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Transition to IFRS 15"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Investment securities" sheetId="15" state="visible" r:id="rId15"/>
    <sheet xmlns:r="http://schemas.openxmlformats.org/officeDocument/2006/relationships" name="Loans, impaired loans and allow" sheetId="16" state="visible" r:id="rId16"/>
    <sheet xmlns:r="http://schemas.openxmlformats.org/officeDocument/2006/relationships" name="Derecognition of financial asse" sheetId="17" state="visible" r:id="rId17"/>
    <sheet xmlns:r="http://schemas.openxmlformats.org/officeDocument/2006/relationships" name="Investments in associates" sheetId="18" state="visible" r:id="rId18"/>
    <sheet xmlns:r="http://schemas.openxmlformats.org/officeDocument/2006/relationships" name="Deposits" sheetId="19" state="visible" r:id="rId19"/>
    <sheet xmlns:r="http://schemas.openxmlformats.org/officeDocument/2006/relationships" name="Capital and financing transacti" sheetId="20" state="visible" r:id="rId20"/>
    <sheet xmlns:r="http://schemas.openxmlformats.org/officeDocument/2006/relationships" name="Capital management" sheetId="21" state="visible" r:id="rId21"/>
    <sheet xmlns:r="http://schemas.openxmlformats.org/officeDocument/2006/relationships" name="Share-based payments" sheetId="22" state="visible" r:id="rId22"/>
    <sheet xmlns:r="http://schemas.openxmlformats.org/officeDocument/2006/relationships" name="Employee benefits" sheetId="23" state="visible" r:id="rId23"/>
    <sheet xmlns:r="http://schemas.openxmlformats.org/officeDocument/2006/relationships" name="Operating segments" sheetId="24" state="visible" r:id="rId24"/>
    <sheet xmlns:r="http://schemas.openxmlformats.org/officeDocument/2006/relationships" name="Interest income and expense" sheetId="25" state="visible" r:id="rId25"/>
    <sheet xmlns:r="http://schemas.openxmlformats.org/officeDocument/2006/relationships" name="Trading revenues" sheetId="26" state="visible" r:id="rId26"/>
    <sheet xmlns:r="http://schemas.openxmlformats.org/officeDocument/2006/relationships" name="Earnings per share" sheetId="27" state="visible" r:id="rId27"/>
    <sheet xmlns:r="http://schemas.openxmlformats.org/officeDocument/2006/relationships" name="Financial instruments" sheetId="28" state="visible" r:id="rId28"/>
    <sheet xmlns:r="http://schemas.openxmlformats.org/officeDocument/2006/relationships" name="Corporate income taxes" sheetId="29" state="visible" r:id="rId29"/>
    <sheet xmlns:r="http://schemas.openxmlformats.org/officeDocument/2006/relationships" name="Acquisitions and divestitures" sheetId="30" state="visible" r:id="rId30"/>
    <sheet xmlns:r="http://schemas.openxmlformats.org/officeDocument/2006/relationships" name="Cash and deposits with financ_2" sheetId="31" state="visible" r:id="rId31"/>
    <sheet xmlns:r="http://schemas.openxmlformats.org/officeDocument/2006/relationships" name="Investment securities (Tables)" sheetId="32" state="visible" r:id="rId32"/>
    <sheet xmlns:r="http://schemas.openxmlformats.org/officeDocument/2006/relationships" name="Loans, impaired loans and all_2" sheetId="33" state="visible" r:id="rId33"/>
    <sheet xmlns:r="http://schemas.openxmlformats.org/officeDocument/2006/relationships" name="Derecognition of financial as_2" sheetId="34" state="visible" r:id="rId34"/>
    <sheet xmlns:r="http://schemas.openxmlformats.org/officeDocument/2006/relationships" name="Investments in associates (Tabl" sheetId="35" state="visible" r:id="rId35"/>
    <sheet xmlns:r="http://schemas.openxmlformats.org/officeDocument/2006/relationships" name="Deposits (Tables)" sheetId="36" state="visible" r:id="rId36"/>
    <sheet xmlns:r="http://schemas.openxmlformats.org/officeDocument/2006/relationships" name="Capital management (Tables)" sheetId="37" state="visible" r:id="rId37"/>
    <sheet xmlns:r="http://schemas.openxmlformats.org/officeDocument/2006/relationships" name="Employee benefits (Tables)" sheetId="38" state="visible" r:id="rId38"/>
    <sheet xmlns:r="http://schemas.openxmlformats.org/officeDocument/2006/relationships" name="Operating segments (Tables)" sheetId="39" state="visible" r:id="rId39"/>
    <sheet xmlns:r="http://schemas.openxmlformats.org/officeDocument/2006/relationships" name="Interest income and expense (Ta" sheetId="40" state="visible" r:id="rId40"/>
    <sheet xmlns:r="http://schemas.openxmlformats.org/officeDocument/2006/relationships" name="Trading revenues (Tables)" sheetId="41" state="visible" r:id="rId41"/>
    <sheet xmlns:r="http://schemas.openxmlformats.org/officeDocument/2006/relationships" name="Earnings per share (Tables)" sheetId="42" state="visible" r:id="rId42"/>
    <sheet xmlns:r="http://schemas.openxmlformats.org/officeDocument/2006/relationships" name="Financial instruments (Tables)" sheetId="43" state="visible" r:id="rId43"/>
    <sheet xmlns:r="http://schemas.openxmlformats.org/officeDocument/2006/relationships" name="Acquisitions and divestitures (" sheetId="44" state="visible" r:id="rId44"/>
    <sheet xmlns:r="http://schemas.openxmlformats.org/officeDocument/2006/relationships" name="Transition to IFRS 15 - Additio" sheetId="45" state="visible" r:id="rId45"/>
    <sheet xmlns:r="http://schemas.openxmlformats.org/officeDocument/2006/relationships" name="Cash and Deposits with Financ_3" sheetId="46" state="visible" r:id="rId46"/>
    <sheet xmlns:r="http://schemas.openxmlformats.org/officeDocument/2006/relationships" name="Cash and Deposits with Financ_4" sheetId="47" state="visible" r:id="rId47"/>
    <sheet xmlns:r="http://schemas.openxmlformats.org/officeDocument/2006/relationships" name="Cash and Deposits with Financ_5" sheetId="48" state="visible" r:id="rId48"/>
    <sheet xmlns:r="http://schemas.openxmlformats.org/officeDocument/2006/relationships" name="Investment Securities - Disclos" sheetId="49" state="visible" r:id="rId49"/>
    <sheet xmlns:r="http://schemas.openxmlformats.org/officeDocument/2006/relationships" name="Investment Securities - Discl_2" sheetId="50" state="visible" r:id="rId50"/>
    <sheet xmlns:r="http://schemas.openxmlformats.org/officeDocument/2006/relationships" name="Investment Securities - Summary" sheetId="51" state="visible" r:id="rId51"/>
    <sheet xmlns:r="http://schemas.openxmlformats.org/officeDocument/2006/relationships" name="Investment Securities - Summa_2" sheetId="52" state="visible" r:id="rId52"/>
    <sheet xmlns:r="http://schemas.openxmlformats.org/officeDocument/2006/relationships" name="Investment Securities - Summa_3" sheetId="53" state="visible" r:id="rId53"/>
    <sheet xmlns:r="http://schemas.openxmlformats.org/officeDocument/2006/relationships" name="Loans, Impaired Loans and All_3" sheetId="54" state="visible" r:id="rId54"/>
    <sheet xmlns:r="http://schemas.openxmlformats.org/officeDocument/2006/relationships" name="Loans, Impaired Loans and All_4" sheetId="55" state="visible" r:id="rId55"/>
    <sheet xmlns:r="http://schemas.openxmlformats.org/officeDocument/2006/relationships" name="Loans, Impaired Loans and All_5" sheetId="56" state="visible" r:id="rId56"/>
    <sheet xmlns:r="http://schemas.openxmlformats.org/officeDocument/2006/relationships" name="Loans, Impaired Loans and All_6" sheetId="57" state="visible" r:id="rId57"/>
    <sheet xmlns:r="http://schemas.openxmlformats.org/officeDocument/2006/relationships" name="Loans, Impaired Loans and All_7" sheetId="58" state="visible" r:id="rId58"/>
    <sheet xmlns:r="http://schemas.openxmlformats.org/officeDocument/2006/relationships" name="Loans, Impaired Loans and All_8" sheetId="59" state="visible" r:id="rId59"/>
    <sheet xmlns:r="http://schemas.openxmlformats.org/officeDocument/2006/relationships" name="Loans, Impaired Loans and All_9" sheetId="60" state="visible" r:id="rId60"/>
    <sheet xmlns:r="http://schemas.openxmlformats.org/officeDocument/2006/relationships" name="Loans, Impaired Loans and Al_10" sheetId="61" state="visible" r:id="rId61"/>
    <sheet xmlns:r="http://schemas.openxmlformats.org/officeDocument/2006/relationships" name="Loans, Impaired Loans and Al_11" sheetId="62" state="visible" r:id="rId62"/>
    <sheet xmlns:r="http://schemas.openxmlformats.org/officeDocument/2006/relationships" name="Derecognition of financial as_3" sheetId="63" state="visible" r:id="rId63"/>
    <sheet xmlns:r="http://schemas.openxmlformats.org/officeDocument/2006/relationships" name="Derecognition of financial as_4" sheetId="64" state="visible" r:id="rId64"/>
    <sheet xmlns:r="http://schemas.openxmlformats.org/officeDocument/2006/relationships" name="Derecognition of financial as_5" sheetId="65" state="visible" r:id="rId65"/>
    <sheet xmlns:r="http://schemas.openxmlformats.org/officeDocument/2006/relationships" name="Derecognition of financial as_6" sheetId="66" state="visible" r:id="rId66"/>
    <sheet xmlns:r="http://schemas.openxmlformats.org/officeDocument/2006/relationships" name="Derecognition of financial as_7" sheetId="67" state="visible" r:id="rId67"/>
    <sheet xmlns:r="http://schemas.openxmlformats.org/officeDocument/2006/relationships" name="Investments in associates - Sum" sheetId="68" state="visible" r:id="rId68"/>
    <sheet xmlns:r="http://schemas.openxmlformats.org/officeDocument/2006/relationships" name="Investments in associates - S_2" sheetId="69" state="visible" r:id="rId69"/>
    <sheet xmlns:r="http://schemas.openxmlformats.org/officeDocument/2006/relationships" name="Deposits - Summary of Deposits " sheetId="70" state="visible" r:id="rId70"/>
    <sheet xmlns:r="http://schemas.openxmlformats.org/officeDocument/2006/relationships" name="Deposits - Summary of Deposit_2" sheetId="71" state="visible" r:id="rId71"/>
    <sheet xmlns:r="http://schemas.openxmlformats.org/officeDocument/2006/relationships" name="Deposits - Summary of Maturity " sheetId="72" state="visible" r:id="rId72"/>
    <sheet xmlns:r="http://schemas.openxmlformats.org/officeDocument/2006/relationships" name="Capital and Financing Transac_2" sheetId="73" state="visible" r:id="rId73"/>
    <sheet xmlns:r="http://schemas.openxmlformats.org/officeDocument/2006/relationships" name="Capital Management - Summary of" sheetId="74" state="visible" r:id="rId74"/>
    <sheet xmlns:r="http://schemas.openxmlformats.org/officeDocument/2006/relationships" name="Capital Management - Summary _2" sheetId="75" state="visible" r:id="rId75"/>
    <sheet xmlns:r="http://schemas.openxmlformats.org/officeDocument/2006/relationships" name="Share-based Payment - Additiona" sheetId="76" state="visible" r:id="rId76"/>
    <sheet xmlns:r="http://schemas.openxmlformats.org/officeDocument/2006/relationships" name="Employee benefits - Summary of " sheetId="77" state="visible" r:id="rId77"/>
    <sheet xmlns:r="http://schemas.openxmlformats.org/officeDocument/2006/relationships" name="Employee benefits - Summary o_2" sheetId="78" state="visible" r:id="rId78"/>
    <sheet xmlns:r="http://schemas.openxmlformats.org/officeDocument/2006/relationships" name="Operating Segments - Additional" sheetId="79" state="visible" r:id="rId79"/>
    <sheet xmlns:r="http://schemas.openxmlformats.org/officeDocument/2006/relationships" name="Operating Segments - Schedule o" sheetId="80" state="visible" r:id="rId80"/>
    <sheet xmlns:r="http://schemas.openxmlformats.org/officeDocument/2006/relationships" name="Operating Segments - Schedule_2" sheetId="81" state="visible" r:id="rId81"/>
    <sheet xmlns:r="http://schemas.openxmlformats.org/officeDocument/2006/relationships" name="Interest Income and Expense - D" sheetId="82" state="visible" r:id="rId82"/>
    <sheet xmlns:r="http://schemas.openxmlformats.org/officeDocument/2006/relationships" name="Trading Revenues - Summary of T" sheetId="83" state="visible" r:id="rId83"/>
    <sheet xmlns:r="http://schemas.openxmlformats.org/officeDocument/2006/relationships" name="Earnings Per Share - Summary of" sheetId="84" state="visible" r:id="rId84"/>
    <sheet xmlns:r="http://schemas.openxmlformats.org/officeDocument/2006/relationships" name="Financial Instruments - Summary" sheetId="85" state="visible" r:id="rId85"/>
    <sheet xmlns:r="http://schemas.openxmlformats.org/officeDocument/2006/relationships" name="Financial Instruments - Additio" sheetId="86" state="visible" r:id="rId86"/>
    <sheet xmlns:r="http://schemas.openxmlformats.org/officeDocument/2006/relationships" name="Financial Instruments - VaR by " sheetId="87" state="visible" r:id="rId87"/>
    <sheet xmlns:r="http://schemas.openxmlformats.org/officeDocument/2006/relationships" name="Financial Instruments - Fair Va" sheetId="88" state="visible" r:id="rId88"/>
    <sheet xmlns:r="http://schemas.openxmlformats.org/officeDocument/2006/relationships" name="Financial Instruments - Changes" sheetId="89" state="visible" r:id="rId89"/>
    <sheet xmlns:r="http://schemas.openxmlformats.org/officeDocument/2006/relationships" name="Financial Instruments - Summa_2" sheetId="90" state="visible" r:id="rId90"/>
    <sheet xmlns:r="http://schemas.openxmlformats.org/officeDocument/2006/relationships" name="Financial Instruments - Summa_3" sheetId="91" state="visible" r:id="rId91"/>
    <sheet xmlns:r="http://schemas.openxmlformats.org/officeDocument/2006/relationships" name="Financial Instruments - Summa_4" sheetId="92" state="visible" r:id="rId92"/>
    <sheet xmlns:r="http://schemas.openxmlformats.org/officeDocument/2006/relationships" name="Financial Instruments - Summa_5" sheetId="93" state="visible" r:id="rId93"/>
    <sheet xmlns:r="http://schemas.openxmlformats.org/officeDocument/2006/relationships" name="Corporate Income Taxes- Additio" sheetId="94" state="visible" r:id="rId94"/>
    <sheet xmlns:r="http://schemas.openxmlformats.org/officeDocument/2006/relationships" name="Acquisitions and Divestitures -" sheetId="95" state="visible" r:id="rId95"/>
    <sheet xmlns:r="http://schemas.openxmlformats.org/officeDocument/2006/relationships" name="Acquisitions and Divestitures_2" sheetId="96" state="visible" r:id="rId96"/>
  </sheets>
  <definedNames/>
  <calcPr calcId="124519" fullCalcOnLoad="1"/>
</workbook>
</file>

<file path=xl/sharedStrings.xml><?xml version="1.0" encoding="utf-8"?>
<sst xmlns="http://schemas.openxmlformats.org/spreadsheetml/2006/main" uniqueCount="1116">
  <si>
    <t>Document and Entity Information</t>
  </si>
  <si>
    <t>6 Months Ended</t>
  </si>
  <si>
    <t>Apr. 30, 2019</t>
  </si>
  <si>
    <t>Document and entity information [abstract]</t>
  </si>
  <si>
    <t>Document Type</t>
  </si>
  <si>
    <t>6-K</t>
  </si>
  <si>
    <t>Amendment Flag</t>
  </si>
  <si>
    <t>false</t>
  </si>
  <si>
    <t>Document Period End Date</t>
  </si>
  <si>
    <t>Apr. 30,
		2019</t>
  </si>
  <si>
    <t>Document Fiscal Year Focus</t>
  </si>
  <si>
    <t>2019</t>
  </si>
  <si>
    <t>Document Fiscal Period Focus</t>
  </si>
  <si>
    <t>Q2</t>
  </si>
  <si>
    <t>Trading Symbol</t>
  </si>
  <si>
    <t>BNS</t>
  </si>
  <si>
    <t>Entity Registrant Name</t>
  </si>
  <si>
    <t>BANK OF NOVA SCOTIA</t>
  </si>
  <si>
    <t>Entity Central Index Key</t>
  </si>
  <si>
    <t>0000009631</t>
  </si>
  <si>
    <t>Current Fiscal Year End Date</t>
  </si>
  <si>
    <t>--10-31</t>
  </si>
  <si>
    <t>Consolidated Statement of Financial Position - CAD ($) $ in Millions</t>
  </si>
  <si>
    <t>Jan. 31, 2019</t>
  </si>
  <si>
    <t>Oct. 31, 2018</t>
  </si>
  <si>
    <t>Assets</t>
  </si>
  <si>
    <t>Cash and deposits with financial institutions</t>
  </si>
  <si>
    <t>[1]</t>
  </si>
  <si>
    <t>Precious metals</t>
  </si>
  <si>
    <t>Trading assets</t>
  </si>
  <si>
    <t>Securities</t>
  </si>
  <si>
    <t>Loans</t>
  </si>
  <si>
    <t>Other</t>
  </si>
  <si>
    <t>Total trading assets</t>
  </si>
  <si>
    <t>Financial instruments designated at fair value through profit or loss</t>
  </si>
  <si>
    <t>Securities purchased under resale agreements and securities borrowed</t>
  </si>
  <si>
    <t>Derivative financial instruments</t>
  </si>
  <si>
    <t>Investment securities</t>
  </si>
  <si>
    <t>Residential mortgages</t>
  </si>
  <si>
    <t>Personal loans</t>
  </si>
  <si>
    <t>Credit cards</t>
  </si>
  <si>
    <t>Business and government</t>
  </si>
  <si>
    <t>Loans and receivables gross</t>
  </si>
  <si>
    <t>Allowance for credit losses</t>
  </si>
  <si>
    <t>Loans and receivables</t>
  </si>
  <si>
    <t>Customers' liability under acceptances, net of allowance</t>
  </si>
  <si>
    <t>Property and equipment</t>
  </si>
  <si>
    <t>Investments in associates</t>
  </si>
  <si>
    <t>Goodwill and other intangible assets</t>
  </si>
  <si>
    <t>Deferred tax assets</t>
  </si>
  <si>
    <t>Other assets</t>
  </si>
  <si>
    <t>Other Assets</t>
  </si>
  <si>
    <t>Total assets</t>
  </si>
  <si>
    <t>Deposits</t>
  </si>
  <si>
    <t>Personal</t>
  </si>
  <si>
    <t>Financial institutions</t>
  </si>
  <si>
    <t>Acceptances</t>
  </si>
  <si>
    <t>Obligations related to securities sold short</t>
  </si>
  <si>
    <t>Obligations related to securities sold under repurchase agreements and securities lent</t>
  </si>
  <si>
    <t>Subordinated debentures</t>
  </si>
  <si>
    <t>Other liabilities</t>
  </si>
  <si>
    <t>Other Liabilities</t>
  </si>
  <si>
    <t>Total liabilities</t>
  </si>
  <si>
    <t>Equity</t>
  </si>
  <si>
    <t>Retained earnings</t>
  </si>
  <si>
    <t>Accumulated other comprehensive income (loss)</t>
  </si>
  <si>
    <t>Other reserves</t>
  </si>
  <si>
    <t>Total common equity</t>
  </si>
  <si>
    <t>Total equity attributable to equity holders of the Bank</t>
  </si>
  <si>
    <t>Non-controlling interests in subsidiaries</t>
  </si>
  <si>
    <t>Total equity</t>
  </si>
  <si>
    <t>Total liabilities and equity</t>
  </si>
  <si>
    <t>Common shares [member]</t>
  </si>
  <si>
    <t>Common shares</t>
  </si>
  <si>
    <t>Preference shares [member]</t>
  </si>
  <si>
    <t>Preferred shares and other equity instruments</t>
  </si>
  <si>
    <t>Net of impairment allowances of $4 (January 31, 2019 - $5; October 31, 2018 - $3).</t>
  </si>
  <si>
    <t>Consolidated Statement of Income - CAD ($) $ in Millions</t>
  </si>
  <si>
    <t>3 Months Ended</t>
  </si>
  <si>
    <t>[2]</t>
  </si>
  <si>
    <t>Apr. 30, 2018</t>
  </si>
  <si>
    <t>Interest income</t>
  </si>
  <si>
    <t>Deposits with financial institutions</t>
  </si>
  <si>
    <t>Interest expense</t>
  </si>
  <si>
    <t>Interest expenses</t>
  </si>
  <si>
    <t>Net interest income</t>
  </si>
  <si>
    <t>Non-interest income</t>
  </si>
  <si>
    <t>Card revenues</t>
  </si>
  <si>
    <t>Banking services fees</t>
  </si>
  <si>
    <t>Credit fees</t>
  </si>
  <si>
    <t>Mutual funds</t>
  </si>
  <si>
    <t>Brokerage fees</t>
  </si>
  <si>
    <t>Investment management and trust</t>
  </si>
  <si>
    <t>Underwriting and other advisory</t>
  </si>
  <si>
    <t>Non-trading foreign exchange</t>
  </si>
  <si>
    <t>Trading revenues</t>
  </si>
  <si>
    <t>Net gain on sale of investment securities</t>
  </si>
  <si>
    <t>Net income from investments in associated corporations</t>
  </si>
  <si>
    <t>Insurance underwriting income, net of claims</t>
  </si>
  <si>
    <t>Other fees and commissions</t>
  </si>
  <si>
    <t>Total non-interest income</t>
  </si>
  <si>
    <t>Total revenue</t>
  </si>
  <si>
    <t>Provision for credit losses</t>
  </si>
  <si>
    <t>Profit from operating activity</t>
  </si>
  <si>
    <t>Non-interest expenses</t>
  </si>
  <si>
    <t>Salaries and employee benefits</t>
  </si>
  <si>
    <t>Premises and technology</t>
  </si>
  <si>
    <t>Depreciation and amortization</t>
  </si>
  <si>
    <t>Communications</t>
  </si>
  <si>
    <t>Advertising and business development</t>
  </si>
  <si>
    <t>Professional</t>
  </si>
  <si>
    <t>Business and capital taxes</t>
  </si>
  <si>
    <t>Total non-interest expenses</t>
  </si>
  <si>
    <t>Income before taxes</t>
  </si>
  <si>
    <t>Income tax expense</t>
  </si>
  <si>
    <t>Net income</t>
  </si>
  <si>
    <t>Net income attributable to non-controlling interests in subsidiaries</t>
  </si>
  <si>
    <t>Net income attributable to equity holders of the Bank</t>
  </si>
  <si>
    <t>Preferred shareholders and other equity instrument holders</t>
  </si>
  <si>
    <t>Common shareholders</t>
  </si>
  <si>
    <t>Earnings per common share (in dollars)</t>
  </si>
  <si>
    <t>Basic</t>
  </si>
  <si>
    <t>Diluted</t>
  </si>
  <si>
    <t>Dividends paid per common share (in dollars)</t>
  </si>
  <si>
    <t>Includes interest income on financial assets measured at amortized cost and FVOCI, calculated using the effective interest method, of $8,020 for the three months ended April 30, 2019 (January 31, 2019 - $7,923; April 30, 2018 - $6,683) and for the six months ended April 30, 2019 - $15,943 (April 30, 2018 - $13,120).</t>
  </si>
  <si>
    <t>The amounts for the period ended April 30, 2019 and January 31, 2019 have been prepared in accordance with IFRS 15; prior period amounts have not been restated (refer to Notes 3 and 4).</t>
  </si>
  <si>
    <t>Consolidated Statement of Income (Parenthetical) - CAD ($) $ in Millions</t>
  </si>
  <si>
    <t>Profit or loss [abstract]</t>
  </si>
  <si>
    <t>Interest income calculated using effective interest method</t>
  </si>
  <si>
    <t>Consolidated Statement of Comprehensive Income - CAD ($) $ in Millions</t>
  </si>
  <si>
    <t>Statement of comprehensive income [abstract]</t>
  </si>
  <si>
    <t>Net change in unrealized foreign currency translation gains (losses):</t>
  </si>
  <si>
    <t>Net unrealized foreign currency translation gains (losses)</t>
  </si>
  <si>
    <t>Net gains (losses) on hedges of net investments in foreign operations</t>
  </si>
  <si>
    <t>Income tax expense (benefit):</t>
  </si>
  <si>
    <t>Other comprehensive income on foreign currency translation and hedges of net investments net of tax</t>
  </si>
  <si>
    <t>Net change in fair value due to change in debt instruments measured at fair value through other comprehensive income:</t>
  </si>
  <si>
    <t>Net gains (losses) in fair value</t>
  </si>
  <si>
    <t>Reclassification of net (gains) losses to net income</t>
  </si>
  <si>
    <t>Other comprehensive income net of tax available for sale financial assets net of tax</t>
  </si>
  <si>
    <t>Net change in gains (losses) on derivative instruments designated as cash flow hedges:</t>
  </si>
  <si>
    <t>Net gains (losses) on derivative instruments designated as cash flow hedges</t>
  </si>
  <si>
    <t>Other comprehensive income net of tax cash flow hedges</t>
  </si>
  <si>
    <t>Other comprehensive income (loss) from investments in associates</t>
  </si>
  <si>
    <t>Net change in remeasurement of employee benefit plan asset and liability:</t>
  </si>
  <si>
    <t>Actuarial gains (losses) on employee benefit plans</t>
  </si>
  <si>
    <t>Income tax expense (benefit)</t>
  </si>
  <si>
    <t>Other comprehensive income net of tax actuarial gains (losses) on employee benefit plans</t>
  </si>
  <si>
    <t>Net change in fair value due to change in equity instruments designated at fair value through other comprehensive income:</t>
  </si>
  <si>
    <t>Other comprehensive income net of tax for equity instruments designated at fair value through other comprehensive income</t>
  </si>
  <si>
    <t>Net change in fair value due to change in own credit risk on financial liabilities designated under the fair value option:</t>
  </si>
  <si>
    <t>Change in fair value due to change in own credit risk on financial liabilities designated under the fair value option</t>
  </si>
  <si>
    <t>Other comprehensive income net of tax change in fair value due to change in own credit risk on financial liabilities designated under the fair value option</t>
  </si>
  <si>
    <t>Other comprehensive income (loss)</t>
  </si>
  <si>
    <t>Comprehensive income (loss)</t>
  </si>
  <si>
    <t>Comprehensive income (loss) attributable to non-controlling interests</t>
  </si>
  <si>
    <t>Comprehensive income (loss) attributable to equity holders of the Bank</t>
  </si>
  <si>
    <t>Consolidated Statement of Changes in Equity - CAD ($) $ in Millions</t>
  </si>
  <si>
    <t>Total</t>
  </si>
  <si>
    <t>IFRS 15 [member]</t>
  </si>
  <si>
    <t>IFRS9 [member]</t>
  </si>
  <si>
    <t>Retained earnings [member]</t>
  </si>
  <si>
    <t>Retained earnings [member]IFRS 15 [member]</t>
  </si>
  <si>
    <t>Retained earnings [member]IFRS9 [member]</t>
  </si>
  <si>
    <t>Other reserves [member]</t>
  </si>
  <si>
    <t>Total common equity [member]</t>
  </si>
  <si>
    <t>Total common equity [member]IFRS 15 [member]</t>
  </si>
  <si>
    <t>Total common equity [member]IFRS9 [member]</t>
  </si>
  <si>
    <t>Preferred shares and other equity instruments [member]</t>
  </si>
  <si>
    <t>Total common and preferred equity [member]</t>
  </si>
  <si>
    <t>Total common and preferred equity [member]IFRS 15 [member]</t>
  </si>
  <si>
    <t>Total common and preferred equity [member]IFRS9 [member]</t>
  </si>
  <si>
    <t>Non-controlling interests [member]</t>
  </si>
  <si>
    <t>Non-controlling interests [member]IFRS9 [member]</t>
  </si>
  <si>
    <t>Foreign currency translation [member]Accumulated other comprehensive income (loss) [member]</t>
  </si>
  <si>
    <t>Available- for-sale securities [member]Accumulated other comprehensive income (loss) [member]</t>
  </si>
  <si>
    <t>Available- for-sale securities [member]Accumulated other comprehensive income (loss) [member]IFRS9 [member]</t>
  </si>
  <si>
    <t>Debt Instruments Fair Value Other Comprehensive Income [member]Accumulated other comprehensive income (loss) [member]</t>
  </si>
  <si>
    <t>Debt Instruments Fair Value Other Comprehensive Income [member]Accumulated other comprehensive income (loss) [member]IFRS9 [member]</t>
  </si>
  <si>
    <t>Equity Instruments Fair Value Other Comprehensive Income [member]Accumulated other comprehensive income (loss) [member]</t>
  </si>
  <si>
    <t>Equity Instruments Fair Value Other Comprehensive Income [member]Accumulated other comprehensive income (loss) [member]IFRS9 [member]</t>
  </si>
  <si>
    <t>Cash flow hedging reserve [member]</t>
  </si>
  <si>
    <t>Other [member]</t>
  </si>
  <si>
    <t>Beginning Balance (Previously stated [member]) at Oct. 31, 2017</t>
  </si>
  <si>
    <t>Beginning Balance (Increase (decrease) due to changes in accounting policy required by IFRSs [member]) at Oct. 31, 2017</t>
  </si>
  <si>
    <t>Beginning Balance (Balance After IFRS Adjustments [member]) at Oct. 31, 2017</t>
  </si>
  <si>
    <t>Statement [LineItems]</t>
  </si>
  <si>
    <t>Total comprehensive income</t>
  </si>
  <si>
    <t>Shares issued</t>
  </si>
  <si>
    <t>Shares repurchased/redeemed</t>
  </si>
  <si>
    <t>Dividends and distributions paid to equity holders</t>
  </si>
  <si>
    <t>Share-based payments</t>
  </si>
  <si>
    <t>[3]</t>
  </si>
  <si>
    <t>Ending Balance at Apr. 30, 2018</t>
  </si>
  <si>
    <t>Beginning Balance (Previously stated [member]) at Oct. 31, 2018</t>
  </si>
  <si>
    <t>Beginning Balance (Increase (decrease) due to changes in accounting policy required by IFRSs [member]) at Oct. 31, 2018</t>
  </si>
  <si>
    <t>[4]</t>
  </si>
  <si>
    <t>Beginning Balance (Balance After IFRS Adjustments [member]) at Oct. 31, 2018</t>
  </si>
  <si>
    <t>Beginning Balance at Oct. 31, 2018</t>
  </si>
  <si>
    <t>[5]</t>
  </si>
  <si>
    <t>Ending Balance at Jan. 31, 2019</t>
  </si>
  <si>
    <t>[6]</t>
  </si>
  <si>
    <t>Ending Balance at Apr. 30, 2019</t>
  </si>
  <si>
    <t>Beginning Balance at Jan. 31, 2019</t>
  </si>
  <si>
    <t>Includes undistributed retained earnings of $63 (April 30, 2018 - $60) related to a foreign associated corporation, which is subject to local regulatory restriction.</t>
  </si>
  <si>
    <t>Includes Share from associates, Employee benefits and Own credit risk.</t>
  </si>
  <si>
    <t>Represents amounts on account of share-based payments (refer to Note 14).</t>
  </si>
  <si>
    <t>Refer to Note 4 for a summary of the adjustments on initial application of IFRS 15.</t>
  </si>
  <si>
    <t>Includes changes to non-controlling interests arising from business combinations and related transactions.</t>
  </si>
  <si>
    <t>Consolidated Statement of Changes in Equity (Parenthetical) - CAD ($) $ in Millions</t>
  </si>
  <si>
    <t>Disclosure Of Restatement [abstract]</t>
  </si>
  <si>
    <t>Undistributed retained earnings</t>
  </si>
  <si>
    <t>Consolidated Statement of Cash Flows - CAD ($) $ in Millions</t>
  </si>
  <si>
    <t>Cash flows from operating activities</t>
  </si>
  <si>
    <t>Adjustment for:</t>
  </si>
  <si>
    <t>Equity-settled share-based payment expense</t>
  </si>
  <si>
    <t>Net gain on divestitures</t>
  </si>
  <si>
    <t>Changes in operating assets and liabilities:</t>
  </si>
  <si>
    <t>Net derivative financial instruments</t>
  </si>
  <si>
    <t>Other, net</t>
  </si>
  <si>
    <t>Dividends received</t>
  </si>
  <si>
    <t>Interest received</t>
  </si>
  <si>
    <t>Interest paid</t>
  </si>
  <si>
    <t>Income tax paid</t>
  </si>
  <si>
    <t>Net cash from/(used in) operating activities</t>
  </si>
  <si>
    <t>Cash flows from investing activities</t>
  </si>
  <si>
    <t>Interest-bearing deposits with financial institutions</t>
  </si>
  <si>
    <t>Purchase of investment securities</t>
  </si>
  <si>
    <t>Proceeds from sale and maturity of investment securities</t>
  </si>
  <si>
    <t>Acquisition/sale of subsidiaries, associated corporations or business units, net of cash acquired</t>
  </si>
  <si>
    <t>Property and equipment, net of disposals</t>
  </si>
  <si>
    <t>Net cash from/(used in) investing activities</t>
  </si>
  <si>
    <t>Cash flows from financing activities</t>
  </si>
  <si>
    <t>Proceeds from issue of subordinated debentures</t>
  </si>
  <si>
    <t>Redemption/repayment of subordinated debentures</t>
  </si>
  <si>
    <t>Redemption of preferred shares</t>
  </si>
  <si>
    <t>Proceeds from common shares issued</t>
  </si>
  <si>
    <t>Common shares purchased for cancellation</t>
  </si>
  <si>
    <t>Cash dividends and distributions paid</t>
  </si>
  <si>
    <t>Distributions to non-controlling interests</t>
  </si>
  <si>
    <t>Net cash from/(used in) financing activities</t>
  </si>
  <si>
    <t>Effect of exchange rate changes on cash and cash equivalents</t>
  </si>
  <si>
    <t>Net change in cash and cash equivalents</t>
  </si>
  <si>
    <t>Cash and cash equivalents at beginning of period</t>
  </si>
  <si>
    <t>Cash and cash equivalents at end of period</t>
  </si>
  <si>
    <t>Represents cash and non-interest-bearing deposits with financial institutions (refer to Note 6).</t>
  </si>
  <si>
    <t>Reporting entity</t>
  </si>
  <si>
    <t>Text block [abstract]</t>
  </si>
  <si>
    <t>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t>
  </si>
  <si>
    <t>Basis of preparation</t>
  </si>
  <si>
    <t>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April 30, 2019 have been approved by the Board
of Directors for issue on May 28, 2019.
Certain comparative amounts have been restated to conform with the
basis of presentation in the current period.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quires management to make estimates, apply judg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t>
  </si>
  <si>
    <t>Significant accounting policies</t>
  </si>
  <si>
    <t>3.
Significant accounting policies
These condensed interim consolidated financial statements should be
read in conjunction with the Bank’s audited consolidated
financial statements for the year ended October 31, 2018.
The significant accounting policies used in the preparation of
these condensed interim consolidated financial statements are
consistent with those used in the Bank’s audited consolidated
financial statements for the year ended October 31, 2018, as
described in Note 3 of the Bank’s consolidated financial
statements in the 2018 Annual Report, except for changes to the
accounting for revenue from contracts with customers as a result of
adopting IFRS 15, Revenue from Contracts with Customers
Card revenues
Banking services fees
Mutual funds fees
Brokerage fees
Investment management and trust fees
Underwriting and other advisory fees
Other fees and commissions</t>
  </si>
  <si>
    <t>Transition to IFRS 15</t>
  </si>
  <si>
    <t>4.
Transition to IFRS 15
On November 1, 2018, the Bank adopted IFRS 15, Revenue from
Contracts with Customers Revenue
The Bank adopted IFRS 15 using the modified retrospective approach
and accordingly, comparative periods have not been restated. The
Bank recorded a cumulative-effect adjustment to decrease opening
retained earnings on November 1, 2018 of $58 million (net
of tax). This adjustment relates to certain costs that are no
longer eligible for deferral under the new standard and the
remeasurement of certain liabilities at fulfilment cost. For the
six months ended April 30, 2019, the impact of IFRS 15 was a
decrease in non-interest non-interest non-interest non-interest</t>
  </si>
  <si>
    <t>Future accounting developments</t>
  </si>
  <si>
    <t>5.
Future accounting developments
There are no significant updates to the future accounting
developments disclosed in Note 5 of the Bank’s audited
consolidated financial statements in the 2018 Annual Report, other
than the following:
IFRS 16 – Leases
In January 2016, the IASB issued IFRS
16 Leases Leases right-of-use
IFRS 16 is effective for the Bank on November 1, 2019. The
Bank plans to adopt IFRS 16 by adjusting the Consolidated Statement
of Financial Position on the date of adoption with no restatement
of comparative periods.
IFRS 17 – Insurance
Contracts
The Bank is required to adopt IFRS
17 Insurance
Contracts
The IASB is proposing some amendments to IFRS 17, including a
proposal to defer the effective date, by one year, to annual
periods on or after January 1, 2022. The Bank will continue to
monitor developments related to the standard and provide further
updates as final decisions are published by the IASB.</t>
  </si>
  <si>
    <t>Cash and deposits with financial institutions
As at
($ millions) April 30
January 31
October 31
Cash and non-interest-bearing $
9,660
$ 9,799 $ 8,997
Interest-bearing deposits with financial institutions 40,461
43,143
53,272
Total $ 50,121 (1)
$ 52,942 (1)
$ 62,269 (1)
(1)
Net of impairment allowances of $4 (January 31,
2019 – $5; October 31, 2018 – $3).
The Bank is required to maintain balances with central banks, other
regulatory authorities and certain counterparties and these
amounted to $9,755 million (January 31, 2019 –
$9,286 million; October 31, 2018 – $8,886 million)
and are included above.</t>
  </si>
  <si>
    <t>Investment securities
The following table presents the carrying amounts of the
Bank’s investment securities per measurement category.
As at
($ millions) April 30
January 31
October 31
Debt investment securities measured at FVOCI $
59,159
$ 55,530 $ 55,843
Debt investment securities measured at amortized cost
23,932
20,651 20,743
Equity investment securities designated at FVOCI
1,500
1,253 1,305
Equity investment securities measured at FVTPL 555
552
505
Total investment securities $ 85,146
$ 77,986
$ 78,396
(a)
Debt investment securities measured at fair value
through other comprehensive income (FVOCI)
As at April 30, 2019 ($
millions)
Cost
Gross
Gross
Fair
Canadian federal government issued or guaranteed debt $
8,774
$ 147
$ 6
$
8,915
Canadian provincial and municipal debt
2,995
20
11
3,004
U.S. treasury and other U.S. agency debt
22,546
196
37
22,705
Other foreign government debt
18,806
72
32
18,846
Other debt 5,694 16 21 5,689
Total $ 58,815 $ 451 $ 107 $ 59,159
As at January 31, 2019 ($
millions) Cost Gross Gross Fair
Canadian federal government issued or guaranteed debt $ 7,733 $ 109 $ 10 $ 7,832
Canadian provincial and municipal debt 3,546 7 25 3,528
U.S. treasury and other U.S. agency debt 20,609 146 64 20,691
Other foreign government debt 19,684 54 50 19,688
Other debt
3,800
14
23
3,791
Total
$ 55,372
$ 330
$ 172
$ 55,530
As at October 31, 2018 ($
millions)
Cost
Gross
Gross
Fair value
Canadian federal government issued or guaranteed debt $ 8,903 $ 38 $ 50 $ 8,891
Canadian provincial and municipal debt 4,403 3 54 4,352
U.S. treasury and other U.S. agency debt 19,298 6 163 19,141
Other foreign government debt 20,022 49 81 19,990
Other debt
3,503
6
40
3,469
Total
$ 56,129
$ 102
$ 388
$ 55,843
(b)
Debt investment securities measured at amortized
cost
As at
April 30,
2019
January 31, 2019
October 31, 2018
($ millions) Fair Carrying (1)
Fair value
Carrying (1)
Fair value
Carrying (1)
Canadian federal and provincial government issued or guaranteed
debt $
5,806
$
5,859
$ 5,927 $ 6,011 $ 6,530 $ 6,681
U.S. treasury and other U.S. agency debt
4,002
4,074
4,165 4,256 4,321 4,462
Other foreign government debt
2,990
3,006
2,893 2,915 3,086 3,131
Corporate debt 11,022 10,993
7,474
7,469
6,379
6,469
Total $ 23,820 $ 23,932
$ 20,459
$ 20,651
$ 20,316
$ 20,743
(1)
Balances are net of impairment allowances of nil
(January 31, 2019 – nil; October 31, 2018 –
$1).
(c)
Equity investment securities designated as at fair
value through other comprehensive income (FVOCI)
The Bank has designated certain instruments, shown in the following
table, as equity securities FVOCI, as these investments are
expected to be held for the long-term for strategic purposes.
As at April 30, 2019 ($ millions) Cost Gross Gross Fair
Preferred equity instruments $ 145
$ 2
$ 48
$ 99
Common shares 1,243 172 14 1,401
Total $ 1,388 $ 174 $ 62 $ 1,500
As at January 31, 2019 ($
millions)
Cost
Gross
Gross
Fair
Preferred equity instruments $ 267 $ – $ 85 $ 182
Common shares
941
146
16
1,071
Total
$ 1,208
$ 146
$ 101
$ 1,253
As at October 31, 2018 ($
millions)
Cost
Gross
Gross
Fair
Preferred equity instruments $ 334 $ – $ 54 $ 280
Common shares
937
126
38
1,025
Total
$ 1,271
$ 126
$ 92
$ 1,305</t>
  </si>
  <si>
    <t>Loans, impaired loans and allowance for credit losses</t>
  </si>
  <si>
    <t>8.
Loans, impaired loans and allowance for credit
losses
(a)
Loans at amortized cost
As at
April 30,
2019
($ millions) Gross
Allowance for Net
Residential mortgages $
260,586
$ 734
$
259,852
Personal loans
97,874
2,117
95,757
Credit cards
17,730
1,360
16,370
Business and government 212,920 1,084 211,836
Total $ 589,110 $ 5,295 $ 583,815
As at
January 31, 2019
October 31, 2018
($ millions)
Gross
Allowance
Net
Gross
Allowance
Net
Residential mortgages $ 258,649 $ 709 $ 257,940 $ 253,357 $ 678 $ 252,679
Personal loans 96,650 2,111 94,539 96,019 2,109 93,910
Credit cards 17,124 1,212 15,912 16,485 1,213 15,272
Business and government
198,793
1,079
197,714
191,038
1,065
189,973
Total
$ 571,216
$ 5,111
$ 566,105
$ 556,899
$ 5,065
$ 551,834
(b)
Impaired loans (1)(2)
As at
April 30,
2019
($ millions) Gross
Allowance for Net
Residential mortgages $
1,922
$ 368
$
1,554
Personal loans
1,131
627
504
Credit cards
–
–
–
Business and government 2,311 674 1,637
Total $ 5,364 $ 1,669 $ 3,695
By geography:
Canada $
1,078
$ 371
$ 707
United States 129
17
112
Mexico 463
188
275
Peru 639
325
314
Chile 842
172
670
Colombia 578
154
424
Other international 1,635 442 1,193
Total $ 5,364 $ 1,669 $ 3,695
As at
January 31, 2019
October 31, 2018
($ millions)
Gross
Allowance for
Net
Gross
Allowance for
Net
Residential mortgages $ 1,868 $ 362 $ 1,506 $ 1,797 $ 360 $ 1,437
Personal loans 1,108 640 468 1,069 644 425
Credit cards – – – – – –
Business and government
2,311
678
1,633
2,264
673
1,591
Total
$ 5,287
$ 1,680
$ 3,607
$ 5,130
$ 1,677
$ 3,453
By geography:
Canada $ 1,058 $ 367 $ 691 $ 999 $ 381 $ 618
United States 108 24 84 80 25 55
Mexico 413 172 241 359 164 195
Peru 615 338 277 581 317 264
Chile 793 158 635 753 158 595
Colombia 607 162 445 619 159 460
Other international
1,693
459
1,234
1,739
473
1,266
Total
$ 5,287
$ 1,680
$ 3,607
$ 5,130
$ 1,677
$ 3,453
(1)
Interest income recognized on impaired loans during
the three months ended April 30, 2019 was $12 (January 31,
2019 – $14; October 31, 2018 – $12).
(2)
Additional interest income of approximately $100
would have been recorded if the above loans had not been classified
as impaired (January 31, 2019 – $94; October 31, 2018
– $93).
(c)
Allowance for credit losses
Key inputs and assumptions
The Bank’s allowance calculations are outputs of complex
models with a number of underlying assumptions regarding the choice
of variable input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which can
result from changes to any of the above inputs and assumptions.
Allowance for credit
losses on loans
($ millions)
Balance as at 2018
Provision for
Net write-offs
Other, including
Balance as at 2019
Residential mortgages $ 678 $ 59 $ (30 ) $ 27 $ 734
Personal loans 2,109 729 (776 ) 55
2,117
Credit cards 1,213 648 (537 ) 36
1,360
Business and government
1,147
125
(105 )
(10 ) 1,157
$ 5,147
$ 1,561
$ (1,448 )
$ 108 $ 5,368
Presented as:
Allowance for credit losses on loans $ 5,065 $
5,295
Allowance for credit losses on acceptances 8 10
Allowance for credit losses on off-balance
74
63
($ millions)
Balance as at 2017
Provision for
Net write-offs
Other, including
Balance as at 2018
Residential mortgages $ 717 $ 36 $ (36 ) $ 1 $ 718
Personal loans 1,879 586 (579 ) 38 1,924
Credit cards 1,163 385 (424 ) 48 1,172
Business and government
1,261
81
(143 ) (6 ) 1,193
$ 5,020
$ 1,088
$ (1,182 )
$ 81
$ 5,007
Presented as:
Allowance for credit losses on loans $ 4,920 $ 4,929
Allowance for credit losses on acceptances 16 5
Allowance for credit losses on off-balance
84
73
Allowance for credit
losses on loans
As at April 30, 2019
($ millions) Stage 1 Stage 2 Stage 3 Total
Residential mortgages $ 129
$ 237
$ 368
$ 734
Personal loans 609
881
627
2,117
Credit cards 458
902
–
1,360
Business and government 157 253 674 1,084
Total (1) $ 1,353 $ 2,273 $ 1,669 $ 5,295
(1)
Excludes allowance for credit losses for other
financial assets including acceptances, investment securities,
deposits with banks and off-balance
Allowance for credit
losses on loans
As at October 31, 2018
($ millions)
Stage 1
Stage 2
Stage 3
Total
Residential mortgages $ 112 $ 206 $ 360 $ 678
Personal loans 578 887 644 2,109
Credit cards 401 812 – 1,213
Business and government
132
260
673
1,065
Total (1)
$ 1,223
$ 2,165
$ 1,677
$ 5,065
(1)
Excludes allowance for credit losses for other
financial assets including acceptances, investment securities,
deposits with banks and off-balance
Allowance for credit
losses on loans
As at April 30, 2018
($ millions)
Stage 1
Stage 2
Stage 3
Total
Residential mortgages $ 108 $ 206 $ 404 $ 718
Personal loans 502 827 595 1,924
Credit cards 375 797 – 1,172
Business and government
118
250
747
1,115
Total (1)
$ 1,103
$ 2,080
$ 1,746
$ 4,929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six months ended
April 30,
2019
January 31, 2019
April 30,
2019
($ millions) Stage 1 Stage 2 Stage 3 Total
Stage 1
Stage 2
Stage 3
Total
Stage 1 Stage 2 Stage 3 Total
Residential mortgages
Balance at beginning of period $ 121
$ 226
$ 362
$ 709
$ 112 $ 206 $ 360 $ 678 $ 112
$ 206
$ 360
$ 678
Provision for credit losses
Remeasurement (1) (17
) 7
27
17
(24 ) 8 29 13 (41
) 15
56
30
Newly originated or purchased financial assets 12
–
–
12
23 – – 23 35
–
–
35
Derecognition of financial assets and maturities
–
(2
)
–
(2
) (1 ) (3 ) – (4 ) (1
) (5
)
–
(6
)
Changes in models and methodologies
–
–
–
–
– – – –
–
–
–
–
Transfer to (from):
Stage 1 15
(13
) (2
)
–
12 (11 ) (1 ) – 27
(24
) (3
)
–
Stage 2 (3
) 27
(24
)
–
(5 ) 28 (23 ) – (8
) 55
(47
)
–
Stage 3
–
(10
) 10
–
– (9 ) 9 –
–
(19
) 19
–
Gross write-offs
–
–
(23
) (23
) – – (20 ) (20 )
–
–
(43
) (43
)
Recoveries
–
–
11
11
– – 2 2
–
–
13
13
Foreign exchange and other movements 1 2 7 10
4
7
6
17 5 9 13 27
Balance at end of period (2) $ 129 $ 237 $ 368 $ 734
$ 121
$ 226
$ 362
$ 709 $ 129 $ 237 $ 368 $ 734
Personal loans
Balance at beginning of period $ 596
$ 875
$ 640
$
2,111
$ 578 $ 887 $ 644 $ 2,109 $ 578
$ 887
$ 644
$
2,109
Provision for credit losses
Remeasurement (1)
(155
) 138
300
283
(152 ) 140 304 292
(307
) 278
604
575
Newly originated or purchased financial assets 123
–
–
123
118 – – 118 241
–
–
241
Derecognition of financial assets and maturities (20
) (23
)
–
(43
) (19 ) (25 ) – (44 ) (39
) (48
)
–
(87
)
Changes in models and methodologies
–
–
–
–
– – – –
–
–
–
–
Transfer to (from):
Stage 1 110
(107
) (3
)
–
108 (107 ) (1 ) – 218
(214
) (4
)
–
Stage 2 (48
) 70
(22
)
–
(46 ) 66 (20 ) – (94
) 136
(42
)
–
Stage 3 (1
) (79
) 80
–
(1 ) (79 ) 80 – (2
)
(158
) 160
–
Gross write-offs
–
–
(438
)
(438
) – – (480 ) (480 )
–
–
(918
)
(918
)
Recoveries
–
–
70
70
– – 72 72
–
–
142
142
Foreign exchange and other movements 4 7 – 11
10
(7 )
41
44 14 – 41 55
Balance at end of period (2) $ 609 $ 881 $ 627 $ 2,117
$ 596
$ 875
$ 640
$ 2,111 $ 609 $ 881 $ 627 $ 2,117
Credit cards
Balance at beginning of period $ 410
$ 802
$ –
$
1,212
$ 401 $ 812 $ – $ 1,213 $ 401
$ 812
$ –
$
1,213
Provision for credit losses
Remeasurement (1)
(141
) 220
204
283
(68 ) 108 170 210
(209
) 328
374
493
Newly originated or purchased financial assets 171
–
–
171
46 – – 46 217
–
–
217
Derecognition of financial assets and maturities (15
) (16
)
–
(31
) (14 ) (17 ) – (31 ) (29
) (33
)
–
(62
)
Changes in models and methodologies
–
–
–
–
– – – –
–
–
–
–
Transfer to (from):
Stage 1 63
(63
)
–
–
69 (69 ) – – 132
(132
)
–
–
Stage 2 (32
) 32
–
–
(32 ) 32 – – (64
) 64
–
–
Stage 3
–
(71
) 71
–
– (70 ) 70 –
–
(141
) 141
–
Gross write-offs
–
–
(335
)
(335
) – – (312 ) (312 )
–
–
(647
)
(647
)
Recoveries
–
–
55
55
– – 55 55
–
–
110
110
Foreign exchange and other movements 2 (2 ) 5 5
8
6
17
31 10 4 22 36
Balance at end of period (2) $ 458 $ 902 $ – $ 1,360
$ 410
$ 802
$ –
$ 1,212 $ 458 $ 902 $ – $ 1,360
As at and for the three months
ended
As at and for the six months ended
April 30,
2019
January 31, 2019
April 30,
2019
($ millions) Stage 1 Stage 2 Stage 3 Total
Stage 1
Stage 2
Stage 3
Total
Stage 1 Stage 2 Stage 3 Total
Business and government
Balance at beginning of period $
197
$
272
$
679
$
1,148
$ 173 $ 291 $ 675 $ 1,139 $ 173
$ 291
$ 675
$
1,139
Provision for credit losses
Remeasurement (1) (8
) 13
64
69
(16 ) 12 69 65 (24
) 25
133
134
Newly originated or purchased financial assets 41
–
–
41
39 – – 39 80
–
–
80
Derecognition of financial assets and maturities (38
) (4
) (8
) (50
) (27 ) (8 ) (7 ) (42 ) (65
) (12
) (15
) (92
)
Changes in models and methodologies
–
–
–
–
– – – –
–
–
–
–
Transfer to (from):
Stage 1 7
(7
)
–
–
30 (30 ) – – 37
(37
)
–
–
Stage 2 (3
) 3
–
–
(5 ) 7 (2 ) – (8
) 10
(2
)
–
Stage 3
–
(3
) 3
–
– (2 ) 2 –
–
(5
) 5
–
Gross write-offs
–
–
(67
) (67
) – – (65 ) (65 )
–
–
(132
)
(132
)
Recoveries
–
–
11
11
– – 16 16
–
–
27
27
Foreign exchange and other movements 2 – (7 ) (5 )
3
2
(9 )
(4 ) 5 2 (16 ) (9 )
Balance at end of period including off-balance (2) $ 198
$ 274
$ 675
$
1,147
$ 197 $ 272 $ 679 $ 1,148 $ 198
$ 274
$ 675
$
1,147
Less: Allowance for credits losses
on off-balance (2)(3) (41 ) (21 ) (1 ) (63 )
(45 )
(23 )
(1 )
(69 ) (41 ) (21 ) (1 ) (63 )
Balance at end of period (2) $ 157 $ 253 $ 674 $ 1,084
$ 152
$ 249
$ 678
$ 1,079 $ 157 $ 253 $ 674 $ 1,084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100 (January 31, 2019 – $94).
(3)
Allowance for credit losses
on off-balance
(4)
Allowance for credit losses on acceptances are
recorded against the financial asset in the Consolidated Statement
of Financial Position.
(5)
There are no accumulated credit losses on purchased
or originated credit impaired loans.
(d)
Carrying value of exposures by risk rating
Residential mortgages As at April 30,
2019
As at October 31, 2018
Category of PD
grades ($ millions) Stage 1 Stage 2
Stage 3 (1) Total
Stage 1
Stage 2
Stage 3 (1)
Total
Very low $
148,139
$ 403
$ –
$
148,542
$ 146,461 $ 307 $ – $ 146,768
Low
59,025
426
–
59,451
58,154 378 – 58,532
Medium
12,635
1,016
–
13,651
11,689 972 – 12,661
High
1,610
3,341
–
4,951
1,615 3,515 – 5,130
Very high 16
1,932
–
1,948
25 1,779 – 1,804
Loans not graded (2)
26,202
3,919
–
30,121
23,139 3,526 – 26,665
Default – – 1,922 1,922
–
–
1,797
1,797
Total $
247,627
$
11,037
$
1,922
$
260,586
$ 241,083 $ 10,477 $ 1,797 $ 253,357
Allowance for credit losses 129 237 368 734
112
206
360
678
Carrying value $ 247,498 $ 10,800 $ 1,554 $ 259,852
$ 240,971
$ 10,271
$ 1,437
$ 252,679
(1)
Stage 3 includes purchased or originated credit
impaired loans.
(2)
Portfolios where the customer account level
‘Probability of Default’ has not been determined have
been included in the ‘Loans not graded’
category.
Personal loans As at April 30,
2019
As at October 31, 2018
Category of PD
grades ($ millions) Stage 1 Stage 2
Stage 3 (1) Total
Stage 1
Stage 2
Stage 3 (1)
Total
Very low $
29,788
$ 90
$ –
$
29,878
$ 30,660 $ 66 $ – $ 30,726
Low
26,197
275
–
26,472
26,039 151 – 26,190
Medium
8,694
593
–
9,287
8,315 402 – 8,717
High
6,892
3,455
–
10,347
6,686 3,647 – 10,333
Very high 56
1,550
–
1,606
58 1,362 – 1,420
Loans not graded (2)
16,754
2,399
–
19,153
15,452 2,112 – 17,564
Default – – 1,131 1,131
–
–
1,069
1,069
Total $
88,381
$
8,362
$
1,131
$
97,874
$ 87,210 $ 7,740 $ 1,069 $ 96,019
Allowance for credit losses 609 881 627 2,117
578
887
644
2,109
Carrying value $ 87,772 $ 7,481 $ 504 $ 95,757
$ 86,632
$ 6,853
$ 425
$ 93,910
(1)
Stage 3 includes purchased or originated credit
impaired loans.
(2)
Portfolios where the customer account level
‘Probability of Default’ has not been determined have
been included in the ‘Loans not graded’
category.
Credit cards As at April 30,
2019
As at October 31, 2018
Category of PD
grades ($ millions) Stage 1 Stage 2 Stage 3 Total
Stage 1
Stage 2
Stage 3
Total
Very low $
1,325
$ 9
$ –
$
1,334
$ 1,418 $ 5 $ – $ 1,423
Low
2,442
16
–
2,458
2,436 14 – 2,450
Medium
3,477
52
–
3,529
3,358 71 – 3,429
High
3,205
1,498
–
4,703
2,929 1,455 – 4,384
Very high 43
730
–
773
37 697 – 734
Loans not graded (1)
3,450
1,483
–
4,933
2,906 1,159 – 4,065
Default – – – –
–
–
–
–
Total $
13,942
$
3,788
$ –
$
17,730
$
13,084 $
3,401 $
– $
16,485
Allowance for credit losses 458 902 – 1,360
401
812
–
1,213
Carrying value $ 13,484 $ 2,886 $ – $ 16,370
$ 12,683
$ 2,589
$ –
$ 15,272
(1)
Portfolios where the customer account level
‘Probability of Default’ has not been determined have
been included in the ‘Loans not graded’
category.
Undrawn loan commitments – Retail As at April 30,
2019
As at October 31, 2018
Category of PD
grades ($ millions) Stage 1 Stage 2 Stage 3 Total
Stage 1
Stage 2
Stage 3
Total
Very low $
74,992
$ 1
$ –
$
74,993
$ 72,321 $ – $ – $ 72,321
Low
17,140
1
–
17,141
16,531 2 – 16,533
Medium
6,392
116
–
6,508
6,029 79 – 6,108
High
2,853
698
–
3,551
2,631 670 – 3,301
Very high 29
345
–
374
26 367 – 393
Loans not graded (1)
10,962
2,327
–
13,289
14,774 3,364 – 18,138
Default – – – –
–
–
–
–
Carrying value $ 112,368 $
3,488 $
– $ 115,856
$ 112,312
$ 4,482
$ –
$ 116,794
(1)
Portfolios where the customer account level
‘Probability of Default’ has not been determined have
been included in the ‘Loans not graded’
category.
Business and government loans As at April 30,
2019
As at October 31, 2018
Grade ($
millions) Stage 1 Stage 2
Stage 3 (1) Total
Stage 1
Stage 2
Stage 3 (1)
Total
Investment grade $
100,140
$
1,587
$ –
$
101,727
$ 87,047 $ 3,770 $ – $ 90,817
Non-investment
91,152
12,990
–
104,142
83,730 9,706 – 93,436
Watch list 147
2,762
–
2,909
130 2,689 – 2,819
Loans not graded (2)
1,752
79
–
1,831
1,050 652 – 1,702
Default – – 2,311 2,311
–
–
2,264
2,264
Total $
193,191
$
17,418
$
2,311
$
212,920
$ 171,957 $ 16,817 $ 2,264 $ 191,038
Allowance for credit losses 157 253 674 1,084
132
260
673
1,065
Carrying value $ 193,034 $
17,165 $ 1,637 $ 211,836
$ 171,825
$ 16,557
$ 1,591
$ 189,973
(1)
Stage 3 includes purchased or originated credit
impaired loans.
(2)
Portfolios where the customer account level
‘Probability of Default’ has not been determined have
been included in the ‘Loans not graded’
category.
Undrawn loan commitments – As at April 30,
2019
As at October 31, 2018
Grade ($
millions) Stage 1 Stage 2
Stage 3 (1) Total
Stage 1
Stage 2
Stage 3 (1)
Total
Investment grade $
173,367
$
1,703
$ –
$
175,070
$ 159,880 $ 1,663 $ – $ 161,543
Non-investment
57,522
2,740
–
60,262
56,001 3,445 – 59,446
Watch list 25
943
–
968
81 977 – 1,058
Loans not graded (2)
2,325
201
–
2,526
2,178 28 – 2,206
Default – – 65 65
–
–
4
4
Total $
233,239
$
5,587
$ 65
$
238,891
$ 218,140 $ 6,113 $ 4 $ 224,257
Allowance for credit losses 41 21 1 63
41
31
2
74
Carrying value $ 233,198 $
5,566 $ 64 $ 238,828
$ 218,099
$ 6,082
$ 2
$ 224,183
(1)
Stage 3 includes purchased or originated credit
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April 30,
2019
($ millions) 31-60 61-90 91 days (2) Total
Residential mortgages $
1,285
$ 559
$ –
$
1,844
Personal loans 654
344
–
998
Credit cards 277
187
402
866
Business and government 232 134 – 366
Total $ 2,448 $ 1,224 $ 402 $ 4,074
As at January 31, 2019
($ millions)
31-60
61-90
91 days (2)
Total
Residential mortgages $ 1,256 $ 592 $ – $ 1,848
Personal loans 614 367 – 981
Credit cards 230 161 380 771
Business and government
220
69
–
289
Total
$ 2,320
$ 1,189
$ 380
$ 3,889
As at October 31, 2018
($ millions)
31-60
61-90
91 days (2)
Total
Residential mortgages $ 1,290 $ 521 $ – $ 1,811
Personal loans 609 322 – 931
Credit cards 231 154 353 738
Business and government
167
40
–
207
Total
$ 2,297
$ 1,037
$ 353
$ 3,687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
(f)
Loans acquired under FDIC guarantee
Loans purchased as part of the acquisition
of R-G
(g)
Purchased credit-impaired loans
Certain financial assets including loans are credit-impaired on
initial recognition.
The following table provides details of such assets:
As at
($ millions) April 30
January 31
October 31
Unpaid principal balance (1) $ 538
$ 533 $ 548
Credit related fair value adjustments (150 )
(156 )
(168 )
Carrying value 388
377 380
Stage 3 allowance –
–
–
Carrying value net related allowance $ 388
$ 377
$ 380
(1)
Represents principal amount owed net of
write-offs.</t>
  </si>
  <si>
    <t>Derecognition of financial assets</t>
  </si>
  <si>
    <t>9.
Derecognition of financial assets
Securitization of residential mortgage loans
The Bank securitizes fully insured residential mortgage loans, Bank
originated and others, through the creation of mortgage backed
securities (MBS) under the National Housing Act (NHA) MBS program,
sponsored by Canada Mortgage Housing Corporation (CMHC). MBS
created under the program are sold to Canada Housing Trust (the
Trust), a government sponsored entity under the Canada Mortgage
Bond (CMB) program, and/or to third-party investors. The Trust
issues securities to third-party investors.
The sale of mortgages under the above program does not meet the
derecognition requirements, as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April 30 (1)
January 31 (1)
October 31 (1)
Assets
Carrying value of residential mortgage loans $
21,110
$ 20,439 $ 20,498
Other related assets (2)
3,285
2,963 2,679
Liabilities
Carrying value of associated liabilities $ 21,994
$ 21,173
$ 21,459
(1)
The fair value of the transferred assets is $24,723
(January 31, 2019 – $23,755; October 31, 2018 –
$23,237) and the fair value of the associated liabilities is
$23,822 (January 31, 2019 – $22,560; October 31, 2018
– $22,468) for a net position of $901 (January 31, 2019
– $1,195; October 31, 2018 – $769).
(2)
These include cash held in trust and trust
permitted investment assets acquired as part of the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and
credit cards loans.
During the quarter, the Bank securitized the following
receivables:
•
$1,792 million of the Bank’s Canadian
credit card receivables were securitized in February 2019, on a
revolving basis through Trillium Credit Card Trust II (Trillium), a
Bank-sponsored consolidated structured entity. As at April 30,
2019, US $1,359 million ($1,820 million Canadian dollars)
Class A senior notes and Class B and Class C
subordinated notes were outstanding and included in Deposits
– Business and government on the Consolidated Statement of
Financial Position. As at April 30, 2019, assets pledged in
relation to these notes were credit card receivables, denominated
in Canadian dollars, of $1,936 million.
•
$896 million of the Bank’s Canadian auto
loan receivables were securitized in February 2019, through
Securitized Term Auto Receivables Trust 2019-1 2019-1), 2019-1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along with the cash collateral received from the
counterparty that is classified as deposit liabilities.
The following table provides the carrying amount of the transferred
assets and the associated liabilities:
As at
($ millions) April 30 (1)
January 31 (1)
October 31 (1)
Carrying value of securities associated with:
Repurchase agreements (2) $
106,895
$ 91,557 $ 82,816
Securities lending agreements 51,554
56,450
49,718
Total 158,449
148,007
132,534
Carrying value of associated liabilities (3) $ 124,331
$ 116,527
$ 101,257
(1)
The fair value of transferred assets is $158,449
(January 31, 2019 – $148,007; October 31, 2018 –
$132,534) and the fair value of the associated liabilities is
$124,331 (January 31, 2019 – $116,527; October 31, 2018
– $101,257), for a net position of $34,118 (January 31, 2019
– $31,480; October 31, 2018 –
$31,277).
(2)
Does not include over-collateralization of assets
pledged.
(3)
Liabilities for securities lending arrangements
only include amounts related to cash collateral received. In most
cases, securities are received as collateral.</t>
  </si>
  <si>
    <t>Investments accounted for using equity method [abstract]</t>
  </si>
  <si>
    <t>10.
Investments in associates
The Bank had significant investments in the following
associates:
As at
April 30
January 31
October 31
($ millions)
Country of
Nature of
Ownership
Date of financial (1)
Carrying
Carrying
Carrying
Thanachart Bank Public Company Limited Thailand Banking 49.00 % April 30, 2019 $
3,266
$ 3,218 $ 2,961
Canadian Tire’s Financial Services Financial
business (CTFS) (2) Canada Services 20.00 % March 31, 2019 521
518 518
Bank of Xi’an Co. Ltd. China Banking 17.99 % March 31, 2019 848
822 772
Maduro &amp; Curiel’s Bank N.V. (3)
Curacao
Banking
48.10 %
March 31, 2019 322
305
304
(1)
Represents the date of the most recent financial
statements made available to the Bank by the associates’
management.
(2)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3)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April 30,
2019, these reserves amounted to $63 (January 31, 2019 – $62;
October 31, 2018 – $62).</t>
  </si>
  <si>
    <t>11.
Deposits
As at
April 30,
2019
January 31
October 31
Payable on
demand (1)
Payable after (2)
($ millions) Interest- Non-interest-
Payable on a (3) Total
Total
Total
Personal $
6,924
$
8,290
$
124,220
$
85,499
$
224,933
$ 221,921 $ 214,545
Business and government
92,632
24,929
37,574
288,572
443,707
434,749 422,002
Financial institutions 6,327 1,103 1,515 34,697 43,642
34,209
39,987
$ 105,883 $ 34,322 $ 163,309 (4) $ 408,768 $ 712,282
$ 690,879
$ 676,534
Recorded in:
Canada $
78,553
$
17,328
$
126,994
$
258,302
$
481,177
$ 471,509 $ 472,798
United States
14,739
158
6,045
52,766
73,708
70,549 59,938
United Kingdom
–
–
340
18,343
18,683
17,059 16,847
Mexico 11
4,760
6,697
13,019
24,487
23,446 21,151
Peru
4,987
96
4,547
8,325
17,955
16,004 15,213
Chile
3,357
3,249
151
18,033
24,790
25,097 24,180
Colombia 46
577
4,285
5,041
9,949
10,194 9,543
Other International 4,190 8,154 14,250 34,939 61,533
57,021
56,864
Total (5) $ 105,883 $ 34,322 $ 163,309 $ 408,768 $ 712,282
$ 690,879
$ 676,534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3 (January 31, 2019 – $128;
October 31, 2018 – $141)
of non-interest-bearing
(5)
Deposits denominated in U.S. dollars amount to
$237,027 (January 31, 2019 – $224,829; October 31, 2018
– $219,195), deposits denominated in Chilean pesos amount to
$22,610 (January 31, 2019 – $23,141; October 31, 2018
– $22,731), deposits denominated in Mexican pesos amount to
$20,863 (January 31, 2019 – $20,240; October 31, 2018
– $18,341) and deposits denominated in other foreign
currencies amount to $84,606 (January 31,
2019 – $84,400; October 31, 2018 –
$79,582).
The following table presents the maturity schedule for term
deposits in Canada greater than $100,000 (1)
($ millions)
Within
Three to
Six to
One to
Over
Total
As at April 30, 2019 $
46,113
$
22,925
$
32,412
$
99,940
$
14,948
$
216,338
As at January 31, 2019 $ 41,841 $ 24,422 $ 35,521 $ 96,448 $ 14,542 $ 212,774
As at October 31, 2018
$ 36,670
$ 23,913
$ 42,830
$ 99,734
$ 19,872
$ 223,019
(1)
The majority of foreign term deposits are in excess
of $100,000.</t>
  </si>
  <si>
    <t>Capital and financing transactions</t>
  </si>
  <si>
    <t>12.
Capital and financing transactions
Subordinated debentures
Redemption
During the second quarter, the Bank purchased for cancelation
approximately US $12 million floating rate subordinated
capital debentures due August, 2085.
Issuance
On January 18, 2019, the Bank issued $1.75 billion
subordinated debentures due January 18, 2029. On or after
January 18, 2024, the debentures are redeemable at par plus
accrued and unpaid interest. Interest will be payable semi-annually
at a rate of 3.89% per annum until January 18, 2024 and
thereafter payable quarterly until January 18, 2029 at the 90
day Bankers’ Acceptance rate plus 1.58%. The debentures
contain Non-Viability Contingent Capital (NVCC) provisions
necessary for the debentures to qualify as Tier 2 regulatory
capital.
Preferred shares
On January 28, 2019, the Bank redeemed all outstanding
Non-Cumulative
Common shares
Normal Course Issuer Bid
On May 28, 2019, the Bank announced its intention to seek TSX
approval for a normal course issuer bid (the “2019
NCIB”) pursuant to which it may repurchase for cancellation
up to 24 million of the Bank’s common shares. Purchases under
the 2019 NCIB may commence on June 4, 2019 and terminate upon
earlier of: (i) the Bank purchasing the maximum number of
common shares under the 2019 NCIB, (ii) the Bank providing a
notice of termination, or (iii) June 3, 2020. On a
quarterly basis, the Bank will notify OSFI prior to making
purchases.
On May 29, 2018, the Bank announced that OSFI and the Toronto
Stock Exchange (TSX) approved a normal course issuer bid (the
“2018 NCIB”) pursuant to which it may repurchase for
cancellation up to 24 million of the Bank’s common
shares. This 2018 NCIB will terminate on June 3, 2019.
During the six months ended April 30, 2019, the Bank
repurchased and cancelled approximately 7.25 million common
shares as part of the 2018 NCIB at a volume weighted average price
of $72.19 per share for a total amount of $523 million. Under
the 2018 NCIB, the Bank has cumulatively repurchased and cancelled
approximately 13.23 million common shares at an average price
of $73.84 per share.</t>
  </si>
  <si>
    <t>Capital management</t>
  </si>
  <si>
    <t>13.
Capital management
The Bank’s regulatory capital and leverage position were as
follows:
As at
($ millions)
April 30 (1)
January 31 (1)
October 31 (1)
Capital
Common Equity Tier 1 capital $
46,193
$ 45,344 $ 44,443
Net Tier 1 capital
51,709
50,869 50,187
Total regulatory capital 60,855
59,796
57,364
Risk-weighted assets/exposures used in calculation of capital
ratios
CET1 risk-weighted assets (1)(2) $
415,212
$ 408,565 $ 400,507
Tier 1 risk-weighted assets (1)(2)
415,212
408,565 400,680
Total risk-weighted assets (1)(2)
415,212
408,565 400,853
Leverage exposures 1,204,111
1,167,691
1,119,099
Capital ratios
Common Equity Tier 1 capital ratio
11.1
% 11.1 % 11.1 %
Tier 1 capital ratio
12.5
% 12.5 % 12.5 %
Total capital ratio
14.7
% 14.6 % 14.3 %
Leverage ratio 4.3
%
4.4 %
4.5 %
(1)
In accordance with OSFI’s requirements,
effective January 31, 2019, CVA risk-weighted assets have been
fully phased-in.
(2)
As at April 30, 2019, January 31, 2019
and October 31, 2018, the Bank did not have a regulatory
capital floor add-on
The Bank substantially exceeded the OSFI minimum capital ratios as
at April 30, 2019, including the Domestic Stability Buffer
requirement.</t>
  </si>
  <si>
    <t>14.
Share-based payments
During the first quarter, the Bank granted 1,548,832 options with
an exercise price of $72.28 per option and a weighted average fair
value of $5.02 to selected employees, under the terms of the
Employee Stock Option Plan. These stock options vest 50% at the end
of the third year and 50% at the end of the fourth year. Options
granted prior to December 2014 vest evenly over a four-year
period.
The Bank recorded an increase to equity – other reserves of
$1 million and $5 million for the three months and six
months ended April 30, 2019 (April 30, 2018 –
$1 million and $5 million) as a result of equity-classified
share-based payment expense.</t>
  </si>
  <si>
    <t>Employee benefits</t>
  </si>
  <si>
    <t>15.
Employee benefits
Employee benefits include pensions, other post-retirement benefits,
and post-employment benefits. The following table summarizes the
expenses for the Bank’s principal plans (1)
For the three months ended
Pension plans
Other benefit plans
($ millions) April 30
January 31
April 30
April 30
January 31
April 30
Defined benefit service cost $ 71
$ 76 $ 87
$ 7
$ 7 $ 16
Interest on net defined benefit (asset) liability 1
(2 ) 4
13
13 12
Other 4
4
3
1
1
(1 )
Defined benefit expense $ 76
$ 78
$ 94
$ 21
$ 21
$ 27
Defined contribution expense $ 15
$ 14
$ 10
n/a
n/a
n/a
Increase (decrease) in other comprehensive income related to
employee benefits (3) $ (219 )
$ (395 )
$ 15
$ (17 )
$ (65 )
$ 4
For the six months ended
Pension plans
Other benefit plans
($ millions) April 30
April 30
April 30
April 30
Defined benefit service cost (2) $ 147
$ 166
$ 14
$ (177 )
Interest on net defined benefit (asset) liability (1
) 4
26
25
Other 8
6
2
(3 )
Defined benefit expense $ 154
$ 176
$ 42
$ (155 )
Defined contribution expense $ 29
$ 20
n/a
n/a
Increase (decrease) in other comprehensive income related to
employee benefits (3) $ (614 )
$ 65
$ (82 )
$ 38
(1)
Other plans operated by certain subsidiaries of the
Bank are not considered material and are not included in this
note.
(2)
The service cost for other benefit plans includes a
decrease of $203 million in the first quarter of fiscal 2018,
related to modifications to the Bank’s post-retirement
benefits plan.
(3)
Changes in discount rates and return on plan assets
are reviewed and updated on a quarterly basis. In the absence of
legislated changes, all other assumptions are updated
annually.</t>
  </si>
  <si>
    <t>Operating segments</t>
  </si>
  <si>
    <t>16.
Operating segments
Scotiabank is a diversified financial services institution that
provides a wide range of financial products and services to retail,
commercial and corporate customers around the world. The
Bank’s businesses are grouped into three business lines:
Canadian Banking, International Banking and Global Banking and
Markets.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18 Annual Report.
Notable accounting measurement differences are:
•
tax normalization adjustments related to
the gross-up
•
the grossing up of tax-exempt non-interest before-tax non-interest tax-exempt
Scotiabank’s results, and average assets and liabilities,
allocated by these operating segments, are as follows:
For the three months ended
April 30, 2019
Taxable equivalent basis ($
millions) Canadian International Global Other (1)(2) Total
Net interest income (3) $
1,990
$
2,121
$
350
$
(268
) $
4,193
Non-interest (4)(5) 1,390 1,235 801 184 3,610
Total revenues
3,380
3,356
1,151
(84
)
7,803
Provision for credit losses 252
628
(6
) (1
) 873
Non-interest
1,711
1,710
594
31
4,046
Provision for income taxes 369 249 143 (136 ) 625
Net income $ 1,048 $ 769 $ 420 $ 22 $ 2,259
Net income attributable to non-controlling $ – $ 69 $ – $ 1 $ 70
Net income attributable to equity holders of the Bank $ 1,048 $ 700 $ 420 $ 21 $ 2,189
Average assets ($ billions) $ 358 $ 203 $ 361 $ 117 $ 1,039
Average liabilities ($ billions) $ 281 $ 156 $ 295 $ 238 $ 970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5)
Includes income (on a taxable equivalent basis)
from investments in associated corporations for Canadian Banking
– $18; International Banking – $210 and Other –
$(58).
For the three months ended
January 31, 2019
Taxable equivalent basis ($
millions)
Canadian
International
Global
Other (1)
Total
Net interest income (2) $ 2,036 $ 2,080 $
372 $ (214 ) $ 4,274
Non-interest (3)(4)
1,379
1,251
703
(3 )
3,330
Total revenues 3,415 3,331 1,075 (217 ) 7,604
Provision for credit losses 233 470 (16 ) 1 688
Non-interest 1,730 1,742 645 54 4,171
Provision for income taxes
379
226
111
(218 )
498
Net income
$ 1,073
$ 893
$ 335
$ (54 )
$ 2,247
Net income attributable to non-controlling
$ –
$ 111
$ –
$ –
$ 111
Net income attributable to equity holders of the Bank
$ 1,073
$ 782
$ 335
$ (54 )
$ 2,136
Average assets ($ billions)
$ 356
$ 197
$ 364
$ 116
$ 1,033
Average liabilities ($ billions)
$ 274
$ 154
$ 297
$ 239
$ 964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4)
Includes income (on a taxable equivalent basis)
from investments in associated corporations for Canadian Banking
– $13; International Banking – $161 and Other –
$(45).
For the three months ended
April 30, 2018
Taxable equivalent basis ($
millions)
Canadian
International
Global
Other (1)
Total
Net interest income (2) $ 1,906 $ 1,758 $
362 $ (76 ) $ 3,950
Non-interest (3)(4)
1,325
984
793
6
3,108
Total revenues 3,231 2,742 1,155 (70 ) 7,058
Provision for credit losses 205 340 (11 ) – 534
Non-interest 1,641 1,438 565 82 3,726
Provision for income taxes
368
219
154
(120 )
621
Net income
$ 1,017
$ 745
$ 447
$ (32 )
$ 2,177
Net income attributable to non-controlling
$ –
$ 70
$ –
$ –
$ 70
Net income attributable to equity holders of the Bank
$ 1,017
$ 675
$ 447
$ (32 )
$ 2,107
Average assets ($ billions)
$ 339
$ 160
$ 321
$ 121
$ 941
Average liabilities ($ billions)
$ 249
$ 124
$ 269
$ 237
$ 879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4)
Includes income (on a taxable equivalent basis)
from investments in associated corporations for Canadian Banking
– $44; International Banking – $156 and Other –
$(46).
For the six months ended
April 30, 2019
Taxable equivalent basis ($
millions) Canadian International Global Other (1)(2) Total
Net interest income (3) $
4,026
$
4,201
$
722
$
(482
) $
8,467
Non-interest (4)(5) 2,769 2,486 1,504 181 6,940
Total revenues
6,795
6,687
2,226
(301
)
15,407
Provision for credit losses 485
1,098
(22
)
–
1,561
Non-interest
3,441
3,452
1,239
85
8,217
Provision for income taxes 748 475 254 (354 ) 1,123
Net income $ 2,121 $ 1,662 $ 755 $ (32 ) $ 4,506
Net income attributable to non-controlling $ – $ 180 $ – $ 1 $ 181
Net income attributable to equity holders of the Bank $ 2,121 $ 1,482 $ 755 $ (33 ) $ 4,325
Average assets ($ billions) $ 357 $ 200 $ 363 $ 116 $ 1,036
Average liabilities ($ billions) $ 278 $ 155 $ 296 $ 238 $ 967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5)
Includes income (on a taxable equivalent basis)
from investments in associated corporations for Canadian Banking
– $31; International Banking – $371 and Other –
$(103).
For the six months ended April 30,
2018
Taxable equivalent basis ($
millions)
Canadian
International
Global
Other (1)
Total
Net interest income (2) $ 3,845 $ 3,465 $ 752 $ (176 ) $ 7,886
Non-interest (3)(4)
2,689
1,981
1,593
(3 )
6,260
Total revenues 6,534 5,446 2,345 (179 ) 14,146
Provision for credit losses 415 684 (20 ) (1 ) 1,078
Non-interest 3,246 2,880 1,137 (39 ) 7,224
Provision for income taxes
754
412
327
(163 )
1,330
Net income
$ 2,119
$ 1,470
$ 901
$ 24
$ 4,514
Net income attributable to non-controlling
$ –
$ 128
$ –
$ –
$ 128
Net income attributable to equity holders of the Bank
$ 2,119
$ 1,342
$ 901
$ 24
$ 4,386
Average assets ($ billions)
$ 337
$ 157
$ 327
$ 117
$ 938
Average liabilities ($ billions)
$ 249
$ 120
$ 272
$ 235
$ 87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4)
Includes income (on a taxable equivalent basis)
from investments in associated corporations for Canadian Banking
– $59; International Banking – $289 and Other –
$(84).</t>
  </si>
  <si>
    <t>Interest income and expense</t>
  </si>
  <si>
    <t>17.
Interest income and expense
For the three months ended
For the six months ended
April 30,
2019
January 31, 2019
April 30, 2018
April 30,
2019
April 30, 2018
($ millions) Interest Interest
Interest
Interest
Interest
Interest
Interest income Interest
Interest
Interest
Measured at amortized cost (1) $
7,641
$
3,892
$ 7,570 $ 3,711 $ 6,382 $ 2,755 $
15,211
$
7,603
$ 12,554 $ 5,286
Measured at FVOCI (1) 378 –
353
–
301
– 731 –
566
–
8,019
3,892
7,923 3,711 6,683 2,755
15,942
7,603
13,120 5,286
Other 82 16
68
6
52
30 150 22
96
44
Total $ 8,101 $ 3,908
$ 7,991
$ 3,717
$ 6,735
$ 2,785 $ 16,092 $ 7,625
$ 13,216
$ 5,330
(1)
The interest income/expense on financial
assets/liabilities are calculated using the effective interest
method.</t>
  </si>
  <si>
    <t xml:space="preserve">18.
Trading revenues
The following table presents details of trading revenues.
For the three months ended
For the six months ended
($ millions)
April 30
January 31
April 30
April 30
April 30
Interest rate and credit $ 81
$ 7 $ 60 $ 88
$ 160
Equities 123
123 157 246
252
Commodities 45
68 63 113
135
Foreign exchange 59
84 68 143
151
Other 78
47
10 125
47
Total $ 386
$ 329
$ 358 $ 715
$ 745 </t>
  </si>
  <si>
    <t>Earnings per share</t>
  </si>
  <si>
    <t>19.
Earnings per share
For the three months ended
For the six months ended
($ millions)
April 30
January 31
April 30
April 30
April 30
Basic earnings per common share
Net income attributable to common shareholders $
2,125
$ 2,107 $ 2,042 $
4,232
$ 4,291
Weighted average number of common shares outstanding
(millions) 1,224
1,226
1,198 1,225
1,199
Basic earnings per common share (1) (in
dollars) $ 1.74
$ 1.72
$ 1.70 $ 3.46
$ 3.58
Diluted earnings per common share
Net income attributable to common shareholders $
2,125
$ 2,107 $ 2,042 $
4,232
$ 4,291
Dilutive impact of share-based payment options and
others (2) 37
41
2 76
34
Net income attributable to common shareholders (diluted) $ 2,162
$ 2,148
$ 2,044 $ 4,308
$ 4,325
Weighted average number of common shares outstanding
(millions)
1,224
1,226 1,198
1,225
1,199
Dilutive impact of share-based payment options and
others (2) (millions) 28
29
5 28
16
Weighted average number of diluted common shares outstanding
(millions) 1,252
1,255
1,203 1,253
1,215
Diluted earnings per common share (1) (in
dollars) $ 1.73
$ 1.71
$ 1.70 $ 3.44
$ 3.56
(1)
Earnings per share calculations are based on full
dollar and share amounts.
(2)
Certain tandem stock appreciation rights or options
as well as acquisition related put/call options that the Bank may
settle at its own discretion by issuing common shares were not
included in the calculation of diluted earnings per share as they
were anti-dilutive.</t>
  </si>
  <si>
    <t>Financial instruments</t>
  </si>
  <si>
    <t>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18.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Advanced
Internal Ratings-Based approach (AIRB) for all material Canadian,
U.S. and European portfolios, and for a significant portion of the
international corporate and commercial portfolios. The remaining
portfolios, including other international portfolios, are treated
under the standardized approach. Under the A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April 30, 2019
January 31
October 31
($ millions) AIRB Standardized Total
Total
Total
By exposure sub-type
Non-retail
Drawn (2)(3) $
368,240
$
66,312
$
434,552
$ 422,234 $ 425,009
Undrawn commitments
91,515
5,288
96,803
94,532 92,303
Other exposures (4) 96,563 10,458 107,021
104,160
105,232
Total non-retail $ 556,318 $ 82,058 $ 638,376
$ 620,926
$ 622,544
Retail
Drawn (5) $
195,526
$
93,743
$
289,269
$ 286,670 $ 278,605
Undrawn commitments 48,371 – 48,371
47,729
48,085
Total retail $ 243,897 $ 93,743 $ 337,640
$ 334,399
$ 326,690
Total $ 800,215 $ 175,801 $ 976,016
$ 955,325
$ 949,234
(1)
After credit risk mitigation and excludes equity
securities and other assets.
(2)
Non-retail
(3)
Non-retail
(4)
Includes off-balance over-the-counter
(5)
Retail drawn includes residential mortgages, credit
cards, lines of credit and other personal loans.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April 30, 2019, 42%
(January 31, 2019 – 42%; October 31, 2018
– 43%) of the Canadian residential mortgage portfolio is
insured. The average loan-to-value
Retail standardized portfolio
The retail standardized portfolio of $94 billion as at
April 30, 2019 (January 31, 2019 – $92 billion;
October 31, 2018 – $87 billion), was comprised of
residential mortgages, personal loans, credit cards and lines of
credit to individuals, mainly in Latin America and the
Caribbean. Of the total retail standardized exposures,
$49 billion (January 31, 2019 – $48 billion;
October 31, 2018 – $45 billion) was represented by
mortgages and loans secured by residential real estate, mostly with
a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April 30, 2019, a one per cent increase (decrease) in
the Canadian dollar against all currencies in which the Bank
operates decreases (increases) the
Bank’s before-tax
A similar change in the Canadian dollar as at April 30, 2019,
would decrease (increase) the unrealized foreign currency
translation gains in the accumulated other comprehensive income
section of shareholders’ equity by approximately
$386 million (January 31, 2019 – $391 million;
April 30, 2018 – $350 million), net
of hedging.
Non-trading
Equity risk is the risk of loss due to adverse movements in equity
prices. The Bank is exposed to equity risk through its investment
equity portfolios. The fair value of investment equity securities
is shown in Note 7.
Trading portfolio risk management
The table below shows the Bank’s VaR by risk factor along
with Stressed VaR:
For the three months ended As at As at
April 30,
2019
April 30 2019
January 31 2019
April 30 2018
($ millions)
Average
High
Low
Credit spread plus interest rate $ 9.6 $ 13.2 $ 8.2 $ 8.5
$ 9.8
$ 11.5
Credit spread 6.9
10.2
5.4
6.2
6.1 8.5
Interest rate 6.8
8.0
5.5
6.5
7.0 9.8
Equities 3.3
4.7
2.2
4.1
4.2 3.5
Foreign exchange 3.6
6.4
2.4
3.1
2.5 3.3
Commodities 2.1
3.2
1.5
2.6
2.5 1.7
Debt specific 4.3
5.1
3.6
3.7
4.3 3.2
Diversification effect (11.6 ) n/a n/a (12.0 )
(12.3 )
(11.3 )
Total VaR $ 11.3 $ 16.0 $ 9.2 $ 10.0
$ 11.0
$ 11.9
Total Stressed VaR $ 33.7 $ 41.1 $ 30.1 $ 32.0
$ 34.7
$ 48.5
(iv) Operational risk
Operational risk is the risk of loss, whether direct or indirect,
to which the Bank is exposed due to inadequate or failed internal
processes or systems, human error, or external events. Operational
risk includes legal and regulatory risk, business process and
change risk, fiduciary or disclosure breaches, cyber risks,
technology failure, financial crime and environmental risk. It
exists in some form in every Bank business and function.
Operational risk can not only result in financial loss, but also
regulatory sanctions and damage to the Bank’s reputation. The
Bank has developed policies, processes and assessment methodologies
to ensure that operational risk is appropriately identified and
managed with effective controls.
(b) Financial instruments designated at fair value through profit
or loss
In accordance with its risk management strategy, the Bank has
elected to designate certain investments and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assets and
liabilities designated at fair value through profit or loss and
their changes in fair value.
Fair value
Change in fair value
Cumulative change in fair value (1)
As at
For the three months ended
As at
($ millions) April 30
January 31
April 30
April 30
January 31
April 30
April 30
January 31
April 30
Assets
Investment securities (2) $ 14
$ 14
$ 13 $ –
$ –
$ – $ –
$ –
$ –
Liabilities
Senior note liabilities (3) $ 10,919
$ 9,907
$ 6,575 $ (774 )
$ (176 )
$ 225 $ (172 )
$ 602
$ 193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April 30, 2019 $ 10,747 $ 10,919 $ (172 ) $ (43 ) $ (79)
As at January 31, 2019 $ 10,509
$ 9,907 $ 602 $ 30 $ (36)
As at April 30, 2018
$ 6,768
$ 6,575
$ 193
$ (7 )
$ (50)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consolidated financial
statements in the 2018 Annual Report for the valuation techniques
used to fair value its significant financial assets and
liabilities.
The following table sets out the fair values of financial
instruments of the Bank and excludes non-financial
As at
April 30,
2019
January 31, 2019
October 31, 2018
($ millions) Total fair Total
Total fair
Total
Total fair
Total
Assets:
Cash and deposits with financial institutions $
50,121
$
50,121
$ 52,942 $ 52,942 $ 62,269 $ 62,269
Trading assets
117,140
117,140
106,956 106,956 100,262 100,262
Financial instruments designated at fair value through profit
or loss 14
14
14 14 12 12
Securities purchased under resale agreements and securities
borrowed
126,090
126,090
127,959 127,959 104,018 104,018
Derivative financial instruments
31,358
31,358
32,161 32,161 37,558 37,558
Investment securities – other
61,214
61,214
57,335 57,335 57,653 57,653
Investment securities – amortized cost
23,820
23,932
20,459 20,651 20,316 20,743
Loans
588,619
583,815
568,656 566,105 553,758 551,834
Customers’ liability under acceptances
12,823
12,823
18,737 18,737 16,329 16,329
Other financial assets
12,761
12,761
13,079 13,079 10,913 10,913
Liabilities:
Deposits
712,949
712,282
690,101 690,879 674,535 676,534
Financial instruments designated at fair value through profit or
loss
10,919
10,919
9,907 9,907 8,188 8,188
Acceptances
12,833
12,833
18,746 18,746 16,338 16,338
Obligations related to securities sold short
29,957
29,957
31,621 31,621 32,087 32,087
Derivative financial instruments
33,176
33,176
35,970 35,970 37,967 37,967
Obligations related to securities sold under repurchase
agreements and securities lent
124,331
124,331
116,527 116,527 101,257 101,257
Subordinated debentures
7,801
7,554
7,593 7,492 5,267 5,698
Other financial liabilities 38,030 37,601
36,446
36,231
35,432
34,805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or when using
models where observable parameters do not exist, greater management
judgment is required for valuation purposes. Valuations that
require the significant use of unobservable inputs are considered
as Level 3.
The following table outlines the fair value hierarchy and
instruments carried at fair value on a recurring basis.
As at
As at April 30,
2019
As at January 31, 2019
($ millions) Level 1 Level 2 Level 3 Total
Level 1
Level 2
Level 3
Total
Instruments carried at fair value on a recurring basis:
Assets:
Precious metals (1) $ –
$
3,504
$ 39
$
3,543
$ – $ 3,608 $ 14 $ 3,622
Trading assets
Loans
–
13,104
–
13,104
– 13,161 – 13,161
Canadian federal government and government guaranteed debt
13,514
1,789
–
15,303
12,497 1,843 – 14,340
Canadian provincial and municipal debt
–
6,892
–
6,892
– 10,043 – 10,043
US treasury and other US agencies’ debt
10,974
–
–
10,974
9,070 – – 9,070
Other foreign governments’ debt
3,793
2,847
–
6,640
3,068 2,161 – 5,229
Corporate and other debt 3
9,714
15
9,732
8 9,548 18 9,574
Income funds 35
–
–
35
31 – – 31
Equity securities
52,830
719
–
53,549
44,499 261 – 44,760
Other (2) 911 – – 911
748
–
–
748
$ 82,060 $ 38,569 $ 54 $ 120,683
$ 69,921
$ 40,625
$ 32
$ 110,578
Financial assets designated at fair value through profit or
loss $ 14
$ –
$ –
$ 14
$ 14 $ – $ – $ 14
Investment securities (3)
Canadian federal government and government guaranteed debt
6,350
2,565
–
8,915
5,186 2,646 – 7,832
Canadian provincial and municipal debt 241
2,763
–
3,004
237 3,291 – 3,528
US treasury and other US agencies’ debt
22,198
507
–
22,705
20,218 473 – 20,691
Other foreign governments’ debt
8,284
10,531
31
18,846
9,827 9,830 31 19,688
Corporate and other debt 188
1,698
16
1,902
230 1,944 17 2,191
Mortgage-backed securities
–
3,787
–
3,787
– 1,600 – 1,600
Equity securities 1,033 246 776 2,055
833
271
701
1,805
$ 38,294 $ 22,097 $ 823 $ 61,214
$ 36,531
$ 20,055
$ 749
$ 57,335
Derivative financial instruments
Interest rate contracts $ –
$
10,459
$ 29
$
10,488
$ – $ 9,934 $ 46 $ 9,980
Foreign exchange and gold contracts 2
16,773
–
16,775
– 18,771 – 18,771
Equity contracts 778
890
2
1,670
578 221 2 801
Credit contracts
–
189
–
189
– 307 – 307
Commodity contracts 8 2,228 – 2,236
68
2,234
–
2,302
$ 788 $ 30,539 $ 31 $ 31,358
$ 646
$ 31,467
$ 48
$ 32,161
Liabilities:
Deposits (4) $ –
$ (51
) $ –
$ (51
) $ – $ (205 ) $ – $ (205 )
Financial liabilities designated at fair value through
profit or loss
–
10,919
–
10,919
– 9,907 – 9,907
Obligations related to securities sold short
25,327
4,630
–
29,957
26,434 5,187 – 31,621
Derivative financial instruments
Interest rate contracts
–
10,580
20
10,600
– 10,761 32 10,793
Foreign exchange and gold contracts 1
16,502
–
16,503
3 18,186 – 18,189
Equity contracts 865
2,629
2
3,496
967 2,712 7 3,686
Credit contracts
–
56
–
56
– 58 – 58
Commodity contracts – 2,521 – 2,521
26
3,218
–
3,244
$ 866 $ 32,288 $ 22 $ 33,176
$ 996
$ 34,935
$ 39
$ 35,970
(1)
The fair value of precious metals is determined
based on quoted market prices and forward spot prices, where
applicable.
(2)
Represents energy related assets.
(3)
Excludes debt investment securities measured at
amortized cost of $23,932 (January 31, 2019 –
$20,651).
(4)
These amounts represent embedded derivatives
bifurcated from structured notes.
As at October 31, 2018
($ millions)
Level 1
Level 2
Level 3
Total
Instruments carried at fair value on a recurring basis:
Assets:
Precious metals (1) $ – $ 3,175 $ 16 $ 3,191
Trading assets
Loans – 14,334 – 14,334
Canadian federal government and government guaranteed debt 13,003 – – 13,003
Canadian provincial and municipal debt – 10,159 – 10,159
US treasury and other US agencies’ debt 7,164 – – 7,164
Other foreign governments’ debt 4,610 1,833 – 6,443
Corporate and other debt 3 8,984 18 9,005
Income funds 29 – – 29
Equity securities 39,513 158 – 39,671
Other (2)
454
–
–
454
$ 64,776
$ 38,643
$ 34
$ 103,453
Financial assets designated at fair value through profit or
loss $ 12 $ – $ – $ 12
Investment securities (3)
Canadian federal government and government guaranteed debt 6,373 2,518 – 8,891
Canadian provincial and municipal debt 366 3,986 – 4,352
US treasury and other US agencies’ debt 18,472 669 – 19,141
Other foreign governments’ debt 10,457 9,485 48 19,990
Corporate and other debt 732 1,818 13 2,563
Mortgage-backed securities – 906 – 906
Equity securities
838
263
709
1,810
$ 37,238
$ 19,645
$
770
$ 57,653
Derivative financial instruments
Interest rate contracts $ – $ 8,927 $ 112 $ 9,039
Foreign exchange and gold contracts 5 22,197 – 22,202
Equity contracts 797 1,556 8 2,361
Credit contracts – 349 – 349
Commodity contracts
92
3,515
–
3,607
$ 894
$ 36,544
$ 120
$ 37,558
Liabilities:
Deposits (4) $ – $ (401 ) $ – $ (401 )
Financial liabilities designated at fair value through profit or
loss – 8,188 – 8,188
Obligations related to securities sold short 24,563 7,524 – 32,087
Derivative financial instruments
Interest rate contracts – 11,012 74 11,086
Foreign exchange and gold contracts – 20,537 – 20,537
Equity contracts 1,057 1,884 5 2,946
Credit contracts – 70 – 70
Commodity contracts
34
3,294
–
3,328
$ 1,091
$ 36,797
$ 79
$ 37,967
(1)
The fair value of precious metals is determined
based on quoted market prices and forward spot prices.
(2)
Represents energy related assets.
(3)
Excludes debt investment securities measured at
amortized cost of $20,743.
(4)
These amounts represent embedded derivatives
bifurcated from structured notes.
Level 3 instrument fair value changes
Financial instruments categorized as Level 3 as at
April 30, 2019, in the fair value hierarchy comprise certain
precious metals, certain foreign government bonds, structured
corporate bonds, investments in private equity securities and
complex derivatives.
The following table summarizes the changes in Level 3
instruments carried at fair value for the three months ended
April 30, 2019.
All positive balances represent assets and negative balances
represent liabilities. Consequently, positive amounts indicate
purchases of assets or settlements of liabilities and negative
amounts indicate sales of assets or issuances of liabilities.
As at April 30, 2019
($ millions)
Fair value, Gains/
Gains/
Purchases/
Sales/
Transfers Fair
Changes in (1)
Precious metals
$ 14 $ –
$ –
$ 25
$ –
$ – $ 39
$ –
14
– – 25 – – 39 –
Trading assets
Corporate and other debt
18 –
–
–
(7 )
4 15
–
18
– – – (7 ) 4 15 –
Investment securities
Other foreign governments’ debt
31
– – – – – 31 n/a
Corporate and other debt
17
– 3 – – (4 ) 16 n/a
Equity securities
701
5
14
92
(36 )
– 776
5
749
5 17 92 (36 ) (4 ) 823 5
Derivative financial
Interest rate contracts
46
(16 ) – – (1 ) – 29 (16 )
Equity contracts
2
– – – – – 2 – (2)
Derivative financial
Interest rate contracts
(32 )
11 – – 1 – (20 ) 11 (3)
Equity contracts
(7 )
3
–
–
–
2 (2
)
3 (2)
9
(2 )
–
–
–
2 9
(2 )
Total
$ 790
$ 3
$ 17
$ 117
$ (43 )
$ 2 $ 886
$ 3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January 31, 2019 and October 31, 2018:
As at January 31, 2019
($ millions)
Fair value,
Gains/ (1)
Gains/
Purchases/
Sales/
Transfers
Fair
Precious metals
$ 16 $
– $
– $
– $ (2 ) $
– $ 14
Trading assets
18 – – – – – 18
Investment securities
770 12 11 85 (99 ) (30 ) 749
Derivative financial instruments
41
(27 )
–
1
(2 )
(4 )
9
(1)
Gains or losses for items in Level 3 may be
offset with losses or gains on related hedges in Level 1 or
Level 2.
As at October 31, 2018
($ millions)
Fair value,
Gains/ (1)
Gains/
Purchases/
Sales/
Transfers
Fair value,
Precious metals
$ 11 $
– $
– $ 5 $
– $
– $ 16
Trading assets
20 – – – (2 ) – 18
Investment securities
750 9 – 70 (39 ) (20 ) 770
Derivative financial instruments
28
2
–
–
–
11
41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s of the end of the reporting period during which the
change has occurred.
There were no significant transfers into and out of Level 3
during the three months ended April 30, 2019, January 31,
2019 and October 31, 2018.
Level 3 sensitivity
The Bank applies judgment in determining unobservable inputs used
to calculate the fair value of Level 3 instruments. Refer to
Note 7 of the Bank’s audited consolidated financial
statements for the year ended October 31, 2018 for a
description of the significant unobservable inputs for Level 3
instruments and the potential effect that a change in each
unobservable input may have on the fair value measurement. There
have been no significant changes to the Level 3 sensitivities
during the quarter.</t>
  </si>
  <si>
    <t>Corporate income taxes</t>
  </si>
  <si>
    <t>21.
Corporate income taxes
In November 2016, the Bank received a federal reassessment of
$179 million for tax and interest as a result of the Canada
Revenue Agency denying the tax deductibility of certain Canadian
dividends received during the 2011 taxation year. In August 2017,
the Bank received a reassessment of $185 million for tax and
interest for the 2012 taxation year. The circumstances of the
dividends subject to the reassessments are similar to those
prospectively addressed by recently enacted rules which had been
introduced in the 2015 Canadian federal budget. In June 2018, the
Bank received a reassessment for $211 million for tax and
interest in respect of the same circumstances for the 2013 taxation
year. The Bank is confident that its tax filing position was
appropriate and in accordance with the relevant provisions of the
Income Tax Act (Canada), and intends to vigorously defend its
position.</t>
  </si>
  <si>
    <t>Acquisitions and divestitures</t>
  </si>
  <si>
    <t>22.
Acquisitions and divestitures
Acquisitions
Acquired during the period
a)
Banco Dominicano del Progreso, Dominican Republic
On March 1, 2019, the Bank completed the previously announced
acquisition of 97.44% of Banco Dominicano del Progreso, Dominican
Republic after receiving regulatory approvals. The acquired
business forms part of the International Banking business
segment.
On acquisition, approximately $1.8 billion of assets (mainly
loans) and $1.4 billion of liabilities (mainly deposits) were
recorded. Subsequent adjustments during the measurement period will
occur as the Bank completes its estimation of fair values of assets
acquired including intangibles, and liabilities assumed.
b)
Banco Cencosud, Peru
On March 1, 2019, the Bank completed the acquisition of 51% of
the controlling interest of Banco Cencosud, Peru after receiving
regulatory approvals. The acquired business forms part of the
International Banking business segment.
On acquisition, approximately $0.4 billion of assets (mainly
loans) and $0.3 billion of liabilities (mainly deposits) were
recorded. Subsequent adjustments during the measurement period will
occur as the Bank completes its estimation of fair values of assets
acquired including intangibles, and liabilities assumed.
Fair value determination of identifiable net assets completed
during the period
a)
Citibank’s consumer and small and medium
enterprise operations, Colombia
On June 30, 2018, the Bank’s Colombian subsidiary,
Scotiabank Colpatria S.A., completed the acquisition of
Citibank’s consumer (retail and credit cards) and small and
medium enterprise operations in Colombia. The acquired business
forms part of the International Banking business segment.
On acquisition, approximately $2.0 billion of assets (mainly
loans) and $1.4 billion of liabilities (mainly deposits) were
recorded. The Bank, during the quarter, has completed its
estimation of fair values of assets acquired and liabilities
assumed. This acquisition is not considered material to the
Bank.
Divestitures
Divestitures impacting the current period
a)
Scotia Crecer AFP and Scotia Seguros – pension
and insurance businesses in the Dominican Republic
On April 30, 2019, the Bank completed the sale of Scotia
Crecer AFP and Scotia Seguros, its pension and related
insurance businesses in the Dominican Republic, upon receiving
regulatory approvals and satisfying closing conditions. All assets
and liabilities in relation to this business have been derecognized
on the date of close and a net gain of approximately
$273 million after tax has been recorded in this quarter
in Non-interest
b)
Insurance and banking operations in El Salvador
On February 8, 2019, the Bank announced that it has reached an
agreement under which the Bank will sell its banking and insurance
operations in El Salvador, including Scotiabank El Salvador, its
subsidiaries and Scotia Seguros, subject to regulatory approval and
closing conditions.
As this transaction has met the accounting requirements of assets
held for sale, a loss of approximately $132 million after tax,
that primarily represents the carrying value of goodwill relating
to this business, has been recorded in this quarter
in Non-interest
Divestitures previously announced
The following previously announced divestitures have not yet
impacted the Bank’s financial results in any period.
a)
Insurance and banking operations in the Caribbean
On November 27, 2018, the Bank announced its subsidiaries in
Jamaica and Trinidad &amp; Tobago will sell their insurance
operations. The Bank will partner with the buyer to provide an
expanded suite of insurance products and services to customers in
Jamaica and Trinidad &amp; Tobago.
On November 27, 2018, the Bank also announced it has entered
into an agreement with another party to sell its banking operations
in nine non-core
These divestitures are subject to regulatory approvals and closing
conditions.
b)
Thanachart Bank, Thailand
On February 26, 2019, the Bank announced that it has entered
into a non-binding
Direct deposit service
Shareholders may have dividends deposited directly into accounts
held at financial institutions which are members of the Canadian
Payments Association. To arrange direct deposit service, please
write to the transfer agent.
Dividend and Share Purchase Plan
Scotiabank’s dividend reinvestment and share purchase plan
allows common and preferred shareholders to purchase additional
common shares by reinvesting their cash dividend without incurring
brokerage or administrative fees.
As well, eligible shareholders may invest up to $20,000 each fiscal
year to purchase additional common shares of the Bank. All
administrative costs of the plan are paid by the Bank.
For more information on participation in the plan, please contact
the transfer agent.
Dividend dates for 2019
Record and payment dates for common and preferred shares, subject
to approval by the Board of Directors.
Record Date Payment Date
January 2, 2019 January 29, 2019
April 2, 2019 April 26, 2019
July 2, 2019 July 29, 2019
October 1, 2019 October 29, 2019</t>
  </si>
  <si>
    <t>Cash and deposits with financial institutions (Tables)</t>
  </si>
  <si>
    <t>Summary of Cash and Deposits with Financial Institutions</t>
  </si>
  <si>
    <t>As at
($ millions)
April 30
January 31
October 31
Cash and non-interest-bearing $
9,660
$ 9,799 $ 8,997
Interest-bearing deposits with financial institutions 40,461
43,143
53,272
Total $ 50,121
(1)
$ 52,942 (1)
$ 62,269 (1)
(1)
Net of impairment allowances of $4 (January 31,
2019 – $5; October 31, 2018 – $3).</t>
  </si>
  <si>
    <t>Investment securities (Tables)</t>
  </si>
  <si>
    <t>Disclosure of Carrying Value Of Banks Investment Securities Per Measurement Category</t>
  </si>
  <si>
    <t xml:space="preserve">The following table presents the carrying amounts of the
Bank’s investment securities per measurement category.
As at
($ millions) April 30
January 31
October 31
Debt investment securities measured at FVOCI $
59,159
$ 55,530 $ 55,843
Debt investment securities measured at amortized cost
23,932
20,651 20,743
Equity investment securities designated at FVOCI
1,500
1,253 1,305
Equity investment securities measured at FVTPL 555
552
505
Total investment securities $ 85,146
$ 77,986
$ 78,396 </t>
  </si>
  <si>
    <t>Disclosure of Unrealized Gains and Losses on Fair Value through Other Comprehensive Income Securities</t>
  </si>
  <si>
    <t xml:space="preserve">As at April 30, 2019 ($
millions)
Cost
Gross
Gross
Fair
Canadian federal government issued or guaranteed debt $
8,774
$ 147
$ 6
$
8,915
Canadian provincial and municipal debt
2,995
20
11
3,004
U.S. treasury and other U.S. agency debt
22,546
196
37
22,705
Other foreign government debt
18,806
72
32
18,846
Other debt 5,694 16 21 5,689
Total $ 58,815 $ 451 $ 107 $ 59,159
As at January 31, 2019 ($
millions) Cost Gross Gross Fair
Canadian federal government issued or guaranteed debt $ 7,733 $ 109 $ 10 $ 7,832
Canadian provincial and municipal debt 3,546 7 25 3,528
U.S. treasury and other U.S. agency debt 20,609 146 64 20,691
Other foreign government debt 19,684 54 50 19,688
Other debt
3,800
14
23
3,791
Total
$ 55,372
$ 330
$ 172
$ 55,530
As at October 31, 2018 ($
millions)
Cost
Gross
Gross
Fair value
Canadian federal government issued or guaranteed debt $ 8,903 $ 38 $ 50 $ 8,891
Canadian provincial and municipal debt 4,403 3 54 4,352
U.S. treasury and other U.S. agency debt 19,298 6 163 19,141
Other foreign government debt 20,022 49 81 19,990
Other debt
3,503
6
40
3,469
Total
$ 56,129
$ 102
$ 388
$ 55,843 </t>
  </si>
  <si>
    <t>Summary of Analysis of Fair Value and Carrying Value of Investment Securities Measured at Amortized Cost</t>
  </si>
  <si>
    <t>As at
April 30,
2019
January 31, 2019
October 31, 2018
($ millions) Fair Carrying (1)
Fair value
Carrying (1)
Fair value
Carrying (1)
Canadian federal and provincial government issued or guaranteed
debt $
5,806
$
5,859
$ 5,927 $ 6,011 $ 6,530 $ 6,681
U.S. treasury and other U.S. agency debt
4,002
4,074
4,165 4,256 4,321 4,462
Other foreign government debt
2,990
3,006
2,893 2,915 3,086 3,131
Corporate debt 11,022 10,993
7,474
7,469
6,379
6,469
Total $ 23,820 $ 23,932
$ 20,459
$ 20,651
$ 20,316
$ 20,743
(1)
Balances are net of impairment allowances of nil
(January 31, 2019 – nil; October 31, 2018 –
$1).</t>
  </si>
  <si>
    <t>Summary of Equity Investment Securities Designated as at Fair Value Through Other Comprehensive Income</t>
  </si>
  <si>
    <t xml:space="preserve">The Bank has designated certain instruments, shown in the following
table, as equity securities FVOCI, as these investments are
expected to be held for the long-term for strategic purposes.
As at April 30, 2019 ($ millions) Cost Gross Gross Fair
Preferred equity instruments $ 145
$ 2
$ 48
$ 99
Common shares 1,243 172 14 1,401
Total $ 1,388 $ 174 $ 62 $ 1,500
As at January 31, 2019 ($
millions)
Cost
Gross
Gross
Fair
Preferred equity instruments $ 267 $ – $ 85 $ 182
Common shares
941
146
16
1,071
Total
$ 1,208
$ 146
$ 101
$ 1,253
As at October 31, 2018 ($
millions)
Cost
Gross
Gross
Fair
Preferred equity instruments $ 334 $ – $ 54 $ 280
Common shares
937
126
38
1,025
Total
$ 1,271
$ 126
$ 92
$ 1,305 </t>
  </si>
  <si>
    <t>Loans, impaired loans and allowance for credit losses (Tables)</t>
  </si>
  <si>
    <t>Disclosure of Loans at Amortized Cost</t>
  </si>
  <si>
    <t xml:space="preserve">(a)
Loans at amortized cost
As at
April 30,
2019
($ millions) Gross
Allowance for Net
Residential mortgages $
260,586
$ 734
$
259,852
Personal loans
97,874
2,117
95,757
Credit cards
17,730
1,360
16,370
Business and government 212,920 1,084 211,836
Total $ 589,110 $ 5,295 $ 583,815
As at
January 31, 2019
October 31, 2018
($ millions)
Gross
Allowance
Net
Gross
Allowance
Net
Residential mortgages $ 258,649 $ 709 $ 257,940 $ 253,357 $ 678 $ 252,679
Personal loans 96,650 2,111 94,539 96,019 2,109 93,910
Credit cards 17,124 1,212 15,912 16,485 1,213 15,272
Business and government
198,793
1,079
197,714
191,038
1,065
189,973
Total
$ 571,216
$ 5,111
$ 566,105
$ 556,899
$ 5,065
$ 551,834 </t>
  </si>
  <si>
    <t>Schedule of Impaired Loans</t>
  </si>
  <si>
    <t>(b)
Impaired loans (1)(2)
As at
April 30,
2019
($ millions) Gross
Allowance for Net
Residential mortgages $
1,922
$ 368
$
1,554
Personal loans
1,131
627
504
Credit cards
–
–
–
Business and government 2,311 674 1,637
Total $ 5,364 $ 1,669 $ 3,695
By geography:
Canada $
1,078
$ 371
$ 707
United States 129
17
112
Mexico 463
188
275
Peru 639
325
314
Chile 842
172
670
Colombia 578
154
424
Other international 1,635 442 1,193
Total $ 5,364 $ 1,669 $ 3,695
As at
January 31, 2019
October 31, 2018
($ millions)
Gross
Allowance for
Net
Gross
Allowance for
Net
Residential mortgages $ 1,868 $ 362 $ 1,506 $ 1,797 $ 360 $ 1,437
Personal loans 1,108 640 468 1,069 644 425
Credit cards – – – – – –
Business and government
2,311
678
1,633
2,264
673
1,591
Total
$ 5,287
$ 1,680
$ 3,607
$ 5,130
$ 1,677
$ 3,453
By geography:
Canada $ 1,058 $ 367 $ 691 $ 999 $ 381 $ 618
United States 108 24 84 80 25 55
Mexico 413 172 241 359 164 195
Peru 615 338 277 581 317 264
Chile 793 158 635 753 158 595
Colombia 607 162 445 619 159 460
Other international
1,693
459
1,234
1,739
473
1,266
Total
$ 5,287
$ 1,680
$ 3,607
$ 5,130
$ 1,677
$ 3,453
(1)
Interest income recognized on impaired loans during
the three months ended April 30, 2019 was $12 (January 31,
2019 – $14; October 31, 2018 – $12).
(2)
Additional interest income of approximately $100
would have been recorded if the above loans had not been classified
as impaired (January 31, 2019 – $94; October 31, 2018
– $93).</t>
  </si>
  <si>
    <t>Schedule of Allowance for Credit Losses</t>
  </si>
  <si>
    <t>Allowance for credit
losses on loans
($ millions)
Balance as at 2018
Provision for
Net write-offs
Other, including
Balance as at 2019
Residential mortgages $ 678 $ 59 $ (30 ) $ 27 $ 734
Personal loans 2,109 729 (776 ) 55
2,117
Credit cards 1,213 648 (537 ) 36
1,360
Business and government
1,147
125
(105 )
(10 ) 1,157
$ 5,147
$ 1,561
$ (1,448 )
$ 108 $ 5,368
Presented as:
Allowance for credit losses on loans $ 5,065 $
5,295
Allowance for credit losses on acceptances 8 10
Allowance for credit losses on off-balance
74
63
($ millions)
Balance as at 2017
Provision for
Net write-offs
Other, including
Balance as at 2018
Residential mortgages $ 717 $ 36 $ (36 ) $ 1 $ 718
Personal loans 1,879 586 (579 ) 38 1,924
Credit cards 1,163 385 (424 ) 48 1,172
Business and government
1,261
81
(143 ) (6 ) 1,193
$ 5,020
$ 1,088
$ (1,182 )
$ 81
$ 5,007
Presented as:
Allowance for credit losses on loans $ 4,920 $ 4,929
Allowance for credit losses on acceptances 16 5
Allowance for credit losses on off-balance
84
73
Allowance for credit
losses on loans
As at April 30, 2019
($ millions) Stage 1 Stage 2 Stage 3 Total
Residential mortgages $ 129
$ 237
$ 368
$ 734
Personal loans 609
881
627
2,117
Credit cards 458
902
–
1,360
Business and government 157 253 674 1,084
Total (1) $ 1,353 $ 2,273 $ 1,669 $ 5,295
(1)
Excludes allowance for credit losses for other
financial assets including acceptances, investment securities,
deposits with banks and off-balance
Allowance for credit
losses on loans
As at October 31, 2018
($ millions)
Stage 1
Stage 2
Stage 3
Total
Residential mortgages $ 112 $ 206 $ 360 $ 678
Personal loans 578 887 644 2,109
Credit cards 401 812 – 1,213
Business and government
132
260
673
1,065
Total (1)
$ 1,223
$ 2,165
$ 1,677
$ 5,065
(1)
Excludes allowance for credit losses for other
financial assets including acceptances, investment securities,
deposits with banks and off-balance
Allowance for credit
losses on loans
As at April 30, 2018
($ millions)
Stage 1
Stage 2
Stage 3
Total
Residential mortgages $ 108 $ 206 $ 404 $ 718
Personal loans 502 827 595 1,924
Credit cards 375 797 – 1,172
Business and government
118
250
747
1,115
Total (1)
$ 1,103
$ 2,080
$ 1,746
$ 4,929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six months ended
April 30,
2019
January 31, 2019
April 30,
2019
($ millions) Stage 1 Stage 2 Stage 3 Total
Stage 1
Stage 2
Stage 3
Total
Stage 1 Stage 2 Stage 3 Total
Residential mortgages
Balance at beginning of period $ 121
$ 226
$ 362
$ 709
$ 112 $ 206 $ 360 $ 678 $ 112
$ 206
$ 360
$ 678
Provision for credit losses
Remeasurement (1) (17
) 7
27
17
(24 ) 8 29 13 (41
) 15
56
30
Newly originated or purchased financial assets 12
–
–
12
23 – – 23 35
–
–
35
Derecognition of financial assets and maturities
–
(2
)
–
(2
) (1 ) (3 ) – (4 ) (1
) (5
)
–
(6
)
Changes in models and methodologies
–
–
–
–
– – – –
–
–
–
–
Transfer to (from):
Stage 1 15
(13
) (2
)
–
12 (11 ) (1 ) – 27
(24
) (3
)
–
Stage 2 (3
) 27
(24
)
–
(5 ) 28 (23 ) – (8
) 55
(47
)
–
Stage 3
–
(10
) 10
–
– (9 ) 9 –
–
(19
) 19
–
Gross write-offs
–
–
(23
) (23
) – – (20 ) (20 )
–
–
(43
) (43
)
Recoveries
–
–
11
11
– – 2 2
–
–
13
13
Foreign exchange and other movements 1 2 7 10
4
7
6
17 5 9 13 27
Balance at end of period (2) $ 129 $ 237 $ 368 $ 734
$ 121
$ 226
$ 362
$ 709 $ 129 $ 237 $ 368 $ 734
Personal loans
Balance at beginning of period $ 596
$ 875
$ 640
$
2,111
$ 578 $ 887 $ 644 $ 2,109 $ 578
$ 887
$ 644
$
2,109
Provision for credit losses
Remeasurement (1)
(155
) 138
300
283
(152 ) 140 304 292
(307
) 278
604
575
Newly originated or purchased financial assets 123
–
–
123
118 – – 118 241
–
–
241
Derecognition of financial assets and maturities (20
) (23
)
–
(43
) (19 ) (25 ) – (44 ) (39
) (48
)
–
(87
)
Changes in models and methodologies
–
–
–
–
– – – –
–
–
–
–
Transfer to (from):
Stage 1 110
(107
) (3
)
–
108 (107 ) (1 ) – 218
(214
) (4
)
–
Stage 2 (48
) 70
(22
)
–
(46 ) 66 (20 ) – (94
) 136
(42
)
–
Stage 3 (1
) (79
) 80
–
(1 ) (79 ) 80 – (2
)
(158
) 160
–
Gross write-offs
–
–
(438
)
(438
) – – (480 ) (480 )
–
–
(918
)
(918
)
Recoveries
–
–
70
70
– – 72 72
–
–
142
142
Foreign exchange and other movements 4 7 – 11
10
(7 )
41
44 14 – 41 55
Balance at end of period (2) $ 609 $ 881 $ 627 $ 2,117
$ 596
$ 875
$ 640
$ 2,111 $ 609 $ 881 $ 627 $ 2,117
Credit cards
Balance at beginning of period $ 410
$ 802
$ –
$
1,212
$ 401 $ 812 $ – $ 1,213 $ 401
$ 812
$ –
$
1,213
Provision for credit losses
Remeasurement (1)
(141
) 220
204
283
(68 ) 108 170 210
(209
) 328
374
493
Newly originated or purchased financial assets 171
–
–
171
46 – – 46 217
–
–
217
Derecognition of financial assets and maturities (15
) (16
)
–
(31
) (14 ) (17 ) – (31 ) (29
) (33
)
–
(62
)
Changes in models and methodologies
–
–
–
–
– – – –
–
–
–
–
Transfer to (from):
Stage 1 63
(63
)
–
–
69 (69 ) – – 132
(132
)
–
–
Stage 2 (32
) 32
–
–
(32 ) 32 – – (64
) 64
–
–
Stage 3
–
(71
) 71
–
– (70 ) 70 –
–
(141
) 141
–
Gross write-offs
–
–
(335
)
(335
) – – (312 ) (312 )
–
–
(647
)
(647
)
Recoveries
–
–
55
55
– – 55 55
–
–
110
110
Foreign exchange and other movements 2 (2 ) 5 5
8
6
17
31 10 4 22 36
Balance at end of period (2) $ 458 $ 902 $ – $ 1,360
$ 410
$ 802
$ –
$ 1,212 $ 458 $ 902 $ – $ 1,360
As at and for the three months
ended
As at and for the six months ended
April 30,
2019
January 31, 2019
April 30,
2019
($ millions) Stage 1 Stage 2 Stage 3 Total
Stage 1
Stage 2
Stage 3
Total
Stage 1 Stage 2 Stage 3 Total
Business and government
Balance at beginning of period $
197
$
272
$
679
$
1,148
$ 173 $ 291 $ 675 $ 1,139 $ 173
$ 291
$ 675
$
1,139
Provision for credit losses
Remeasurement (1) (8
) 13
64
69
(16 ) 12 69 65 (24
) 25
133
134
Newly originated or purchased financial assets 41
–
–
41
39 – – 39 80
–
–
80
Derecognition of financial assets and maturities (38
) (4
) (8
) (50
) (27 ) (8 ) (7 ) (42 ) (65
) (12
) (15
) (92
)
Changes in models and methodologies
–
–
–
–
– – – –
–
–
–
–
Transfer to (from):
Stage 1 7
(7
)
–
–
30 (30 ) – – 37
(37
)
–
–
Stage 2 (3
) 3
–
–
(5 ) 7 (2 ) – (8
) 10
(2
)
–
Stage 3
–
(3
) 3
–
– (2 ) 2 –
–
(5
) 5
–
Gross write-offs
–
–
(67
) (67
) – – (65 ) (65 )
–
–
(132
)
(132
)
Recoveries
–
–
11
11
– – 16 16
–
–
27
27
Foreign exchange and other movements 2 – (7 ) (5 )
3
2
(9 )
(4 ) 5 2 (16 ) (9 )
Balance at end of period including off-balance (2) $ 198
$ 274
$ 675
$
1,147
$ 197 $ 272 $ 679 $ 1,148 $ 198
$ 274
$ 675
$
1,147
Less: Allowance for credits losses
on off-balance (2)(3) (41 ) (21 ) (1 ) (63 )
(45 )
(23 )
(1 )
(69 ) (41 ) (21 ) (1 ) (63 )
Balance at end of period (2) $ 157 $ 253 $ 674 $ 1,084
$ 152
$ 249
$ 678
$ 1,079 $ 157 $ 253 $ 674 $ 1,084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100 (January 31, 2019 – $94).
(3)
Allowance for credit losses
on off-balance
(4)
Allowance for credit losses on acceptances are
recorded against the financial asset in the Consolidated Statement
of Financial Position.
(5)
There are no accumulated credit losses on purchased
or originated credit impaired loans.</t>
  </si>
  <si>
    <t>Summary of Carrying Value of Exposures by Risk Rating</t>
  </si>
  <si>
    <t xml:space="preserve">(d)
Carrying value of exposures by risk rating
Residential mortgages As at April 30,
2019
As at October 31, 2018
Category of PD
grades ($ millions) Stage 1 Stage 2
Stage 3 (1) Total
Stage 1
Stage 2
Stage 3 (1)
Total
Very low $
148,139
$ 403
$ –
$
148,542
$ 146,461 $ 307 $ – $ 146,768
Low
59,025
426
–
59,451
58,154 378 – 58,532
Medium
12,635
1,016
–
13,651
11,689 972 – 12,661
High
1,610
3,341
–
4,951
1,615 3,515 – 5,130
Very high 16
1,932
–
1,948
25 1,779 – 1,804
Loans not graded (2)
26,202
3,919
–
30,121
23,139 3,526 – 26,665
Default – – 1,922 1,922
–
–
1,797
1,797
Total $
247,627
$
11,037
$
1,922
$
260,586
$ 241,083 $ 10,477 $ 1,797 $ 253,357
Allowance for credit losses 129 237 368 734
112
206
360
678
Carrying value $ 247,498 $ 10,800 $ 1,554 $ 259,852
$ 240,971
$ 10,271
$ 1,437
$ 252,679
(1)
Stage 3 includes purchased or originated credit
impaired loans.
(2)
Portfolios where the customer account level
‘Probability of Default’ has not been determined have
been included in the ‘Loans not graded’
category.
Personal loans As at April 30,
2019
As at October 31, 2018
Category of PD
grades ($ millions) Stage 1 Stage 2
Stage 3 (1) Total
Stage 1
Stage 2
Stage 3 (1)
Total
Very low $
29,788
$ 90
$ –
$
29,878
$ 30,660 $ 66 $ – $ 30,726
Low
26,197
275
–
26,472
26,039 151 – 26,190
Medium
8,694
593
–
9,287
8,315 402 – 8,717
High
6,892
3,455
–
10,347
6,686 3,647 – 10,333
Very high 56
1,550
–
1,606
58 1,362 – 1,420
Loans not graded (2)
16,754
2,399
–
19,153
15,452 2,112 – 17,564
Default – – 1,131 1,131
–
–
1,069
1,069
Total $
88,381
$
8,362
$
1,131
$
97,874
$ 87,210 $ 7,740 $ 1,069 $ 96,019
Allowance for credit losses 609 881 627 2,117
578
887
644
2,109
Carrying value $ 87,772 $ 7,481 $ 504 $ 95,757
$ 86,632
$ 6,853
$ 425
$ 93,910
(1)
Stage 3 includes purchased or originated credit
impaired loans.
(2)
Portfolios where the customer account level
‘Probability of Default’ has not been determined have
been included in the ‘Loans not graded’
category.
Credit cards As at April 30,
2019
As at October 31, 2018
Category of PD
grades ($ millions) Stage 1 Stage 2 Stage 3 Total
Stage 1
Stage 2
Stage 3
Total
Very low $
1,325
$ 9
$ –
$
1,334
$ 1,418 $ 5 $ – $ 1,423
Low
2,442
16
–
2,458
2,436 14 – 2,450
Medium
3,477
52
–
3,529
3,358 71 – 3,429
High
3,205
1,498
–
4,703
2,929 1,455 – 4,384
Very high 43
730
–
773
37 697 – 734
Loans not graded (1)
3,450
1,483
–
4,933
2,906 1,159 – 4,065
Default – – – –
–
–
–
–
Total $
13,942
$
3,788
$ –
$
17,730
$
13,084 $
3,401 $
– $
16,485
Allowance for credit losses 458 902 – 1,360
401
812
–
1,213
Carrying value $ 13,484 $ 2,886 $ – $ 16,370
$ 12,683
$ 2,589
$ –
$ 15,272
(1)
Portfolios where the customer account level
‘Probability of Default’ has not been determined have
been included in the ‘Loans not graded’
category.
Undrawn loan commitments – Retail As at April 30,
2019
As at October 31, 2018
Category of PD
grades ($ millions) Stage 1 Stage 2 Stage 3 Total
Stage 1
Stage 2
Stage 3
Total
Very low $
74,992
$ 1
$ –
$
74,993
$ 72,321 $ – $ – $ 72,321
Low
17,140
1
–
17,141
16,531 2 – 16,533
Medium
6,392
116
–
6,508
6,029 79 – 6,108
High
2,853
698
–
3,551
2,631 670 – 3,301
Very high 29
345
–
374
26 367 – 393
Loans not graded (1)
10,962
2,327
–
13,289
14,774 3,364 – 18,138
Default – – – –
–
–
–
–
Carrying value $ 112,368 $
3,488 $
– $ 115,856
$ 112,312
$ 4,482
$ –
$ 116,794
(1)
Portfolios where the customer account level
‘Probability of Default’ has not been determined have
been included in the ‘Loans not graded’
category.
Business and government loans As at April 30,
2019
As at October 31, 2018
Grade ($
millions) Stage 1 Stage 2
Stage 3 (1) Total
Stage 1
Stage 2
Stage 3 (1)
Total
Investment grade $
100,140
$
1,587
$ –
$
101,727
$ 87,047 $ 3,770 $ – $ 90,817
Non-investment
91,152
12,990
–
104,142
83,730 9,706 – 93,436
Watch list 147
2,762
–
2,909
130 2,689 – 2,819
Loans not graded (2)
1,752
79
–
1,831
1,050 652 – 1,702
Default – – 2,311 2,311
–
–
2,264
2,264
Total $
193,191
$
17,418
$
2,311
$
212,920
$ 171,957 $ 16,817 $ 2,264 $ 191,038
Allowance for credit losses 157 253 674 1,084
132
260
673
1,065
Carrying value $ 193,034 $
17,165 $ 1,637 $ 211,836
$ 171,825
$ 16,557
$ 1,591
$ 189,973
(1)
Stage 3 includes purchased or originated credit
impaired loans.
(2)
Portfolios where the customer account level
‘Probability of Default’ has not been determined have
been included in the ‘Loans not graded’
category.
Undrawn loan commitments – As at April 30,
2019
As at October 31, 2018
Grade ($
millions) Stage 1 Stage 2
Stage 3 (1) Total
Stage 1
Stage 2
Stage 3 (1)
Total
Investment grade $
173,367
$
1,703
$ –
$
175,070
$ 159,880 $ 1,663 $ – $ 161,543
Non-investment
57,522
2,740
–
60,262
56,001 3,445 – 59,446
Watch list 25
943
–
968
81 977 – 1,058
Loans not graded (2)
2,325
201
–
2,526
2,178 28 – 2,206
Default – – 65 65
–
–
4
4
Total $
233,239
$
5,587
$ 65
$
238,891
$ 218,140 $ 6,113 $ 4 $ 224,257
Allowance for credit losses 41 21 1 63
41
31
2
74
Carrying value $ 233,198 $
5,566 $ 64 $ 238,828
$ 218,099
$ 6,082
$ 2
$ 224,183
(1)
Stage 3 includes purchased or originated credit
impaired loans.
(2)
Portfolios where the customer account level
‘Probability of Default’ has not been determined have
been included in the ‘Loans not graded’
category. </t>
  </si>
  <si>
    <t>Schedule of Loans Past Due But Not Impaired</t>
  </si>
  <si>
    <t>(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April 30,
2019
($ millions) 31-60 61-90 91 days (2) Total
Residential mortgages $
1,285
$ 559
$ –
$
1,844
Personal loans 654
344
–
998
Credit cards 277
187
402
866
Business and government 232 134 – 366
Total $ 2,448 $ 1,224 $ 402 $ 4,074
As at January 31, 2019
($ millions)
31-60
61-90
91 days (2)
Total
Residential mortgages $ 1,256 $ 592 $ – $ 1,848
Personal loans 614 367 – 981
Credit cards 230 161 380 771
Business and government
220
69
–
289
Total
$ 2,320
$ 1,189
$ 380
$ 3,889
As at October 31, 2018
($ millions)
31-60
61-90
91 days (2)
Total
Residential mortgages $ 1,290 $ 521 $ – $ 1,811
Personal loans 609 322 – 931
Credit cards 231 154 353 738
Business and government
167
40
–
207
Total
$ 2,297
$ 1,037
$ 353
$ 3,687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t>
  </si>
  <si>
    <t>Summary of Purchased Credit Impaired Loans</t>
  </si>
  <si>
    <t>The following table provides details of such assets:
As at
($ millions) April 30
January 31
October 31
Unpaid principal balance (1) $ 538
$ 533 $ 548
Credit related fair value adjustments (150 )
(156 )
(168 )
Carrying value 388
377 380
Stage 3 allowance –
–
–
Carrying value net related allowance $ 388
$ 377
$ 380
(1)
Represents principal amount owed net of
write-offs.</t>
  </si>
  <si>
    <t>Derecognition of financial assets (Tables)</t>
  </si>
  <si>
    <t>Summary of Carrying Amount of Transferred Assets Do Not Qualify for Derecognition and Associated Liabilities</t>
  </si>
  <si>
    <t>The following table provides the carrying amount of transferred
assets that do not qualify for derecognition and the associated
liabilities:
As at
($ millions) April 30 (1)
January 31 (1)
October 31 (1)
Assets
Carrying value of residential mortgage loans $
21,110
$ 20,439 $ 20,498
Other related assets (2)
3,285
2,963 2,679
Liabilities
Carrying value of associated liabilities $ 21,994
$ 21,173
$ 21,459
(1)
The fair value of the transferred assets is $24,723
(January 31, 2019 – $23,755; October 31, 2018 –
$23,237) and the fair value of the associated liabilities is
$23,822 (January 31, 2019 – $22,560; October 31, 2018
– $22,468) for a net position of $901 (January 31, 2019
– $1,195; October 31, 2018 – $769).
(2)
These include cash held in trust and trust
permitted investment assets acquired as part of the principal
reinvestment account that the Bank is required to maintain in order
to participate in the programs.
The following table provides the carrying amount of the transferred
assets and the associated liabilities:
As at
($ millions) April 30 (1)
January 31 (1)
October 31 (1)
Carrying value of securities associated with:
Repurchase agreements (2) $
106,895
$ 91,557 $ 82,816
Securities lending agreements 51,554
56,450
49,718
Total 158,449
148,007
132,534
Carrying value of associated liabilities (3) $ 124,331
$ 116,527
$ 101,257
(1)
The fair value of transferred assets is $158,449
(January 31, 2019 – $148,007; October 31, 2018 –
$132,534) and the fair value of the associated liabilities is
$124,331 (January 31, 2019 – $116,527; October 31, 2018
– $101,257), for a net position of $34,118 (January 31, 2019
– $31,480; October 31, 2018 –
$31,277).
(2)
Does not include over-collateralization of assets
pledged.
(3)
Liabilities for securities lending arrangements
only include amounts related to cash collateral received. In most
cases, securities are received as collateral.</t>
  </si>
  <si>
    <t>Investments in associates (Tables)</t>
  </si>
  <si>
    <t>Significant Investments in Associates</t>
  </si>
  <si>
    <t>The Bank had significant investments in the following
associates:
As at
April 30
January 31
October 31
($ millions)
Country of
Nature of
Ownership
Date of financial (1)
Carrying
Carrying
Carrying
Thanachart Bank Public Company Limited Thailand Banking 49.00 % April 30, 2019 $
3,266
$ 3,218 $ 2,961
Canadian Tire’s Financial Services Financial
business (CTFS) (2) Canada Services 20.00 % March 31, 2019 521
518 518
Bank of Xi’an Co. Ltd. China Banking 17.99 % March 31, 2019 848
822 772
Maduro &amp; Curiel’s Bank N.V. (3)
Curacao
Banking
48.10 %
March 31, 2019 322
305
304
(1)
Represents the date of the most recent financial
statements made available to the Bank by the associates’
management.
(2)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3)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April 30,
2019, these reserves amounted to $63 (January 31, 2019 – $62;
October 31, 2018 – $62).</t>
  </si>
  <si>
    <t>Deposits (Tables)</t>
  </si>
  <si>
    <t>Summary of Deposits</t>
  </si>
  <si>
    <t>As at
April 30,
2019
January 31
October 31
Payable on
demand (1)
Payable after (2)
($ millions) Interest- Non-interest-
Payable on a (3) Total
Total
Total
Personal $
6,924
$
8,290
$
124,220
$
85,499
$
224,933
$ 221,921 $ 214,545
Business and government
92,632
24,929
37,574
288,572
443,707
434,749 422,002
Financial institutions 6,327 1,103 1,515 34,697 43,642
34,209
39,987
$ 105,883 $ 34,322 $ 163,309 (4) $ 408,768 $ 712,282
$ 690,879
$ 676,534
Recorded in:
Canada $
78,553
$
17,328
$
126,994
$
258,302
$
481,177
$ 471,509 $ 472,798
United States
14,739
158
6,045
52,766
73,708
70,549 59,938
United Kingdom
–
–
340
18,343
18,683
17,059 16,847
Mexico 11
4,760
6,697
13,019
24,487
23,446 21,151
Peru
4,987
96
4,547
8,325
17,955
16,004 15,213
Chile
3,357
3,249
151
18,033
24,790
25,097 24,180
Colombia 46
577
4,285
5,041
9,949
10,194 9,543
Other International 4,190 8,154 14,250 34,939 61,533
57,021
56,864
Total (5) $ 105,883 $ 34,322 $ 163,309 $ 408,768 $ 712,282
$ 690,879
$ 676,534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3 (January 31, 2019 – $128;
October 31, 2018 – $141)
of non-interest-bearing
(5)
Deposits denominated in U.S. dollars amount to
$237,027 (January 31, 2019 – $224,829; October 31, 2018
– $219,195), deposits denominated in Chilean pesos amount to
$22,610 (January 31, 2019 – $23,141; October 31, 2018
– $22,731), deposits denominated in Mexican pesos amount to
$20,863 (January 31, 2019 – $20,240; October 31, 2018
– $18,341) and deposits denominated in other foreign
currencies amount to $84,606 (January 31,
2019 – $84,400; October 31, 2018 –
$79,582).</t>
  </si>
  <si>
    <t>Summary of Maturity Schedule for Term Deposits</t>
  </si>
  <si>
    <t>The following table presents the maturity schedule for term
deposits in Canada greater than $100,000 (1)
($ millions)
Within
Three to
Six to
One to
Over
Total
As at April 30, 2019 $
46,113
$
22,925
$
32,412
$
99,940
$
14,948
$
216,338
As at January 31, 2019 $ 41,841 $ 24,422 $ 35,521 $ 96,448 $ 14,542 $ 212,774
As at October 31, 2018
$ 36,670
$ 23,913
$ 42,830
$ 99,734
$ 19,872
$ 223,019
(1)
The majority of foreign term deposits are in excess
of $100,000.</t>
  </si>
  <si>
    <t>Capital management (Tables)</t>
  </si>
  <si>
    <t>Summary of Regulatory Capital and Leverage Position</t>
  </si>
  <si>
    <t>The Bank’s regulatory capital and leverage position were as
follows:
As at
($ millions)
April 30 (1)
January 31 (1)
October 31 (1)
Capital
Common Equity Tier 1 capital $
46,193
$ 45,344 $ 44,443
Net Tier 1 capital
51,709
50,869 50,187
Total regulatory capital 60,855
59,796
57,364
Risk-weighted assets/exposures used in calculation of capital
ratios
CET1 risk-weighted assets (1)(2) $
415,212
$ 408,565 $ 400,507
Tier 1 risk-weighted assets (1)(2)
415,212
408,565 400,680
Total risk-weighted assets (1)(2)
415,212
408,565 400,853
Leverage exposures 1,204,111
1,167,691
1,119,099
Capital ratios
Common Equity Tier 1 capital ratio
11.1
% 11.1 % 11.1 %
Tier 1 capital ratio
12.5
% 12.5 % 12.5 %
Total capital ratio
14.7
% 14.6 % 14.3 %
Leverage ratio 4.3
%
4.4 %
4.5 %
(1)
In accordance with OSFI’s requirements,
effective January 31, 2019, CVA risk-weighted assets have been
fully phased-in.
(2)
As at April 30, 2019, January 31, 2019
and October 31, 2018, the Bank did not have a regulatory
capital floor add-on</t>
  </si>
  <si>
    <t>Employee benefits (Tables)</t>
  </si>
  <si>
    <t>Summary of Expenses for Bank's Principal Plans</t>
  </si>
  <si>
    <t>The following table summarizes the expenses for the Bank’s
principal plans (1)
For the three months ended
Pension plans
Other benefit plans
($ millions) April 30
January 31
April 30
April 30
January 31
April 30
Defined benefit service cost $ 71
$ 76 $ 87
$ 7
$ 7 $ 16
Interest on net defined benefit (asset) liability 1
(2 ) 4
13
13 12
Other 4
4
3
1
1
(1 )
Defined benefit expense $ 76
$ 78
$ 94
$ 21
$ 21
$ 27
Defined contribution expense $ 15
$ 14
$ 10
n/a
n/a
n/a
Increase (decrease) in other comprehensive income related to
employee benefits (3) $ (219 )
$ (395 )
$ 15
$ (17 )
$ (65 )
$ 4
For the six months ended
Pension plans
Other benefit plans
($ millions) April 30
April 30
April 30
April 30
Defined benefit service cost (2) $ 147
$ 166
$ 14
$ (177 )
Interest on net defined benefit (asset) liability (1
) 4
26
25
Other 8
6
2
(3 )
Defined benefit expense $ 154
$ 176
$ 42
$ (155 )
Defined contribution expense $ 29
$ 20
n/a
n/a
Increase (decrease) in other comprehensive income related to
employee benefits (3) $ (614 )
$ 65
$ (82 )
$ 38
(1)
Other plans operated by certain subsidiaries of the
Bank are not considered material and are not included in this
note.
(2)
The service cost for other benefit plans includes a
decrease of $203 million in the first quarter of fiscal 2018,
related to modifications to the Bank’s post-retirement
benefits plan.
(3)
Changes in discount rates and return on plan assets
are reviewed and updated on a quarterly basis. In the absence of
legislated changes, all other assumptions are updated
annually.</t>
  </si>
  <si>
    <t>Operating segments (Tables)</t>
  </si>
  <si>
    <t>Schedule of Operating Segments</t>
  </si>
  <si>
    <t>Scotiabank’s results, and average assets and liabilities,
allocated by these operating segments, are as follows:
For the three months ended
April 30, 2019
Taxable equivalent basis ($
millions) Canadian International Global Other (1)(2) Total
Net interest income (3) $
1,990
$
2,121
$
350
$
(268
) $
4,193
Non-interest (4)(5) 1,390 1,235 801 184 3,610
Total revenues
3,380
3,356
1,151
(84
)
7,803
Provision for credit losses 252
628
(6
) (1
) 873
Non-interest
1,711
1,710
594
31
4,046
Provision for income taxes 369 249 143 (136 ) 625
Net income $ 1,048 $ 769 $ 420 $ 22 $ 2,259
Net income attributable to non-controlling $ – $ 69 $ – $ 1 $ 70
Net income attributable to equity holders of the Bank $ 1,048 $ 700 $ 420 $ 21 $ 2,189
Average assets ($ billions) $ 358 $ 203 $ 361 $ 117 $ 1,039
Average liabilities ($ billions) $ 281 $ 156 $ 295 $ 238 $ 970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5)
Includes income (on a taxable equivalent basis)
from investments in associated corporations for Canadian Banking
– $18; International Banking – $210 and Other –
$(58).
For the three months ended
January 31, 2019
Taxable equivalent basis ($
millions)
Canadian
International
Global
Other (1)
Total
Net interest income (2) $ 2,036 $ 2,080 $
372 $ (214 ) $ 4,274
Non-interest (3)(4)
1,379
1,251
703
(3 )
3,330
Total revenues 3,415 3,331 1,075 (217 ) 7,604
Provision for credit losses 233 470 (16 ) 1 688
Non-interest 1,730 1,742 645 54 4,171
Provision for income taxes
379
226
111
(218 )
498
Net income
$ 1,073
$ 893
$ 335
$ (54 )
$ 2,247
Net income attributable to non-controlling
$ –
$ 111
$ –
$ –
$ 111
Net income attributable to equity holders of the Bank
$ 1,073
$ 782
$ 335
$ (54 )
$ 2,136
Average assets ($ billions)
$ 356
$ 197
$ 364
$ 116
$ 1,033
Average liabilities ($ billions)
$ 274
$ 154
$ 297
$ 239
$ 964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4)
Includes income (on a taxable equivalent basis)
from investments in associated corporations for Canadian Banking
– $13; International Banking – $161 and Other –
$(45).
For the three months ended
April 30, 2018
Taxable equivalent basis ($
millions)
Canadian
International
Global
Other (1)
Total
Net interest income (2) $ 1,906 $ 1,758 $
362 $ (76 ) $ 3,950
Non-interest (3)(4)
1,325
984
793
6
3,108
Total revenues 3,231 2,742 1,155 (70 ) 7,058
Provision for credit losses 205 340 (11 ) – 534
Non-interest 1,641 1,438 565 82 3,726
Provision for income taxes
368
219
154
(120 )
621
Net income
$ 1,017
$ 745
$ 447
$ (32 )
$ 2,177
Net income attributable to non-controlling
$ –
$ 70
$ –
$ –
$ 70
Net income attributable to equity holders of the Bank
$ 1,017
$ 675
$ 447
$ (32 )
$ 2,107
Average assets ($ billions)
$ 339
$ 160
$ 321
$ 121
$ 941
Average liabilities ($ billions)
$ 249
$ 124
$ 269
$ 237
$ 879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4)
Includes income (on a taxable equivalent basis)
from investments in associated corporations for Canadian Banking
– $44; International Banking – $156 and Other –
$(46).
For the six months ended
April 30, 2019
Taxable equivalent basis ($
millions) Canadian International Global Other (1)(2) Total
Net interest income (3) $
4,026
$
4,201
$
722
$
(482
) $
8,467
Non-interest (4)(5) 2,769 2,486 1,504 181 6,940
Total revenues
6,795
6,687
2,226
(301
)
15,407
Provision for credit losses 485
1,098
(22
)
–
1,561
Non-interest
3,441
3,452
1,239
85
8,217
Provision for income taxes 748 475 254 (354 ) 1,123
Net income $ 2,121 $ 1,662 $ 755 $ (32 ) $ 4,506
Net income attributable to non-controlling $ – $ 180 $ – $ 1 $ 181
Net income attributable to equity holders of the Bank $ 2,121 $ 1,482 $ 755 $ (33 ) $ 4,325
Average assets ($ billions) $ 357 $ 200 $ 363 $ 116 $ 1,036
Average liabilities ($ billions) $ 278 $ 155 $ 296 $ 238 $ 967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5)
Includes income (on a taxable equivalent basis)
from investments in associated corporations for Canadian Banking
– $31; International Banking – $371 and Other –
$(103).
For the six months ended April 30,
2018
Taxable equivalent basis ($
millions)
Canadian
International
Global
Other (1)
Total
Net interest income (2) $ 3,845 $ 3,465 $ 752 $ (176 ) $ 7,886
Non-interest (3)(4)
2,689
1,981
1,593
(3 )
6,260
Total revenues 6,534 5,446 2,345 (179 ) 14,146
Provision for credit losses 415 684 (20 ) (1 ) 1,078
Non-interest 3,246 2,880 1,137 (39 ) 7,224
Provision for income taxes
754
412
327
(163 )
1,330
Net income
$ 2,119
$ 1,470
$ 901
$ 24
$ 4,514
Net income attributable to non-controlling
$ –
$ 128
$ –
$ –
$ 128
Net income attributable to equity holders of the Bank
$ 2,119
$ 1,342
$ 901
$ 24
$ 4,386
Average assets ($ billions)
$ 337
$ 157
$ 327
$ 117
$ 938
Average liabilities ($ billions)
$ 249
$ 120
$ 272
$ 235
$ 87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4)
Includes income (on a taxable equivalent basis)
from investments in associated corporations for Canadian Banking
– $59; International Banking – $289 and Other –
$(84).</t>
  </si>
  <si>
    <t>Interest income and expense (Tables)</t>
  </si>
  <si>
    <t>Details of Interest Income and Interest Expense from Financial Instruments</t>
  </si>
  <si>
    <t>For the three months ended
For the six months ended
April 30,
2019
January 31, 2019
April 30, 2018
April 30,
2019
April 30, 2018
($ millions) Interest Interest
Interest
Interest
Interest
Interest
Interest income Interest
Interest
Interest
Measured at amortized cost (1) $
7,641
$
3,892
$ 7,570 $ 3,711 $ 6,382 $ 2,755 $
15,211
$
7,603
$ 12,554 $ 5,286
Measured at FVOCI (1) 378 –
353
–
301
– 731 –
566
–
8,019
3,892
7,923 3,711 6,683 2,755
15,942
7,603
13,120 5,286
Other 82 16
68
6
52
30 150 22
96
44
Total $ 8,101 $ 3,908
$ 7,991
$ 3,717
$ 6,735
$ 2,785 $ 16,092 $ 7,625
$ 13,216
$ 5,330
(1)
The interest income/expense on financial
assets/liabilities are calculated using the effective interest
method.</t>
  </si>
  <si>
    <t>Trading revenues (Tables)</t>
  </si>
  <si>
    <t>Summary of Trading Revenue</t>
  </si>
  <si>
    <t xml:space="preserve">The following table presents details of trading revenues.
For the three months ended
For the six months ended
($ millions)
April 30
January 31
April 30
April 30
April 30
Interest rate and credit $ 81
$ 7 $ 60 $ 88
$ 160
Equities 123
123 157 246
252
Commodities 45
68 63 113
135
Foreign exchange 59
84 68 143
151
Other 78
47
10 125
47
Total $ 386
$ 329
$ 358 $ 715
$ 745 </t>
  </si>
  <si>
    <t>Earnings per share (Tables)</t>
  </si>
  <si>
    <t>Summary of Earnings Per Share</t>
  </si>
  <si>
    <t>For the three months ended
For the six months ended
($ millions)
April 30
January 31
April 30
April 30
April 30
Basic earnings per common share
Net income attributable to common shareholders $
2,125
$ 2,107 $ 2,042 $
4,232
$ 4,291
Weighted average number of common shares outstanding
(millions) 1,224
1,226
1,198 1,225
1,199
Basic earnings per common share (1) (in
dollars) $ 1.74
$ 1.72
$ 1.70 $ 3.46
$ 3.58
Diluted earnings per common share
Net income attributable to common shareholders $
2,125
$ 2,107 $ 2,042 $
4,232
$ 4,291
Dilutive impact of share-based payment options and
others (2) 37
41
2 76
34
Net income attributable to common shareholders (diluted) $ 2,162
$ 2,148
$ 2,044 $ 4,308
$ 4,325
Weighted average number of common shares outstanding
(millions)
1,224
1,226 1,198
1,225
1,199
Dilutive impact of share-based payment options and
others (2) (millions) 28
29
5 28
16
Weighted average number of diluted common shares outstanding
(millions) 1,252
1,255
1,203 1,253
1,215
Diluted earnings per common share (1) (in
dollars) $ 1.73
$ 1.71
$ 1.70 $ 3.44
$ 3.56
(1)
Earnings per share calculations are based on full
dollar and share amounts.
(2)
Certain tandem stock appreciation rights or options
as well as acquisition related put/call options that the Bank may
settle at its own discretion by issuing common shares were not
included in the calculation of diluted earnings per share as they
were anti-dilutive.</t>
  </si>
  <si>
    <t>Financial instruments (Tables)</t>
  </si>
  <si>
    <t>Summary of Credit Risk Exposures</t>
  </si>
  <si>
    <t>Under the standardized approach, credit risk is estimated using the
risk weights as prescribed by the Basel framework, either based on
credit assessments by external rating agencies or based on the
counterparty type for non-retail
Exposure at default (1)
As at
April 30, 2019
January 31
October 31
($ millions) AIRB Standardized Total
Total
Total
By exposure sub-type
Non-retail
Drawn (2)(3) $
368,240
$
66,312
$
434,552
$ 422,234 $ 425,009
Undrawn commitments
91,515
5,288
96,803
94,532 92,303
Other exposures (4) 96,563 10,458 107,021
104,160
105,232
Total non-retail $ 556,318 $ 82,058 $ 638,376
$ 620,926
$ 622,544
Retail
Drawn (5) $
195,526
$
93,743
$
289,269
$ 286,670 $ 278,605
Undrawn commitments 48,371 – 48,371
47,729
48,085
Total retail $ 243,897 $ 93,743 $ 337,640
$ 334,399
$ 326,690
Total $ 800,215 $ 175,801 $ 976,016
$ 955,325
$ 949,234
(1)
After credit risk mitigation and excludes equity
securities and other assets.
(2)
Non-retail
(3)
Non-retail
(4)
Includes off-balance over-the-counter
(5)
Retail drawn includes residential mortgages, credit
cards, lines of credit and other personal loans.</t>
  </si>
  <si>
    <t>Summary of VaR by Risk Factor</t>
  </si>
  <si>
    <t xml:space="preserve">The table below shows the Bank’s VaR by risk factor along
with Stressed VaR:
For the three months ended As at As at
April 30,
2019
April 30 2019
January 31 2019
April 30 2018
($ millions)
Average
High
Low
Credit spread plus interest rate $ 9.6 $ 13.2 $ 8.2 $ 8.5
$ 9.8
$ 11.5
Credit spread 6.9
10.2
5.4
6.2
6.1 8.5
Interest rate 6.8
8.0
5.5
6.5
7.0 9.8
Equities 3.3
4.7
2.2
4.1
4.2 3.5
Foreign exchange 3.6
6.4
2.4
3.1
2.5 3.3
Commodities 2.1
3.2
1.5
2.6
2.5 1.7
Debt specific 4.3
5.1
3.6
3.7
4.3 3.2
Diversification effect (11.6 ) n/a n/a (12.0 )
(12.3 )
(11.3 )
Total VaR $ 11.3 $ 16.0 $ 9.2 $ 10.0
$ 11.0
$ 11.9
Total Stressed VaR $ 33.7 $ 41.1 $ 30.1 $ 32.0
$ 34.7
$ 48.5 </t>
  </si>
  <si>
    <t>Fair Value of Financial Assets and Liabilities Designated at Fair Value Through Profit or Loss and Changes in Fair Value</t>
  </si>
  <si>
    <t>The following table presents the fair value of assets and
liabilities designated at fair value through profit or loss and
their changes in fair value.
Fair value
Change in fair value
Cumulative change in fair value (1)
As at
For the three months ended
As at
($ millions) April 30
January 31
April 30
April 30
January 31
April 30
April 30
January 31
April 30
Assets
Investment securities (2) $ 14
$ 14
$ 13 $ –
$ –
$ – $ –
$ –
$ –
Liabilities
Senior note liabilities (3) $ 10,919
$ 9,907
$ 6,575 $ (774 )
$ (176 )
$ 225 $ (172 )
$ 602
$ 193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t>
  </si>
  <si>
    <t>Changes in Fair Value Attributable to Changes in Bank'S Own Credit Risk for Financial Liabilities Designated at Fair Value</t>
  </si>
  <si>
    <t>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April 30, 2019 $ 10,747 $ 10,919 $ (172 ) $ (43 ) $ (79)
As at January 31, 2019 $ 10,509
$ 9,907 $ 602 $ 30 $ (36)
As at April 30, 2018
$ 6,768
$ 6,575
$ 193
$ (7 )
$ (50)
(1)
The cumulative change in fair value is measured
from the instruments’ date of initial recognition.</t>
  </si>
  <si>
    <t>Summary of Fair Values of Financial Instruments of Bank Using Valuation Methods and Assumption</t>
  </si>
  <si>
    <t xml:space="preserve">The following table sets out the fair values of financial
instruments of the Bank and excludes non-financial
As at
April 30,
2019
January 31, 2019
October 31, 2018
($ millions) Total fair Total
Total fair
Total
Total fair
Total
Assets:
Cash and deposits with financial institutions $
50,121
$
50,121
$ 52,942 $ 52,942 $ 62,269 $ 62,269
Trading assets
117,140
117,140
106,956 106,956 100,262 100,262
Financial instruments designated at fair value through profit
or loss 14
14
14 14 12 12
Securities purchased under resale agreements and securities
borrowed
126,090
126,090
127,959 127,959 104,018 104,018
Derivative financial instruments
31,358
31,358
32,161 32,161 37,558 37,558
Investment securities – other
61,214
61,214
57,335 57,335 57,653 57,653
Investment securities – amortized cost
23,820
23,932
20,459 20,651 20,316 20,743
Loans
588,619
583,815
568,656 566,105 553,758 551,834
Customers’ liability under acceptances
12,823
12,823
18,737 18,737 16,329 16,329
Other financial assets
12,761
12,761
13,079 13,079 10,913 10,913
Liabilities:
Deposits
712,949
712,282
690,101 690,879 674,535 676,534
Financial instruments designated at fair value through profit or
loss
10,919
10,919
9,907 9,907 8,188 8,188
Acceptances
12,833
12,833
18,746 18,746 16,338 16,338
Obligations related to securities sold short
29,957
29,957
31,621 31,621 32,087 32,087
Derivative financial instruments
33,176
33,176
35,970 35,970 37,967 37,967
Obligations related to securities sold under repurchase
agreements and securities lent
124,331
124,331
116,527 116,527 101,257 101,257
Subordinated debentures
7,801
7,554
7,593 7,492 5,267 5,698
Other financial liabilities 38,030 37,601
36,446
36,231
35,432
34,805 </t>
  </si>
  <si>
    <t>Summary of Fair Value Hierarchy of Instruments Carried at Fair Value on a Recurring Basis</t>
  </si>
  <si>
    <t>The following table outlines the fair value hierarchy and
instruments carried at fair value on a recurring basis.
As at
As at April 30,
2019
As at January 31, 2019
($ millions) Level 1 Level 2 Level 3 Total
Level 1
Level 2
Level 3
Total
Instruments carried at fair value on a recurring basis:
Assets:
Precious metals (1) $ –
$
3,504
$ 39
$
3,543
$ – $ 3,608 $ 14 $ 3,622
Trading assets
Loans
–
13,104
–
13,104
– 13,161 – 13,161
Canadian federal government and government guaranteed debt
13,514
1,789
–
15,303
12,497 1,843 – 14,340
Canadian provincial and municipal debt
–
6,892
–
6,892
– 10,043 – 10,043
US treasury and other US agencies’ debt
10,974
–
–
10,974
9,070 – – 9,070
Other foreign governments’ debt
3,793
2,847
–
6,640
3,068 2,161 – 5,229
Corporate and other debt 3
9,714
15
9,732
8 9,548 18 9,574
Income funds 35
–
–
35
31 – – 31
Equity securities
52,830
719
–
53,549
44,499 261 – 44,760
Other (2) 911 – – 911
748
–
–
748
$ 82,060 $ 38,569 $ 54 $ 120,683
$ 69,921
$ 40,625
$ 32
$ 110,578
Financial assets designated at fair value through profit or
loss $ 14
$ –
$ –
$ 14
$ 14 $ – $ – $ 14
Investment securities (3)
Canadian federal government and government guaranteed debt
6,350
2,565
–
8,915
5,186 2,646 – 7,832
Canadian provincial and municipal debt 241
2,763
–
3,004
237 3,291 – 3,528
US treasury and other US agencies’ debt
22,198
507
–
22,705
20,218 473 – 20,691
Other foreign governments’ debt
8,284
10,531
31
18,846
9,827 9,830 31 19,688
Corporate and other debt 188
1,698
16
1,902
230 1,944 17 2,191
Mortgage-backed securities
–
3,787
–
3,787
– 1,600 – 1,600
Equity securities 1,033 246 776 2,055
833
271
701
1,805
$ 38,294 $ 22,097 $ 823 $ 61,214
$ 36,531
$ 20,055
$ 749
$ 57,335
Derivative financial instruments
Interest rate contracts $ –
$
10,459
$ 29
$
10,488
$ – $ 9,934 $ 46 $ 9,980
Foreign exchange and gold contracts 2
16,773
–
16,775
– 18,771 – 18,771
Equity contracts 778
890
2
1,670
578 221 2 801
Credit contracts
–
189
–
189
– 307 – 307
Commodity contracts 8 2,228 – 2,236
68
2,234
–
2,302
$ 788 $ 30,539 $ 31 $ 31,358
$ 646
$ 31,467
$ 48
$ 32,161
Liabilities:
Deposits (4) $ –
$ (51
) $ –
$ (51
) $ – $ (205 ) $ – $ (205 )
Financial liabilities designated at fair value through
profit or loss
–
10,919
–
10,919
– 9,907 – 9,907
Obligations related to securities sold short
25,327
4,630
–
29,957
26,434 5,187 – 31,621
Derivative financial instruments
Interest rate contracts
–
10,580
20
10,600
– 10,761 32 10,793
Foreign exchange and gold contracts 1
16,502
–
16,503
3 18,186 – 18,189
Equity contracts 865
2,629
2
3,496
967 2,712 7 3,686
Credit contracts
–
56
–
56
– 58 – 58
Commodity contracts – 2,521 – 2,521
26
3,218
–
3,244
$ 866 $ 32,288 $ 22 $ 33,176
$ 996
$ 34,935
$ 39
$ 35,970
(1)
The fair value of precious metals is determined
based on quoted market prices and forward spot prices, where
applicable.
(2)
Represents energy related assets.
(3)
Excludes debt investment securities measured at
amortized cost of $23,932 (January 31, 2019 –
$20,651).
(4)
These amounts represent embedded derivatives
bifurcated from structured notes.
As at October 31, 2018
($ millions)
Level 1
Level 2
Level 3
Total
Instruments carried at fair value on a recurring basis:
Assets:
Precious metals (1) $ – $ 3,175 $ 16 $ 3,191
Trading assets
Loans – 14,334 – 14,334
Canadian federal government and government guaranteed debt 13,003 – – 13,003
Canadian provincial and municipal debt – 10,159 – 10,159
US treasury and other US agencies’ debt 7,164 – – 7,164
Other foreign governments’ debt 4,610 1,833 – 6,443
Corporate and other debt 3 8,984 18 9,005
Income funds 29 – – 29
Equity securities 39,513 158 – 39,671
Other (2)
454
–
–
454
$ 64,776
$ 38,643
$ 34
$ 103,453
Financial assets designated at fair value through profit or
loss $ 12 $ – $ – $ 12
Investment securities (3)
Canadian federal government and government guaranteed debt 6,373 2,518 – 8,891
Canadian provincial and municipal debt 366 3,986 – 4,352
US treasury and other US agencies’ debt 18,472 669 – 19,141
Other foreign governments’ debt 10,457 9,485 48 19,990
Corporate and other debt 732 1,818 13 2,563
Mortgage-backed securities – 906 – 906
Equity securities
838
263
709
1,810
$ 37,238
$ 19,645
$
770
$ 57,653
Derivative financial instruments
Interest rate contracts $ – $ 8,927 $ 112 $ 9,039
Foreign exchange and gold contracts 5 22,197 – 22,202
Equity contracts 797 1,556 8 2,361
Credit contracts – 349 – 349
Commodity contracts
92
3,515
–
3,607
$ 894
$ 36,544
$ 120
$ 37,558
Liabilities:
Deposits (4) $ – $ (401 ) $ – $ (401 )
Financial liabilities designated at fair value through profit or
loss – 8,188 – 8,188
Obligations related to securities sold short 24,563 7,524 – 32,087
Derivative financial instruments
Interest rate contracts – 11,012 74 11,086
Foreign exchange and gold contracts – 20,537 – 20,537
Equity contracts 1,057 1,884 5 2,946
Credit contracts – 70 – 70
Commodity contracts
34
3,294
–
3,328
$ 1,091
$ 36,797
$ 79
$ 37,967
(1)
The fair value of precious metals is determined
based on quoted market prices and forward spot prices.
(2)
Represents energy related assets.
(3)
Excludes debt investment securities measured at
amortized cost of $20,743.
(4)
These amounts represent embedded derivatives
bifurcated from structured notes.</t>
  </si>
  <si>
    <t>Summary of Changes in Level 3 Instruments Carried at Fair Value</t>
  </si>
  <si>
    <t>The following table summarizes the changes in Level 3
instruments carried at fair value for the three months ended
April 30, 2019.
All positive balances represent assets and negative balances
represent liabilities. Consequently, positive amounts indicate
purchases of assets or settlements of liabilities and negative
amounts indicate sales of assets or issuances of liabilities.
As at April 30, 2019
($ millions)
Fair value, Gains/
Gains/
Purchases/
Sales/
Transfers Fair
Changes in (1)
Precious metals
$ 14
$ – $ – $ 25 $ – $ – $ 39 $ –
14
– – 25 – – 39 –
Trading assets
Corporate and other debt
18 –
–
–
(7 )
4 15
–
18
– – – (7 ) 4 15 –
Investment securities
Other foreign governments’ debt
31
– – – – – 31 n/a
Corporate and other debt
17
– 3 – – (4 ) 16 n/a
Equity securities
701
5
14
92
(36 )
– 776
5
749
5 17 92 (36 ) (4 ) 823 5
Derivative financial
Interest rate contracts
46
(16 ) – – (1 ) – 29 (16 )
Equity contracts
2
– – – – – 2 – (2)
Derivative financial
Interest rate contracts
(32 )
11 – – 1 – (20 ) 11 (3)
Equity contracts
(7 )
3
–
–
–
2 (2
)
3 (2)
9
(2 )
–
–
–
2 9
(2 )
Total $ 790 $ 3
$ 17
$ 117
$ (43 )
$ 2 $ 886
$ 3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January 31, 2019 and October 31, 2018:
As at January 31, 2019
($ millions)
Fair value,
Gains/ (1)
Gains/
Purchases/
Sales/
Transfers
Fair
Precious metals
$ 16 $
– $
– $
– $ (2 ) $
– $ 14
Trading assets
18 – – – – – 18
Investment securities
770 12 11 85 (99 ) (30 ) 749
Derivative financial instruments
41
(27 )
–
1
(2 )
(4 )
9
(1)
Gains or losses for items in Level 3 may be
offset with losses or gains on related hedges in Level 1 or
Level 2.
As at October 31, 2018
($ millions)
Fair value,
Gains/ (1)
Gains/
Purchases/
Sales/
Transfers
Fair value,
Precious metals
$ 11 $
– $
– $ 5 $
– $
– $ 16
Trading assets
20 – – – (2 ) – 18
Investment securities
750 9 – 70 (39 ) (20 ) 770
Derivative financial instruments
28
2
–
–
–
11
41
(1)
Gains or losses for items in Level 3 may be
offset with losses or gains on related hedges in Level 1 or
Level 2.</t>
  </si>
  <si>
    <t>Acquisitions and divestitures (Tables)</t>
  </si>
  <si>
    <t>Summary of Dividend Record and Payment Dates</t>
  </si>
  <si>
    <t>Record and payment dates for common and preferred shares, subject
to approval by the Board of Directors.
Record Date Payment Date
January 2, 2019 January 29, 2019
April 2, 2019 April 26, 2019
July 2, 2019 July 29, 2019
October 1, 2019 October 29, 2019</t>
  </si>
  <si>
    <t>Transition to IFRS 15 - Additional Information (Detail) - Increase (decrease) due to application of IFRS 15 [member] - CAD ($) $ in Millions</t>
  </si>
  <si>
    <t>Nov. 01, 2018</t>
  </si>
  <si>
    <t>Disclosure of expected impact of initial application of new standards or interpretations [line items]</t>
  </si>
  <si>
    <t>Cumulative effect adjustment to decrease in retained earnings net of tax</t>
  </si>
  <si>
    <t>Non-interest expenses decreased</t>
  </si>
  <si>
    <t>Non-interest income decreased</t>
  </si>
  <si>
    <t>Cash and Deposits with Financial Institutions - Summary of Cash and Deposits with Financial Institutions (Detail) - CAD ($) $ in Millions</t>
  </si>
  <si>
    <t>Jan. 31, 2018</t>
  </si>
  <si>
    <t>Oct. 31, 2017</t>
  </si>
  <si>
    <t>Disclosure Of Cash And Cash Equivalents [abstract]</t>
  </si>
  <si>
    <t>Cash and non-interest-bearing deposits with financial institutions</t>
  </si>
  <si>
    <t>Cash and Deposits with Financial Institutions - Summary of Cash and Deposits with Financial Institutions (Parenthetical) (Detail) - CAD ($) $ in Millions</t>
  </si>
  <si>
    <t>12 Months Ended</t>
  </si>
  <si>
    <t>Net of impairment allowances</t>
  </si>
  <si>
    <t>Cash and Deposits with Financial Institutions - Additional Information (Detail) - CAD ($) $ in Millions</t>
  </si>
  <si>
    <t>Mandatory Reserve Deposits At Central Banks [abstract]</t>
  </si>
  <si>
    <t>Cash balances required to maintain with central banks, other regulatory authorities and certain counterparties</t>
  </si>
  <si>
    <t>Investment Securities - Disclosure of Carrying Value of Banks Investment Securities Per Measurement Category (Detail) - CAD ($) $ in Millions</t>
  </si>
  <si>
    <t>Disclosure of financial assets [line items]</t>
  </si>
  <si>
    <t>Debt Investments [member] | Financial assets measured at fair value through other comprehensive income, category [member]</t>
  </si>
  <si>
    <t>Debt Investments [member] | Financial assets at amortised cost, category [member]</t>
  </si>
  <si>
    <t>Equity securities [member] | Investments in equity instruments designated at fair value through other comprehensive income [member]</t>
  </si>
  <si>
    <t>Equity securities [member] | Financial assets at fair value through profit or loss, category [member]</t>
  </si>
  <si>
    <t>Investment Securities - Disclosure of Unrealized Gains and Losses on Fair Value Through Other Comprehensive Income Securities (Detail) - Financial assets measured at fair value through other comprehensive income, category [member] - CAD ($) $ in Millions</t>
  </si>
  <si>
    <t>Cost</t>
  </si>
  <si>
    <t>Gross unrealized gains</t>
  </si>
  <si>
    <t>Gross unrealized losses</t>
  </si>
  <si>
    <t>Fair value</t>
  </si>
  <si>
    <t>Canadian federal government issued or guaranteed debt [member]</t>
  </si>
  <si>
    <t>Canadian provincial and municipal debt [member]</t>
  </si>
  <si>
    <t>U.S. treasury and other U.S. agency debt [member]</t>
  </si>
  <si>
    <t>Other foreign government debt [member]</t>
  </si>
  <si>
    <t>Other debt [member]</t>
  </si>
  <si>
    <t>Investment Securities - Summary of Analysis of Fair Value and Carrying Value of Investment Securities Measured at Amortized Cost (Detail) - CAD ($) $ in Millions</t>
  </si>
  <si>
    <t>Financial assets at fair value, investment securities [member]</t>
  </si>
  <si>
    <t>Financial assets at fair value, investment securities [member] | Canadian federal government issued or guaranteed debt [member]</t>
  </si>
  <si>
    <t>Financial assets at fair value, investment securities [member] | U.S. treasury and other U.S. agency debt [member]</t>
  </si>
  <si>
    <t>Financial assets at fair value, investment securities [member] | Other foreign government debt [member]</t>
  </si>
  <si>
    <t>Financial assets at fair value, investment securities [member] | Corporate debt [member]</t>
  </si>
  <si>
    <t>Financial assets at carrying value, investment securities [member]</t>
  </si>
  <si>
    <t>Financial assets at carrying value, investment securities [member] | Canadian federal government issued or guaranteed debt [member]</t>
  </si>
  <si>
    <t>Financial assets at carrying value, investment securities [member] | U.S. treasury and other U.S. agency debt [member]</t>
  </si>
  <si>
    <t>Financial assets at carrying value, investment securities [member] | Other foreign government debt [member]</t>
  </si>
  <si>
    <t>Financial assets at carrying value, investment securities [member] | Corporate debt [member]</t>
  </si>
  <si>
    <t>Balances are net of impairment allowances of nil (January 31, 2019 - nil; October 31, 2018 - $1).</t>
  </si>
  <si>
    <t>Investment Securities - Summary of Analysis of Fair Value and Carrying Value of Investment Securities Measured at Amortized Cost (Parenthetical) (Detail) - CAD ($) $ in Millions</t>
  </si>
  <si>
    <t>Disclosure of financial assets [abstract]</t>
  </si>
  <si>
    <t>Net impairment allowances</t>
  </si>
  <si>
    <t>Investment Securities - Summary of Equity Investment Securities Designated as at Fair Value Through Other Comprehensive Income (Detail) - Investments in equity instruments designated at fair value through other comprehensive income [member] - CAD ($) $ in Millions</t>
  </si>
  <si>
    <t>Preferred equity instruments [member]</t>
  </si>
  <si>
    <t>Loans, Impaired Loans and Allowance for Credit Losses - Schedule of Loans at Amortized Cost (Detail) - CAD ($) $ in Millions</t>
  </si>
  <si>
    <t>Gross carrying amount [member]</t>
  </si>
  <si>
    <t>Disclosure of fair value financial assets amortised cost [line items]</t>
  </si>
  <si>
    <t>Financial assets</t>
  </si>
  <si>
    <t>Gross carrying amount [member] | Residential mortgages [member]</t>
  </si>
  <si>
    <t>Gross carrying amount [member] | Loans to consumers [member]</t>
  </si>
  <si>
    <t>Gross carrying amount [member] | Credit Card [member]</t>
  </si>
  <si>
    <t>Gross carrying amount [member] | Business and government [member]</t>
  </si>
  <si>
    <t>Net Carrying Amount [member]</t>
  </si>
  <si>
    <t>Net Carrying Amount [member] | Residential mortgages [member]</t>
  </si>
  <si>
    <t>Net Carrying Amount [member] | Loans to consumers [member]</t>
  </si>
  <si>
    <t>Net Carrying Amount [member] | Credit Card [member]</t>
  </si>
  <si>
    <t>Net Carrying Amount [member] | Business and government [member]</t>
  </si>
  <si>
    <t>Financial assets individually assessed for credit losses [member]</t>
  </si>
  <si>
    <t>Financial assets individually assessed for credit losses [member] | Residential mortgages [member]</t>
  </si>
  <si>
    <t>Financial assets individually assessed for credit losses [member] | Loans to consumers [member]</t>
  </si>
  <si>
    <t>Financial assets individually assessed for credit losses [member] | Credit Card [member]</t>
  </si>
  <si>
    <t>Financial assets individually assessed for credit losses [member] | Business and government [member]</t>
  </si>
  <si>
    <t>Loans, Impaired Loans and Allowance for Credit Losses - Impaired Loans (Detail) - CAD ($) $ in Millions</t>
  </si>
  <si>
    <t>Disclosure of detailed information about financial instruments [line items]</t>
  </si>
  <si>
    <t>Gross impaired loans</t>
  </si>
  <si>
    <t>Net</t>
  </si>
  <si>
    <t>Residential mortgages [member]</t>
  </si>
  <si>
    <t>Loans to consumers [member]</t>
  </si>
  <si>
    <t>Business and government [member]</t>
  </si>
  <si>
    <t>Financial instruments credit-impaired [member]</t>
  </si>
  <si>
    <t>Financial instruments credit-impaired [member] | Canada [member]</t>
  </si>
  <si>
    <t>Financial instruments credit-impaired [member] | United States [member]</t>
  </si>
  <si>
    <t>Financial instruments credit-impaired [member] | Mexico [member]</t>
  </si>
  <si>
    <t>Financial instruments credit-impaired [member] | Peru [member]</t>
  </si>
  <si>
    <t>Financial instruments credit-impaired [member] | Chile [member]</t>
  </si>
  <si>
    <t>Financial instruments credit-impaired [member] | Colombia [member]</t>
  </si>
  <si>
    <t>Financial instruments credit-impaired [member] | Other International [member]</t>
  </si>
  <si>
    <t>Financial instruments credit-impaired [member] | Residential mortgages [member]</t>
  </si>
  <si>
    <t>Financial instruments credit-impaired [member] | Loans to consumers [member]</t>
  </si>
  <si>
    <t>Financial instruments credit-impaired [member] | Business and government [member]</t>
  </si>
  <si>
    <t>Loans, Impaired Loans and Allowance for Credit Losses - Impaired Loans (Parenthetical) (Detail) - CAD ($) $ in Millions</t>
  </si>
  <si>
    <t>Impaired loans [abstract]</t>
  </si>
  <si>
    <t>Interest income recognized on impaired loans</t>
  </si>
  <si>
    <t>Interest income, not classified as impaired loans</t>
  </si>
  <si>
    <t>Loans, Impaired Loans and Allowance for Credit Losses - Allowance For Credit Losses (Detail) - CAD ($) $ in Millions</t>
  </si>
  <si>
    <t>Balance at beginning of period</t>
  </si>
  <si>
    <t>Net write-offs</t>
  </si>
  <si>
    <t>Other, including foreign currency adjustment</t>
  </si>
  <si>
    <t>Balance at end of period</t>
  </si>
  <si>
    <t>Interest income on impaired loans</t>
  </si>
  <si>
    <t>Allowance for credit losses [member]</t>
  </si>
  <si>
    <t>Allowance for credit losses on acceptances [member]</t>
  </si>
  <si>
    <t>Allowance for credit losses on off balance sheet exposures [member]</t>
  </si>
  <si>
    <t>Gross impaired loans [member]</t>
  </si>
  <si>
    <t>Remeasurement</t>
  </si>
  <si>
    <t>Newly originated or purchased financial assets</t>
  </si>
  <si>
    <t>Derecognition of financial assets and maturities</t>
  </si>
  <si>
    <t>Changes in models and methodologies</t>
  </si>
  <si>
    <t>Gross write-offs</t>
  </si>
  <si>
    <t>Recoveries</t>
  </si>
  <si>
    <t>Foreign exchange and other movements</t>
  </si>
  <si>
    <t>Residential mortgages [member] | Allowance for credit losses [member]</t>
  </si>
  <si>
    <t>Loans to consumers [member] | Allowance for credit losses [member]</t>
  </si>
  <si>
    <t>Credit Card [member]</t>
  </si>
  <si>
    <t>Credit Card [member] | Allowance for credit losses [member]</t>
  </si>
  <si>
    <t>Balance at end of period including off-balance sheet exposures</t>
  </si>
  <si>
    <t>Less: Allowance for credits losses on off-balance sheet exposures</t>
  </si>
  <si>
    <t>Business and government [member] | Allowance for credit losses [member]</t>
  </si>
  <si>
    <t>Business and government [member] | Gross carrying amount [member]</t>
  </si>
  <si>
    <t>Business and government [member] | Net amount [member]</t>
  </si>
  <si>
    <t>Stage 1 [member] | Allowance for credit losses [member]</t>
  </si>
  <si>
    <t>Stage 1 [member] | Residential mortgages [member]</t>
  </si>
  <si>
    <t>Transfer to (from)stage 1</t>
  </si>
  <si>
    <t>Transfer to (from)stage 2</t>
  </si>
  <si>
    <t>Stage 1 [member] | Residential mortgages [member] | Allowance for credit losses [member]</t>
  </si>
  <si>
    <t>Stage 1 [member] | Loans to consumers [member]</t>
  </si>
  <si>
    <t>Transfer to (from)stage 3</t>
  </si>
  <si>
    <t>Stage 1 [member] | Loans to consumers [member] | Allowance for credit losses [member]</t>
  </si>
  <si>
    <t>Stage 1 [member] | Credit Card [member]</t>
  </si>
  <si>
    <t>Stage 1 [member] | Credit Card [member] | Allowance for credit losses [member]</t>
  </si>
  <si>
    <t>Stage 1 [member] | Business and government [member]</t>
  </si>
  <si>
    <t>Stage 1 [member] | Business and government [member] | Allowance for credit losses [member]</t>
  </si>
  <si>
    <t>Stage 1 [member] | Business and government [member] | Gross carrying amount [member]</t>
  </si>
  <si>
    <t>Stage 1 [member] | Business and government [member] | Net amount [member]</t>
  </si>
  <si>
    <t>Stage 2 [member] | Allowance for credit losses [member]</t>
  </si>
  <si>
    <t>Stage 2 [member] | Residential mortgages [member]</t>
  </si>
  <si>
    <t>Stage 2 [member] | Residential mortgages [member] | Allowance for credit losses [member]</t>
  </si>
  <si>
    <t>Stage 2 [member] | Loans to consumers [member]</t>
  </si>
  <si>
    <t>Stage 2 [member] | Loans to consumers [member] | Allowance for credit losses [member]</t>
  </si>
  <si>
    <t>Stage 2 [member] | Credit Card [member]</t>
  </si>
  <si>
    <t>Stage 2 [member] | Credit Card [member] | Allowance for credit losses [member]</t>
  </si>
  <si>
    <t>Stage 2 [member] | Business and government [member]</t>
  </si>
  <si>
    <t>Stage 2 [member] | Business and government [member] | Allowance for credit losses [member]</t>
  </si>
  <si>
    <t>Stage 2 [member] | Business and government [member] | Gross carrying amount [member]</t>
  </si>
  <si>
    <t>Stage 2 [member] | Business and government [member] | Net amount [member]</t>
  </si>
  <si>
    <t>Stage 3 [member] | Allowance for credit losses [member]</t>
  </si>
  <si>
    <t>Stage 3 [member] | Residential mortgages [member]</t>
  </si>
  <si>
    <t>Stage 3 [member] | Residential mortgages [member] | Allowance for credit losses [member]</t>
  </si>
  <si>
    <t>Stage 3 [member] | Loans to consumers [member]</t>
  </si>
  <si>
    <t>Stage 3 [member] | Loans to consumers [member] | Allowance for credit losses [member]</t>
  </si>
  <si>
    <t>Stage 3 [member] | Credit Card [member]</t>
  </si>
  <si>
    <t>Stage 3 [member] | Business and government [member]</t>
  </si>
  <si>
    <t>Stage 3 [member] | Business and government [member] | Allowance for credit losses [member]</t>
  </si>
  <si>
    <t>Stage 3 [member] | Business and government [member] | Gross carrying amount [member]</t>
  </si>
  <si>
    <t>Stage 3 [member] | Business and government [member] | Net amount [member]</t>
  </si>
  <si>
    <t>Loans, Impaired Loans and Allowance for Credit Losses - Allowance For Credit Losses (Parenthetical) (Detail) - CAD ($) $ in Millions</t>
  </si>
  <si>
    <t>Disclosure of detailed information about financial instruments [abstract]</t>
  </si>
  <si>
    <t>Allowance for credit losses for other financial assets</t>
  </si>
  <si>
    <t>Loans, Impaired Loans and Allowance for Credit Losses - Summary of Carrying Value of Exposures by Risk Rating (Detail) - CAD ($) $ in Millions</t>
  </si>
  <si>
    <t>Carrying value of loans before ACL</t>
  </si>
  <si>
    <t>Carrying value of loans net of ACL</t>
  </si>
  <si>
    <t>Residential mortgages [member] | Very low probability of default [member]</t>
  </si>
  <si>
    <t>Residential mortgages [member] | Low probability of default [member]</t>
  </si>
  <si>
    <t>Residential mortgages [member] | Medium probability of default [member]</t>
  </si>
  <si>
    <t>Residential mortgages [member] | High probability of default [member]</t>
  </si>
  <si>
    <t>Residential mortgages [member] | Very High probability of default [member]</t>
  </si>
  <si>
    <t>Residential mortgages [member] | Loans not graded [member]</t>
  </si>
  <si>
    <t>Residential mortgages [member] | Default [member]</t>
  </si>
  <si>
    <t>Loans to consumers [member] | Very low probability of default [member]</t>
  </si>
  <si>
    <t>Loans to consumers [member] | Low probability of default [member]</t>
  </si>
  <si>
    <t>Loans to consumers [member] | Medium probability of default [member]</t>
  </si>
  <si>
    <t>Loans to consumers [member] | High probability of default [member]</t>
  </si>
  <si>
    <t>Loans to consumers [member] | Very High probability of default [member]</t>
  </si>
  <si>
    <t>Loans to consumers [member] | Loans not graded [member]</t>
  </si>
  <si>
    <t>Loans to consumers [member] | Default [member]</t>
  </si>
  <si>
    <t>Undrawn loan commitments retail [member]</t>
  </si>
  <si>
    <t>Carrying value of undrawn loan commitments net of ACL</t>
  </si>
  <si>
    <t>Undrawn loan commitments retail [member] | Very low probability of default [member]</t>
  </si>
  <si>
    <t>Carrying value of undrawn loan commitments before ACL</t>
  </si>
  <si>
    <t>Undrawn loan commitments retail [member] | Low probability of default [member]</t>
  </si>
  <si>
    <t>Undrawn loan commitments retail [member] | Medium probability of default [member]</t>
  </si>
  <si>
    <t>Undrawn loan commitments retail [member] | High probability of default [member]</t>
  </si>
  <si>
    <t>Undrawn loan commitments retail [member] | Very High probability of default [member]</t>
  </si>
  <si>
    <t>Undrawn loan commitments retail [member] | Loans not graded [member]</t>
  </si>
  <si>
    <t>Business and government [member] | Loans not graded [member]</t>
  </si>
  <si>
    <t>Business and government [member] | Default [member]</t>
  </si>
  <si>
    <t>Business and government [member] | Investment grade [member]</t>
  </si>
  <si>
    <t>Business and government [member] | Non investment grade [member]</t>
  </si>
  <si>
    <t>Business and government [member] | Watch list [member]</t>
  </si>
  <si>
    <t>Undrawn loan commitments business and government [member]</t>
  </si>
  <si>
    <t>Undrawn loan commitments business and government [member] | Loans not graded [member]</t>
  </si>
  <si>
    <t>Undrawn loan commitments business and government [member] | Default [member]</t>
  </si>
  <si>
    <t>Undrawn loan commitments business and government [member] | Investment grade [member]</t>
  </si>
  <si>
    <t>Undrawn loan commitments business and government [member] | Non investment grade [member]</t>
  </si>
  <si>
    <t>Undrawn loan commitments business and government [member] | Watch list [member]</t>
  </si>
  <si>
    <t>Credit Card [member] | Very low probability of default [member]</t>
  </si>
  <si>
    <t>Credit Card [member] | Low probability of default [member]</t>
  </si>
  <si>
    <t>Credit Card [member] | Medium probability of default [member]</t>
  </si>
  <si>
    <t>Credit Card [member] | High probability of default [member]</t>
  </si>
  <si>
    <t>Credit Card [member] | Very High probability of default [member]</t>
  </si>
  <si>
    <t>Credit Card [member] | Loans not graded [member]</t>
  </si>
  <si>
    <t>Stage one exposure [member] | Residential mortgages [member]</t>
  </si>
  <si>
    <t>Stage one exposure [member] | Residential mortgages [member] | Very low probability of default [member]</t>
  </si>
  <si>
    <t>Stage one exposure [member] | Residential mortgages [member] | Low probability of default [member]</t>
  </si>
  <si>
    <t>Stage one exposure [member] | Residential mortgages [member] | Medium probability of default [member]</t>
  </si>
  <si>
    <t>Stage one exposure [member] | Residential mortgages [member] | High probability of default [member]</t>
  </si>
  <si>
    <t>Stage one exposure [member] | Residential mortgages [member] | Very High probability of default [member]</t>
  </si>
  <si>
    <t>Stage one exposure [member] | Residential mortgages [member] | Loans not graded [member]</t>
  </si>
  <si>
    <t>Stage one exposure [member] | Loans to consumers [member]</t>
  </si>
  <si>
    <t>Stage one exposure [member] | Loans to consumers [member] | Very low probability of default [member]</t>
  </si>
  <si>
    <t>Stage one exposure [member] | Loans to consumers [member] | Low probability of default [member]</t>
  </si>
  <si>
    <t>Stage one exposure [member] | Loans to consumers [member] | Medium probability of default [member]</t>
  </si>
  <si>
    <t>Stage one exposure [member] | Loans to consumers [member] | High probability of default [member]</t>
  </si>
  <si>
    <t>Stage one exposure [member] | Loans to consumers [member] | Very High probability of default [member]</t>
  </si>
  <si>
    <t>Stage one exposure [member] | Loans to consumers [member] | Loans not graded [member]</t>
  </si>
  <si>
    <t>Stage one exposure [member] | Undrawn loan commitments retail [member]</t>
  </si>
  <si>
    <t>Stage one exposure [member] | Undrawn loan commitments retail [member] | Very low probability of default [member]</t>
  </si>
  <si>
    <t>Stage one exposure [member] | Undrawn loan commitments retail [member] | Low probability of default [member]</t>
  </si>
  <si>
    <t>Stage one exposure [member] | Undrawn loan commitments retail [member] | Medium probability of default [member]</t>
  </si>
  <si>
    <t>Stage one exposure [member] | Undrawn loan commitments retail [member] | High probability of default [member]</t>
  </si>
  <si>
    <t>Stage one exposure [member] | Undrawn loan commitments retail [member] | Very High probability of default [member]</t>
  </si>
  <si>
    <t>Stage one exposure [member] | Undrawn loan commitments retail [member] | Loans not graded [member]</t>
  </si>
  <si>
    <t>Stage one exposure [member] | Business and government [member]</t>
  </si>
  <si>
    <t>Stage one exposure [member] | Business and government [member] | Loans not graded [member]</t>
  </si>
  <si>
    <t>Stage one exposure [member] | Business and government [member] | Investment grade [member]</t>
  </si>
  <si>
    <t>Stage one exposure [member] | Business and government [member] | Non investment grade [member]</t>
  </si>
  <si>
    <t>Stage one exposure [member] | Business and government [member] | Watch list [member]</t>
  </si>
  <si>
    <t>Stage one exposure [member] | Undrawn loan commitments business and government [member]</t>
  </si>
  <si>
    <t>Stage one exposure [member] | Undrawn loan commitments business and government [member] | Loans not graded [member]</t>
  </si>
  <si>
    <t>Stage one exposure [member] | Undrawn loan commitments business and government [member] | Investment grade [member]</t>
  </si>
  <si>
    <t>Stage one exposure [member] | Undrawn loan commitments business and government [member] | Non investment grade [member]</t>
  </si>
  <si>
    <t>Stage one exposure [member] | Undrawn loan commitments business and government [member] | Watch list [member]</t>
  </si>
  <si>
    <t>Stage one exposure [member] | Credit Card [member]</t>
  </si>
  <si>
    <t>Stage one exposure [member] | Credit Card [member] | Very low probability of default [member]</t>
  </si>
  <si>
    <t>Stage one exposure [member] | Credit Card [member] | Low probability of default [member]</t>
  </si>
  <si>
    <t>Stage one exposure [member] | Credit Card [member] | Medium probability of default [member]</t>
  </si>
  <si>
    <t>Stage one exposure [member] | Credit Card [member] | High probability of default [member]</t>
  </si>
  <si>
    <t>Stage one exposure [member] | Credit Card [member] | Very High probability of default [member]</t>
  </si>
  <si>
    <t>Stage one exposure [member] | Credit Card [member] | Loans not graded [member]</t>
  </si>
  <si>
    <t>Stage two exposure [member] | Residential mortgages [member]</t>
  </si>
  <si>
    <t>Stage two exposure [member] | Residential mortgages [member] | Very low probability of default [member]</t>
  </si>
  <si>
    <t>Stage two exposure [member] | Residential mortgages [member] | Low probability of default [member]</t>
  </si>
  <si>
    <t>Stage two exposure [member] | Residential mortgages [member] | Medium probability of default [member]</t>
  </si>
  <si>
    <t>Stage two exposure [member] | Residential mortgages [member] | High probability of default [member]</t>
  </si>
  <si>
    <t>Stage two exposure [member] | Residential mortgages [member] | Very High probability of default [member]</t>
  </si>
  <si>
    <t>Stage two exposure [member] | Residential mortgages [member] | Loans not graded [member]</t>
  </si>
  <si>
    <t>Stage two exposure [member] | Loans to consumers [member]</t>
  </si>
  <si>
    <t>Stage two exposure [member] | Loans to consumers [member] | Very low probability of default [member]</t>
  </si>
  <si>
    <t>Stage two exposure [member] | Loans to consumers [member] | Low probability of default [member]</t>
  </si>
  <si>
    <t>Stage two exposure [member] | Loans to consumers [member] | Medium probability of default [member]</t>
  </si>
  <si>
    <t>Stage two exposure [member] | Loans to consumers [member] | High probability of default [member]</t>
  </si>
  <si>
    <t>Stage two exposure [member] | Loans to consumers [member] | Very High probability of default [member]</t>
  </si>
  <si>
    <t>Stage two exposure [member] | Loans to consumers [member] | Loans not graded [member]</t>
  </si>
  <si>
    <t>Stage two exposure [member] | Undrawn loan commitments retail [member]</t>
  </si>
  <si>
    <t>Stage two exposure [member] | Undrawn loan commitments retail [member] | Very low probability of default [member]</t>
  </si>
  <si>
    <t>Stage two exposure [member] | Undrawn loan commitments retail [member] | Low probability of default [member]</t>
  </si>
  <si>
    <t>Stage two exposure [member] | Undrawn loan commitments retail [member] | Medium probability of default [member]</t>
  </si>
  <si>
    <t>Stage two exposure [member] | Undrawn loan commitments retail [member] | High probability of default [member]</t>
  </si>
  <si>
    <t>Stage two exposure [member] | Undrawn loan commitments retail [member] | Very High probability of default [member]</t>
  </si>
  <si>
    <t>Stage two exposure [member] | Undrawn loan commitments retail [member] | Loans not graded [member]</t>
  </si>
  <si>
    <t>Stage two exposure [member] | Business and government [member]</t>
  </si>
  <si>
    <t>Stage two exposure [member] | Business and government [member] | Loans not graded [member]</t>
  </si>
  <si>
    <t>Stage two exposure [member] | Business and government [member] | Investment grade [member]</t>
  </si>
  <si>
    <t>Stage two exposure [member] | Business and government [member] | Non investment grade [member]</t>
  </si>
  <si>
    <t>Stage two exposure [member] | Business and government [member] | Watch list [member]</t>
  </si>
  <si>
    <t>Stage two exposure [member] | Undrawn loan commitments business and government [member]</t>
  </si>
  <si>
    <t>Stage two exposure [member] | Undrawn loan commitments business and government [member] | Loans not graded [member]</t>
  </si>
  <si>
    <t>Stage two exposure [member] | Undrawn loan commitments business and government [member] | Investment grade [member]</t>
  </si>
  <si>
    <t>Stage two exposure [member] | Undrawn loan commitments business and government [member] | Non investment grade [member]</t>
  </si>
  <si>
    <t>Stage two exposure [member] | Undrawn loan commitments business and government [member] | Watch list [member]</t>
  </si>
  <si>
    <t>Stage two exposure [member] | Credit Card [member]</t>
  </si>
  <si>
    <t>Stage two exposure [member] | Credit Card [member] | Very low probability of default [member]</t>
  </si>
  <si>
    <t>Stage two exposure [member] | Credit Card [member] | Low probability of default [member]</t>
  </si>
  <si>
    <t>Stage two exposure [member] | Credit Card [member] | Medium probability of default [member]</t>
  </si>
  <si>
    <t>Stage two exposure [member] | Credit Card [member] | High probability of default [member]</t>
  </si>
  <si>
    <t>Stage two exposure [member] | Credit Card [member] | Very High probability of default [member]</t>
  </si>
  <si>
    <t>Stage two exposure [member] | Credit Card [member] | Loans not graded [member]</t>
  </si>
  <si>
    <t>Stage three exposure [member] | Residential mortgages [member]</t>
  </si>
  <si>
    <t>Stage three exposure [member] | Residential mortgages [member] | Default [member]</t>
  </si>
  <si>
    <t>Stage three exposure [member] | Loans to consumers [member]</t>
  </si>
  <si>
    <t>Stage three exposure [member] | Loans to consumers [member] | Default [member]</t>
  </si>
  <si>
    <t>Stage three exposure [member] | Business and government [member]</t>
  </si>
  <si>
    <t>Stage three exposure [member] | Business and government [member] | Default [member]</t>
  </si>
  <si>
    <t>Stage three exposure [member] | Undrawn loan commitments business and government [member]</t>
  </si>
  <si>
    <t>Stage three exposure [member] | Undrawn loan commitments business and government [member] | Default [member]</t>
  </si>
  <si>
    <t>Loans, Impaired Loans and Allowance for Credit Losses - Loans Past Due But Not Impaired (Detail) - CAD ($) $ in Millions</t>
  </si>
  <si>
    <t>Financial assets past due but not impaired [member]</t>
  </si>
  <si>
    <t>Financial assets past due but not impaired [member] | Residential mortgages [member]</t>
  </si>
  <si>
    <t>Financial assets past due but not impaired [member] | Loans to consumers [member]</t>
  </si>
  <si>
    <t>Financial assets past due but not impaired [member] | Credit Card [member]</t>
  </si>
  <si>
    <t>Financial assets past due but not impaired [member] | Business and government [member]</t>
  </si>
  <si>
    <t>31 - 60 days [member] | Financial assets past due but not impaired [member]</t>
  </si>
  <si>
    <t>31 - 60 days [member] | Financial assets past due but not impaired [member] | Residential mortgages [member]</t>
  </si>
  <si>
    <t>31 - 60 days [member] | Financial assets past due but not impaired [member] | Loans to consumers [member]</t>
  </si>
  <si>
    <t>31 - 60 days [member] | Financial assets past due but not impaired [member] | Credit Card [member]</t>
  </si>
  <si>
    <t>31 - 60 days [member] | Financial assets past due but not impaired [member] | Business and government [member]</t>
  </si>
  <si>
    <t>61 - 90 days [member] | Financial assets past due but not impaired [member]</t>
  </si>
  <si>
    <t>61 - 90 days [member] | Financial assets past due but not impaired [member] | Residential mortgages [member]</t>
  </si>
  <si>
    <t>61 - 90 days [member] | Financial assets past due but not impaired [member] | Loans to consumers [member]</t>
  </si>
  <si>
    <t>61 - 90 days [member] | Financial assets past due but not impaired [member] | Credit Card [member]</t>
  </si>
  <si>
    <t>61 - 90 days [member] | Financial assets past due but not impaired [member] | Business and government [member]</t>
  </si>
  <si>
    <t>91 days and greater [member] | Financial assets past due but not impaired [member]</t>
  </si>
  <si>
    <t>91 days and greater [member] | Financial assets past due but not impaired [member] | Credit Card [member]</t>
  </si>
  <si>
    <t>Loans, Impaired Loans and Allowance for Credit Losses - Additional Information (Detail) - R-G Premier Bank [member] - CAD ($) $ in Billions</t>
  </si>
  <si>
    <t>Percentage of guarantees net loan losses</t>
  </si>
  <si>
    <t>80.00%</t>
  </si>
  <si>
    <t>Loans Acquired Under Guarantee [member]</t>
  </si>
  <si>
    <t>Carrying value of loans</t>
  </si>
  <si>
    <t>Loans, Impaired Loans and Allowance for Credit Losses - Summary of Purchased Credit Impaired Loans (Detail) - CAD ($) $ in Millions</t>
  </si>
  <si>
    <t>Allowance</t>
  </si>
  <si>
    <t>Loans acquired in business combination [member]</t>
  </si>
  <si>
    <t>Unpaid principal balance</t>
  </si>
  <si>
    <t>Credit related fair value adjustments</t>
  </si>
  <si>
    <t>Carrying value</t>
  </si>
  <si>
    <t>Carrying value net of related allowance</t>
  </si>
  <si>
    <t>Loans acquired in business combination [member] | Stage 3 [member]</t>
  </si>
  <si>
    <t>Derecognition of financial assets - Summary of Carrying Amount of Transferred Assets Do Not Qualify for Derecognition and Associated Liabilities (Detail) - Securitisations [member] - CAD ($) $ in Millions</t>
  </si>
  <si>
    <t>Disclosure of transferred financial assets that are not derecognised in their entirety [line items]</t>
  </si>
  <si>
    <t>Carrying value of associated liabilities</t>
  </si>
  <si>
    <t>Residential mortgage loans [member]</t>
  </si>
  <si>
    <t>Carrying value of assets</t>
  </si>
  <si>
    <t>Other related assets [member]</t>
  </si>
  <si>
    <t>Derecognition of financial assets - Summary of Carrying Amount of Transferred Assets Do Not Qualify for Derecognition and Associated Liabilities (Parenthetical) (Detail) - Securitisations [member] - CAD ($) $ in Millions</t>
  </si>
  <si>
    <t>Fair value of transferred assets</t>
  </si>
  <si>
    <t>Fair value of associated liabilities</t>
  </si>
  <si>
    <t>Net position</t>
  </si>
  <si>
    <t>Derecognition of financial assets - Additional Information (Detail) $ in Millions, $ in Millions</t>
  </si>
  <si>
    <t>Apr. 30, 2019CAD ($)</t>
  </si>
  <si>
    <t>Apr. 30, 2019USD ($)</t>
  </si>
  <si>
    <t>Feb. 28, 2019CAD ($)</t>
  </si>
  <si>
    <t>Jan. 31, 2019CAD ($)</t>
  </si>
  <si>
    <t>Oct. 31, 2018CAD ($)</t>
  </si>
  <si>
    <t>Investment [Line Items]</t>
  </si>
  <si>
    <t>Deposit, business and government</t>
  </si>
  <si>
    <t>Canadian credit card receivables [member] | Securitisations [member]</t>
  </si>
  <si>
    <t>Credit cards receivables</t>
  </si>
  <si>
    <t>Assets pledged in relation to notes</t>
  </si>
  <si>
    <t>Canadian auto loan receivables [member] | Securitisations [member]</t>
  </si>
  <si>
    <t>Loan receivables</t>
  </si>
  <si>
    <t>Senior Notes Class A, Class B and Class C Subordinated Notes [member] | Securitisations [member]</t>
  </si>
  <si>
    <t>Class A notes [member] | Securitisations [member]</t>
  </si>
  <si>
    <t>Derecognition of financial assets - Summary of Carrying Amount of Transferred Other Financial Assets Do Not Qualify for Derecognition and Associated Liabilities (Detail) - Other Financial Assets [member] - CAD ($) $ in Millions</t>
  </si>
  <si>
    <t>Repurchase agreement [member]</t>
  </si>
  <si>
    <t>Securities lending [member]</t>
  </si>
  <si>
    <t>Derecognition of financial assets - Summary of Carrying Amount of Transferred Other Financial Assets Do Not Qualify for Derecognition and Associated Liabilities (Parenthetical) (Detail) - Other Financial Assets [member] - CAD ($) $ in Millions</t>
  </si>
  <si>
    <t>Fair value of the associated liabilities</t>
  </si>
  <si>
    <t>Investments in associates - Summary of Significant Investments in Associates (Detail) - CAD ($) $ in Millions</t>
  </si>
  <si>
    <t>Thanachart bank public company limited [member]</t>
  </si>
  <si>
    <t>Disclosure of associates [line items]</t>
  </si>
  <si>
    <t>Country of incorporation</t>
  </si>
  <si>
    <t>Thailand</t>
  </si>
  <si>
    <t>Nature of business</t>
  </si>
  <si>
    <t>Banking</t>
  </si>
  <si>
    <t>Ownership percentage</t>
  </si>
  <si>
    <t>49.00%</t>
  </si>
  <si>
    <t>Date of financial statements</t>
  </si>
  <si>
    <t>Canadian tires financial services business [member]</t>
  </si>
  <si>
    <t>Canada</t>
  </si>
  <si>
    <t>Financial Services</t>
  </si>
  <si>
    <t>20.00%</t>
  </si>
  <si>
    <t>Mar. 31,
		2019</t>
  </si>
  <si>
    <t>Bank of Xian Co Ltd [member]</t>
  </si>
  <si>
    <t>China</t>
  </si>
  <si>
    <t>17.99%</t>
  </si>
  <si>
    <t>Maduro and curiels bank NV [member]</t>
  </si>
  <si>
    <t>Curacao</t>
  </si>
  <si>
    <t>48.10%</t>
  </si>
  <si>
    <t>Investments in associates - Summary of Significant Investments in Associates (Parenthetical) (Detail) - CAD ($) $ in Millions</t>
  </si>
  <si>
    <t>Option to sell maximum additional equity interest within the next 10 years</t>
  </si>
  <si>
    <t>29.00%</t>
  </si>
  <si>
    <t>Period of option to sell back equity interest after ten years</t>
  </si>
  <si>
    <t>6 months</t>
  </si>
  <si>
    <t>Deposits - Summary of Deposits (Detail) - CAD ($) $ in Millions</t>
  </si>
  <si>
    <t>Disclosure Of Deposits [line items]</t>
  </si>
  <si>
    <t>Payable after notice</t>
  </si>
  <si>
    <t>Payable on a fixed date</t>
  </si>
  <si>
    <t>Canada [member]</t>
  </si>
  <si>
    <t>United States [member]</t>
  </si>
  <si>
    <t>United Kingdom [member]</t>
  </si>
  <si>
    <t>Mexico [member]</t>
  </si>
  <si>
    <t>Peru [member]</t>
  </si>
  <si>
    <t>Chile [member]</t>
  </si>
  <si>
    <t>Colombia [member]</t>
  </si>
  <si>
    <t>Other International [member]</t>
  </si>
  <si>
    <t>Personal [member]</t>
  </si>
  <si>
    <t>Financial institution [member]</t>
  </si>
  <si>
    <t>Interest bearing [member]</t>
  </si>
  <si>
    <t>Payable on demand</t>
  </si>
  <si>
    <t>Interest bearing [member] | Canada [member]</t>
  </si>
  <si>
    <t>Interest bearing [member] | United States [member]</t>
  </si>
  <si>
    <t>Interest bearing [member] | Mexico [member]</t>
  </si>
  <si>
    <t>Interest bearing [member] | Peru [member]</t>
  </si>
  <si>
    <t>Interest bearing [member] | Chile [member]</t>
  </si>
  <si>
    <t>Interest bearing [member] | Colombia [member]</t>
  </si>
  <si>
    <t>Interest bearing [member] | Other International [member]</t>
  </si>
  <si>
    <t>Interest bearing [member] | Personal [member]</t>
  </si>
  <si>
    <t>Interest bearing [member] | Business and government [member]</t>
  </si>
  <si>
    <t>Interest bearing [member] | Financial institution [member]</t>
  </si>
  <si>
    <t>Non- interest bearing [member]</t>
  </si>
  <si>
    <t>Non- interest bearing [member] | Canada [member]</t>
  </si>
  <si>
    <t>Non- interest bearing [member] | United States [member]</t>
  </si>
  <si>
    <t>Non- interest bearing [member] | Mexico [member]</t>
  </si>
  <si>
    <t>Non- interest bearing [member] | Peru [member]</t>
  </si>
  <si>
    <t>Non- interest bearing [member] | Chile [member]</t>
  </si>
  <si>
    <t>Non- interest bearing [member] | Colombia [member]</t>
  </si>
  <si>
    <t>Non- interest bearing [member] | Other International [member]</t>
  </si>
  <si>
    <t>Non- interest bearing [member] | Personal [member]</t>
  </si>
  <si>
    <t>Non- interest bearing [member] | Business and government [member]</t>
  </si>
  <si>
    <t>Non- interest bearing [member] | Financial institution [member]</t>
  </si>
  <si>
    <t>Deposits - Summary of Deposits (Parenthetical) (Detail) - CAD ($) $ in Millions</t>
  </si>
  <si>
    <t>U.S. dollar [member]</t>
  </si>
  <si>
    <t>Chile, Pesos</t>
  </si>
  <si>
    <t>Mexico, Pesos [member]</t>
  </si>
  <si>
    <t>Other Foreign Currencies [member]</t>
  </si>
  <si>
    <t>Non interest bearing deposits [member]</t>
  </si>
  <si>
    <t>Deposits - Summary of Maturity Schedule for Term Deposits (Detail) - Canada [member] - CAD ($) $ in Millions</t>
  </si>
  <si>
    <t>Term deposit</t>
  </si>
  <si>
    <t>Within three months [member]</t>
  </si>
  <si>
    <t>Three to six months [member]</t>
  </si>
  <si>
    <t>Six to twelve months [member]</t>
  </si>
  <si>
    <t>One to 5 years [member]</t>
  </si>
  <si>
    <t>Over 5 years [member]</t>
  </si>
  <si>
    <t>Capital and Financing Transactions - Additional Information (Detail) $ / shares in Units, shares in Thousands, $ in Millions, $ in Millions</t>
  </si>
  <si>
    <t>May 28, 2019shares</t>
  </si>
  <si>
    <t>Jan. 28, 2019CAD ($)</t>
  </si>
  <si>
    <t>Jan. 18, 2019CAD ($)</t>
  </si>
  <si>
    <t>May 29, 2018shares</t>
  </si>
  <si>
    <t>Apr. 30, 2018CAD ($)</t>
  </si>
  <si>
    <t>Apr. 30, 2019CAD ($)$ / sharesshares</t>
  </si>
  <si>
    <t>Apr. 30, 2019$ / sharesshares</t>
  </si>
  <si>
    <t>Disclosure of objectives, policies and processes for managing capital [line items]</t>
  </si>
  <si>
    <t>Subordinated debentures purchased for cancellation</t>
  </si>
  <si>
    <t>NCIB [member]</t>
  </si>
  <si>
    <t>Maximum number of shares approved for repurchase | shares</t>
  </si>
  <si>
    <t>Shares repurchased and cancelled, shares | shares</t>
  </si>
  <si>
    <t>Shares repurchased and cancelled, per share | $ / shares</t>
  </si>
  <si>
    <t>NCIB [member] | Subsequent Event [member]</t>
  </si>
  <si>
    <t>Subordinated debenture [member] | Floating interest rate [member]</t>
  </si>
  <si>
    <t>Non-cumulative preferred shares series 22 [member]</t>
  </si>
  <si>
    <t>Outstanding preferred shares redeemed at par value</t>
  </si>
  <si>
    <t>Non-cumulative preferred shares series 23 [member]</t>
  </si>
  <si>
    <t>Subordinated debentures non viability contingent capital [member]</t>
  </si>
  <si>
    <t>Subordinated debentures issued or issuable</t>
  </si>
  <si>
    <t>Percentage offering of subordinated debentures</t>
  </si>
  <si>
    <t>3.89%</t>
  </si>
  <si>
    <t>Subordinated debentures maturity date</t>
  </si>
  <si>
    <t>Jan. 18,
		2029</t>
  </si>
  <si>
    <t>Debentures quarterly coupon at rate</t>
  </si>
  <si>
    <t>1.58%</t>
  </si>
  <si>
    <t>Description of Borrowing</t>
  </si>
  <si>
    <t>Interest will be payable semi-annually at  a rate of 3.89% per annum until January 18, 2024 and thereafter payable  quarterly until January 18, 2029 at the 90 day Bankers' Acceptance rate plus  1.58%.</t>
  </si>
  <si>
    <t>Capital Management - Summary of Regulatory Capital and Leverage Position (Detail) - CAD ($) $ in Millions</t>
  </si>
  <si>
    <t>Capital</t>
  </si>
  <si>
    <t>Common Equity Tier 1 capital</t>
  </si>
  <si>
    <t>Net Tier 1 capital</t>
  </si>
  <si>
    <t>Total regulatory capital</t>
  </si>
  <si>
    <t>Risk-weighted assets/exposures used in calculation of capital ratios</t>
  </si>
  <si>
    <t>CET1 risk-weighted assets</t>
  </si>
  <si>
    <t>Tier 1 risk-weighted assets</t>
  </si>
  <si>
    <t>Total risk-weighted assets</t>
  </si>
  <si>
    <t>Leverage exposures</t>
  </si>
  <si>
    <t>Capital ratios</t>
  </si>
  <si>
    <t>Common Equity Tier 1 capital ratio</t>
  </si>
  <si>
    <t>11.10%</t>
  </si>
  <si>
    <t>Tier 1 capital ratio</t>
  </si>
  <si>
    <t>12.50%</t>
  </si>
  <si>
    <t>Total capital ratio</t>
  </si>
  <si>
    <t>14.70%</t>
  </si>
  <si>
    <t>14.60%</t>
  </si>
  <si>
    <t>14.30%</t>
  </si>
  <si>
    <t>Leverage ratio</t>
  </si>
  <si>
    <t>4.30%</t>
  </si>
  <si>
    <t>4.40%</t>
  </si>
  <si>
    <t>4.50%</t>
  </si>
  <si>
    <t>Capital Management - Summary of Regulatory Capital and Leverage Position (Parenthetical) (Detail) - CAD ($)</t>
  </si>
  <si>
    <t>Disclosure of regulatory capital and capital ratios [line items]</t>
  </si>
  <si>
    <t>Common Equity Tier 1 Capital Basel I floor adjustment</t>
  </si>
  <si>
    <t>Tier 1 Capital Basel I floor adjustment</t>
  </si>
  <si>
    <t>Regulatory capital Basel I floor adjustment</t>
  </si>
  <si>
    <t>Credit valuation adjustment [member]</t>
  </si>
  <si>
    <t>Scalars Common Equity Tier 1 Capital percentage</t>
  </si>
  <si>
    <t>0.80%</t>
  </si>
  <si>
    <t>Scalars Tier 1 percentage</t>
  </si>
  <si>
    <t>0.83%</t>
  </si>
  <si>
    <t>Scalars Risk-weighted assets total capital percentage</t>
  </si>
  <si>
    <t>0.86%</t>
  </si>
  <si>
    <t>Share-based Payment - Additional Information (Detail) - Employee stock options [member]</t>
  </si>
  <si>
    <t>Apr. 30, 2019CAD ($)yr</t>
  </si>
  <si>
    <t>Disclosure of terms and conditions of share-based payment arrangement [line items]</t>
  </si>
  <si>
    <t>Number of share options, Granted</t>
  </si>
  <si>
    <t>Exercise price of options granted</t>
  </si>
  <si>
    <t>Weighted average grant date fair value of options granted</t>
  </si>
  <si>
    <t>Increase to equity</t>
  </si>
  <si>
    <t>Vesting Period Of Three Years [member]</t>
  </si>
  <si>
    <t>Stock options vesting percentage</t>
  </si>
  <si>
    <t>50.00%</t>
  </si>
  <si>
    <t>Vesting Period Of Four Years [member]</t>
  </si>
  <si>
    <t>Options granted prior to December 2014 [member]</t>
  </si>
  <si>
    <t>Expected life of stock options (years) | yr</t>
  </si>
  <si>
    <t>Employee benefits - Summary of Expenses for Bank's Principal Plans (Detail) - CAD ($) $ in Millions</t>
  </si>
  <si>
    <t>Disclosure of net defined benefit liability (asset) [line items]</t>
  </si>
  <si>
    <t>Increase (decrease) in other comprehensive income related to employee benefits</t>
  </si>
  <si>
    <t>Pension plans [member]</t>
  </si>
  <si>
    <t>Defined benefit service cost</t>
  </si>
  <si>
    <t>Interest on net defined benefit (asset) liability</t>
  </si>
  <si>
    <t>Defined benefit expense</t>
  </si>
  <si>
    <t>Defined contribution expense</t>
  </si>
  <si>
    <t>Other benefit plans [member]</t>
  </si>
  <si>
    <t>Employee benefits - Summary of Expenses for Bank's Principal Plans (Parenthetical) (Detail) $ in Millions</t>
  </si>
  <si>
    <t>Changes in net defined benefit liability (asset) [abstract]</t>
  </si>
  <si>
    <t>Defined benefit plan, modification</t>
  </si>
  <si>
    <t>Operating Segments - Additional Information (Detail)</t>
  </si>
  <si>
    <t>Disclosure of operating segments [abstract]</t>
  </si>
  <si>
    <t>Description of reportable segments</t>
  </si>
  <si>
    <t>Scotiabank is a diversified financial services institution that provides a wide range of financial products and services to retail, commercial and corporate customers around the world. The Bank’s businesses are grouped into three business lines: Canadian Banking, International Banking and Global Banking and Markets. The results of these business segments are based upon the internal financial reporting systems of the Bank.</t>
  </si>
  <si>
    <t>Operating Segments - Schedule of Operating Segments (Detail) - CAD ($) $ in Millions</t>
  </si>
  <si>
    <t>Disclosure of operating segments [line items]</t>
  </si>
  <si>
    <t>Provision for income taxes</t>
  </si>
  <si>
    <t>Average assets</t>
  </si>
  <si>
    <t>Average liabilities</t>
  </si>
  <si>
    <t>Operating segments [member] | Canadian banking [member]</t>
  </si>
  <si>
    <t>Operating segments [member] | International banking [member]</t>
  </si>
  <si>
    <t>Operating segments [member] | Global banking and markets [member]</t>
  </si>
  <si>
    <t>Elimination of intersegment amounts [member] | Other smaller operating segments and corporate adjustments [member]</t>
  </si>
  <si>
    <t>Operating Segments - Schedule of Operating Segments (Parenthetical) (Detail) - CAD ($) $ in Millions</t>
  </si>
  <si>
    <t>Net gain on divestitures included net income attributable to equity holder</t>
  </si>
  <si>
    <t>Net gain on divestitures included net income attributable to equity holder before tax</t>
  </si>
  <si>
    <t>Canadian banking [member]</t>
  </si>
  <si>
    <t>International banking [member]</t>
  </si>
  <si>
    <t>Other smaller operating segments and corporate adjustments [member]</t>
  </si>
  <si>
    <t>Tax-exempt income</t>
  </si>
  <si>
    <t>Interest Income and Expense - Details of Interest Income from Financial Assets (Detail) - CAD ($) $ in Millions</t>
  </si>
  <si>
    <t>Disclosure of Interest Income Expense [line items]</t>
  </si>
  <si>
    <t>Measured at amortized cost</t>
  </si>
  <si>
    <t>Measured at FVOCI</t>
  </si>
  <si>
    <t>Other Financial Liabilities [member]</t>
  </si>
  <si>
    <t>The interest income/expense on financial assets/liabilities are calculated using the effective interest method.</t>
  </si>
  <si>
    <t>Trading Revenues - Summary of Trading Revenues (Detail) - CAD ($) $ in Millions</t>
  </si>
  <si>
    <t>Trading income (expense) [abstract]</t>
  </si>
  <si>
    <t>Interest rate and credit</t>
  </si>
  <si>
    <t>Equities</t>
  </si>
  <si>
    <t>Commodities</t>
  </si>
  <si>
    <t>Foreign exchange</t>
  </si>
  <si>
    <t>Earnings Per Share - Summary of Earnings Per Share (Detail) - CAD ($) $ / shares in Units, shares in Millions, $ in Millions</t>
  </si>
  <si>
    <t>Basic earnings per common share</t>
  </si>
  <si>
    <t>Net income attributable to common shareholders</t>
  </si>
  <si>
    <t>Weighted average number of common shares outstanding</t>
  </si>
  <si>
    <t>Diluted earnings per common share</t>
  </si>
  <si>
    <t>Dilutive impact of share-based payment options and others</t>
  </si>
  <si>
    <t>Net income attributable to common shareholders (diluted)</t>
  </si>
  <si>
    <t>Weighted average number of diluted common shares outstanding</t>
  </si>
  <si>
    <t>Financial Instruments - Summary of Credit Risk Exposures (Detail) - CAD ($) $ in Millions</t>
  </si>
  <si>
    <t>Non retail [member]</t>
  </si>
  <si>
    <t>Drawn</t>
  </si>
  <si>
    <t>Undrawn commitments</t>
  </si>
  <si>
    <t>Other exposures</t>
  </si>
  <si>
    <t>Retail [member]</t>
  </si>
  <si>
    <t>AIRB portfolio [member]</t>
  </si>
  <si>
    <t>AIRB portfolio [member] | Non retail [member]</t>
  </si>
  <si>
    <t>AIRB portfolio [member] | Retail [member]</t>
  </si>
  <si>
    <t>Standardized portfolio [member]</t>
  </si>
  <si>
    <t>Standardized portfolio [member] | Non retail [member]</t>
  </si>
  <si>
    <t>Standardized portfolio [member] | Retail [member]</t>
  </si>
  <si>
    <t>Financial Instruments - Additional Information (Detail) - CAD ($)</t>
  </si>
  <si>
    <t>Credit risk exposure default amount</t>
  </si>
  <si>
    <t>Decreases (increases) in the Bank's before-tax annual earnings</t>
  </si>
  <si>
    <t>The unrealized foreign currency translation gains</t>
  </si>
  <si>
    <t>Derivative asset transferred into Level 3</t>
  </si>
  <si>
    <t>Derivative asset transferred out of Level 3</t>
  </si>
  <si>
    <t>Derivative liabilities transferred out of Level 3</t>
  </si>
  <si>
    <t>Derivative liabilities transferred into Level 3</t>
  </si>
  <si>
    <t>Retail [member] | Standardized portfolio [member]</t>
  </si>
  <si>
    <t>Retail [member] | Standardized portfolio [member] | Real estate secured [member]</t>
  </si>
  <si>
    <t>Retail [member] | AIRB portfolio [member]</t>
  </si>
  <si>
    <t>Percentage of residential mortgage portfolio insured</t>
  </si>
  <si>
    <t>42.00%</t>
  </si>
  <si>
    <t>43.00%</t>
  </si>
  <si>
    <t>Percentage of residential mortgage portfolio uninsured to average loan value</t>
  </si>
  <si>
    <t>55.00%</t>
  </si>
  <si>
    <t>54.00%</t>
  </si>
  <si>
    <t>Retail [member] | Top of range [member] | Standardized portfolio [member]</t>
  </si>
  <si>
    <t>Secured mortgage loans to value ratio</t>
  </si>
  <si>
    <t>Financial Instruments - VaR by Risk Factor (Detail) - CAD ($) $ in Millions</t>
  </si>
  <si>
    <t>Credit risk [member]</t>
  </si>
  <si>
    <t>Value at risk</t>
  </si>
  <si>
    <t>Credit spread [member]</t>
  </si>
  <si>
    <t>Interest rate risk [member]</t>
  </si>
  <si>
    <t>Equity price risk [member]</t>
  </si>
  <si>
    <t>Currency risk [member]</t>
  </si>
  <si>
    <t>Commodity price risk [member]</t>
  </si>
  <si>
    <t>Debt specific risk [member]</t>
  </si>
  <si>
    <t>Risk diversification effect [member]</t>
  </si>
  <si>
    <t>Bank risk [member]</t>
  </si>
  <si>
    <t>Bank stressed risk [member]</t>
  </si>
  <si>
    <t>Weighted average [member] | Credit risk [member]</t>
  </si>
  <si>
    <t>Weighted average [member] | Credit spread [member]</t>
  </si>
  <si>
    <t>Weighted average [member] | Interest rate risk [member]</t>
  </si>
  <si>
    <t>Weighted average [member] | Equity price risk [member]</t>
  </si>
  <si>
    <t>Weighted average [member] | Currency risk [member]</t>
  </si>
  <si>
    <t>Weighted average [member] | Commodity price risk [member]</t>
  </si>
  <si>
    <t>Weighted average [member] | Debt specific risk [member]</t>
  </si>
  <si>
    <t>Weighted average [member] | Risk diversification effect [member]</t>
  </si>
  <si>
    <t>Weighted average [member] | Bank risk [member]</t>
  </si>
  <si>
    <t>Weighted average [member] | Bank stressed risk [member]</t>
  </si>
  <si>
    <t>Top of range [member] | Credit risk [member]</t>
  </si>
  <si>
    <t>Top of range [member] | Credit spread [member]</t>
  </si>
  <si>
    <t>Top of range [member] | Interest rate risk [member]</t>
  </si>
  <si>
    <t>Top of range [member] | Equity price risk [member]</t>
  </si>
  <si>
    <t>Top of range [member] | Currency risk [member]</t>
  </si>
  <si>
    <t>Top of range [member] | Commodity price risk [member]</t>
  </si>
  <si>
    <t>Top of range [member] | Debt specific risk [member]</t>
  </si>
  <si>
    <t>Top of range [member] | Bank risk [member]</t>
  </si>
  <si>
    <t>Top of range [member] | Bank stressed risk [member]</t>
  </si>
  <si>
    <t>Bottom of range [member] | Credit risk [member]</t>
  </si>
  <si>
    <t>Bottom of range [member] | Credit spread [member]</t>
  </si>
  <si>
    <t>Bottom of range [member] | Interest rate risk [member]</t>
  </si>
  <si>
    <t>Bottom of range [member] | Equity price risk [member]</t>
  </si>
  <si>
    <t>Bottom of range [member] | Currency risk [member]</t>
  </si>
  <si>
    <t>Bottom of range [member] | Commodity price risk [member]</t>
  </si>
  <si>
    <t>Bottom of range [member] | Debt specific risk [member]</t>
  </si>
  <si>
    <t>Bottom of range [member] | Bank risk [member]</t>
  </si>
  <si>
    <t>Bottom of range [member] | Bank stressed risk [member]</t>
  </si>
  <si>
    <t>Financial Instruments - Fair Value of Financial Assets and Liabilities Designated at Fair Value Through Profit or Loss and Changes in Fair Value (Detail) - CAD ($) $ in Millions</t>
  </si>
  <si>
    <t>Investment securities [member]</t>
  </si>
  <si>
    <t>Change in Fair value</t>
  </si>
  <si>
    <t>Cumulative change in FV</t>
  </si>
  <si>
    <t>Senior note liabilities [member]</t>
  </si>
  <si>
    <t>Financial Instruments - Changes in Fair Value Attributable to Changes in Bank'S Own Credit Risk for Financial Liabilities Designated at Fair Value (Detail) - Senior note liabilities [member] - CAD ($) $ in Millions</t>
  </si>
  <si>
    <t>Contractual maturity amount</t>
  </si>
  <si>
    <t>Difference between carrying value and contractual maturity amount</t>
  </si>
  <si>
    <t>Changes in fair value for the period attributable to changes in own credit risk recorded in other comprehensive income</t>
  </si>
  <si>
    <t>Cumulative changes in fair value due to changes in own credit risk</t>
  </si>
  <si>
    <t>Financial Instruments - Summary of Fair Values of Financial Instruments of Bank Using Valuation Methods and Assumption (Detail) - CAD ($) $ in Millions</t>
  </si>
  <si>
    <t>Assets:</t>
  </si>
  <si>
    <t>Customers' liability under acceptances</t>
  </si>
  <si>
    <t>Liabilities:</t>
  </si>
  <si>
    <t>Investment securities - other</t>
  </si>
  <si>
    <t>Investment securities - amortized cost</t>
  </si>
  <si>
    <t>Other financial assets</t>
  </si>
  <si>
    <t>Other financial liabilities</t>
  </si>
  <si>
    <t>At fair value [member]</t>
  </si>
  <si>
    <t>Financial Instruments - Summary of Fair Value Hierarchy of Instruments Carried at Fair Value on a Recurring Basis (Detail) - CAD ($) $ in Millions</t>
  </si>
  <si>
    <t>Derivative Financial Assets</t>
  </si>
  <si>
    <t>Financial liabilities designated at fair value through profit or loss</t>
  </si>
  <si>
    <t>Derivative Financial Liabilities</t>
  </si>
  <si>
    <t>Recurring fair value measurement [member]</t>
  </si>
  <si>
    <t>Financial assets designated at fair value through profit or loss</t>
  </si>
  <si>
    <t>Recurring fair value measurement [member] | Interest rate contracts [member]</t>
  </si>
  <si>
    <t>Recurring fair value measurement [member] | Foreign exchange and gold contracts [member]</t>
  </si>
  <si>
    <t>Recurring fair value measurement [member] | Equity contracts [member]</t>
  </si>
  <si>
    <t>Recurring fair value measurement [member] | Credit contracts [member]</t>
  </si>
  <si>
    <t>Recurring fair value measurement [member] | Commodity Contracts [member]</t>
  </si>
  <si>
    <t>Recurring fair value measurement [member] | Trading loans [member]</t>
  </si>
  <si>
    <t>Recurring fair value measurement [member] | Canadian federal government and government guaranteed debt [member]</t>
  </si>
  <si>
    <t>Recurring fair value measurement [member] | Canadian provincial and municipal debt [member]</t>
  </si>
  <si>
    <t>Recurring fair value measurement [member] | U.S. treasury and other U.S. agency debt [member]</t>
  </si>
  <si>
    <t>Recurring fair value measurement [member] | Other foreign governments debt [member]</t>
  </si>
  <si>
    <t>Recurring fair value measurement [member] | Corporate and other debt [member]</t>
  </si>
  <si>
    <t>Recurring fair value measurement [member] | Income funds [member]</t>
  </si>
  <si>
    <t>Recurring fair value measurement [member] | Equity securities [member]</t>
  </si>
  <si>
    <t>Recurring fair value measurement [member] | Other trading assets [member]</t>
  </si>
  <si>
    <t>Recurring fair value measurement [member] | Mortgage backed securities [member]</t>
  </si>
  <si>
    <t>Level 1 [member] | Recurring fair value measurement [member]</t>
  </si>
  <si>
    <t>Level 1 [member] | Recurring fair value measurement [member] | Foreign exchange and gold contracts [member]</t>
  </si>
  <si>
    <t>Level 1 [member] | Recurring fair value measurement [member] | Equity contracts [member]</t>
  </si>
  <si>
    <t>Level 1 [member] | Recurring fair value measurement [member] | Commodity Contracts [member]</t>
  </si>
  <si>
    <t>Level 1 [member] | Recurring fair value measurement [member] | Canadian federal government and government guaranteed debt [member]</t>
  </si>
  <si>
    <t>Level 1 [member] | Recurring fair value measurement [member] | Canadian provincial and municipal debt [member]</t>
  </si>
  <si>
    <t>Level 1 [member] | Recurring fair value measurement [member] | U.S. treasury and other U.S. agency debt [member]</t>
  </si>
  <si>
    <t>Level 1 [member] | Recurring fair value measurement [member] | Other foreign governments debt [member]</t>
  </si>
  <si>
    <t>Level 1 [member] | Recurring fair value measurement [member] | Corporate and other debt [member]</t>
  </si>
  <si>
    <t>Level 1 [member] | Recurring fair value measurement [member] | Income funds [member]</t>
  </si>
  <si>
    <t>Level 1 [member] | Recurring fair value measurement [member] | Equity securities [member]</t>
  </si>
  <si>
    <t>Level 1 [member] | Recurring fair value measurement [member] | Other trading assets [member]</t>
  </si>
  <si>
    <t>Level 2 [member] | Recurring fair value measurement [member]</t>
  </si>
  <si>
    <t>Level 2 [member] | Recurring fair value measurement [member] | Interest rate contracts [member]</t>
  </si>
  <si>
    <t>Level 2 [member] | Recurring fair value measurement [member] | Foreign exchange and gold contracts [member]</t>
  </si>
  <si>
    <t>Level 2 [member] | Recurring fair value measurement [member] | Equity contracts [member]</t>
  </si>
  <si>
    <t>Level 2 [member] | Recurring fair value measurement [member] | Credit contracts [member]</t>
  </si>
  <si>
    <t>Level 2 [member] | Recurring fair value measurement [member] | Commodity Contracts [member]</t>
  </si>
  <si>
    <t>Level 2 [member] | Recurring fair value measurement [member] | Trading loans [member]</t>
  </si>
  <si>
    <t>Level 2 [member] | Recurring fair value measurement [member] | Canadian federal government and government guaranteed debt [member]</t>
  </si>
  <si>
    <t>Level 2 [member] | Recurring fair value measurement [member] | Canadian provincial and municipal debt [member]</t>
  </si>
  <si>
    <t>Level 2 [member] | Recurring fair value measurement [member] | U.S. treasury and other U.S. agency debt [member]</t>
  </si>
  <si>
    <t>Level 2 [member] | Recurring fair value measurement [member] | Other foreign governments debt [member]</t>
  </si>
  <si>
    <t>Level 2 [member] | Recurring fair value measurement [member] | Corporate and other debt [member]</t>
  </si>
  <si>
    <t>Level 2 [member] | Recurring fair value measurement [member] | Equity securities [member]</t>
  </si>
  <si>
    <t>Level 2 [member] | Recurring fair value measurement [member] | Mortgage backed securities [member]</t>
  </si>
  <si>
    <t>Level 3 [member] | Recurring fair value measurement [member]</t>
  </si>
  <si>
    <t>Level 3 [member] | Recurring fair value measurement [member] | Interest rate contracts [member]</t>
  </si>
  <si>
    <t>Level 3 [member] | Recurring fair value measurement [member] | Equity contracts [member]</t>
  </si>
  <si>
    <t>Level 3 [member] | Recurring fair value measurement [member] | Other foreign governments debt [member]</t>
  </si>
  <si>
    <t>Level 3 [member] | Recurring fair value measurement [member] | Corporate and other debt [member]</t>
  </si>
  <si>
    <t>Level 3 [member] | Recurring fair value measurement [member] | Equity securities [member]</t>
  </si>
  <si>
    <t>Financial Instruments - Summary of Fair Value Hierarchy of Instruments Carried at Fair Value on a Recurring Basis (Parenthetical) (Detail) - CAD ($) $ in Millions</t>
  </si>
  <si>
    <t>Investment securities measured at amortized cost</t>
  </si>
  <si>
    <t>Financial Instruments - Summary of Changes in Level 3 Instruments Carried at Fair Value (Detail) - Level 3 [member] - CAD ($) $ in Millions</t>
  </si>
  <si>
    <t>Disclosure of significant unobservable inputs used in fair value measurement of equity [line items]</t>
  </si>
  <si>
    <t>Fair value, beginning balance</t>
  </si>
  <si>
    <t>Gains/(losses) recorded in income</t>
  </si>
  <si>
    <t>Gains/(losses) recorded in OCI</t>
  </si>
  <si>
    <t>Purchases/ Issuances</t>
  </si>
  <si>
    <t>Sales/ Settlements</t>
  </si>
  <si>
    <t>Transfers into/out of Level 3</t>
  </si>
  <si>
    <t>Fair value, ending balance</t>
  </si>
  <si>
    <t>Change in unrealized gains/(losses)recorded in income for instruments still held</t>
  </si>
  <si>
    <t>Precious metals [member]</t>
  </si>
  <si>
    <t>Derivative financial instruments [member]</t>
  </si>
  <si>
    <t>Trading assets [member]</t>
  </si>
  <si>
    <t>Trading assets [member] | Corporate debt and other debt [member]</t>
  </si>
  <si>
    <t>Investment securities [member] | Other foreign governments debt [member]</t>
  </si>
  <si>
    <t>Investment securities [member] | Corporate and other debt [member]</t>
  </si>
  <si>
    <t>Investment securities [member] | Equity securities [member]</t>
  </si>
  <si>
    <t>Derivative Financial Assets [member] | Interest rate contracts [member]</t>
  </si>
  <si>
    <t>Derivative Financial Assets [member] | Equity contracts [member]</t>
  </si>
  <si>
    <t>Interest rate contracts [member] | Derivative financial liabilities [member]</t>
  </si>
  <si>
    <t>Equity contracts [member] | Derivative financial liabilities [member]</t>
  </si>
  <si>
    <t>Corporate Income Taxes- Additional Information (Detail) - CAD ($) $ in Millions</t>
  </si>
  <si>
    <t>Jun. 30, 2018</t>
  </si>
  <si>
    <t>Aug. 31, 2017</t>
  </si>
  <si>
    <t>Nov. 30, 2016</t>
  </si>
  <si>
    <t>2011 taxation year [member]</t>
  </si>
  <si>
    <t>Disclosure Of Income Taxes [line items]</t>
  </si>
  <si>
    <t>Reassessed tax by Canada Revenue Agency</t>
  </si>
  <si>
    <t>2012 taxation year [member]</t>
  </si>
  <si>
    <t>2013 taxation year [member]</t>
  </si>
  <si>
    <t>Acquisitions and Divestitures - Additional Information (Detail) - CAD ($)</t>
  </si>
  <si>
    <t>Feb. 08, 2019</t>
  </si>
  <si>
    <t>Mar. 01, 2019</t>
  </si>
  <si>
    <t>Disclosure of detailed information about business combination [line items]</t>
  </si>
  <si>
    <t>Investment to purchase additional common shares</t>
  </si>
  <si>
    <t>Insurance and Banking Operations [member] | EL SALVADOR</t>
  </si>
  <si>
    <t>Expected after tax loss on sale of operations</t>
  </si>
  <si>
    <t>Banco Dominicano del Progreso, Dominican Republic [member]</t>
  </si>
  <si>
    <t>Percentage of controlling interest</t>
  </si>
  <si>
    <t>97.44%</t>
  </si>
  <si>
    <t>Assets acquired</t>
  </si>
  <si>
    <t>Liabilities assumed</t>
  </si>
  <si>
    <t>Banco Cencosud, Peru [member]</t>
  </si>
  <si>
    <t>51.00%</t>
  </si>
  <si>
    <t>Citibank's consumer and small and medium enterprise operations [member]</t>
  </si>
  <si>
    <t>Scotia Crecer AFP and Scotia Seguros [member] | Dominican Republic [member]</t>
  </si>
  <si>
    <t>Gain on sale of subsidiary after tax</t>
  </si>
  <si>
    <t>Acquisitions and Divestitures - Summary of Dividend Record and Payment Dates (Detail)</t>
  </si>
  <si>
    <t>January 2, 2019 [member]</t>
  </si>
  <si>
    <t>Payment Date</t>
  </si>
  <si>
    <t>Jan. 29,
		2019</t>
  </si>
  <si>
    <t>April 2, 2019 [member]</t>
  </si>
  <si>
    <t>Apr. 26,
		2019</t>
  </si>
  <si>
    <t>July 2, 2019 [member]</t>
  </si>
  <si>
    <t>Jul. 29,
		2019</t>
  </si>
  <si>
    <t>October 1, 2019 [member]</t>
  </si>
  <si>
    <t>Oct. 29,
		2019</t>
  </si>
  <si>
    <t>Dividend record date one [member]</t>
  </si>
  <si>
    <t>Record Date</t>
  </si>
  <si>
    <t>Jan. 2,
		2019</t>
  </si>
  <si>
    <t>Dividend record date two [member]</t>
  </si>
  <si>
    <t>Apr. 2,
		2019</t>
  </si>
  <si>
    <t>Dividend record date three [member]</t>
  </si>
  <si>
    <t>Jul. 2,
		2019</t>
  </si>
  <si>
    <t>Dividend record date four [member]</t>
  </si>
  <si>
    <t>Oct. 1,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47</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47</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v>
      </c>
      <c r="B1" s="2" t="s">
        <v>1</v>
      </c>
    </row>
    <row r="2" spans="1:2">
      <c r="B2" s="2" t="s">
        <v>2</v>
      </c>
    </row>
    <row r="3" spans="1:2">
      <c r="A3" s="3" t="s">
        <v>247</v>
      </c>
    </row>
    <row r="4" spans="1:2">
      <c r="A4" s="4" t="s">
        <v>2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2</v>
      </c>
    </row>
    <row r="3" spans="1:2">
      <c r="A3" s="3" t="s">
        <v>247</v>
      </c>
    </row>
    <row r="4" spans="1:2">
      <c r="A4" s="4" t="s">
        <v>3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47</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47</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v>
      </c>
      <c r="B1" s="2" t="s">
        <v>1</v>
      </c>
    </row>
    <row r="2" spans="1:2">
      <c r="B2" s="2" t="s">
        <v>2</v>
      </c>
    </row>
    <row r="3" spans="1:2">
      <c r="A3" s="3" t="s">
        <v>263</v>
      </c>
    </row>
    <row r="4" spans="1:2">
      <c r="A4" s="4" t="s">
        <v>47</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v>
      </c>
    </row>
    <row r="3" spans="1:2">
      <c r="A3" s="3" t="s">
        <v>247</v>
      </c>
    </row>
    <row r="4" spans="1:2">
      <c r="A4" s="4" t="s">
        <v>5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B3" s="4" t="s">
        <v>27</v>
      </c>
      <c r="C3" s="5" t="n">
        <v>50121</v>
      </c>
      <c r="D3" s="5" t="n">
        <v>52942</v>
      </c>
      <c r="E3" s="5" t="n">
        <v>62269</v>
      </c>
    </row>
    <row r="4" spans="1:5">
      <c r="A4" s="4" t="s">
        <v>28</v>
      </c>
      <c r="C4" s="6" t="n">
        <v>3543</v>
      </c>
      <c r="D4" s="6" t="n">
        <v>3622</v>
      </c>
      <c r="E4" s="6" t="n">
        <v>3191</v>
      </c>
    </row>
    <row r="5" spans="1:5">
      <c r="A5" s="3" t="s">
        <v>29</v>
      </c>
    </row>
    <row r="6" spans="1:5">
      <c r="A6" s="4" t="s">
        <v>30</v>
      </c>
      <c r="C6" s="6" t="n">
        <v>103125</v>
      </c>
      <c r="D6" s="6" t="n">
        <v>93047</v>
      </c>
      <c r="E6" s="6" t="n">
        <v>85474</v>
      </c>
    </row>
    <row r="7" spans="1:5">
      <c r="A7" s="4" t="s">
        <v>31</v>
      </c>
      <c r="C7" s="6" t="n">
        <v>13104</v>
      </c>
      <c r="D7" s="6" t="n">
        <v>13161</v>
      </c>
      <c r="E7" s="6" t="n">
        <v>14334</v>
      </c>
    </row>
    <row r="8" spans="1:5">
      <c r="A8" s="4" t="s">
        <v>32</v>
      </c>
      <c r="C8" s="6" t="n">
        <v>911</v>
      </c>
      <c r="D8" s="6" t="n">
        <v>748</v>
      </c>
      <c r="E8" s="6" t="n">
        <v>454</v>
      </c>
    </row>
    <row r="9" spans="1:5">
      <c r="A9" s="4" t="s">
        <v>33</v>
      </c>
      <c r="C9" s="6" t="n">
        <v>117140</v>
      </c>
      <c r="D9" s="6" t="n">
        <v>106956</v>
      </c>
      <c r="E9" s="6" t="n">
        <v>100262</v>
      </c>
    </row>
    <row r="10" spans="1:5">
      <c r="A10" s="4" t="s">
        <v>34</v>
      </c>
      <c r="C10" s="6" t="n">
        <v>14</v>
      </c>
      <c r="D10" s="6" t="n">
        <v>14</v>
      </c>
      <c r="E10" s="6" t="n">
        <v>12</v>
      </c>
    </row>
    <row r="11" spans="1:5">
      <c r="A11" s="4" t="s">
        <v>35</v>
      </c>
      <c r="C11" s="6" t="n">
        <v>126090</v>
      </c>
      <c r="D11" s="6" t="n">
        <v>127959</v>
      </c>
      <c r="E11" s="6" t="n">
        <v>104018</v>
      </c>
    </row>
    <row r="12" spans="1:5">
      <c r="A12" s="4" t="s">
        <v>36</v>
      </c>
      <c r="C12" s="6" t="n">
        <v>31358</v>
      </c>
      <c r="D12" s="6" t="n">
        <v>32161</v>
      </c>
      <c r="E12" s="6" t="n">
        <v>37558</v>
      </c>
    </row>
    <row r="13" spans="1:5">
      <c r="A13" s="4" t="s">
        <v>37</v>
      </c>
      <c r="C13" s="6" t="n">
        <v>85146</v>
      </c>
      <c r="D13" s="6" t="n">
        <v>77986</v>
      </c>
      <c r="E13" s="6" t="n">
        <v>78396</v>
      </c>
    </row>
    <row r="14" spans="1:5">
      <c r="A14" s="3" t="s">
        <v>31</v>
      </c>
    </row>
    <row r="15" spans="1:5">
      <c r="A15" s="4" t="s">
        <v>38</v>
      </c>
      <c r="C15" s="6" t="n">
        <v>260586</v>
      </c>
      <c r="D15" s="6" t="n">
        <v>258649</v>
      </c>
      <c r="E15" s="6" t="n">
        <v>253357</v>
      </c>
    </row>
    <row r="16" spans="1:5">
      <c r="A16" s="4" t="s">
        <v>39</v>
      </c>
      <c r="C16" s="6" t="n">
        <v>97874</v>
      </c>
      <c r="D16" s="6" t="n">
        <v>96650</v>
      </c>
      <c r="E16" s="6" t="n">
        <v>96019</v>
      </c>
    </row>
    <row r="17" spans="1:5">
      <c r="A17" s="4" t="s">
        <v>40</v>
      </c>
      <c r="C17" s="6" t="n">
        <v>17730</v>
      </c>
      <c r="D17" s="6" t="n">
        <v>17124</v>
      </c>
      <c r="E17" s="6" t="n">
        <v>16485</v>
      </c>
    </row>
    <row r="18" spans="1:5">
      <c r="A18" s="4" t="s">
        <v>41</v>
      </c>
      <c r="C18" s="6" t="n">
        <v>212920</v>
      </c>
      <c r="D18" s="6" t="n">
        <v>198793</v>
      </c>
      <c r="E18" s="6" t="n">
        <v>191038</v>
      </c>
    </row>
    <row r="19" spans="1:5">
      <c r="A19" s="4" t="s">
        <v>42</v>
      </c>
      <c r="C19" s="6" t="n">
        <v>589110</v>
      </c>
      <c r="D19" s="6" t="n">
        <v>571216</v>
      </c>
      <c r="E19" s="6" t="n">
        <v>556899</v>
      </c>
    </row>
    <row r="20" spans="1:5">
      <c r="A20" s="4" t="s">
        <v>43</v>
      </c>
      <c r="C20" s="6" t="n">
        <v>5295</v>
      </c>
      <c r="D20" s="6" t="n">
        <v>5111</v>
      </c>
      <c r="E20" s="6" t="n">
        <v>5065</v>
      </c>
    </row>
    <row r="21" spans="1:5">
      <c r="A21" s="4" t="s">
        <v>44</v>
      </c>
      <c r="C21" s="6" t="n">
        <v>583815</v>
      </c>
      <c r="D21" s="6" t="n">
        <v>566105</v>
      </c>
      <c r="E21" s="6" t="n">
        <v>551834</v>
      </c>
    </row>
    <row r="22" spans="1:5">
      <c r="A22" s="3" t="s">
        <v>32</v>
      </c>
    </row>
    <row r="23" spans="1:5">
      <c r="A23" s="4" t="s">
        <v>45</v>
      </c>
      <c r="C23" s="6" t="n">
        <v>12823</v>
      </c>
      <c r="D23" s="6" t="n">
        <v>18737</v>
      </c>
      <c r="E23" s="6" t="n">
        <v>16329</v>
      </c>
    </row>
    <row r="24" spans="1:5">
      <c r="A24" s="4" t="s">
        <v>46</v>
      </c>
      <c r="C24" s="6" t="n">
        <v>2722</v>
      </c>
      <c r="D24" s="6" t="n">
        <v>2680</v>
      </c>
      <c r="E24" s="6" t="n">
        <v>2684</v>
      </c>
    </row>
    <row r="25" spans="1:5">
      <c r="A25" s="4" t="s">
        <v>47</v>
      </c>
      <c r="C25" s="6" t="n">
        <v>5303</v>
      </c>
      <c r="D25" s="6" t="n">
        <v>5184</v>
      </c>
      <c r="E25" s="6" t="n">
        <v>4850</v>
      </c>
    </row>
    <row r="26" spans="1:5">
      <c r="A26" s="4" t="s">
        <v>48</v>
      </c>
      <c r="C26" s="6" t="n">
        <v>17825</v>
      </c>
      <c r="D26" s="6" t="n">
        <v>17864</v>
      </c>
      <c r="E26" s="6" t="n">
        <v>17719</v>
      </c>
    </row>
    <row r="27" spans="1:5">
      <c r="A27" s="4" t="s">
        <v>49</v>
      </c>
      <c r="C27" s="6" t="n">
        <v>2069</v>
      </c>
      <c r="D27" s="6" t="n">
        <v>2047</v>
      </c>
      <c r="E27" s="6" t="n">
        <v>1938</v>
      </c>
    </row>
    <row r="28" spans="1:5">
      <c r="A28" s="4" t="s">
        <v>50</v>
      </c>
      <c r="C28" s="6" t="n">
        <v>20200</v>
      </c>
      <c r="D28" s="6" t="n">
        <v>20026</v>
      </c>
      <c r="E28" s="6" t="n">
        <v>17433</v>
      </c>
    </row>
    <row r="29" spans="1:5">
      <c r="A29" s="4" t="s">
        <v>51</v>
      </c>
      <c r="C29" s="6" t="n">
        <v>60942</v>
      </c>
      <c r="D29" s="6" t="n">
        <v>66538</v>
      </c>
      <c r="E29" s="6" t="n">
        <v>60953</v>
      </c>
    </row>
    <row r="30" spans="1:5">
      <c r="A30" s="4" t="s">
        <v>52</v>
      </c>
      <c r="C30" s="6" t="n">
        <v>1058169</v>
      </c>
      <c r="D30" s="6" t="n">
        <v>1034283</v>
      </c>
      <c r="E30" s="6" t="n">
        <v>998493</v>
      </c>
    </row>
    <row r="31" spans="1:5">
      <c r="A31" s="3" t="s">
        <v>53</v>
      </c>
    </row>
    <row r="32" spans="1:5">
      <c r="A32" s="4" t="s">
        <v>54</v>
      </c>
      <c r="C32" s="6" t="n">
        <v>224933</v>
      </c>
      <c r="D32" s="6" t="n">
        <v>221921</v>
      </c>
      <c r="E32" s="6" t="n">
        <v>214545</v>
      </c>
    </row>
    <row r="33" spans="1:5">
      <c r="A33" s="4" t="s">
        <v>41</v>
      </c>
      <c r="C33" s="6" t="n">
        <v>443707</v>
      </c>
      <c r="D33" s="6" t="n">
        <v>434749</v>
      </c>
      <c r="E33" s="6" t="n">
        <v>422002</v>
      </c>
    </row>
    <row r="34" spans="1:5">
      <c r="A34" s="4" t="s">
        <v>55</v>
      </c>
      <c r="C34" s="6" t="n">
        <v>43642</v>
      </c>
      <c r="D34" s="6" t="n">
        <v>34209</v>
      </c>
      <c r="E34" s="6" t="n">
        <v>39987</v>
      </c>
    </row>
    <row r="35" spans="1:5">
      <c r="A35" s="4" t="s">
        <v>53</v>
      </c>
      <c r="C35" s="6" t="n">
        <v>712282</v>
      </c>
      <c r="D35" s="6" t="n">
        <v>690879</v>
      </c>
      <c r="E35" s="6" t="n">
        <v>676534</v>
      </c>
    </row>
    <row r="36" spans="1:5">
      <c r="A36" s="4" t="s">
        <v>34</v>
      </c>
      <c r="C36" s="6" t="n">
        <v>10919</v>
      </c>
      <c r="D36" s="6" t="n">
        <v>9907</v>
      </c>
      <c r="E36" s="6" t="n">
        <v>8188</v>
      </c>
    </row>
    <row r="37" spans="1:5">
      <c r="A37" s="3" t="s">
        <v>32</v>
      </c>
    </row>
    <row r="38" spans="1:5">
      <c r="A38" s="4" t="s">
        <v>56</v>
      </c>
      <c r="C38" s="6" t="n">
        <v>12833</v>
      </c>
      <c r="D38" s="6" t="n">
        <v>18746</v>
      </c>
      <c r="E38" s="6" t="n">
        <v>16338</v>
      </c>
    </row>
    <row r="39" spans="1:5">
      <c r="A39" s="4" t="s">
        <v>57</v>
      </c>
      <c r="C39" s="6" t="n">
        <v>29957</v>
      </c>
      <c r="D39" s="6" t="n">
        <v>31621</v>
      </c>
      <c r="E39" s="6" t="n">
        <v>32087</v>
      </c>
    </row>
    <row r="40" spans="1:5">
      <c r="A40" s="4" t="s">
        <v>36</v>
      </c>
      <c r="C40" s="6" t="n">
        <v>33176</v>
      </c>
      <c r="D40" s="6" t="n">
        <v>35970</v>
      </c>
      <c r="E40" s="6" t="n">
        <v>37967</v>
      </c>
    </row>
    <row r="41" spans="1:5">
      <c r="A41" s="4" t="s">
        <v>58</v>
      </c>
      <c r="C41" s="6" t="n">
        <v>124331</v>
      </c>
      <c r="D41" s="6" t="n">
        <v>116527</v>
      </c>
      <c r="E41" s="6" t="n">
        <v>101257</v>
      </c>
    </row>
    <row r="42" spans="1:5">
      <c r="A42" s="4" t="s">
        <v>59</v>
      </c>
      <c r="C42" s="6" t="n">
        <v>7554</v>
      </c>
      <c r="D42" s="6" t="n">
        <v>7492</v>
      </c>
      <c r="E42" s="6" t="n">
        <v>5698</v>
      </c>
    </row>
    <row r="43" spans="1:5">
      <c r="A43" s="4" t="s">
        <v>60</v>
      </c>
      <c r="C43" s="6" t="n">
        <v>56870</v>
      </c>
      <c r="D43" s="6" t="n">
        <v>53975</v>
      </c>
      <c r="E43" s="6" t="n">
        <v>52744</v>
      </c>
    </row>
    <row r="44" spans="1:5">
      <c r="A44" s="4" t="s">
        <v>61</v>
      </c>
      <c r="C44" s="6" t="n">
        <v>264721</v>
      </c>
      <c r="D44" s="6" t="n">
        <v>264331</v>
      </c>
      <c r="E44" s="6" t="n">
        <v>246091</v>
      </c>
    </row>
    <row r="45" spans="1:5">
      <c r="A45" s="4" t="s">
        <v>62</v>
      </c>
      <c r="C45" s="6" t="n">
        <v>987922</v>
      </c>
      <c r="D45" s="6" t="n">
        <v>965117</v>
      </c>
      <c r="E45" s="6" t="n">
        <v>930813</v>
      </c>
    </row>
    <row r="46" spans="1:5">
      <c r="A46" s="3" t="s">
        <v>63</v>
      </c>
    </row>
    <row r="47" spans="1:5">
      <c r="A47" s="4" t="s">
        <v>64</v>
      </c>
      <c r="C47" s="6" t="n">
        <v>43056</v>
      </c>
      <c r="D47" s="6" t="n">
        <v>42236</v>
      </c>
      <c r="E47" s="6" t="n">
        <v>41414</v>
      </c>
    </row>
    <row r="48" spans="1:5">
      <c r="A48" s="4" t="s">
        <v>65</v>
      </c>
      <c r="C48" s="6" t="n">
        <v>1836</v>
      </c>
      <c r="D48" s="6" t="n">
        <v>1587</v>
      </c>
      <c r="E48" s="6" t="n">
        <v>992</v>
      </c>
    </row>
    <row r="49" spans="1:5">
      <c r="A49" s="4" t="s">
        <v>66</v>
      </c>
      <c r="C49" s="6" t="n">
        <v>395</v>
      </c>
      <c r="D49" s="6" t="n">
        <v>406</v>
      </c>
      <c r="E49" s="6" t="n">
        <v>404</v>
      </c>
    </row>
    <row r="50" spans="1:5">
      <c r="A50" s="4" t="s">
        <v>67</v>
      </c>
      <c r="C50" s="6" t="n">
        <v>63571</v>
      </c>
      <c r="D50" s="6" t="n">
        <v>62525</v>
      </c>
      <c r="E50" s="6" t="n">
        <v>61044</v>
      </c>
    </row>
    <row r="51" spans="1:5">
      <c r="A51" s="4" t="s">
        <v>68</v>
      </c>
      <c r="C51" s="6" t="n">
        <v>67455</v>
      </c>
      <c r="D51" s="6" t="n">
        <v>66409</v>
      </c>
      <c r="E51" s="6" t="n">
        <v>65228</v>
      </c>
    </row>
    <row r="52" spans="1:5">
      <c r="A52" s="4" t="s">
        <v>69</v>
      </c>
      <c r="C52" s="6" t="n">
        <v>2792</v>
      </c>
      <c r="D52" s="6" t="n">
        <v>2757</v>
      </c>
      <c r="E52" s="6" t="n">
        <v>2452</v>
      </c>
    </row>
    <row r="53" spans="1:5">
      <c r="A53" s="4" t="s">
        <v>70</v>
      </c>
      <c r="C53" s="6" t="n">
        <v>70247</v>
      </c>
      <c r="D53" s="6" t="n">
        <v>69166</v>
      </c>
      <c r="E53" s="6" t="n">
        <v>67680</v>
      </c>
    </row>
    <row r="54" spans="1:5">
      <c r="A54" s="4" t="s">
        <v>71</v>
      </c>
      <c r="C54" s="6" t="n">
        <v>1058169</v>
      </c>
      <c r="D54" s="6" t="n">
        <v>1034283</v>
      </c>
      <c r="E54" s="6" t="n">
        <v>998493</v>
      </c>
    </row>
    <row r="55" spans="1:5">
      <c r="A55" s="4" t="s">
        <v>72</v>
      </c>
    </row>
    <row r="56" spans="1:5">
      <c r="A56" s="3" t="s">
        <v>63</v>
      </c>
    </row>
    <row r="57" spans="1:5">
      <c r="A57" s="4" t="s">
        <v>73</v>
      </c>
      <c r="C57" s="6" t="n">
        <v>18284</v>
      </c>
      <c r="D57" s="6" t="n">
        <v>18296</v>
      </c>
      <c r="E57" s="6" t="n">
        <v>18234</v>
      </c>
    </row>
    <row r="58" spans="1:5">
      <c r="A58" s="4" t="s">
        <v>74</v>
      </c>
    </row>
    <row r="59" spans="1:5">
      <c r="A59" s="3" t="s">
        <v>63</v>
      </c>
    </row>
    <row r="60" spans="1:5">
      <c r="A60" s="4" t="s">
        <v>75</v>
      </c>
      <c r="C60" s="5" t="n">
        <v>3884</v>
      </c>
      <c r="D60" s="5" t="n">
        <v>3884</v>
      </c>
      <c r="E60" s="5" t="n">
        <v>4184</v>
      </c>
    </row>
    <row r="61" spans="1:5"/>
    <row r="62" spans="1:5">
      <c r="A62" s="4" t="s">
        <v>27</v>
      </c>
      <c r="B62" s="4" t="s">
        <v>76</v>
      </c>
    </row>
  </sheetData>
  <mergeCells count="3">
    <mergeCell ref="A1:B1"/>
    <mergeCell ref="A61:D61"/>
    <mergeCell ref="B62:D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47</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4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247</v>
      </c>
    </row>
    <row r="4" spans="1:2">
      <c r="A4" s="4" t="s">
        <v>191</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47</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247</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247</v>
      </c>
    </row>
    <row r="4" spans="1:2">
      <c r="A4" s="4" t="s">
        <v>9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4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4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4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77</v>
      </c>
      <c r="C1" s="2" t="s">
        <v>78</v>
      </c>
      <c r="H1" s="2" t="s">
        <v>1</v>
      </c>
    </row>
    <row r="2" spans="1:10">
      <c r="C2" s="2" t="s">
        <v>2</v>
      </c>
      <c r="D2" s="2" t="s">
        <v>79</v>
      </c>
      <c r="E2" s="2" t="s">
        <v>23</v>
      </c>
      <c r="F2" s="2" t="s">
        <v>79</v>
      </c>
      <c r="G2" s="2" t="s">
        <v>80</v>
      </c>
      <c r="H2" s="2" t="s">
        <v>2</v>
      </c>
      <c r="I2" s="2" t="s">
        <v>79</v>
      </c>
      <c r="J2" s="2" t="s">
        <v>80</v>
      </c>
    </row>
    <row r="3" spans="1:10">
      <c r="A3" s="3" t="s">
        <v>81</v>
      </c>
    </row>
    <row r="4" spans="1:10">
      <c r="A4" s="4" t="s">
        <v>31</v>
      </c>
      <c r="B4" s="4" t="s">
        <v>27</v>
      </c>
      <c r="C4" s="5" t="n">
        <v>7164</v>
      </c>
      <c r="E4" s="5" t="n">
        <v>7091</v>
      </c>
      <c r="G4" s="5" t="n">
        <v>5979</v>
      </c>
      <c r="H4" s="5" t="n">
        <v>14255</v>
      </c>
      <c r="J4" s="5" t="n">
        <v>11782</v>
      </c>
    </row>
    <row r="5" spans="1:10">
      <c r="A5" s="4" t="s">
        <v>30</v>
      </c>
      <c r="B5" s="4" t="s">
        <v>27</v>
      </c>
      <c r="C5" s="6" t="n">
        <v>567</v>
      </c>
      <c r="E5" s="6" t="n">
        <v>516</v>
      </c>
      <c r="G5" s="6" t="n">
        <v>438</v>
      </c>
      <c r="H5" s="6" t="n">
        <v>1083</v>
      </c>
      <c r="J5" s="6" t="n">
        <v>837</v>
      </c>
    </row>
    <row r="6" spans="1:10">
      <c r="A6" s="4" t="s">
        <v>35</v>
      </c>
      <c r="B6" s="4" t="s">
        <v>27</v>
      </c>
      <c r="C6" s="6" t="n">
        <v>140</v>
      </c>
      <c r="E6" s="6" t="n">
        <v>130</v>
      </c>
      <c r="G6" s="6" t="n">
        <v>101</v>
      </c>
      <c r="H6" s="6" t="n">
        <v>270</v>
      </c>
      <c r="J6" s="6" t="n">
        <v>199</v>
      </c>
    </row>
    <row r="7" spans="1:10">
      <c r="A7" s="4" t="s">
        <v>82</v>
      </c>
      <c r="B7" s="4" t="s">
        <v>27</v>
      </c>
      <c r="C7" s="6" t="n">
        <v>230</v>
      </c>
      <c r="E7" s="6" t="n">
        <v>254</v>
      </c>
      <c r="G7" s="6" t="n">
        <v>217</v>
      </c>
      <c r="H7" s="6" t="n">
        <v>484</v>
      </c>
      <c r="J7" s="6" t="n">
        <v>398</v>
      </c>
    </row>
    <row r="8" spans="1:10">
      <c r="A8" s="4" t="s">
        <v>81</v>
      </c>
      <c r="B8" s="4" t="s">
        <v>27</v>
      </c>
      <c r="C8" s="6" t="n">
        <v>8101</v>
      </c>
      <c r="E8" s="6" t="n">
        <v>7991</v>
      </c>
      <c r="G8" s="6" t="n">
        <v>6735</v>
      </c>
      <c r="H8" s="6" t="n">
        <v>16092</v>
      </c>
      <c r="J8" s="6" t="n">
        <v>13216</v>
      </c>
    </row>
    <row r="9" spans="1:10">
      <c r="A9" s="3" t="s">
        <v>83</v>
      </c>
    </row>
    <row r="10" spans="1:10">
      <c r="A10" s="4" t="s">
        <v>53</v>
      </c>
      <c r="C10" s="6" t="n">
        <v>3485</v>
      </c>
      <c r="E10" s="6" t="n">
        <v>3335</v>
      </c>
      <c r="G10" s="6" t="n">
        <v>2490</v>
      </c>
      <c r="H10" s="6" t="n">
        <v>6820</v>
      </c>
      <c r="J10" s="6" t="n">
        <v>4746</v>
      </c>
    </row>
    <row r="11" spans="1:10">
      <c r="A11" s="4" t="s">
        <v>59</v>
      </c>
      <c r="C11" s="6" t="n">
        <v>73</v>
      </c>
      <c r="E11" s="6" t="n">
        <v>61</v>
      </c>
      <c r="G11" s="6" t="n">
        <v>52</v>
      </c>
      <c r="H11" s="6" t="n">
        <v>134</v>
      </c>
      <c r="J11" s="6" t="n">
        <v>104</v>
      </c>
    </row>
    <row r="12" spans="1:10">
      <c r="A12" s="4" t="s">
        <v>32</v>
      </c>
      <c r="C12" s="6" t="n">
        <v>350</v>
      </c>
      <c r="E12" s="6" t="n">
        <v>321</v>
      </c>
      <c r="G12" s="6" t="n">
        <v>243</v>
      </c>
      <c r="H12" s="6" t="n">
        <v>671</v>
      </c>
      <c r="J12" s="6" t="n">
        <v>480</v>
      </c>
    </row>
    <row r="13" spans="1:10">
      <c r="A13" s="4" t="s">
        <v>84</v>
      </c>
      <c r="C13" s="6" t="n">
        <v>3908</v>
      </c>
      <c r="E13" s="6" t="n">
        <v>3717</v>
      </c>
      <c r="G13" s="6" t="n">
        <v>2785</v>
      </c>
      <c r="H13" s="6" t="n">
        <v>7625</v>
      </c>
      <c r="J13" s="6" t="n">
        <v>5330</v>
      </c>
    </row>
    <row r="14" spans="1:10">
      <c r="A14" s="4" t="s">
        <v>85</v>
      </c>
      <c r="C14" s="6" t="n">
        <v>4193</v>
      </c>
      <c r="E14" s="6" t="n">
        <v>4274</v>
      </c>
      <c r="G14" s="6" t="n">
        <v>3950</v>
      </c>
      <c r="H14" s="6" t="n">
        <v>8467</v>
      </c>
      <c r="J14" s="6" t="n">
        <v>7886</v>
      </c>
    </row>
    <row r="15" spans="1:10">
      <c r="A15" s="3" t="s">
        <v>86</v>
      </c>
    </row>
    <row r="16" spans="1:10">
      <c r="A16" s="4" t="s">
        <v>87</v>
      </c>
      <c r="C16" s="6" t="n">
        <v>248</v>
      </c>
      <c r="E16" s="6" t="n">
        <v>244</v>
      </c>
      <c r="G16" s="6" t="n">
        <v>261</v>
      </c>
      <c r="H16" s="6" t="n">
        <v>492</v>
      </c>
      <c r="J16" s="6" t="n">
        <v>534</v>
      </c>
    </row>
    <row r="17" spans="1:10">
      <c r="A17" s="4" t="s">
        <v>88</v>
      </c>
      <c r="C17" s="6" t="n">
        <v>461</v>
      </c>
      <c r="E17" s="6" t="n">
        <v>433</v>
      </c>
      <c r="G17" s="6" t="n">
        <v>405</v>
      </c>
      <c r="H17" s="6" t="n">
        <v>894</v>
      </c>
      <c r="J17" s="6" t="n">
        <v>828</v>
      </c>
    </row>
    <row r="18" spans="1:10">
      <c r="A18" s="4" t="s">
        <v>89</v>
      </c>
      <c r="C18" s="6" t="n">
        <v>322</v>
      </c>
      <c r="E18" s="6" t="n">
        <v>324</v>
      </c>
      <c r="G18" s="6" t="n">
        <v>286</v>
      </c>
      <c r="H18" s="6" t="n">
        <v>646</v>
      </c>
      <c r="J18" s="6" t="n">
        <v>571</v>
      </c>
    </row>
    <row r="19" spans="1:10">
      <c r="A19" s="4" t="s">
        <v>90</v>
      </c>
      <c r="C19" s="6" t="n">
        <v>454</v>
      </c>
      <c r="E19" s="6" t="n">
        <v>447</v>
      </c>
      <c r="G19" s="6" t="n">
        <v>412</v>
      </c>
      <c r="H19" s="6" t="n">
        <v>901</v>
      </c>
      <c r="J19" s="6" t="n">
        <v>850</v>
      </c>
    </row>
    <row r="20" spans="1:10">
      <c r="A20" s="4" t="s">
        <v>91</v>
      </c>
      <c r="C20" s="6" t="n">
        <v>217</v>
      </c>
      <c r="E20" s="6" t="n">
        <v>216</v>
      </c>
      <c r="G20" s="6" t="n">
        <v>216</v>
      </c>
      <c r="H20" s="6" t="n">
        <v>433</v>
      </c>
      <c r="J20" s="6" t="n">
        <v>446</v>
      </c>
    </row>
    <row r="21" spans="1:10">
      <c r="A21" s="4" t="s">
        <v>92</v>
      </c>
      <c r="C21" s="6" t="n">
        <v>271</v>
      </c>
      <c r="E21" s="6" t="n">
        <v>257</v>
      </c>
      <c r="G21" s="6" t="n">
        <v>169</v>
      </c>
      <c r="H21" s="6" t="n">
        <v>528</v>
      </c>
      <c r="J21" s="6" t="n">
        <v>332</v>
      </c>
    </row>
    <row r="22" spans="1:10">
      <c r="A22" s="4" t="s">
        <v>93</v>
      </c>
      <c r="C22" s="6" t="n">
        <v>149</v>
      </c>
      <c r="E22" s="6" t="n">
        <v>92</v>
      </c>
      <c r="G22" s="6" t="n">
        <v>118</v>
      </c>
      <c r="H22" s="6" t="n">
        <v>241</v>
      </c>
      <c r="J22" s="6" t="n">
        <v>266</v>
      </c>
    </row>
    <row r="23" spans="1:10">
      <c r="A23" s="4" t="s">
        <v>94</v>
      </c>
      <c r="C23" s="6" t="n">
        <v>175</v>
      </c>
      <c r="E23" s="6" t="n">
        <v>160</v>
      </c>
      <c r="G23" s="6" t="n">
        <v>158</v>
      </c>
      <c r="H23" s="6" t="n">
        <v>335</v>
      </c>
      <c r="J23" s="6" t="n">
        <v>306</v>
      </c>
    </row>
    <row r="24" spans="1:10">
      <c r="A24" s="4" t="s">
        <v>95</v>
      </c>
      <c r="C24" s="6" t="n">
        <v>386</v>
      </c>
      <c r="E24" s="6" t="n">
        <v>329</v>
      </c>
      <c r="G24" s="6" t="n">
        <v>358</v>
      </c>
      <c r="H24" s="6" t="n">
        <v>715</v>
      </c>
      <c r="J24" s="6" t="n">
        <v>745</v>
      </c>
    </row>
    <row r="25" spans="1:10">
      <c r="A25" s="4" t="s">
        <v>96</v>
      </c>
      <c r="C25" s="6" t="n">
        <v>86</v>
      </c>
      <c r="E25" s="6" t="n">
        <v>22</v>
      </c>
      <c r="G25" s="6" t="n">
        <v>66</v>
      </c>
      <c r="H25" s="6" t="n">
        <v>108</v>
      </c>
      <c r="J25" s="6" t="n">
        <v>101</v>
      </c>
    </row>
    <row r="26" spans="1:10">
      <c r="A26" s="4" t="s">
        <v>97</v>
      </c>
      <c r="C26" s="6" t="n">
        <v>170</v>
      </c>
      <c r="E26" s="6" t="n">
        <v>129</v>
      </c>
      <c r="G26" s="6" t="n">
        <v>154</v>
      </c>
      <c r="H26" s="6" t="n">
        <v>299</v>
      </c>
      <c r="J26" s="6" t="n">
        <v>264</v>
      </c>
    </row>
    <row r="27" spans="1:10">
      <c r="A27" s="4" t="s">
        <v>98</v>
      </c>
      <c r="C27" s="6" t="n">
        <v>169</v>
      </c>
      <c r="E27" s="6" t="n">
        <v>184</v>
      </c>
      <c r="G27" s="6" t="n">
        <v>190</v>
      </c>
      <c r="H27" s="6" t="n">
        <v>353</v>
      </c>
      <c r="J27" s="6" t="n">
        <v>359</v>
      </c>
    </row>
    <row r="28" spans="1:10">
      <c r="A28" s="4" t="s">
        <v>99</v>
      </c>
      <c r="C28" s="6" t="n">
        <v>245</v>
      </c>
      <c r="E28" s="6" t="n">
        <v>252</v>
      </c>
      <c r="G28" s="6" t="n">
        <v>203</v>
      </c>
      <c r="H28" s="6" t="n">
        <v>497</v>
      </c>
      <c r="J28" s="6" t="n">
        <v>407</v>
      </c>
    </row>
    <row r="29" spans="1:10">
      <c r="A29" s="4" t="s">
        <v>32</v>
      </c>
      <c r="C29" s="6" t="n">
        <v>257</v>
      </c>
      <c r="E29" s="6" t="n">
        <v>241</v>
      </c>
      <c r="G29" s="6" t="n">
        <v>112</v>
      </c>
      <c r="H29" s="6" t="n">
        <v>498</v>
      </c>
      <c r="J29" s="6" t="n">
        <v>251</v>
      </c>
    </row>
    <row r="30" spans="1:10">
      <c r="A30" s="4" t="s">
        <v>100</v>
      </c>
      <c r="C30" s="6" t="n">
        <v>3610</v>
      </c>
      <c r="E30" s="6" t="n">
        <v>3330</v>
      </c>
      <c r="G30" s="6" t="n">
        <v>3108</v>
      </c>
      <c r="H30" s="6" t="n">
        <v>6940</v>
      </c>
      <c r="J30" s="6" t="n">
        <v>6260</v>
      </c>
    </row>
    <row r="31" spans="1:10">
      <c r="A31" s="4" t="s">
        <v>101</v>
      </c>
      <c r="C31" s="6" t="n">
        <v>7803</v>
      </c>
      <c r="E31" s="6" t="n">
        <v>7604</v>
      </c>
      <c r="G31" s="6" t="n">
        <v>7058</v>
      </c>
      <c r="H31" s="6" t="n">
        <v>15407</v>
      </c>
      <c r="J31" s="6" t="n">
        <v>14146</v>
      </c>
    </row>
    <row r="32" spans="1:10">
      <c r="A32" s="4" t="s">
        <v>102</v>
      </c>
      <c r="C32" s="6" t="n">
        <v>873</v>
      </c>
      <c r="E32" s="6" t="n">
        <v>688</v>
      </c>
      <c r="G32" s="6" t="n">
        <v>534</v>
      </c>
      <c r="H32" s="6" t="n">
        <v>1561</v>
      </c>
      <c r="J32" s="6" t="n">
        <v>1078</v>
      </c>
    </row>
    <row r="33" spans="1:10">
      <c r="A33" s="4" t="s">
        <v>103</v>
      </c>
      <c r="C33" s="6" t="n">
        <v>6930</v>
      </c>
      <c r="E33" s="6" t="n">
        <v>6916</v>
      </c>
      <c r="G33" s="6" t="n">
        <v>6524</v>
      </c>
      <c r="H33" s="6" t="n">
        <v>13846</v>
      </c>
      <c r="J33" s="6" t="n">
        <v>13068</v>
      </c>
    </row>
    <row r="34" spans="1:10">
      <c r="A34" s="3" t="s">
        <v>104</v>
      </c>
    </row>
    <row r="35" spans="1:10">
      <c r="A35" s="4" t="s">
        <v>105</v>
      </c>
      <c r="C35" s="6" t="n">
        <v>2026</v>
      </c>
      <c r="E35" s="6" t="n">
        <v>2164</v>
      </c>
      <c r="G35" s="6" t="n">
        <v>1902</v>
      </c>
      <c r="H35" s="6" t="n">
        <v>4190</v>
      </c>
      <c r="J35" s="6" t="n">
        <v>3604</v>
      </c>
    </row>
    <row r="36" spans="1:10">
      <c r="A36" s="4" t="s">
        <v>106</v>
      </c>
      <c r="C36" s="6" t="n">
        <v>702</v>
      </c>
      <c r="E36" s="6" t="n">
        <v>696</v>
      </c>
      <c r="G36" s="6" t="n">
        <v>636</v>
      </c>
      <c r="H36" s="6" t="n">
        <v>1398</v>
      </c>
      <c r="J36" s="6" t="n">
        <v>1245</v>
      </c>
    </row>
    <row r="37" spans="1:10">
      <c r="A37" s="4" t="s">
        <v>107</v>
      </c>
      <c r="C37" s="6" t="n">
        <v>258</v>
      </c>
      <c r="E37" s="6" t="n">
        <v>248</v>
      </c>
      <c r="G37" s="6" t="n">
        <v>204</v>
      </c>
      <c r="H37" s="6" t="n">
        <v>506</v>
      </c>
      <c r="J37" s="6" t="n">
        <v>403</v>
      </c>
    </row>
    <row r="38" spans="1:10">
      <c r="A38" s="4" t="s">
        <v>108</v>
      </c>
      <c r="C38" s="6" t="n">
        <v>119</v>
      </c>
      <c r="E38" s="6" t="n">
        <v>109</v>
      </c>
      <c r="G38" s="6" t="n">
        <v>113</v>
      </c>
      <c r="H38" s="6" t="n">
        <v>228</v>
      </c>
      <c r="J38" s="6" t="n">
        <v>218</v>
      </c>
    </row>
    <row r="39" spans="1:10">
      <c r="A39" s="4" t="s">
        <v>109</v>
      </c>
      <c r="C39" s="6" t="n">
        <v>150</v>
      </c>
      <c r="E39" s="6" t="n">
        <v>139</v>
      </c>
      <c r="G39" s="6" t="n">
        <v>140</v>
      </c>
      <c r="H39" s="6" t="n">
        <v>289</v>
      </c>
      <c r="J39" s="6" t="n">
        <v>269</v>
      </c>
    </row>
    <row r="40" spans="1:10">
      <c r="A40" s="4" t="s">
        <v>110</v>
      </c>
      <c r="C40" s="6" t="n">
        <v>203</v>
      </c>
      <c r="E40" s="6" t="n">
        <v>218</v>
      </c>
      <c r="G40" s="6" t="n">
        <v>210</v>
      </c>
      <c r="H40" s="6" t="n">
        <v>421</v>
      </c>
      <c r="J40" s="6" t="n">
        <v>396</v>
      </c>
    </row>
    <row r="41" spans="1:10">
      <c r="A41" s="4" t="s">
        <v>111</v>
      </c>
      <c r="C41" s="6" t="n">
        <v>122</v>
      </c>
      <c r="E41" s="6" t="n">
        <v>137</v>
      </c>
      <c r="G41" s="6" t="n">
        <v>111</v>
      </c>
      <c r="H41" s="6" t="n">
        <v>259</v>
      </c>
      <c r="J41" s="6" t="n">
        <v>234</v>
      </c>
    </row>
    <row r="42" spans="1:10">
      <c r="A42" s="4" t="s">
        <v>32</v>
      </c>
      <c r="C42" s="6" t="n">
        <v>466</v>
      </c>
      <c r="E42" s="6" t="n">
        <v>460</v>
      </c>
      <c r="G42" s="6" t="n">
        <v>410</v>
      </c>
      <c r="H42" s="6" t="n">
        <v>926</v>
      </c>
      <c r="J42" s="6" t="n">
        <v>855</v>
      </c>
    </row>
    <row r="43" spans="1:10">
      <c r="A43" s="4" t="s">
        <v>112</v>
      </c>
      <c r="C43" s="6" t="n">
        <v>4046</v>
      </c>
      <c r="E43" s="6" t="n">
        <v>4171</v>
      </c>
      <c r="G43" s="6" t="n">
        <v>3726</v>
      </c>
      <c r="H43" s="6" t="n">
        <v>8217</v>
      </c>
      <c r="J43" s="6" t="n">
        <v>7224</v>
      </c>
    </row>
    <row r="44" spans="1:10">
      <c r="A44" s="4" t="s">
        <v>113</v>
      </c>
      <c r="C44" s="6" t="n">
        <v>2884</v>
      </c>
      <c r="E44" s="6" t="n">
        <v>2745</v>
      </c>
      <c r="G44" s="6" t="n">
        <v>2798</v>
      </c>
      <c r="H44" s="6" t="n">
        <v>5629</v>
      </c>
      <c r="J44" s="6" t="n">
        <v>5844</v>
      </c>
    </row>
    <row r="45" spans="1:10">
      <c r="A45" s="4" t="s">
        <v>114</v>
      </c>
      <c r="C45" s="6" t="n">
        <v>625</v>
      </c>
      <c r="E45" s="6" t="n">
        <v>498</v>
      </c>
      <c r="G45" s="6" t="n">
        <v>621</v>
      </c>
      <c r="H45" s="6" t="n">
        <v>1123</v>
      </c>
      <c r="J45" s="6" t="n">
        <v>1330</v>
      </c>
    </row>
    <row r="46" spans="1:10">
      <c r="A46" s="4" t="s">
        <v>115</v>
      </c>
      <c r="C46" s="6" t="n">
        <v>2259</v>
      </c>
      <c r="E46" s="6" t="n">
        <v>2247</v>
      </c>
      <c r="G46" s="6" t="n">
        <v>2177</v>
      </c>
      <c r="H46" s="6" t="n">
        <v>4506</v>
      </c>
      <c r="J46" s="6" t="n">
        <v>4514</v>
      </c>
    </row>
    <row r="47" spans="1:10">
      <c r="A47" s="4" t="s">
        <v>116</v>
      </c>
      <c r="C47" s="6" t="n">
        <v>70</v>
      </c>
      <c r="E47" s="6" t="n">
        <v>111</v>
      </c>
      <c r="G47" s="6" t="n">
        <v>70</v>
      </c>
      <c r="H47" s="6" t="n">
        <v>181</v>
      </c>
      <c r="J47" s="6" t="n">
        <v>128</v>
      </c>
    </row>
    <row r="48" spans="1:10">
      <c r="A48" s="4" t="s">
        <v>117</v>
      </c>
      <c r="C48" s="6" t="n">
        <v>2189</v>
      </c>
      <c r="E48" s="6" t="n">
        <v>2136</v>
      </c>
      <c r="G48" s="6" t="n">
        <v>2107</v>
      </c>
      <c r="H48" s="6" t="n">
        <v>4325</v>
      </c>
      <c r="J48" s="6" t="n">
        <v>4386</v>
      </c>
    </row>
    <row r="49" spans="1:10">
      <c r="A49" s="4" t="s">
        <v>118</v>
      </c>
      <c r="C49" s="6" t="n">
        <v>64</v>
      </c>
      <c r="E49" s="6" t="n">
        <v>29</v>
      </c>
      <c r="G49" s="6" t="n">
        <v>65</v>
      </c>
      <c r="H49" s="6" t="n">
        <v>93</v>
      </c>
      <c r="J49" s="6" t="n">
        <v>95</v>
      </c>
    </row>
    <row r="50" spans="1:10">
      <c r="A50" s="4" t="s">
        <v>119</v>
      </c>
      <c r="C50" s="5" t="n">
        <v>2125</v>
      </c>
      <c r="E50" s="5" t="n">
        <v>2107</v>
      </c>
      <c r="G50" s="5" t="n">
        <v>2042</v>
      </c>
      <c r="H50" s="5" t="n">
        <v>4232</v>
      </c>
      <c r="J50" s="5" t="n">
        <v>4291</v>
      </c>
    </row>
    <row r="51" spans="1:10">
      <c r="A51" s="3" t="s">
        <v>120</v>
      </c>
    </row>
    <row r="52" spans="1:10">
      <c r="A52" s="4" t="s">
        <v>121</v>
      </c>
      <c r="C52" s="7" t="n">
        <v>1.74</v>
      </c>
      <c r="E52" s="7" t="n">
        <v>1.72</v>
      </c>
      <c r="G52" s="7" t="n">
        <v>1.7</v>
      </c>
      <c r="H52" s="7" t="n">
        <v>3.46</v>
      </c>
      <c r="J52" s="7" t="n">
        <v>3.58</v>
      </c>
    </row>
    <row r="53" spans="1:10">
      <c r="A53" s="4" t="s">
        <v>122</v>
      </c>
      <c r="C53" s="8" t="n">
        <v>1.73</v>
      </c>
      <c r="E53" s="8" t="n">
        <v>1.71</v>
      </c>
      <c r="G53" s="8" t="n">
        <v>1.7</v>
      </c>
      <c r="H53" s="8" t="n">
        <v>3.44</v>
      </c>
      <c r="J53" s="8" t="n">
        <v>3.56</v>
      </c>
    </row>
    <row r="54" spans="1:10">
      <c r="A54" s="4" t="s">
        <v>123</v>
      </c>
      <c r="C54" s="7" t="n">
        <v>0.87</v>
      </c>
      <c r="E54" s="7" t="n">
        <v>0.85</v>
      </c>
      <c r="G54" s="7" t="n">
        <v>0.82</v>
      </c>
      <c r="H54" s="7" t="n">
        <v>1.72</v>
      </c>
      <c r="J54" s="7" t="n">
        <v>1.61</v>
      </c>
    </row>
    <row r="55" spans="1:10"/>
    <row r="56" spans="1:10">
      <c r="A56" s="4" t="s">
        <v>27</v>
      </c>
      <c r="B56" s="4" t="s">
        <v>124</v>
      </c>
    </row>
    <row r="57" spans="1:10">
      <c r="A57" s="4" t="s">
        <v>79</v>
      </c>
      <c r="B57" s="4" t="s">
        <v>125</v>
      </c>
    </row>
  </sheetData>
  <mergeCells count="162">
    <mergeCell ref="A1:B2"/>
    <mergeCell ref="C1:G1"/>
    <mergeCell ref="H1:J1"/>
    <mergeCell ref="C3:D3"/>
    <mergeCell ref="E3:F3"/>
    <mergeCell ref="H3:I3"/>
    <mergeCell ref="C4:D4"/>
    <mergeCell ref="E4:F4"/>
    <mergeCell ref="H4:I4"/>
    <mergeCell ref="C5:D5"/>
    <mergeCell ref="E5:F5"/>
    <mergeCell ref="H5:I5"/>
    <mergeCell ref="C6:D6"/>
    <mergeCell ref="E6:F6"/>
    <mergeCell ref="H6:I6"/>
    <mergeCell ref="C7:D7"/>
    <mergeCell ref="E7:F7"/>
    <mergeCell ref="H7:I7"/>
    <mergeCell ref="C8:D8"/>
    <mergeCell ref="E8:F8"/>
    <mergeCell ref="H8:I8"/>
    <mergeCell ref="C9:D9"/>
    <mergeCell ref="E9:F9"/>
    <mergeCell ref="H9:I9"/>
    <mergeCell ref="C10:D10"/>
    <mergeCell ref="E10:F10"/>
    <mergeCell ref="H10:I10"/>
    <mergeCell ref="C11:D11"/>
    <mergeCell ref="E11:F11"/>
    <mergeCell ref="H11:I11"/>
    <mergeCell ref="C12:D12"/>
    <mergeCell ref="E12:F12"/>
    <mergeCell ref="H12:I12"/>
    <mergeCell ref="C13:D13"/>
    <mergeCell ref="E13:F13"/>
    <mergeCell ref="H13:I13"/>
    <mergeCell ref="C14:D14"/>
    <mergeCell ref="E14:F14"/>
    <mergeCell ref="H14:I14"/>
    <mergeCell ref="C15:D15"/>
    <mergeCell ref="E15:F15"/>
    <mergeCell ref="H15:I15"/>
    <mergeCell ref="C16:D16"/>
    <mergeCell ref="E16:F16"/>
    <mergeCell ref="H16:I16"/>
    <mergeCell ref="C17:D17"/>
    <mergeCell ref="E17:F17"/>
    <mergeCell ref="H17:I17"/>
    <mergeCell ref="C18:D18"/>
    <mergeCell ref="E18:F18"/>
    <mergeCell ref="H18:I18"/>
    <mergeCell ref="C19:D19"/>
    <mergeCell ref="E19:F19"/>
    <mergeCell ref="H19:I19"/>
    <mergeCell ref="C20:D20"/>
    <mergeCell ref="E20:F20"/>
    <mergeCell ref="H20:I20"/>
    <mergeCell ref="C21:D21"/>
    <mergeCell ref="E21:F21"/>
    <mergeCell ref="H21:I21"/>
    <mergeCell ref="C22:D22"/>
    <mergeCell ref="E22:F22"/>
    <mergeCell ref="H22:I22"/>
    <mergeCell ref="C23:D23"/>
    <mergeCell ref="E23:F23"/>
    <mergeCell ref="H23:I23"/>
    <mergeCell ref="C24:D24"/>
    <mergeCell ref="E24:F24"/>
    <mergeCell ref="H24:I24"/>
    <mergeCell ref="C25:D25"/>
    <mergeCell ref="E25:F25"/>
    <mergeCell ref="H25:I25"/>
    <mergeCell ref="C26:D26"/>
    <mergeCell ref="E26:F26"/>
    <mergeCell ref="H26:I26"/>
    <mergeCell ref="C27:D27"/>
    <mergeCell ref="E27:F27"/>
    <mergeCell ref="H27:I27"/>
    <mergeCell ref="C28:D28"/>
    <mergeCell ref="E28:F28"/>
    <mergeCell ref="H28:I28"/>
    <mergeCell ref="C29:D29"/>
    <mergeCell ref="E29:F29"/>
    <mergeCell ref="H29:I29"/>
    <mergeCell ref="C30:D30"/>
    <mergeCell ref="E30:F30"/>
    <mergeCell ref="H30:I30"/>
    <mergeCell ref="C31:D31"/>
    <mergeCell ref="E31:F31"/>
    <mergeCell ref="H31:I31"/>
    <mergeCell ref="C32:D32"/>
    <mergeCell ref="E32:F32"/>
    <mergeCell ref="H32:I32"/>
    <mergeCell ref="C33:D33"/>
    <mergeCell ref="E33:F33"/>
    <mergeCell ref="H33:I33"/>
    <mergeCell ref="C34:D34"/>
    <mergeCell ref="E34:F34"/>
    <mergeCell ref="H34:I34"/>
    <mergeCell ref="C35:D35"/>
    <mergeCell ref="E35:F35"/>
    <mergeCell ref="H35:I35"/>
    <mergeCell ref="C36:D36"/>
    <mergeCell ref="E36:F36"/>
    <mergeCell ref="H36:I36"/>
    <mergeCell ref="C37:D37"/>
    <mergeCell ref="E37:F37"/>
    <mergeCell ref="H37:I37"/>
    <mergeCell ref="C38:D38"/>
    <mergeCell ref="E38:F38"/>
    <mergeCell ref="H38:I38"/>
    <mergeCell ref="C39:D39"/>
    <mergeCell ref="E39:F39"/>
    <mergeCell ref="H39:I39"/>
    <mergeCell ref="C40:D40"/>
    <mergeCell ref="E40:F40"/>
    <mergeCell ref="H40:I40"/>
    <mergeCell ref="C41:D41"/>
    <mergeCell ref="E41:F41"/>
    <mergeCell ref="H41:I41"/>
    <mergeCell ref="C42:D42"/>
    <mergeCell ref="E42:F42"/>
    <mergeCell ref="H42:I42"/>
    <mergeCell ref="C43:D43"/>
    <mergeCell ref="E43:F43"/>
    <mergeCell ref="H43:I43"/>
    <mergeCell ref="C44:D44"/>
    <mergeCell ref="E44:F44"/>
    <mergeCell ref="H44:I44"/>
    <mergeCell ref="C45:D45"/>
    <mergeCell ref="E45:F45"/>
    <mergeCell ref="H45:I45"/>
    <mergeCell ref="C46:D46"/>
    <mergeCell ref="E46:F46"/>
    <mergeCell ref="H46:I46"/>
    <mergeCell ref="C47:D47"/>
    <mergeCell ref="E47:F47"/>
    <mergeCell ref="H47:I47"/>
    <mergeCell ref="C48:D48"/>
    <mergeCell ref="E48:F48"/>
    <mergeCell ref="H48:I48"/>
    <mergeCell ref="C49:D49"/>
    <mergeCell ref="E49:F49"/>
    <mergeCell ref="H49:I49"/>
    <mergeCell ref="C50:D50"/>
    <mergeCell ref="E50:F50"/>
    <mergeCell ref="H50:I50"/>
    <mergeCell ref="C51:D51"/>
    <mergeCell ref="E51:F51"/>
    <mergeCell ref="H51:I51"/>
    <mergeCell ref="C52:D52"/>
    <mergeCell ref="E52:F52"/>
    <mergeCell ref="H52:I52"/>
    <mergeCell ref="C53:D53"/>
    <mergeCell ref="E53:F53"/>
    <mergeCell ref="H53:I53"/>
    <mergeCell ref="C54:D54"/>
    <mergeCell ref="E54:F54"/>
    <mergeCell ref="H54:I54"/>
    <mergeCell ref="A55:I55"/>
    <mergeCell ref="B56:I56"/>
    <mergeCell ref="B57:I5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4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4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6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47</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47</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126</v>
      </c>
      <c r="B1" s="2" t="s">
        <v>78</v>
      </c>
      <c r="E1" s="2" t="s">
        <v>1</v>
      </c>
    </row>
    <row r="2" spans="1:6">
      <c r="B2" s="2" t="s">
        <v>2</v>
      </c>
      <c r="C2" s="2" t="s">
        <v>23</v>
      </c>
      <c r="D2" s="2" t="s">
        <v>80</v>
      </c>
      <c r="E2" s="2" t="s">
        <v>2</v>
      </c>
      <c r="F2" s="2" t="s">
        <v>80</v>
      </c>
    </row>
    <row r="3" spans="1:6">
      <c r="A3" s="3" t="s">
        <v>127</v>
      </c>
    </row>
    <row r="4" spans="1:6">
      <c r="A4" s="4" t="s">
        <v>128</v>
      </c>
      <c r="B4" s="5" t="n">
        <v>8019</v>
      </c>
      <c r="C4" s="5" t="n">
        <v>7923</v>
      </c>
      <c r="D4" s="5" t="n">
        <v>6683</v>
      </c>
      <c r="E4" s="5" t="n">
        <v>15942</v>
      </c>
      <c r="F4" s="5" t="n">
        <v>13120</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3</v>
      </c>
      <c r="D1" s="2" t="s">
        <v>2</v>
      </c>
    </row>
    <row r="2" spans="1:4">
      <c r="A2" s="3" t="s">
        <v>360</v>
      </c>
    </row>
    <row r="3" spans="1:4">
      <c r="A3" s="4" t="s">
        <v>361</v>
      </c>
      <c r="B3" s="5" t="n">
        <v>-58</v>
      </c>
    </row>
    <row r="4" spans="1:4">
      <c r="A4" s="4" t="s">
        <v>362</v>
      </c>
      <c r="C4" s="5" t="n">
        <v>-55</v>
      </c>
      <c r="D4" s="5" t="n">
        <v>-105</v>
      </c>
    </row>
    <row r="5" spans="1:4">
      <c r="A5" s="4" t="s">
        <v>363</v>
      </c>
      <c r="C5" s="5" t="n">
        <v>-55</v>
      </c>
      <c r="D5" s="5" t="n">
        <v>-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64</v>
      </c>
      <c r="C1" s="2" t="s">
        <v>2</v>
      </c>
      <c r="D1" s="2" t="s">
        <v>23</v>
      </c>
      <c r="E1" s="2" t="s">
        <v>24</v>
      </c>
      <c r="F1" s="2" t="s">
        <v>80</v>
      </c>
      <c r="G1" s="2" t="s">
        <v>365</v>
      </c>
      <c r="H1" s="2" t="s">
        <v>366</v>
      </c>
    </row>
    <row r="2" spans="1:8">
      <c r="A2" s="3" t="s">
        <v>367</v>
      </c>
    </row>
    <row r="3" spans="1:8">
      <c r="A3" s="4" t="s">
        <v>368</v>
      </c>
      <c r="B3" s="4" t="s">
        <v>27</v>
      </c>
      <c r="C3" s="5" t="n">
        <v>9660</v>
      </c>
      <c r="D3" s="5" t="n">
        <v>9799</v>
      </c>
      <c r="E3" s="5" t="n">
        <v>8997</v>
      </c>
      <c r="F3" s="5" t="n">
        <v>7386</v>
      </c>
      <c r="G3" s="5" t="n">
        <v>7832</v>
      </c>
      <c r="H3" s="5" t="n">
        <v>7825</v>
      </c>
    </row>
    <row r="4" spans="1:8">
      <c r="A4" s="4" t="s">
        <v>226</v>
      </c>
      <c r="C4" s="6" t="n">
        <v>40461</v>
      </c>
      <c r="D4" s="6" t="n">
        <v>43143</v>
      </c>
      <c r="E4" s="6" t="n">
        <v>53272</v>
      </c>
    </row>
    <row r="5" spans="1:8">
      <c r="A5" s="4" t="s">
        <v>158</v>
      </c>
      <c r="B5" s="4" t="s">
        <v>79</v>
      </c>
      <c r="C5" s="5" t="n">
        <v>50121</v>
      </c>
      <c r="D5" s="5" t="n">
        <v>52942</v>
      </c>
      <c r="E5" s="5" t="n">
        <v>62269</v>
      </c>
    </row>
    <row r="6" spans="1:8"/>
    <row r="7" spans="1:8">
      <c r="A7" s="4" t="s">
        <v>27</v>
      </c>
      <c r="B7" s="4" t="s">
        <v>245</v>
      </c>
    </row>
    <row r="8" spans="1:8">
      <c r="A8" s="4" t="s">
        <v>79</v>
      </c>
      <c r="B8" s="4" t="s">
        <v>76</v>
      </c>
    </row>
  </sheetData>
  <mergeCells count="4">
    <mergeCell ref="A1:B1"/>
    <mergeCell ref="A6:G6"/>
    <mergeCell ref="B7:G7"/>
    <mergeCell ref="B8:G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69</v>
      </c>
      <c r="B1" s="2" t="s">
        <v>78</v>
      </c>
      <c r="C1" s="2" t="s">
        <v>1</v>
      </c>
      <c r="D1" s="2" t="s">
        <v>370</v>
      </c>
    </row>
    <row r="2" spans="1:4">
      <c r="B2" s="2" t="s">
        <v>23</v>
      </c>
      <c r="C2" s="2" t="s">
        <v>2</v>
      </c>
      <c r="D2" s="2" t="s">
        <v>24</v>
      </c>
    </row>
    <row r="3" spans="1:4">
      <c r="A3" s="3" t="s">
        <v>367</v>
      </c>
    </row>
    <row r="4" spans="1:4">
      <c r="A4" s="4" t="s">
        <v>371</v>
      </c>
      <c r="B4" s="5" t="n">
        <v>5</v>
      </c>
      <c r="C4" s="5" t="n">
        <v>4</v>
      </c>
      <c r="D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3</v>
      </c>
      <c r="D1" s="2" t="s">
        <v>24</v>
      </c>
    </row>
    <row r="2" spans="1:4">
      <c r="A2" s="3" t="s">
        <v>373</v>
      </c>
    </row>
    <row r="3" spans="1:4">
      <c r="A3" s="4" t="s">
        <v>374</v>
      </c>
      <c r="B3" s="5" t="n">
        <v>9755</v>
      </c>
      <c r="C3" s="5" t="n">
        <v>9286</v>
      </c>
      <c r="D3" s="5" t="n">
        <v>88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3</v>
      </c>
      <c r="D1" s="2" t="s">
        <v>24</v>
      </c>
    </row>
    <row r="2" spans="1:4">
      <c r="A2" s="3" t="s">
        <v>376</v>
      </c>
    </row>
    <row r="3" spans="1:4">
      <c r="A3" s="4" t="s">
        <v>37</v>
      </c>
      <c r="B3" s="5" t="n">
        <v>85146</v>
      </c>
      <c r="C3" s="5" t="n">
        <v>77986</v>
      </c>
      <c r="D3" s="5" t="n">
        <v>78396</v>
      </c>
    </row>
    <row r="4" spans="1:4">
      <c r="A4" s="4" t="s">
        <v>377</v>
      </c>
    </row>
    <row r="5" spans="1:4">
      <c r="A5" s="3" t="s">
        <v>376</v>
      </c>
    </row>
    <row r="6" spans="1:4">
      <c r="A6" s="4" t="s">
        <v>37</v>
      </c>
      <c r="B6" s="6" t="n">
        <v>59159</v>
      </c>
      <c r="C6" s="6" t="n">
        <v>55530</v>
      </c>
      <c r="D6" s="6" t="n">
        <v>55843</v>
      </c>
    </row>
    <row r="7" spans="1:4">
      <c r="A7" s="4" t="s">
        <v>378</v>
      </c>
    </row>
    <row r="8" spans="1:4">
      <c r="A8" s="3" t="s">
        <v>376</v>
      </c>
    </row>
    <row r="9" spans="1:4">
      <c r="A9" s="4" t="s">
        <v>37</v>
      </c>
      <c r="B9" s="6" t="n">
        <v>23932</v>
      </c>
      <c r="C9" s="6" t="n">
        <v>20651</v>
      </c>
      <c r="D9" s="6" t="n">
        <v>20743</v>
      </c>
    </row>
    <row r="10" spans="1:4">
      <c r="A10" s="4" t="s">
        <v>379</v>
      </c>
    </row>
    <row r="11" spans="1:4">
      <c r="A11" s="3" t="s">
        <v>376</v>
      </c>
    </row>
    <row r="12" spans="1:4">
      <c r="A12" s="4" t="s">
        <v>37</v>
      </c>
      <c r="B12" s="6" t="n">
        <v>1500</v>
      </c>
      <c r="C12" s="6" t="n">
        <v>1253</v>
      </c>
      <c r="D12" s="6" t="n">
        <v>1305</v>
      </c>
    </row>
    <row r="13" spans="1:4">
      <c r="A13" s="4" t="s">
        <v>380</v>
      </c>
    </row>
    <row r="14" spans="1:4">
      <c r="A14" s="3" t="s">
        <v>376</v>
      </c>
    </row>
    <row r="15" spans="1:4">
      <c r="A15" s="4" t="s">
        <v>37</v>
      </c>
      <c r="B15" s="5" t="n">
        <v>555</v>
      </c>
      <c r="C15" s="5" t="n">
        <v>552</v>
      </c>
      <c r="D15" s="5" t="n">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4"/>
    <col customWidth="1" max="9" min="9" width="14"/>
  </cols>
  <sheetData>
    <row r="1" spans="1:9">
      <c r="A1" s="1" t="s">
        <v>129</v>
      </c>
      <c r="B1" s="2" t="s">
        <v>78</v>
      </c>
      <c r="G1" s="2" t="s">
        <v>1</v>
      </c>
    </row>
    <row r="2" spans="1:9">
      <c r="B2" s="2" t="s">
        <v>2</v>
      </c>
      <c r="D2" s="2" t="s">
        <v>23</v>
      </c>
      <c r="F2" s="2" t="s">
        <v>80</v>
      </c>
      <c r="G2" s="2" t="s">
        <v>2</v>
      </c>
      <c r="I2" s="2" t="s">
        <v>80</v>
      </c>
    </row>
    <row r="3" spans="1:9">
      <c r="A3" s="3" t="s">
        <v>130</v>
      </c>
    </row>
    <row r="4" spans="1:9">
      <c r="A4" s="4" t="s">
        <v>115</v>
      </c>
      <c r="B4" s="5" t="n">
        <v>2259</v>
      </c>
      <c r="C4" s="4" t="s">
        <v>27</v>
      </c>
      <c r="D4" s="5" t="n">
        <v>2247</v>
      </c>
      <c r="E4" s="4" t="s">
        <v>27</v>
      </c>
      <c r="F4" s="5" t="n">
        <v>2177</v>
      </c>
      <c r="G4" s="5" t="n">
        <v>4506</v>
      </c>
      <c r="H4" s="4" t="s">
        <v>27</v>
      </c>
      <c r="I4" s="5" t="n">
        <v>4514</v>
      </c>
    </row>
    <row r="5" spans="1:9">
      <c r="A5" s="3" t="s">
        <v>131</v>
      </c>
    </row>
    <row r="6" spans="1:9">
      <c r="A6" s="4" t="s">
        <v>132</v>
      </c>
      <c r="B6" s="6" t="n">
        <v>628</v>
      </c>
      <c r="D6" s="6" t="n">
        <v>805</v>
      </c>
      <c r="F6" s="6" t="n">
        <v>1813</v>
      </c>
      <c r="G6" s="6" t="n">
        <v>1433</v>
      </c>
      <c r="I6" s="6" t="n">
        <v>303</v>
      </c>
    </row>
    <row r="7" spans="1:9">
      <c r="A7" s="4" t="s">
        <v>133</v>
      </c>
      <c r="B7" s="6" t="n">
        <v>-350</v>
      </c>
      <c r="D7" s="6" t="n">
        <v>-184</v>
      </c>
      <c r="F7" s="6" t="n">
        <v>-694</v>
      </c>
      <c r="G7" s="6" t="n">
        <v>-534</v>
      </c>
      <c r="I7" s="6" t="n">
        <v>-24</v>
      </c>
    </row>
    <row r="8" spans="1:9">
      <c r="A8" s="3" t="s">
        <v>134</v>
      </c>
    </row>
    <row r="9" spans="1:9">
      <c r="A9" s="4" t="s">
        <v>132</v>
      </c>
      <c r="B9" s="6" t="n">
        <v>5</v>
      </c>
      <c r="D9" s="6" t="n">
        <v>7</v>
      </c>
      <c r="F9" s="6" t="n">
        <v>10</v>
      </c>
      <c r="G9" s="6" t="n">
        <v>12</v>
      </c>
      <c r="I9" s="6" t="n">
        <v>1</v>
      </c>
    </row>
    <row r="10" spans="1:9">
      <c r="A10" s="4" t="s">
        <v>133</v>
      </c>
      <c r="B10" s="6" t="n">
        <v>-92</v>
      </c>
      <c r="D10" s="6" t="n">
        <v>-48</v>
      </c>
      <c r="F10" s="6" t="n">
        <v>-183</v>
      </c>
      <c r="G10" s="6" t="n">
        <v>-140</v>
      </c>
      <c r="I10" s="6" t="n">
        <v>-4</v>
      </c>
    </row>
    <row r="11" spans="1:9">
      <c r="A11" s="4" t="s">
        <v>135</v>
      </c>
      <c r="B11" s="6" t="n">
        <v>365</v>
      </c>
      <c r="D11" s="6" t="n">
        <v>662</v>
      </c>
      <c r="F11" s="6" t="n">
        <v>1292</v>
      </c>
      <c r="G11" s="6" t="n">
        <v>1027</v>
      </c>
      <c r="I11" s="6" t="n">
        <v>282</v>
      </c>
    </row>
    <row r="12" spans="1:9">
      <c r="A12" s="3" t="s">
        <v>136</v>
      </c>
    </row>
    <row r="13" spans="1:9">
      <c r="A13" s="4" t="s">
        <v>137</v>
      </c>
      <c r="B13" s="6" t="n">
        <v>247</v>
      </c>
      <c r="D13" s="6" t="n">
        <v>443</v>
      </c>
      <c r="F13" s="6" t="n">
        <v>-111</v>
      </c>
      <c r="G13" s="6" t="n">
        <v>690</v>
      </c>
      <c r="I13" s="6" t="n">
        <v>-416</v>
      </c>
    </row>
    <row r="14" spans="1:9">
      <c r="A14" s="4" t="s">
        <v>138</v>
      </c>
      <c r="B14" s="6" t="n">
        <v>-196</v>
      </c>
      <c r="D14" s="6" t="n">
        <v>-371</v>
      </c>
      <c r="F14" s="6" t="n">
        <v>17</v>
      </c>
      <c r="G14" s="6" t="n">
        <v>-567</v>
      </c>
      <c r="I14" s="6" t="n">
        <v>194</v>
      </c>
    </row>
    <row r="15" spans="1:9">
      <c r="A15" s="3" t="s">
        <v>134</v>
      </c>
    </row>
    <row r="16" spans="1:9">
      <c r="A16" s="4" t="s">
        <v>137</v>
      </c>
      <c r="B16" s="6" t="n">
        <v>51</v>
      </c>
      <c r="D16" s="6" t="n">
        <v>125</v>
      </c>
      <c r="F16" s="6" t="n">
        <v>-30</v>
      </c>
      <c r="G16" s="6" t="n">
        <v>176</v>
      </c>
      <c r="I16" s="6" t="n">
        <v>-100</v>
      </c>
    </row>
    <row r="17" spans="1:9">
      <c r="A17" s="4" t="s">
        <v>138</v>
      </c>
      <c r="B17" s="6" t="n">
        <v>-39</v>
      </c>
      <c r="D17" s="6" t="n">
        <v>-110</v>
      </c>
      <c r="F17" s="6" t="n">
        <v>-2</v>
      </c>
      <c r="G17" s="6" t="n">
        <v>-149</v>
      </c>
      <c r="I17" s="6" t="n">
        <v>48</v>
      </c>
    </row>
    <row r="18" spans="1:9">
      <c r="A18" s="4" t="s">
        <v>139</v>
      </c>
      <c r="B18" s="6" t="n">
        <v>39</v>
      </c>
      <c r="D18" s="6" t="n">
        <v>57</v>
      </c>
      <c r="F18" s="6" t="n">
        <v>-62</v>
      </c>
      <c r="G18" s="6" t="n">
        <v>96</v>
      </c>
      <c r="I18" s="6" t="n">
        <v>-170</v>
      </c>
    </row>
    <row r="19" spans="1:9">
      <c r="A19" s="3" t="s">
        <v>140</v>
      </c>
    </row>
    <row r="20" spans="1:9">
      <c r="A20" s="4" t="s">
        <v>141</v>
      </c>
      <c r="B20" s="6" t="n">
        <v>-136</v>
      </c>
      <c r="D20" s="6" t="n">
        <v>721</v>
      </c>
      <c r="F20" s="6" t="n">
        <v>277</v>
      </c>
      <c r="G20" s="6" t="n">
        <v>585</v>
      </c>
      <c r="I20" s="6" t="n">
        <v>478</v>
      </c>
    </row>
    <row r="21" spans="1:9">
      <c r="A21" s="4" t="s">
        <v>138</v>
      </c>
      <c r="B21" s="6" t="n">
        <v>127</v>
      </c>
      <c r="D21" s="6" t="n">
        <v>-374</v>
      </c>
      <c r="F21" s="6" t="n">
        <v>-374</v>
      </c>
      <c r="G21" s="6" t="n">
        <v>-247</v>
      </c>
      <c r="I21" s="6" t="n">
        <v>-669</v>
      </c>
    </row>
    <row r="22" spans="1:9">
      <c r="A22" s="3" t="s">
        <v>134</v>
      </c>
    </row>
    <row r="23" spans="1:9">
      <c r="A23" s="4" t="s">
        <v>141</v>
      </c>
      <c r="B23" s="6" t="n">
        <v>-37</v>
      </c>
      <c r="D23" s="6" t="n">
        <v>191</v>
      </c>
      <c r="F23" s="6" t="n">
        <v>73</v>
      </c>
      <c r="G23" s="6" t="n">
        <v>154</v>
      </c>
      <c r="I23" s="6" t="n">
        <v>128</v>
      </c>
    </row>
    <row r="24" spans="1:9">
      <c r="A24" s="4" t="s">
        <v>138</v>
      </c>
      <c r="B24" s="6" t="n">
        <v>34</v>
      </c>
      <c r="D24" s="6" t="n">
        <v>-101</v>
      </c>
      <c r="F24" s="6" t="n">
        <v>-99</v>
      </c>
      <c r="G24" s="6" t="n">
        <v>-67</v>
      </c>
      <c r="I24" s="6" t="n">
        <v>-178</v>
      </c>
    </row>
    <row r="25" spans="1:9">
      <c r="A25" s="4" t="s">
        <v>142</v>
      </c>
      <c r="B25" s="6" t="n">
        <v>-6</v>
      </c>
      <c r="D25" s="6" t="n">
        <v>257</v>
      </c>
      <c r="F25" s="6" t="n">
        <v>-71</v>
      </c>
      <c r="G25" s="6" t="n">
        <v>251</v>
      </c>
      <c r="I25" s="6" t="n">
        <v>-141</v>
      </c>
    </row>
    <row r="26" spans="1:9">
      <c r="A26" s="4" t="s">
        <v>143</v>
      </c>
      <c r="B26" s="6" t="n">
        <v>38</v>
      </c>
      <c r="D26" s="6" t="n">
        <v>19</v>
      </c>
      <c r="F26" s="6" t="n">
        <v>30</v>
      </c>
      <c r="G26" s="6" t="n">
        <v>57</v>
      </c>
      <c r="I26" s="6" t="n">
        <v>43</v>
      </c>
    </row>
    <row r="27" spans="1:9">
      <c r="A27" s="3" t="s">
        <v>144</v>
      </c>
    </row>
    <row r="28" spans="1:9">
      <c r="A28" s="4" t="s">
        <v>145</v>
      </c>
      <c r="B28" s="6" t="n">
        <v>-236</v>
      </c>
      <c r="D28" s="6" t="n">
        <v>-460</v>
      </c>
      <c r="F28" s="6" t="n">
        <v>19</v>
      </c>
      <c r="G28" s="6" t="n">
        <v>-696</v>
      </c>
      <c r="I28" s="6" t="n">
        <v>103</v>
      </c>
    </row>
    <row r="29" spans="1:9">
      <c r="A29" s="4" t="s">
        <v>146</v>
      </c>
      <c r="B29" s="6" t="n">
        <v>-54</v>
      </c>
      <c r="D29" s="6" t="n">
        <v>-119</v>
      </c>
      <c r="F29" s="6" t="n">
        <v>7</v>
      </c>
      <c r="G29" s="6" t="n">
        <v>-173</v>
      </c>
      <c r="I29" s="6" t="n">
        <v>32</v>
      </c>
    </row>
    <row r="30" spans="1:9">
      <c r="A30" s="4" t="s">
        <v>147</v>
      </c>
      <c r="B30" s="6" t="n">
        <v>-182</v>
      </c>
      <c r="D30" s="6" t="n">
        <v>-341</v>
      </c>
      <c r="F30" s="6" t="n">
        <v>12</v>
      </c>
      <c r="G30" s="6" t="n">
        <v>-523</v>
      </c>
      <c r="I30" s="6" t="n">
        <v>71</v>
      </c>
    </row>
    <row r="31" spans="1:9">
      <c r="A31" s="3" t="s">
        <v>148</v>
      </c>
    </row>
    <row r="32" spans="1:9">
      <c r="A32" s="4" t="s">
        <v>137</v>
      </c>
      <c r="B32" s="6" t="n">
        <v>19</v>
      </c>
      <c r="D32" s="6" t="n">
        <v>31</v>
      </c>
      <c r="F32" s="6" t="n">
        <v>-29</v>
      </c>
      <c r="G32" s="6" t="n">
        <v>50</v>
      </c>
      <c r="I32" s="6" t="n">
        <v>70</v>
      </c>
    </row>
    <row r="33" spans="1:9">
      <c r="A33" s="4" t="s">
        <v>146</v>
      </c>
      <c r="B33" s="6" t="n">
        <v>4</v>
      </c>
      <c r="D33" s="6" t="n">
        <v>8</v>
      </c>
      <c r="F33" s="6" t="n">
        <v>-1</v>
      </c>
      <c r="G33" s="6" t="n">
        <v>12</v>
      </c>
      <c r="I33" s="6" t="n">
        <v>14</v>
      </c>
    </row>
    <row r="34" spans="1:9">
      <c r="A34" s="4" t="s">
        <v>149</v>
      </c>
      <c r="B34" s="6" t="n">
        <v>15</v>
      </c>
      <c r="D34" s="6" t="n">
        <v>23</v>
      </c>
      <c r="F34" s="6" t="n">
        <v>-28</v>
      </c>
      <c r="G34" s="6" t="n">
        <v>38</v>
      </c>
      <c r="I34" s="6" t="n">
        <v>56</v>
      </c>
    </row>
    <row r="35" spans="1:9">
      <c r="A35" s="3" t="s">
        <v>150</v>
      </c>
    </row>
    <row r="36" spans="1:9">
      <c r="A36" s="4" t="s">
        <v>151</v>
      </c>
      <c r="B36" s="6" t="n">
        <v>-43</v>
      </c>
      <c r="D36" s="6" t="n">
        <v>30</v>
      </c>
      <c r="F36" s="6" t="n">
        <v>-7</v>
      </c>
      <c r="G36" s="6" t="n">
        <v>-13</v>
      </c>
      <c r="I36" s="6" t="n">
        <v>-14</v>
      </c>
    </row>
    <row r="37" spans="1:9">
      <c r="A37" s="4" t="s">
        <v>146</v>
      </c>
      <c r="B37" s="6" t="n">
        <v>-12</v>
      </c>
      <c r="D37" s="6" t="n">
        <v>8</v>
      </c>
      <c r="F37" s="6" t="n">
        <v>-2</v>
      </c>
      <c r="G37" s="6" t="n">
        <v>-4</v>
      </c>
      <c r="I37" s="6" t="n">
        <v>-4</v>
      </c>
    </row>
    <row r="38" spans="1:9">
      <c r="A38" s="4" t="s">
        <v>152</v>
      </c>
      <c r="B38" s="6" t="n">
        <v>-31</v>
      </c>
      <c r="D38" s="6" t="n">
        <v>22</v>
      </c>
      <c r="F38" s="6" t="n">
        <v>-5</v>
      </c>
      <c r="G38" s="6" t="n">
        <v>-9</v>
      </c>
      <c r="I38" s="6" t="n">
        <v>-10</v>
      </c>
    </row>
    <row r="39" spans="1:9">
      <c r="A39" s="4" t="s">
        <v>143</v>
      </c>
      <c r="D39" s="6" t="n">
        <v>-3</v>
      </c>
      <c r="F39" s="6" t="n">
        <v>-3</v>
      </c>
      <c r="G39" s="6" t="n">
        <v>-3</v>
      </c>
      <c r="I39" s="6" t="n">
        <v>-7</v>
      </c>
    </row>
    <row r="40" spans="1:9">
      <c r="A40" s="4" t="s">
        <v>153</v>
      </c>
      <c r="B40" s="6" t="n">
        <v>238</v>
      </c>
      <c r="D40" s="6" t="n">
        <v>696</v>
      </c>
      <c r="F40" s="6" t="n">
        <v>1165</v>
      </c>
      <c r="G40" s="6" t="n">
        <v>934</v>
      </c>
      <c r="I40" s="6" t="n">
        <v>124</v>
      </c>
    </row>
    <row r="41" spans="1:9">
      <c r="A41" s="4" t="s">
        <v>154</v>
      </c>
      <c r="B41" s="6" t="n">
        <v>2497</v>
      </c>
      <c r="D41" s="6" t="n">
        <v>2943</v>
      </c>
      <c r="F41" s="6" t="n">
        <v>3342</v>
      </c>
      <c r="G41" s="6" t="n">
        <v>5440</v>
      </c>
      <c r="I41" s="6" t="n">
        <v>4638</v>
      </c>
    </row>
    <row r="42" spans="1:9">
      <c r="A42" s="4" t="s">
        <v>155</v>
      </c>
      <c r="B42" s="6" t="n">
        <v>59</v>
      </c>
      <c r="D42" s="6" t="n">
        <v>212</v>
      </c>
      <c r="F42" s="6" t="n">
        <v>147</v>
      </c>
      <c r="G42" s="6" t="n">
        <v>271</v>
      </c>
      <c r="I42" s="6" t="n">
        <v>204</v>
      </c>
    </row>
    <row r="43" spans="1:9">
      <c r="A43" s="4" t="s">
        <v>156</v>
      </c>
      <c r="B43" s="6" t="n">
        <v>2438</v>
      </c>
      <c r="D43" s="6" t="n">
        <v>2731</v>
      </c>
      <c r="F43" s="6" t="n">
        <v>3195</v>
      </c>
      <c r="G43" s="6" t="n">
        <v>5169</v>
      </c>
      <c r="I43" s="6" t="n">
        <v>4434</v>
      </c>
    </row>
    <row r="44" spans="1:9">
      <c r="A44" s="4" t="s">
        <v>118</v>
      </c>
      <c r="B44" s="6" t="n">
        <v>64</v>
      </c>
      <c r="D44" s="6" t="n">
        <v>29</v>
      </c>
      <c r="F44" s="6" t="n">
        <v>65</v>
      </c>
      <c r="G44" s="6" t="n">
        <v>93</v>
      </c>
      <c r="I44" s="6" t="n">
        <v>95</v>
      </c>
    </row>
    <row r="45" spans="1:9">
      <c r="A45" s="4" t="s">
        <v>119</v>
      </c>
      <c r="B45" s="5" t="n">
        <v>2374</v>
      </c>
      <c r="D45" s="5" t="n">
        <v>2702</v>
      </c>
      <c r="F45" s="5" t="n">
        <v>3130</v>
      </c>
      <c r="G45" s="5" t="n">
        <v>5076</v>
      </c>
      <c r="I45" s="5" t="n">
        <v>4339</v>
      </c>
    </row>
    <row r="46" spans="1:9"/>
    <row r="47" spans="1:9">
      <c r="A47" s="4" t="s">
        <v>27</v>
      </c>
      <c r="B47" s="4" t="s">
        <v>125</v>
      </c>
    </row>
  </sheetData>
  <mergeCells count="8">
    <mergeCell ref="A1:A2"/>
    <mergeCell ref="B1:F1"/>
    <mergeCell ref="G1:I1"/>
    <mergeCell ref="B2:C2"/>
    <mergeCell ref="D2:E2"/>
    <mergeCell ref="G2:H2"/>
    <mergeCell ref="A46:I46"/>
    <mergeCell ref="B47:I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23</v>
      </c>
      <c r="D1" s="2" t="s">
        <v>24</v>
      </c>
    </row>
    <row r="2" spans="1:4">
      <c r="A2" s="3" t="s">
        <v>376</v>
      </c>
    </row>
    <row r="3" spans="1:4">
      <c r="A3" s="4" t="s">
        <v>382</v>
      </c>
      <c r="B3" s="5" t="n">
        <v>58815</v>
      </c>
      <c r="C3" s="5" t="n">
        <v>55372</v>
      </c>
      <c r="D3" s="5" t="n">
        <v>56129</v>
      </c>
    </row>
    <row r="4" spans="1:4">
      <c r="A4" s="4" t="s">
        <v>383</v>
      </c>
      <c r="B4" s="6" t="n">
        <v>451</v>
      </c>
      <c r="C4" s="6" t="n">
        <v>330</v>
      </c>
      <c r="D4" s="6" t="n">
        <v>102</v>
      </c>
    </row>
    <row r="5" spans="1:4">
      <c r="A5" s="4" t="s">
        <v>384</v>
      </c>
      <c r="B5" s="6" t="n">
        <v>107</v>
      </c>
      <c r="C5" s="6" t="n">
        <v>172</v>
      </c>
      <c r="D5" s="6" t="n">
        <v>388</v>
      </c>
    </row>
    <row r="6" spans="1:4">
      <c r="A6" s="4" t="s">
        <v>385</v>
      </c>
      <c r="B6" s="6" t="n">
        <v>59159</v>
      </c>
      <c r="C6" s="6" t="n">
        <v>55530</v>
      </c>
      <c r="D6" s="6" t="n">
        <v>55843</v>
      </c>
    </row>
    <row r="7" spans="1:4">
      <c r="A7" s="4" t="s">
        <v>386</v>
      </c>
    </row>
    <row r="8" spans="1:4">
      <c r="A8" s="3" t="s">
        <v>376</v>
      </c>
    </row>
    <row r="9" spans="1:4">
      <c r="A9" s="4" t="s">
        <v>382</v>
      </c>
      <c r="B9" s="6" t="n">
        <v>8774</v>
      </c>
      <c r="C9" s="6" t="n">
        <v>7733</v>
      </c>
      <c r="D9" s="6" t="n">
        <v>8903</v>
      </c>
    </row>
    <row r="10" spans="1:4">
      <c r="A10" s="4" t="s">
        <v>383</v>
      </c>
      <c r="B10" s="6" t="n">
        <v>147</v>
      </c>
      <c r="C10" s="6" t="n">
        <v>109</v>
      </c>
      <c r="D10" s="6" t="n">
        <v>38</v>
      </c>
    </row>
    <row r="11" spans="1:4">
      <c r="A11" s="4" t="s">
        <v>384</v>
      </c>
      <c r="B11" s="6" t="n">
        <v>6</v>
      </c>
      <c r="C11" s="6" t="n">
        <v>10</v>
      </c>
      <c r="D11" s="6" t="n">
        <v>50</v>
      </c>
    </row>
    <row r="12" spans="1:4">
      <c r="A12" s="4" t="s">
        <v>385</v>
      </c>
      <c r="B12" s="6" t="n">
        <v>8915</v>
      </c>
      <c r="C12" s="6" t="n">
        <v>7832</v>
      </c>
      <c r="D12" s="6" t="n">
        <v>8891</v>
      </c>
    </row>
    <row r="13" spans="1:4">
      <c r="A13" s="4" t="s">
        <v>387</v>
      </c>
    </row>
    <row r="14" spans="1:4">
      <c r="A14" s="3" t="s">
        <v>376</v>
      </c>
    </row>
    <row r="15" spans="1:4">
      <c r="A15" s="4" t="s">
        <v>382</v>
      </c>
      <c r="B15" s="6" t="n">
        <v>2995</v>
      </c>
      <c r="C15" s="6" t="n">
        <v>3546</v>
      </c>
      <c r="D15" s="6" t="n">
        <v>4403</v>
      </c>
    </row>
    <row r="16" spans="1:4">
      <c r="A16" s="4" t="s">
        <v>383</v>
      </c>
      <c r="B16" s="6" t="n">
        <v>20</v>
      </c>
      <c r="C16" s="6" t="n">
        <v>7</v>
      </c>
      <c r="D16" s="6" t="n">
        <v>3</v>
      </c>
    </row>
    <row r="17" spans="1:4">
      <c r="A17" s="4" t="s">
        <v>384</v>
      </c>
      <c r="B17" s="6" t="n">
        <v>11</v>
      </c>
      <c r="C17" s="6" t="n">
        <v>25</v>
      </c>
      <c r="D17" s="6" t="n">
        <v>54</v>
      </c>
    </row>
    <row r="18" spans="1:4">
      <c r="A18" s="4" t="s">
        <v>385</v>
      </c>
      <c r="B18" s="6" t="n">
        <v>3004</v>
      </c>
      <c r="C18" s="6" t="n">
        <v>3528</v>
      </c>
      <c r="D18" s="6" t="n">
        <v>4352</v>
      </c>
    </row>
    <row r="19" spans="1:4">
      <c r="A19" s="4" t="s">
        <v>388</v>
      </c>
    </row>
    <row r="20" spans="1:4">
      <c r="A20" s="3" t="s">
        <v>376</v>
      </c>
    </row>
    <row r="21" spans="1:4">
      <c r="A21" s="4" t="s">
        <v>382</v>
      </c>
      <c r="B21" s="6" t="n">
        <v>22546</v>
      </c>
      <c r="C21" s="6" t="n">
        <v>20609</v>
      </c>
      <c r="D21" s="6" t="n">
        <v>19298</v>
      </c>
    </row>
    <row r="22" spans="1:4">
      <c r="A22" s="4" t="s">
        <v>383</v>
      </c>
      <c r="B22" s="6" t="n">
        <v>196</v>
      </c>
      <c r="C22" s="6" t="n">
        <v>146</v>
      </c>
      <c r="D22" s="6" t="n">
        <v>6</v>
      </c>
    </row>
    <row r="23" spans="1:4">
      <c r="A23" s="4" t="s">
        <v>384</v>
      </c>
      <c r="B23" s="6" t="n">
        <v>37</v>
      </c>
      <c r="C23" s="6" t="n">
        <v>64</v>
      </c>
      <c r="D23" s="6" t="n">
        <v>163</v>
      </c>
    </row>
    <row r="24" spans="1:4">
      <c r="A24" s="4" t="s">
        <v>385</v>
      </c>
      <c r="B24" s="6" t="n">
        <v>22705</v>
      </c>
      <c r="C24" s="6" t="n">
        <v>20691</v>
      </c>
      <c r="D24" s="6" t="n">
        <v>19141</v>
      </c>
    </row>
    <row r="25" spans="1:4">
      <c r="A25" s="4" t="s">
        <v>389</v>
      </c>
    </row>
    <row r="26" spans="1:4">
      <c r="A26" s="3" t="s">
        <v>376</v>
      </c>
    </row>
    <row r="27" spans="1:4">
      <c r="A27" s="4" t="s">
        <v>382</v>
      </c>
      <c r="B27" s="6" t="n">
        <v>18806</v>
      </c>
      <c r="C27" s="6" t="n">
        <v>19684</v>
      </c>
      <c r="D27" s="6" t="n">
        <v>20022</v>
      </c>
    </row>
    <row r="28" spans="1:4">
      <c r="A28" s="4" t="s">
        <v>383</v>
      </c>
      <c r="B28" s="6" t="n">
        <v>72</v>
      </c>
      <c r="C28" s="6" t="n">
        <v>54</v>
      </c>
      <c r="D28" s="6" t="n">
        <v>49</v>
      </c>
    </row>
    <row r="29" spans="1:4">
      <c r="A29" s="4" t="s">
        <v>384</v>
      </c>
      <c r="B29" s="6" t="n">
        <v>32</v>
      </c>
      <c r="C29" s="6" t="n">
        <v>50</v>
      </c>
      <c r="D29" s="6" t="n">
        <v>81</v>
      </c>
    </row>
    <row r="30" spans="1:4">
      <c r="A30" s="4" t="s">
        <v>385</v>
      </c>
      <c r="B30" s="6" t="n">
        <v>18846</v>
      </c>
      <c r="C30" s="6" t="n">
        <v>19688</v>
      </c>
      <c r="D30" s="6" t="n">
        <v>19990</v>
      </c>
    </row>
    <row r="31" spans="1:4">
      <c r="A31" s="4" t="s">
        <v>390</v>
      </c>
    </row>
    <row r="32" spans="1:4">
      <c r="A32" s="3" t="s">
        <v>376</v>
      </c>
    </row>
    <row r="33" spans="1:4">
      <c r="A33" s="4" t="s">
        <v>382</v>
      </c>
      <c r="B33" s="6" t="n">
        <v>5694</v>
      </c>
      <c r="C33" s="6" t="n">
        <v>3800</v>
      </c>
      <c r="D33" s="6" t="n">
        <v>3503</v>
      </c>
    </row>
    <row r="34" spans="1:4">
      <c r="A34" s="4" t="s">
        <v>383</v>
      </c>
      <c r="B34" s="6" t="n">
        <v>16</v>
      </c>
      <c r="C34" s="6" t="n">
        <v>14</v>
      </c>
      <c r="D34" s="6" t="n">
        <v>6</v>
      </c>
    </row>
    <row r="35" spans="1:4">
      <c r="A35" s="4" t="s">
        <v>384</v>
      </c>
      <c r="B35" s="6" t="n">
        <v>21</v>
      </c>
      <c r="C35" s="6" t="n">
        <v>23</v>
      </c>
      <c r="D35" s="6" t="n">
        <v>40</v>
      </c>
    </row>
    <row r="36" spans="1:4">
      <c r="A36" s="4" t="s">
        <v>385</v>
      </c>
      <c r="B36" s="5" t="n">
        <v>5689</v>
      </c>
      <c r="C36" s="5" t="n">
        <v>3791</v>
      </c>
      <c r="D36" s="5" t="n">
        <v>3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1</v>
      </c>
      <c r="B1" s="2" t="s">
        <v>2</v>
      </c>
      <c r="C1" s="2" t="s">
        <v>23</v>
      </c>
      <c r="D1" s="2" t="s">
        <v>24</v>
      </c>
    </row>
    <row r="2" spans="1:5">
      <c r="A2" s="4" t="s">
        <v>392</v>
      </c>
    </row>
    <row r="3" spans="1:5">
      <c r="A3" s="3" t="s">
        <v>376</v>
      </c>
    </row>
    <row r="4" spans="1:5">
      <c r="A4" s="4" t="s">
        <v>382</v>
      </c>
      <c r="B4" s="5" t="n">
        <v>23820</v>
      </c>
      <c r="C4" s="5" t="n">
        <v>20459</v>
      </c>
      <c r="D4" s="5" t="n">
        <v>20316</v>
      </c>
    </row>
    <row r="5" spans="1:5">
      <c r="A5" s="4" t="s">
        <v>393</v>
      </c>
    </row>
    <row r="6" spans="1:5">
      <c r="A6" s="3" t="s">
        <v>376</v>
      </c>
    </row>
    <row r="7" spans="1:5">
      <c r="A7" s="4" t="s">
        <v>382</v>
      </c>
      <c r="B7" s="6" t="n">
        <v>5806</v>
      </c>
      <c r="C7" s="6" t="n">
        <v>5927</v>
      </c>
      <c r="D7" s="6" t="n">
        <v>6530</v>
      </c>
    </row>
    <row r="8" spans="1:5">
      <c r="A8" s="4" t="s">
        <v>394</v>
      </c>
    </row>
    <row r="9" spans="1:5">
      <c r="A9" s="3" t="s">
        <v>376</v>
      </c>
    </row>
    <row r="10" spans="1:5">
      <c r="A10" s="4" t="s">
        <v>382</v>
      </c>
      <c r="B10" s="6" t="n">
        <v>4002</v>
      </c>
      <c r="C10" s="6" t="n">
        <v>4165</v>
      </c>
      <c r="D10" s="6" t="n">
        <v>4321</v>
      </c>
    </row>
    <row r="11" spans="1:5">
      <c r="A11" s="4" t="s">
        <v>395</v>
      </c>
    </row>
    <row r="12" spans="1:5">
      <c r="A12" s="3" t="s">
        <v>376</v>
      </c>
    </row>
    <row r="13" spans="1:5">
      <c r="A13" s="4" t="s">
        <v>382</v>
      </c>
      <c r="B13" s="6" t="n">
        <v>2990</v>
      </c>
      <c r="C13" s="6" t="n">
        <v>2893</v>
      </c>
      <c r="D13" s="6" t="n">
        <v>3086</v>
      </c>
    </row>
    <row r="14" spans="1:5">
      <c r="A14" s="4" t="s">
        <v>396</v>
      </c>
    </row>
    <row r="15" spans="1:5">
      <c r="A15" s="3" t="s">
        <v>376</v>
      </c>
    </row>
    <row r="16" spans="1:5">
      <c r="A16" s="4" t="s">
        <v>382</v>
      </c>
      <c r="B16" s="6" t="n">
        <v>11022</v>
      </c>
      <c r="C16" s="6" t="n">
        <v>7474</v>
      </c>
      <c r="D16" s="6" t="n">
        <v>6379</v>
      </c>
    </row>
    <row r="17" spans="1:5">
      <c r="A17" s="4" t="s">
        <v>397</v>
      </c>
    </row>
    <row r="18" spans="1:5">
      <c r="A18" s="3" t="s">
        <v>376</v>
      </c>
    </row>
    <row r="19" spans="1:5">
      <c r="A19" s="4" t="s">
        <v>382</v>
      </c>
      <c r="B19" s="6" t="n">
        <v>23932</v>
      </c>
      <c r="C19" s="6" t="n">
        <v>20651</v>
      </c>
      <c r="D19" s="6" t="n">
        <v>20743</v>
      </c>
      <c r="E19" s="4" t="s">
        <v>27</v>
      </c>
    </row>
    <row r="20" spans="1:5">
      <c r="A20" s="4" t="s">
        <v>398</v>
      </c>
    </row>
    <row r="21" spans="1:5">
      <c r="A21" s="3" t="s">
        <v>376</v>
      </c>
    </row>
    <row r="22" spans="1:5">
      <c r="A22" s="4" t="s">
        <v>382</v>
      </c>
      <c r="B22" s="6" t="n">
        <v>5859</v>
      </c>
      <c r="C22" s="6" t="n">
        <v>6011</v>
      </c>
      <c r="D22" s="6" t="n">
        <v>6681</v>
      </c>
      <c r="E22" s="4" t="s">
        <v>27</v>
      </c>
    </row>
    <row r="23" spans="1:5">
      <c r="A23" s="4" t="s">
        <v>399</v>
      </c>
    </row>
    <row r="24" spans="1:5">
      <c r="A24" s="3" t="s">
        <v>376</v>
      </c>
    </row>
    <row r="25" spans="1:5">
      <c r="A25" s="4" t="s">
        <v>382</v>
      </c>
      <c r="B25" s="6" t="n">
        <v>4074</v>
      </c>
      <c r="C25" s="6" t="n">
        <v>4256</v>
      </c>
      <c r="D25" s="6" t="n">
        <v>4462</v>
      </c>
      <c r="E25" s="4" t="s">
        <v>27</v>
      </c>
    </row>
    <row r="26" spans="1:5">
      <c r="A26" s="4" t="s">
        <v>400</v>
      </c>
    </row>
    <row r="27" spans="1:5">
      <c r="A27" s="3" t="s">
        <v>376</v>
      </c>
    </row>
    <row r="28" spans="1:5">
      <c r="A28" s="4" t="s">
        <v>382</v>
      </c>
      <c r="B28" s="6" t="n">
        <v>3006</v>
      </c>
      <c r="C28" s="6" t="n">
        <v>2915</v>
      </c>
      <c r="D28" s="6" t="n">
        <v>3131</v>
      </c>
      <c r="E28" s="4" t="s">
        <v>27</v>
      </c>
    </row>
    <row r="29" spans="1:5">
      <c r="A29" s="4" t="s">
        <v>401</v>
      </c>
    </row>
    <row r="30" spans="1:5">
      <c r="A30" s="3" t="s">
        <v>376</v>
      </c>
    </row>
    <row r="31" spans="1:5">
      <c r="A31" s="4" t="s">
        <v>382</v>
      </c>
      <c r="B31" s="5" t="n">
        <v>10993</v>
      </c>
      <c r="C31" s="5" t="n">
        <v>7469</v>
      </c>
      <c r="D31" s="5" t="n">
        <v>6469</v>
      </c>
      <c r="E31" s="4" t="s">
        <v>27</v>
      </c>
    </row>
    <row r="32" spans="1:5"/>
    <row r="33" spans="1:5">
      <c r="A33" s="4" t="s">
        <v>27</v>
      </c>
      <c r="B33" s="4" t="s">
        <v>402</v>
      </c>
    </row>
  </sheetData>
  <mergeCells count="3">
    <mergeCell ref="D1:E1"/>
    <mergeCell ref="A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3</v>
      </c>
      <c r="D1" s="2" t="s">
        <v>24</v>
      </c>
    </row>
    <row r="2" spans="1:4">
      <c r="A2" s="3" t="s">
        <v>404</v>
      </c>
    </row>
    <row r="3" spans="1:4">
      <c r="A3" s="4" t="s">
        <v>405</v>
      </c>
      <c r="B3" s="5" t="n">
        <v>0</v>
      </c>
      <c r="C3" s="5" t="n">
        <v>0</v>
      </c>
      <c r="D3"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3</v>
      </c>
      <c r="D1" s="2" t="s">
        <v>24</v>
      </c>
    </row>
    <row r="2" spans="1:4">
      <c r="A2" s="3" t="s">
        <v>376</v>
      </c>
    </row>
    <row r="3" spans="1:4">
      <c r="A3" s="4" t="s">
        <v>382</v>
      </c>
      <c r="B3" s="5" t="n">
        <v>1388</v>
      </c>
      <c r="C3" s="5" t="n">
        <v>1208</v>
      </c>
      <c r="D3" s="5" t="n">
        <v>1271</v>
      </c>
    </row>
    <row r="4" spans="1:4">
      <c r="A4" s="4" t="s">
        <v>383</v>
      </c>
      <c r="B4" s="6" t="n">
        <v>174</v>
      </c>
      <c r="C4" s="6" t="n">
        <v>146</v>
      </c>
      <c r="D4" s="6" t="n">
        <v>126</v>
      </c>
    </row>
    <row r="5" spans="1:4">
      <c r="A5" s="4" t="s">
        <v>384</v>
      </c>
      <c r="B5" s="6" t="n">
        <v>62</v>
      </c>
      <c r="C5" s="6" t="n">
        <v>101</v>
      </c>
      <c r="D5" s="6" t="n">
        <v>92</v>
      </c>
    </row>
    <row r="6" spans="1:4">
      <c r="A6" s="4" t="s">
        <v>385</v>
      </c>
      <c r="B6" s="6" t="n">
        <v>1500</v>
      </c>
      <c r="C6" s="6" t="n">
        <v>1253</v>
      </c>
      <c r="D6" s="6" t="n">
        <v>1305</v>
      </c>
    </row>
    <row r="7" spans="1:4">
      <c r="A7" s="4" t="s">
        <v>407</v>
      </c>
    </row>
    <row r="8" spans="1:4">
      <c r="A8" s="3" t="s">
        <v>376</v>
      </c>
    </row>
    <row r="9" spans="1:4">
      <c r="A9" s="4" t="s">
        <v>382</v>
      </c>
      <c r="B9" s="6" t="n">
        <v>145</v>
      </c>
      <c r="C9" s="6" t="n">
        <v>267</v>
      </c>
      <c r="D9" s="6" t="n">
        <v>334</v>
      </c>
    </row>
    <row r="10" spans="1:4">
      <c r="A10" s="4" t="s">
        <v>383</v>
      </c>
      <c r="B10" s="6" t="n">
        <v>2</v>
      </c>
    </row>
    <row r="11" spans="1:4">
      <c r="A11" s="4" t="s">
        <v>384</v>
      </c>
      <c r="B11" s="6" t="n">
        <v>48</v>
      </c>
      <c r="C11" s="6" t="n">
        <v>85</v>
      </c>
      <c r="D11" s="6" t="n">
        <v>54</v>
      </c>
    </row>
    <row r="12" spans="1:4">
      <c r="A12" s="4" t="s">
        <v>385</v>
      </c>
      <c r="B12" s="6" t="n">
        <v>99</v>
      </c>
      <c r="C12" s="6" t="n">
        <v>182</v>
      </c>
      <c r="D12" s="6" t="n">
        <v>280</v>
      </c>
    </row>
    <row r="13" spans="1:4">
      <c r="A13" s="4" t="s">
        <v>72</v>
      </c>
    </row>
    <row r="14" spans="1:4">
      <c r="A14" s="3" t="s">
        <v>376</v>
      </c>
    </row>
    <row r="15" spans="1:4">
      <c r="A15" s="4" t="s">
        <v>382</v>
      </c>
      <c r="B15" s="6" t="n">
        <v>1243</v>
      </c>
      <c r="C15" s="6" t="n">
        <v>941</v>
      </c>
      <c r="D15" s="6" t="n">
        <v>937</v>
      </c>
    </row>
    <row r="16" spans="1:4">
      <c r="A16" s="4" t="s">
        <v>383</v>
      </c>
      <c r="B16" s="6" t="n">
        <v>172</v>
      </c>
      <c r="C16" s="6" t="n">
        <v>146</v>
      </c>
      <c r="D16" s="6" t="n">
        <v>126</v>
      </c>
    </row>
    <row r="17" spans="1:4">
      <c r="A17" s="4" t="s">
        <v>384</v>
      </c>
      <c r="B17" s="6" t="n">
        <v>14</v>
      </c>
      <c r="C17" s="6" t="n">
        <v>16</v>
      </c>
      <c r="D17" s="6" t="n">
        <v>38</v>
      </c>
    </row>
    <row r="18" spans="1:4">
      <c r="A18" s="4" t="s">
        <v>385</v>
      </c>
      <c r="B18" s="5" t="n">
        <v>1401</v>
      </c>
      <c r="C18" s="5" t="n">
        <v>1071</v>
      </c>
      <c r="D18" s="5" t="n">
        <v>1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3</v>
      </c>
      <c r="D1" s="2" t="s">
        <v>24</v>
      </c>
    </row>
    <row r="2" spans="1:4">
      <c r="A2" s="4" t="s">
        <v>409</v>
      </c>
    </row>
    <row r="3" spans="1:4">
      <c r="A3" s="3" t="s">
        <v>410</v>
      </c>
    </row>
    <row r="4" spans="1:4">
      <c r="A4" s="4" t="s">
        <v>411</v>
      </c>
      <c r="B4" s="5" t="n">
        <v>589110</v>
      </c>
      <c r="C4" s="5" t="n">
        <v>571216</v>
      </c>
      <c r="D4" s="5" t="n">
        <v>556899</v>
      </c>
    </row>
    <row r="5" spans="1:4">
      <c r="A5" s="4" t="s">
        <v>412</v>
      </c>
    </row>
    <row r="6" spans="1:4">
      <c r="A6" s="3" t="s">
        <v>410</v>
      </c>
    </row>
    <row r="7" spans="1:4">
      <c r="A7" s="4" t="s">
        <v>411</v>
      </c>
      <c r="B7" s="6" t="n">
        <v>260586</v>
      </c>
      <c r="C7" s="6" t="n">
        <v>258649</v>
      </c>
      <c r="D7" s="6" t="n">
        <v>253357</v>
      </c>
    </row>
    <row r="8" spans="1:4">
      <c r="A8" s="4" t="s">
        <v>413</v>
      </c>
    </row>
    <row r="9" spans="1:4">
      <c r="A9" s="3" t="s">
        <v>410</v>
      </c>
    </row>
    <row r="10" spans="1:4">
      <c r="A10" s="4" t="s">
        <v>411</v>
      </c>
      <c r="B10" s="6" t="n">
        <v>97874</v>
      </c>
      <c r="C10" s="6" t="n">
        <v>96650</v>
      </c>
      <c r="D10" s="6" t="n">
        <v>96019</v>
      </c>
    </row>
    <row r="11" spans="1:4">
      <c r="A11" s="4" t="s">
        <v>414</v>
      </c>
    </row>
    <row r="12" spans="1:4">
      <c r="A12" s="3" t="s">
        <v>410</v>
      </c>
    </row>
    <row r="13" spans="1:4">
      <c r="A13" s="4" t="s">
        <v>411</v>
      </c>
      <c r="B13" s="6" t="n">
        <v>17730</v>
      </c>
      <c r="C13" s="6" t="n">
        <v>17124</v>
      </c>
      <c r="D13" s="6" t="n">
        <v>16485</v>
      </c>
    </row>
    <row r="14" spans="1:4">
      <c r="A14" s="4" t="s">
        <v>415</v>
      </c>
    </row>
    <row r="15" spans="1:4">
      <c r="A15" s="3" t="s">
        <v>410</v>
      </c>
    </row>
    <row r="16" spans="1:4">
      <c r="A16" s="4" t="s">
        <v>411</v>
      </c>
      <c r="B16" s="6" t="n">
        <v>212920</v>
      </c>
      <c r="C16" s="6" t="n">
        <v>198793</v>
      </c>
      <c r="D16" s="6" t="n">
        <v>191038</v>
      </c>
    </row>
    <row r="17" spans="1:4">
      <c r="A17" s="4" t="s">
        <v>416</v>
      </c>
    </row>
    <row r="18" spans="1:4">
      <c r="A18" s="3" t="s">
        <v>410</v>
      </c>
    </row>
    <row r="19" spans="1:4">
      <c r="A19" s="4" t="s">
        <v>411</v>
      </c>
      <c r="B19" s="6" t="n">
        <v>583815</v>
      </c>
      <c r="C19" s="6" t="n">
        <v>566105</v>
      </c>
      <c r="D19" s="6" t="n">
        <v>551834</v>
      </c>
    </row>
    <row r="20" spans="1:4">
      <c r="A20" s="4" t="s">
        <v>417</v>
      </c>
    </row>
    <row r="21" spans="1:4">
      <c r="A21" s="3" t="s">
        <v>410</v>
      </c>
    </row>
    <row r="22" spans="1:4">
      <c r="A22" s="4" t="s">
        <v>411</v>
      </c>
      <c r="B22" s="6" t="n">
        <v>259852</v>
      </c>
      <c r="C22" s="6" t="n">
        <v>257940</v>
      </c>
      <c r="D22" s="6" t="n">
        <v>252679</v>
      </c>
    </row>
    <row r="23" spans="1:4">
      <c r="A23" s="4" t="s">
        <v>418</v>
      </c>
    </row>
    <row r="24" spans="1:4">
      <c r="A24" s="3" t="s">
        <v>410</v>
      </c>
    </row>
    <row r="25" spans="1:4">
      <c r="A25" s="4" t="s">
        <v>411</v>
      </c>
      <c r="B25" s="6" t="n">
        <v>95757</v>
      </c>
      <c r="C25" s="6" t="n">
        <v>94539</v>
      </c>
      <c r="D25" s="6" t="n">
        <v>93910</v>
      </c>
    </row>
    <row r="26" spans="1:4">
      <c r="A26" s="4" t="s">
        <v>419</v>
      </c>
    </row>
    <row r="27" spans="1:4">
      <c r="A27" s="3" t="s">
        <v>410</v>
      </c>
    </row>
    <row r="28" spans="1:4">
      <c r="A28" s="4" t="s">
        <v>411</v>
      </c>
      <c r="B28" s="6" t="n">
        <v>16370</v>
      </c>
      <c r="C28" s="6" t="n">
        <v>15912</v>
      </c>
      <c r="D28" s="6" t="n">
        <v>15272</v>
      </c>
    </row>
    <row r="29" spans="1:4">
      <c r="A29" s="4" t="s">
        <v>420</v>
      </c>
    </row>
    <row r="30" spans="1:4">
      <c r="A30" s="3" t="s">
        <v>410</v>
      </c>
    </row>
    <row r="31" spans="1:4">
      <c r="A31" s="4" t="s">
        <v>411</v>
      </c>
      <c r="B31" s="6" t="n">
        <v>211836</v>
      </c>
      <c r="C31" s="6" t="n">
        <v>197714</v>
      </c>
      <c r="D31" s="6" t="n">
        <v>189973</v>
      </c>
    </row>
    <row r="32" spans="1:4">
      <c r="A32" s="4" t="s">
        <v>421</v>
      </c>
    </row>
    <row r="33" spans="1:4">
      <c r="A33" s="3" t="s">
        <v>410</v>
      </c>
    </row>
    <row r="34" spans="1:4">
      <c r="A34" s="4" t="s">
        <v>411</v>
      </c>
      <c r="B34" s="6" t="n">
        <v>5295</v>
      </c>
      <c r="C34" s="6" t="n">
        <v>5111</v>
      </c>
      <c r="D34" s="6" t="n">
        <v>5065</v>
      </c>
    </row>
    <row r="35" spans="1:4">
      <c r="A35" s="4" t="s">
        <v>422</v>
      </c>
    </row>
    <row r="36" spans="1:4">
      <c r="A36" s="3" t="s">
        <v>410</v>
      </c>
    </row>
    <row r="37" spans="1:4">
      <c r="A37" s="4" t="s">
        <v>411</v>
      </c>
      <c r="B37" s="6" t="n">
        <v>734</v>
      </c>
      <c r="C37" s="6" t="n">
        <v>709</v>
      </c>
      <c r="D37" s="6" t="n">
        <v>678</v>
      </c>
    </row>
    <row r="38" spans="1:4">
      <c r="A38" s="4" t="s">
        <v>423</v>
      </c>
    </row>
    <row r="39" spans="1:4">
      <c r="A39" s="3" t="s">
        <v>410</v>
      </c>
    </row>
    <row r="40" spans="1:4">
      <c r="A40" s="4" t="s">
        <v>411</v>
      </c>
      <c r="B40" s="6" t="n">
        <v>2117</v>
      </c>
      <c r="C40" s="6" t="n">
        <v>2111</v>
      </c>
      <c r="D40" s="6" t="n">
        <v>2109</v>
      </c>
    </row>
    <row r="41" spans="1:4">
      <c r="A41" s="4" t="s">
        <v>424</v>
      </c>
    </row>
    <row r="42" spans="1:4">
      <c r="A42" s="3" t="s">
        <v>410</v>
      </c>
    </row>
    <row r="43" spans="1:4">
      <c r="A43" s="4" t="s">
        <v>411</v>
      </c>
      <c r="B43" s="6" t="n">
        <v>1360</v>
      </c>
      <c r="C43" s="6" t="n">
        <v>1212</v>
      </c>
      <c r="D43" s="6" t="n">
        <v>1213</v>
      </c>
    </row>
    <row r="44" spans="1:4">
      <c r="A44" s="4" t="s">
        <v>425</v>
      </c>
    </row>
    <row r="45" spans="1:4">
      <c r="A45" s="3" t="s">
        <v>410</v>
      </c>
    </row>
    <row r="46" spans="1:4">
      <c r="A46" s="4" t="s">
        <v>411</v>
      </c>
      <c r="B46" s="5" t="n">
        <v>1084</v>
      </c>
      <c r="C46" s="5" t="n">
        <v>1079</v>
      </c>
      <c r="D46" s="5" t="n">
        <v>10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3</v>
      </c>
      <c r="D1" s="2" t="s">
        <v>24</v>
      </c>
    </row>
    <row r="2" spans="1:4">
      <c r="A2" s="3" t="s">
        <v>427</v>
      </c>
    </row>
    <row r="3" spans="1:4">
      <c r="A3" s="4" t="s">
        <v>428</v>
      </c>
      <c r="B3" s="5" t="n">
        <v>589110</v>
      </c>
      <c r="C3" s="5" t="n">
        <v>571216</v>
      </c>
      <c r="D3" s="5" t="n">
        <v>556899</v>
      </c>
    </row>
    <row r="4" spans="1:4">
      <c r="A4" s="4" t="s">
        <v>43</v>
      </c>
      <c r="B4" s="6" t="n">
        <v>5295</v>
      </c>
      <c r="C4" s="6" t="n">
        <v>5111</v>
      </c>
      <c r="D4" s="6" t="n">
        <v>5065</v>
      </c>
    </row>
    <row r="5" spans="1:4">
      <c r="A5" s="4" t="s">
        <v>429</v>
      </c>
      <c r="B5" s="6" t="n">
        <v>583815</v>
      </c>
      <c r="C5" s="6" t="n">
        <v>566105</v>
      </c>
      <c r="D5" s="6" t="n">
        <v>551834</v>
      </c>
    </row>
    <row r="6" spans="1:4">
      <c r="A6" s="4" t="s">
        <v>430</v>
      </c>
    </row>
    <row r="7" spans="1:4">
      <c r="A7" s="3" t="s">
        <v>427</v>
      </c>
    </row>
    <row r="8" spans="1:4">
      <c r="A8" s="4" t="s">
        <v>428</v>
      </c>
      <c r="B8" s="6" t="n">
        <v>260586</v>
      </c>
      <c r="D8" s="6" t="n">
        <v>253357</v>
      </c>
    </row>
    <row r="9" spans="1:4">
      <c r="A9" s="4" t="s">
        <v>43</v>
      </c>
      <c r="B9" s="6" t="n">
        <v>734</v>
      </c>
      <c r="D9" s="6" t="n">
        <v>678</v>
      </c>
    </row>
    <row r="10" spans="1:4">
      <c r="A10" s="4" t="s">
        <v>429</v>
      </c>
      <c r="B10" s="6" t="n">
        <v>259852</v>
      </c>
      <c r="D10" s="6" t="n">
        <v>252679</v>
      </c>
    </row>
    <row r="11" spans="1:4">
      <c r="A11" s="4" t="s">
        <v>431</v>
      </c>
    </row>
    <row r="12" spans="1:4">
      <c r="A12" s="3" t="s">
        <v>427</v>
      </c>
    </row>
    <row r="13" spans="1:4">
      <c r="A13" s="4" t="s">
        <v>428</v>
      </c>
      <c r="B13" s="6" t="n">
        <v>97874</v>
      </c>
      <c r="D13" s="6" t="n">
        <v>96019</v>
      </c>
    </row>
    <row r="14" spans="1:4">
      <c r="A14" s="4" t="s">
        <v>43</v>
      </c>
      <c r="B14" s="6" t="n">
        <v>2117</v>
      </c>
      <c r="D14" s="6" t="n">
        <v>2109</v>
      </c>
    </row>
    <row r="15" spans="1:4">
      <c r="A15" s="4" t="s">
        <v>429</v>
      </c>
      <c r="B15" s="6" t="n">
        <v>95757</v>
      </c>
      <c r="D15" s="6" t="n">
        <v>93910</v>
      </c>
    </row>
    <row r="16" spans="1:4">
      <c r="A16" s="4" t="s">
        <v>432</v>
      </c>
    </row>
    <row r="17" spans="1:4">
      <c r="A17" s="3" t="s">
        <v>427</v>
      </c>
    </row>
    <row r="18" spans="1:4">
      <c r="A18" s="4" t="s">
        <v>428</v>
      </c>
      <c r="B18" s="6" t="n">
        <v>212920</v>
      </c>
      <c r="D18" s="6" t="n">
        <v>191038</v>
      </c>
    </row>
    <row r="19" spans="1:4">
      <c r="A19" s="4" t="s">
        <v>43</v>
      </c>
      <c r="B19" s="6" t="n">
        <v>1084</v>
      </c>
      <c r="D19" s="6" t="n">
        <v>1065</v>
      </c>
    </row>
    <row r="20" spans="1:4">
      <c r="A20" s="4" t="s">
        <v>429</v>
      </c>
      <c r="B20" s="6" t="n">
        <v>211836</v>
      </c>
      <c r="D20" s="6" t="n">
        <v>189973</v>
      </c>
    </row>
    <row r="21" spans="1:4">
      <c r="A21" s="4" t="s">
        <v>433</v>
      </c>
    </row>
    <row r="22" spans="1:4">
      <c r="A22" s="3" t="s">
        <v>427</v>
      </c>
    </row>
    <row r="23" spans="1:4">
      <c r="A23" s="4" t="s">
        <v>428</v>
      </c>
      <c r="B23" s="6" t="n">
        <v>5364</v>
      </c>
      <c r="C23" s="6" t="n">
        <v>5287</v>
      </c>
      <c r="D23" s="6" t="n">
        <v>5130</v>
      </c>
    </row>
    <row r="24" spans="1:4">
      <c r="A24" s="4" t="s">
        <v>43</v>
      </c>
      <c r="B24" s="6" t="n">
        <v>1669</v>
      </c>
      <c r="C24" s="6" t="n">
        <v>1680</v>
      </c>
      <c r="D24" s="6" t="n">
        <v>1677</v>
      </c>
    </row>
    <row r="25" spans="1:4">
      <c r="A25" s="4" t="s">
        <v>429</v>
      </c>
      <c r="B25" s="6" t="n">
        <v>3695</v>
      </c>
      <c r="C25" s="6" t="n">
        <v>3607</v>
      </c>
      <c r="D25" s="6" t="n">
        <v>3453</v>
      </c>
    </row>
    <row r="26" spans="1:4">
      <c r="A26" s="4" t="s">
        <v>434</v>
      </c>
    </row>
    <row r="27" spans="1:4">
      <c r="A27" s="3" t="s">
        <v>427</v>
      </c>
    </row>
    <row r="28" spans="1:4">
      <c r="A28" s="4" t="s">
        <v>428</v>
      </c>
      <c r="B28" s="6" t="n">
        <v>1078</v>
      </c>
      <c r="C28" s="6" t="n">
        <v>1058</v>
      </c>
      <c r="D28" s="6" t="n">
        <v>999</v>
      </c>
    </row>
    <row r="29" spans="1:4">
      <c r="A29" s="4" t="s">
        <v>43</v>
      </c>
      <c r="B29" s="6" t="n">
        <v>371</v>
      </c>
      <c r="C29" s="6" t="n">
        <v>367</v>
      </c>
      <c r="D29" s="6" t="n">
        <v>381</v>
      </c>
    </row>
    <row r="30" spans="1:4">
      <c r="A30" s="4" t="s">
        <v>429</v>
      </c>
      <c r="B30" s="6" t="n">
        <v>707</v>
      </c>
      <c r="C30" s="6" t="n">
        <v>691</v>
      </c>
      <c r="D30" s="6" t="n">
        <v>618</v>
      </c>
    </row>
    <row r="31" spans="1:4">
      <c r="A31" s="4" t="s">
        <v>435</v>
      </c>
    </row>
    <row r="32" spans="1:4">
      <c r="A32" s="3" t="s">
        <v>427</v>
      </c>
    </row>
    <row r="33" spans="1:4">
      <c r="A33" s="4" t="s">
        <v>428</v>
      </c>
      <c r="B33" s="6" t="n">
        <v>129</v>
      </c>
      <c r="C33" s="6" t="n">
        <v>108</v>
      </c>
      <c r="D33" s="6" t="n">
        <v>80</v>
      </c>
    </row>
    <row r="34" spans="1:4">
      <c r="A34" s="4" t="s">
        <v>43</v>
      </c>
      <c r="B34" s="6" t="n">
        <v>17</v>
      </c>
      <c r="C34" s="6" t="n">
        <v>24</v>
      </c>
      <c r="D34" s="6" t="n">
        <v>25</v>
      </c>
    </row>
    <row r="35" spans="1:4">
      <c r="A35" s="4" t="s">
        <v>429</v>
      </c>
      <c r="B35" s="6" t="n">
        <v>112</v>
      </c>
      <c r="C35" s="6" t="n">
        <v>84</v>
      </c>
      <c r="D35" s="6" t="n">
        <v>55</v>
      </c>
    </row>
    <row r="36" spans="1:4">
      <c r="A36" s="4" t="s">
        <v>436</v>
      </c>
    </row>
    <row r="37" spans="1:4">
      <c r="A37" s="3" t="s">
        <v>427</v>
      </c>
    </row>
    <row r="38" spans="1:4">
      <c r="A38" s="4" t="s">
        <v>428</v>
      </c>
      <c r="B38" s="6" t="n">
        <v>463</v>
      </c>
      <c r="C38" s="6" t="n">
        <v>413</v>
      </c>
      <c r="D38" s="6" t="n">
        <v>359</v>
      </c>
    </row>
    <row r="39" spans="1:4">
      <c r="A39" s="4" t="s">
        <v>43</v>
      </c>
      <c r="B39" s="6" t="n">
        <v>188</v>
      </c>
      <c r="C39" s="6" t="n">
        <v>172</v>
      </c>
      <c r="D39" s="6" t="n">
        <v>164</v>
      </c>
    </row>
    <row r="40" spans="1:4">
      <c r="A40" s="4" t="s">
        <v>429</v>
      </c>
      <c r="B40" s="6" t="n">
        <v>275</v>
      </c>
      <c r="C40" s="6" t="n">
        <v>241</v>
      </c>
      <c r="D40" s="6" t="n">
        <v>195</v>
      </c>
    </row>
    <row r="41" spans="1:4">
      <c r="A41" s="4" t="s">
        <v>437</v>
      </c>
    </row>
    <row r="42" spans="1:4">
      <c r="A42" s="3" t="s">
        <v>427</v>
      </c>
    </row>
    <row r="43" spans="1:4">
      <c r="A43" s="4" t="s">
        <v>428</v>
      </c>
      <c r="B43" s="6" t="n">
        <v>639</v>
      </c>
      <c r="C43" s="6" t="n">
        <v>615</v>
      </c>
      <c r="D43" s="6" t="n">
        <v>581</v>
      </c>
    </row>
    <row r="44" spans="1:4">
      <c r="A44" s="4" t="s">
        <v>43</v>
      </c>
      <c r="B44" s="6" t="n">
        <v>325</v>
      </c>
      <c r="C44" s="6" t="n">
        <v>338</v>
      </c>
      <c r="D44" s="6" t="n">
        <v>317</v>
      </c>
    </row>
    <row r="45" spans="1:4">
      <c r="A45" s="4" t="s">
        <v>429</v>
      </c>
      <c r="B45" s="6" t="n">
        <v>314</v>
      </c>
      <c r="C45" s="6" t="n">
        <v>277</v>
      </c>
      <c r="D45" s="6" t="n">
        <v>264</v>
      </c>
    </row>
    <row r="46" spans="1:4">
      <c r="A46" s="4" t="s">
        <v>438</v>
      </c>
    </row>
    <row r="47" spans="1:4">
      <c r="A47" s="3" t="s">
        <v>427</v>
      </c>
    </row>
    <row r="48" spans="1:4">
      <c r="A48" s="4" t="s">
        <v>428</v>
      </c>
      <c r="B48" s="6" t="n">
        <v>842</v>
      </c>
      <c r="C48" s="6" t="n">
        <v>793</v>
      </c>
      <c r="D48" s="6" t="n">
        <v>753</v>
      </c>
    </row>
    <row r="49" spans="1:4">
      <c r="A49" s="4" t="s">
        <v>43</v>
      </c>
      <c r="B49" s="6" t="n">
        <v>172</v>
      </c>
      <c r="C49" s="6" t="n">
        <v>158</v>
      </c>
      <c r="D49" s="6" t="n">
        <v>158</v>
      </c>
    </row>
    <row r="50" spans="1:4">
      <c r="A50" s="4" t="s">
        <v>429</v>
      </c>
      <c r="B50" s="6" t="n">
        <v>670</v>
      </c>
      <c r="C50" s="6" t="n">
        <v>635</v>
      </c>
      <c r="D50" s="6" t="n">
        <v>595</v>
      </c>
    </row>
    <row r="51" spans="1:4">
      <c r="A51" s="4" t="s">
        <v>439</v>
      </c>
    </row>
    <row r="52" spans="1:4">
      <c r="A52" s="3" t="s">
        <v>427</v>
      </c>
    </row>
    <row r="53" spans="1:4">
      <c r="A53" s="4" t="s">
        <v>428</v>
      </c>
      <c r="B53" s="6" t="n">
        <v>578</v>
      </c>
      <c r="C53" s="6" t="n">
        <v>607</v>
      </c>
      <c r="D53" s="6" t="n">
        <v>619</v>
      </c>
    </row>
    <row r="54" spans="1:4">
      <c r="A54" s="4" t="s">
        <v>43</v>
      </c>
      <c r="B54" s="6" t="n">
        <v>154</v>
      </c>
      <c r="C54" s="6" t="n">
        <v>162</v>
      </c>
      <c r="D54" s="6" t="n">
        <v>159</v>
      </c>
    </row>
    <row r="55" spans="1:4">
      <c r="A55" s="4" t="s">
        <v>429</v>
      </c>
      <c r="B55" s="6" t="n">
        <v>424</v>
      </c>
      <c r="C55" s="6" t="n">
        <v>445</v>
      </c>
      <c r="D55" s="6" t="n">
        <v>460</v>
      </c>
    </row>
    <row r="56" spans="1:4">
      <c r="A56" s="4" t="s">
        <v>440</v>
      </c>
    </row>
    <row r="57" spans="1:4">
      <c r="A57" s="3" t="s">
        <v>427</v>
      </c>
    </row>
    <row r="58" spans="1:4">
      <c r="A58" s="4" t="s">
        <v>428</v>
      </c>
      <c r="B58" s="6" t="n">
        <v>1635</v>
      </c>
      <c r="C58" s="6" t="n">
        <v>1693</v>
      </c>
      <c r="D58" s="6" t="n">
        <v>1739</v>
      </c>
    </row>
    <row r="59" spans="1:4">
      <c r="A59" s="4" t="s">
        <v>43</v>
      </c>
      <c r="B59" s="6" t="n">
        <v>442</v>
      </c>
      <c r="C59" s="6" t="n">
        <v>459</v>
      </c>
      <c r="D59" s="6" t="n">
        <v>473</v>
      </c>
    </row>
    <row r="60" spans="1:4">
      <c r="A60" s="4" t="s">
        <v>429</v>
      </c>
      <c r="B60" s="6" t="n">
        <v>1193</v>
      </c>
      <c r="C60" s="6" t="n">
        <v>1234</v>
      </c>
      <c r="D60" s="6" t="n">
        <v>1266</v>
      </c>
    </row>
    <row r="61" spans="1:4">
      <c r="A61" s="4" t="s">
        <v>441</v>
      </c>
    </row>
    <row r="62" spans="1:4">
      <c r="A62" s="3" t="s">
        <v>427</v>
      </c>
    </row>
    <row r="63" spans="1:4">
      <c r="A63" s="4" t="s">
        <v>428</v>
      </c>
      <c r="B63" s="6" t="n">
        <v>1922</v>
      </c>
      <c r="C63" s="6" t="n">
        <v>1868</v>
      </c>
      <c r="D63" s="6" t="n">
        <v>1797</v>
      </c>
    </row>
    <row r="64" spans="1:4">
      <c r="A64" s="4" t="s">
        <v>43</v>
      </c>
      <c r="B64" s="6" t="n">
        <v>368</v>
      </c>
      <c r="C64" s="6" t="n">
        <v>362</v>
      </c>
      <c r="D64" s="6" t="n">
        <v>360</v>
      </c>
    </row>
    <row r="65" spans="1:4">
      <c r="A65" s="4" t="s">
        <v>429</v>
      </c>
      <c r="B65" s="6" t="n">
        <v>1554</v>
      </c>
      <c r="C65" s="6" t="n">
        <v>1506</v>
      </c>
      <c r="D65" s="6" t="n">
        <v>1437</v>
      </c>
    </row>
    <row r="66" spans="1:4">
      <c r="A66" s="4" t="s">
        <v>442</v>
      </c>
    </row>
    <row r="67" spans="1:4">
      <c r="A67" s="3" t="s">
        <v>427</v>
      </c>
    </row>
    <row r="68" spans="1:4">
      <c r="A68" s="4" t="s">
        <v>428</v>
      </c>
      <c r="B68" s="6" t="n">
        <v>1131</v>
      </c>
      <c r="C68" s="6" t="n">
        <v>1108</v>
      </c>
      <c r="D68" s="6" t="n">
        <v>1069</v>
      </c>
    </row>
    <row r="69" spans="1:4">
      <c r="A69" s="4" t="s">
        <v>43</v>
      </c>
      <c r="B69" s="6" t="n">
        <v>627</v>
      </c>
      <c r="C69" s="6" t="n">
        <v>640</v>
      </c>
      <c r="D69" s="6" t="n">
        <v>644</v>
      </c>
    </row>
    <row r="70" spans="1:4">
      <c r="A70" s="4" t="s">
        <v>429</v>
      </c>
      <c r="B70" s="6" t="n">
        <v>504</v>
      </c>
      <c r="C70" s="6" t="n">
        <v>468</v>
      </c>
      <c r="D70" s="6" t="n">
        <v>425</v>
      </c>
    </row>
    <row r="71" spans="1:4">
      <c r="A71" s="4" t="s">
        <v>443</v>
      </c>
    </row>
    <row r="72" spans="1:4">
      <c r="A72" s="3" t="s">
        <v>427</v>
      </c>
    </row>
    <row r="73" spans="1:4">
      <c r="A73" s="4" t="s">
        <v>428</v>
      </c>
      <c r="B73" s="6" t="n">
        <v>2311</v>
      </c>
      <c r="C73" s="6" t="n">
        <v>2311</v>
      </c>
      <c r="D73" s="6" t="n">
        <v>2264</v>
      </c>
    </row>
    <row r="74" spans="1:4">
      <c r="A74" s="4" t="s">
        <v>43</v>
      </c>
      <c r="B74" s="6" t="n">
        <v>674</v>
      </c>
      <c r="C74" s="6" t="n">
        <v>678</v>
      </c>
      <c r="D74" s="6" t="n">
        <v>673</v>
      </c>
    </row>
    <row r="75" spans="1:4">
      <c r="A75" s="4" t="s">
        <v>429</v>
      </c>
      <c r="B75" s="5" t="n">
        <v>1637</v>
      </c>
      <c r="C75" s="5" t="n">
        <v>1633</v>
      </c>
      <c r="D75" s="5" t="n">
        <v>15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44</v>
      </c>
      <c r="B1" s="2" t="s">
        <v>78</v>
      </c>
      <c r="D1" s="2" t="s">
        <v>1</v>
      </c>
      <c r="E1" s="2" t="s">
        <v>370</v>
      </c>
    </row>
    <row r="2" spans="1:5">
      <c r="B2" s="2" t="s">
        <v>2</v>
      </c>
      <c r="C2" s="2" t="s">
        <v>23</v>
      </c>
      <c r="D2" s="2" t="s">
        <v>2</v>
      </c>
      <c r="E2" s="2" t="s">
        <v>24</v>
      </c>
    </row>
    <row r="3" spans="1:5">
      <c r="A3" s="3" t="s">
        <v>445</v>
      </c>
    </row>
    <row r="4" spans="1:5">
      <c r="A4" s="4" t="s">
        <v>446</v>
      </c>
      <c r="B4" s="5" t="n">
        <v>12</v>
      </c>
      <c r="C4" s="5" t="n">
        <v>14</v>
      </c>
      <c r="E4" s="5" t="n">
        <v>12</v>
      </c>
    </row>
    <row r="5" spans="1:5">
      <c r="A5" s="4" t="s">
        <v>447</v>
      </c>
      <c r="C5" s="5" t="n">
        <v>94</v>
      </c>
      <c r="D5" s="5" t="n">
        <v>100</v>
      </c>
      <c r="E5" s="5" t="n">
        <v>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448</v>
      </c>
      <c r="C1" s="2" t="s">
        <v>78</v>
      </c>
      <c r="H1" s="2" t="s">
        <v>1</v>
      </c>
    </row>
    <row r="2" spans="1:10">
      <c r="C2" s="2" t="s">
        <v>2</v>
      </c>
      <c r="E2" s="2" t="s">
        <v>23</v>
      </c>
      <c r="G2" s="2" t="s">
        <v>80</v>
      </c>
      <c r="H2" s="2" t="s">
        <v>2</v>
      </c>
      <c r="J2" s="2" t="s">
        <v>80</v>
      </c>
    </row>
    <row r="3" spans="1:10">
      <c r="A3" s="3" t="s">
        <v>427</v>
      </c>
    </row>
    <row r="4" spans="1:10">
      <c r="A4" s="4" t="s">
        <v>449</v>
      </c>
      <c r="E4" s="5" t="n">
        <v>5147</v>
      </c>
      <c r="H4" s="5" t="n">
        <v>5147</v>
      </c>
      <c r="J4" s="5" t="n">
        <v>5020</v>
      </c>
    </row>
    <row r="5" spans="1:10">
      <c r="A5" s="3" t="s">
        <v>102</v>
      </c>
    </row>
    <row r="6" spans="1:10">
      <c r="A6" s="4" t="s">
        <v>102</v>
      </c>
      <c r="H6" s="6" t="n">
        <v>1561</v>
      </c>
      <c r="J6" s="6" t="n">
        <v>1088</v>
      </c>
    </row>
    <row r="7" spans="1:10">
      <c r="A7" s="4" t="s">
        <v>450</v>
      </c>
      <c r="H7" s="6" t="n">
        <v>-1448</v>
      </c>
      <c r="J7" s="6" t="n">
        <v>-1182</v>
      </c>
    </row>
    <row r="8" spans="1:10">
      <c r="A8" s="4" t="s">
        <v>451</v>
      </c>
      <c r="H8" s="6" t="n">
        <v>108</v>
      </c>
      <c r="J8" s="6" t="n">
        <v>81</v>
      </c>
    </row>
    <row r="9" spans="1:10">
      <c r="A9" s="4" t="s">
        <v>452</v>
      </c>
      <c r="C9" s="5" t="n">
        <v>5368</v>
      </c>
      <c r="G9" s="5" t="n">
        <v>5007</v>
      </c>
      <c r="H9" s="6" t="n">
        <v>5368</v>
      </c>
      <c r="J9" s="6" t="n">
        <v>5007</v>
      </c>
    </row>
    <row r="10" spans="1:10">
      <c r="A10" s="4" t="s">
        <v>453</v>
      </c>
      <c r="B10" s="4" t="s">
        <v>27</v>
      </c>
      <c r="C10" s="6" t="n">
        <v>7164</v>
      </c>
      <c r="D10" s="4" t="s">
        <v>79</v>
      </c>
      <c r="E10" s="6" t="n">
        <v>7091</v>
      </c>
      <c r="F10" s="4" t="s">
        <v>79</v>
      </c>
      <c r="G10" s="6" t="n">
        <v>5979</v>
      </c>
      <c r="H10" s="6" t="n">
        <v>14255</v>
      </c>
      <c r="I10" s="4" t="s">
        <v>79</v>
      </c>
      <c r="J10" s="6" t="n">
        <v>11782</v>
      </c>
    </row>
    <row r="11" spans="1:10">
      <c r="A11" s="4" t="s">
        <v>454</v>
      </c>
    </row>
    <row r="12" spans="1:10">
      <c r="A12" s="3" t="s">
        <v>427</v>
      </c>
    </row>
    <row r="13" spans="1:10">
      <c r="A13" s="4" t="s">
        <v>449</v>
      </c>
      <c r="E13" s="6" t="n">
        <v>5065</v>
      </c>
      <c r="H13" s="6" t="n">
        <v>5065</v>
      </c>
      <c r="J13" s="6" t="n">
        <v>4920</v>
      </c>
    </row>
    <row r="14" spans="1:10">
      <c r="A14" s="3" t="s">
        <v>102</v>
      </c>
    </row>
    <row r="15" spans="1:10">
      <c r="A15" s="4" t="s">
        <v>452</v>
      </c>
      <c r="C15" s="6" t="n">
        <v>5295</v>
      </c>
      <c r="G15" s="6" t="n">
        <v>4929</v>
      </c>
      <c r="H15" s="6" t="n">
        <v>5295</v>
      </c>
      <c r="J15" s="6" t="n">
        <v>4929</v>
      </c>
    </row>
    <row r="16" spans="1:10">
      <c r="A16" s="4" t="s">
        <v>455</v>
      </c>
    </row>
    <row r="17" spans="1:10">
      <c r="A17" s="3" t="s">
        <v>427</v>
      </c>
    </row>
    <row r="18" spans="1:10">
      <c r="A18" s="4" t="s">
        <v>449</v>
      </c>
      <c r="E18" s="6" t="n">
        <v>8</v>
      </c>
      <c r="H18" s="6" t="n">
        <v>8</v>
      </c>
      <c r="J18" s="6" t="n">
        <v>16</v>
      </c>
    </row>
    <row r="19" spans="1:10">
      <c r="A19" s="3" t="s">
        <v>102</v>
      </c>
    </row>
    <row r="20" spans="1:10">
      <c r="A20" s="4" t="s">
        <v>452</v>
      </c>
      <c r="C20" s="6" t="n">
        <v>10</v>
      </c>
      <c r="G20" s="6" t="n">
        <v>5</v>
      </c>
      <c r="H20" s="6" t="n">
        <v>10</v>
      </c>
      <c r="J20" s="6" t="n">
        <v>5</v>
      </c>
    </row>
    <row r="21" spans="1:10">
      <c r="A21" s="4" t="s">
        <v>456</v>
      </c>
    </row>
    <row r="22" spans="1:10">
      <c r="A22" s="3" t="s">
        <v>427</v>
      </c>
    </row>
    <row r="23" spans="1:10">
      <c r="A23" s="4" t="s">
        <v>449</v>
      </c>
      <c r="E23" s="6" t="n">
        <v>74</v>
      </c>
      <c r="H23" s="6" t="n">
        <v>74</v>
      </c>
      <c r="J23" s="6" t="n">
        <v>84</v>
      </c>
    </row>
    <row r="24" spans="1:10">
      <c r="A24" s="3" t="s">
        <v>102</v>
      </c>
    </row>
    <row r="25" spans="1:10">
      <c r="A25" s="4" t="s">
        <v>452</v>
      </c>
      <c r="C25" s="6" t="n">
        <v>63</v>
      </c>
      <c r="G25" s="6" t="n">
        <v>73</v>
      </c>
      <c r="H25" s="6" t="n">
        <v>63</v>
      </c>
      <c r="J25" s="6" t="n">
        <v>73</v>
      </c>
    </row>
    <row r="26" spans="1:10">
      <c r="A26" s="4" t="s">
        <v>457</v>
      </c>
    </row>
    <row r="27" spans="1:10">
      <c r="A27" s="3" t="s">
        <v>102</v>
      </c>
    </row>
    <row r="28" spans="1:10">
      <c r="A28" s="4" t="s">
        <v>453</v>
      </c>
      <c r="E28" s="6" t="n">
        <v>94</v>
      </c>
      <c r="H28" s="6" t="n">
        <v>100</v>
      </c>
    </row>
    <row r="29" spans="1:10">
      <c r="A29" s="4" t="s">
        <v>430</v>
      </c>
    </row>
    <row r="30" spans="1:10">
      <c r="A30" s="3" t="s">
        <v>427</v>
      </c>
    </row>
    <row r="31" spans="1:10">
      <c r="A31" s="4" t="s">
        <v>449</v>
      </c>
      <c r="C31" s="6" t="n">
        <v>709</v>
      </c>
      <c r="E31" s="6" t="n">
        <v>678</v>
      </c>
      <c r="H31" s="6" t="n">
        <v>678</v>
      </c>
      <c r="J31" s="6" t="n">
        <v>717</v>
      </c>
    </row>
    <row r="32" spans="1:10">
      <c r="A32" s="3" t="s">
        <v>102</v>
      </c>
    </row>
    <row r="33" spans="1:10">
      <c r="A33" s="4" t="s">
        <v>458</v>
      </c>
      <c r="C33" s="6" t="n">
        <v>17</v>
      </c>
      <c r="E33" s="6" t="n">
        <v>13</v>
      </c>
      <c r="H33" s="6" t="n">
        <v>30</v>
      </c>
    </row>
    <row r="34" spans="1:10">
      <c r="A34" s="4" t="s">
        <v>459</v>
      </c>
      <c r="C34" s="6" t="n">
        <v>12</v>
      </c>
      <c r="E34" s="6" t="n">
        <v>23</v>
      </c>
      <c r="H34" s="6" t="n">
        <v>35</v>
      </c>
    </row>
    <row r="35" spans="1:10">
      <c r="A35" s="4" t="s">
        <v>460</v>
      </c>
      <c r="C35" s="6" t="n">
        <v>-2</v>
      </c>
      <c r="E35" s="6" t="n">
        <v>-4</v>
      </c>
      <c r="H35" s="6" t="n">
        <v>-6</v>
      </c>
    </row>
    <row r="36" spans="1:10">
      <c r="A36" s="4" t="s">
        <v>461</v>
      </c>
      <c r="C36" s="6" t="n">
        <v>0</v>
      </c>
      <c r="E36" s="6" t="n">
        <v>0</v>
      </c>
      <c r="H36" s="6" t="n">
        <v>0</v>
      </c>
    </row>
    <row r="37" spans="1:10">
      <c r="A37" s="4" t="s">
        <v>102</v>
      </c>
      <c r="H37" s="6" t="n">
        <v>59</v>
      </c>
      <c r="J37" s="6" t="n">
        <v>36</v>
      </c>
    </row>
    <row r="38" spans="1:10">
      <c r="A38" s="4" t="s">
        <v>462</v>
      </c>
      <c r="C38" s="6" t="n">
        <v>-23</v>
      </c>
      <c r="E38" s="6" t="n">
        <v>-20</v>
      </c>
      <c r="H38" s="6" t="n">
        <v>-43</v>
      </c>
    </row>
    <row r="39" spans="1:10">
      <c r="A39" s="4" t="s">
        <v>450</v>
      </c>
      <c r="H39" s="6" t="n">
        <v>-30</v>
      </c>
      <c r="J39" s="6" t="n">
        <v>-36</v>
      </c>
    </row>
    <row r="40" spans="1:10">
      <c r="A40" s="4" t="s">
        <v>463</v>
      </c>
      <c r="C40" s="6" t="n">
        <v>11</v>
      </c>
      <c r="E40" s="6" t="n">
        <v>2</v>
      </c>
      <c r="H40" s="6" t="n">
        <v>13</v>
      </c>
    </row>
    <row r="41" spans="1:10">
      <c r="A41" s="4" t="s">
        <v>451</v>
      </c>
      <c r="H41" s="6" t="n">
        <v>27</v>
      </c>
      <c r="J41" s="6" t="n">
        <v>1</v>
      </c>
    </row>
    <row r="42" spans="1:10">
      <c r="A42" s="4" t="s">
        <v>464</v>
      </c>
      <c r="C42" s="6" t="n">
        <v>10</v>
      </c>
      <c r="E42" s="6" t="n">
        <v>17</v>
      </c>
      <c r="H42" s="6" t="n">
        <v>27</v>
      </c>
    </row>
    <row r="43" spans="1:10">
      <c r="A43" s="4" t="s">
        <v>452</v>
      </c>
      <c r="C43" s="6" t="n">
        <v>734</v>
      </c>
      <c r="E43" s="6" t="n">
        <v>709</v>
      </c>
      <c r="G43" s="6" t="n">
        <v>718</v>
      </c>
      <c r="H43" s="6" t="n">
        <v>734</v>
      </c>
      <c r="J43" s="6" t="n">
        <v>718</v>
      </c>
    </row>
    <row r="44" spans="1:10">
      <c r="A44" s="4" t="s">
        <v>465</v>
      </c>
    </row>
    <row r="45" spans="1:10">
      <c r="A45" s="3" t="s">
        <v>427</v>
      </c>
    </row>
    <row r="46" spans="1:10">
      <c r="A46" s="4" t="s">
        <v>449</v>
      </c>
      <c r="E46" s="6" t="n">
        <v>678</v>
      </c>
      <c r="H46" s="6" t="n">
        <v>678</v>
      </c>
    </row>
    <row r="47" spans="1:10">
      <c r="A47" s="3" t="s">
        <v>102</v>
      </c>
    </row>
    <row r="48" spans="1:10">
      <c r="A48" s="4" t="s">
        <v>452</v>
      </c>
      <c r="C48" s="6" t="n">
        <v>734</v>
      </c>
      <c r="G48" s="6" t="n">
        <v>718</v>
      </c>
      <c r="H48" s="6" t="n">
        <v>734</v>
      </c>
      <c r="J48" s="6" t="n">
        <v>718</v>
      </c>
    </row>
    <row r="49" spans="1:10">
      <c r="A49" s="4" t="s">
        <v>431</v>
      </c>
    </row>
    <row r="50" spans="1:10">
      <c r="A50" s="3" t="s">
        <v>427</v>
      </c>
    </row>
    <row r="51" spans="1:10">
      <c r="A51" s="4" t="s">
        <v>449</v>
      </c>
      <c r="C51" s="6" t="n">
        <v>2111</v>
      </c>
      <c r="E51" s="6" t="n">
        <v>2109</v>
      </c>
      <c r="H51" s="6" t="n">
        <v>2109</v>
      </c>
      <c r="J51" s="6" t="n">
        <v>1879</v>
      </c>
    </row>
    <row r="52" spans="1:10">
      <c r="A52" s="3" t="s">
        <v>102</v>
      </c>
    </row>
    <row r="53" spans="1:10">
      <c r="A53" s="4" t="s">
        <v>458</v>
      </c>
      <c r="C53" s="6" t="n">
        <v>283</v>
      </c>
      <c r="E53" s="6" t="n">
        <v>292</v>
      </c>
      <c r="H53" s="6" t="n">
        <v>575</v>
      </c>
    </row>
    <row r="54" spans="1:10">
      <c r="A54" s="4" t="s">
        <v>459</v>
      </c>
      <c r="C54" s="6" t="n">
        <v>123</v>
      </c>
      <c r="E54" s="6" t="n">
        <v>118</v>
      </c>
      <c r="H54" s="6" t="n">
        <v>241</v>
      </c>
    </row>
    <row r="55" spans="1:10">
      <c r="A55" s="4" t="s">
        <v>460</v>
      </c>
      <c r="C55" s="6" t="n">
        <v>-43</v>
      </c>
      <c r="E55" s="6" t="n">
        <v>-44</v>
      </c>
      <c r="H55" s="6" t="n">
        <v>-87</v>
      </c>
    </row>
    <row r="56" spans="1:10">
      <c r="A56" s="4" t="s">
        <v>461</v>
      </c>
      <c r="C56" s="6" t="n">
        <v>0</v>
      </c>
      <c r="E56" s="6" t="n">
        <v>0</v>
      </c>
      <c r="H56" s="6" t="n">
        <v>0</v>
      </c>
    </row>
    <row r="57" spans="1:10">
      <c r="A57" s="4" t="s">
        <v>102</v>
      </c>
      <c r="H57" s="6" t="n">
        <v>729</v>
      </c>
      <c r="J57" s="6" t="n">
        <v>586</v>
      </c>
    </row>
    <row r="58" spans="1:10">
      <c r="A58" s="4" t="s">
        <v>462</v>
      </c>
      <c r="C58" s="6" t="n">
        <v>-438</v>
      </c>
      <c r="E58" s="6" t="n">
        <v>-480</v>
      </c>
      <c r="H58" s="6" t="n">
        <v>-918</v>
      </c>
    </row>
    <row r="59" spans="1:10">
      <c r="A59" s="4" t="s">
        <v>450</v>
      </c>
      <c r="H59" s="6" t="n">
        <v>-776</v>
      </c>
      <c r="J59" s="6" t="n">
        <v>-579</v>
      </c>
    </row>
    <row r="60" spans="1:10">
      <c r="A60" s="4" t="s">
        <v>463</v>
      </c>
      <c r="C60" s="6" t="n">
        <v>70</v>
      </c>
      <c r="E60" s="6" t="n">
        <v>72</v>
      </c>
      <c r="H60" s="6" t="n">
        <v>142</v>
      </c>
    </row>
    <row r="61" spans="1:10">
      <c r="A61" s="4" t="s">
        <v>451</v>
      </c>
      <c r="H61" s="6" t="n">
        <v>55</v>
      </c>
      <c r="J61" s="6" t="n">
        <v>38</v>
      </c>
    </row>
    <row r="62" spans="1:10">
      <c r="A62" s="4" t="s">
        <v>464</v>
      </c>
      <c r="C62" s="6" t="n">
        <v>11</v>
      </c>
      <c r="E62" s="6" t="n">
        <v>44</v>
      </c>
      <c r="H62" s="6" t="n">
        <v>55</v>
      </c>
    </row>
    <row r="63" spans="1:10">
      <c r="A63" s="4" t="s">
        <v>452</v>
      </c>
      <c r="C63" s="6" t="n">
        <v>2117</v>
      </c>
      <c r="E63" s="6" t="n">
        <v>2111</v>
      </c>
      <c r="G63" s="6" t="n">
        <v>1924</v>
      </c>
      <c r="H63" s="6" t="n">
        <v>2117</v>
      </c>
      <c r="J63" s="6" t="n">
        <v>1924</v>
      </c>
    </row>
    <row r="64" spans="1:10">
      <c r="A64" s="4" t="s">
        <v>466</v>
      </c>
    </row>
    <row r="65" spans="1:10">
      <c r="A65" s="3" t="s">
        <v>427</v>
      </c>
    </row>
    <row r="66" spans="1:10">
      <c r="A66" s="4" t="s">
        <v>449</v>
      </c>
      <c r="E66" s="6" t="n">
        <v>2109</v>
      </c>
      <c r="H66" s="6" t="n">
        <v>2109</v>
      </c>
    </row>
    <row r="67" spans="1:10">
      <c r="A67" s="3" t="s">
        <v>102</v>
      </c>
    </row>
    <row r="68" spans="1:10">
      <c r="A68" s="4" t="s">
        <v>452</v>
      </c>
      <c r="C68" s="6" t="n">
        <v>2117</v>
      </c>
      <c r="G68" s="6" t="n">
        <v>1924</v>
      </c>
      <c r="H68" s="6" t="n">
        <v>2117</v>
      </c>
      <c r="J68" s="6" t="n">
        <v>1924</v>
      </c>
    </row>
    <row r="69" spans="1:10">
      <c r="A69" s="4" t="s">
        <v>467</v>
      </c>
    </row>
    <row r="70" spans="1:10">
      <c r="A70" s="3" t="s">
        <v>427</v>
      </c>
    </row>
    <row r="71" spans="1:10">
      <c r="A71" s="4" t="s">
        <v>449</v>
      </c>
      <c r="C71" s="6" t="n">
        <v>1212</v>
      </c>
      <c r="E71" s="6" t="n">
        <v>1213</v>
      </c>
      <c r="H71" s="6" t="n">
        <v>1213</v>
      </c>
      <c r="J71" s="6" t="n">
        <v>1163</v>
      </c>
    </row>
    <row r="72" spans="1:10">
      <c r="A72" s="3" t="s">
        <v>102</v>
      </c>
    </row>
    <row r="73" spans="1:10">
      <c r="A73" s="4" t="s">
        <v>458</v>
      </c>
      <c r="C73" s="6" t="n">
        <v>283</v>
      </c>
      <c r="E73" s="6" t="n">
        <v>210</v>
      </c>
      <c r="H73" s="6" t="n">
        <v>493</v>
      </c>
    </row>
    <row r="74" spans="1:10">
      <c r="A74" s="4" t="s">
        <v>459</v>
      </c>
      <c r="C74" s="6" t="n">
        <v>171</v>
      </c>
      <c r="E74" s="6" t="n">
        <v>46</v>
      </c>
      <c r="H74" s="6" t="n">
        <v>217</v>
      </c>
    </row>
    <row r="75" spans="1:10">
      <c r="A75" s="4" t="s">
        <v>460</v>
      </c>
      <c r="C75" s="6" t="n">
        <v>-31</v>
      </c>
      <c r="E75" s="6" t="n">
        <v>-31</v>
      </c>
      <c r="H75" s="6" t="n">
        <v>-62</v>
      </c>
    </row>
    <row r="76" spans="1:10">
      <c r="A76" s="4" t="s">
        <v>461</v>
      </c>
      <c r="C76" s="6" t="n">
        <v>0</v>
      </c>
      <c r="E76" s="6" t="n">
        <v>0</v>
      </c>
      <c r="H76" s="6" t="n">
        <v>0</v>
      </c>
    </row>
    <row r="77" spans="1:10">
      <c r="A77" s="4" t="s">
        <v>102</v>
      </c>
      <c r="H77" s="6" t="n">
        <v>648</v>
      </c>
      <c r="J77" s="6" t="n">
        <v>385</v>
      </c>
    </row>
    <row r="78" spans="1:10">
      <c r="A78" s="4" t="s">
        <v>462</v>
      </c>
      <c r="C78" s="6" t="n">
        <v>-335</v>
      </c>
      <c r="E78" s="6" t="n">
        <v>-312</v>
      </c>
      <c r="H78" s="6" t="n">
        <v>-647</v>
      </c>
    </row>
    <row r="79" spans="1:10">
      <c r="A79" s="4" t="s">
        <v>450</v>
      </c>
      <c r="H79" s="6" t="n">
        <v>-537</v>
      </c>
      <c r="J79" s="6" t="n">
        <v>-424</v>
      </c>
    </row>
    <row r="80" spans="1:10">
      <c r="A80" s="4" t="s">
        <v>463</v>
      </c>
      <c r="C80" s="6" t="n">
        <v>55</v>
      </c>
      <c r="E80" s="6" t="n">
        <v>55</v>
      </c>
      <c r="H80" s="6" t="n">
        <v>110</v>
      </c>
    </row>
    <row r="81" spans="1:10">
      <c r="A81" s="4" t="s">
        <v>451</v>
      </c>
      <c r="H81" s="6" t="n">
        <v>36</v>
      </c>
      <c r="J81" s="6" t="n">
        <v>48</v>
      </c>
    </row>
    <row r="82" spans="1:10">
      <c r="A82" s="4" t="s">
        <v>464</v>
      </c>
      <c r="C82" s="6" t="n">
        <v>5</v>
      </c>
      <c r="E82" s="6" t="n">
        <v>31</v>
      </c>
      <c r="H82" s="6" t="n">
        <v>36</v>
      </c>
    </row>
    <row r="83" spans="1:10">
      <c r="A83" s="4" t="s">
        <v>452</v>
      </c>
      <c r="C83" s="6" t="n">
        <v>1360</v>
      </c>
      <c r="E83" s="6" t="n">
        <v>1212</v>
      </c>
      <c r="G83" s="6" t="n">
        <v>1172</v>
      </c>
      <c r="H83" s="6" t="n">
        <v>1360</v>
      </c>
      <c r="J83" s="6" t="n">
        <v>1172</v>
      </c>
    </row>
    <row r="84" spans="1:10">
      <c r="A84" s="4" t="s">
        <v>468</v>
      </c>
    </row>
    <row r="85" spans="1:10">
      <c r="A85" s="3" t="s">
        <v>427</v>
      </c>
    </row>
    <row r="86" spans="1:10">
      <c r="A86" s="4" t="s">
        <v>449</v>
      </c>
      <c r="E86" s="6" t="n">
        <v>1213</v>
      </c>
      <c r="H86" s="6" t="n">
        <v>1213</v>
      </c>
    </row>
    <row r="87" spans="1:10">
      <c r="A87" s="3" t="s">
        <v>102</v>
      </c>
    </row>
    <row r="88" spans="1:10">
      <c r="A88" s="4" t="s">
        <v>452</v>
      </c>
      <c r="C88" s="6" t="n">
        <v>1360</v>
      </c>
      <c r="G88" s="6" t="n">
        <v>1172</v>
      </c>
      <c r="H88" s="6" t="n">
        <v>1360</v>
      </c>
      <c r="J88" s="6" t="n">
        <v>1172</v>
      </c>
    </row>
    <row r="89" spans="1:10">
      <c r="A89" s="4" t="s">
        <v>432</v>
      </c>
    </row>
    <row r="90" spans="1:10">
      <c r="A90" s="3" t="s">
        <v>427</v>
      </c>
    </row>
    <row r="91" spans="1:10">
      <c r="A91" s="4" t="s">
        <v>449</v>
      </c>
      <c r="E91" s="6" t="n">
        <v>1147</v>
      </c>
      <c r="H91" s="6" t="n">
        <v>1147</v>
      </c>
      <c r="J91" s="6" t="n">
        <v>1261</v>
      </c>
    </row>
    <row r="92" spans="1:10">
      <c r="A92" s="3" t="s">
        <v>102</v>
      </c>
    </row>
    <row r="93" spans="1:10">
      <c r="A93" s="4" t="s">
        <v>458</v>
      </c>
      <c r="C93" s="6" t="n">
        <v>69</v>
      </c>
      <c r="E93" s="6" t="n">
        <v>65</v>
      </c>
      <c r="H93" s="6" t="n">
        <v>134</v>
      </c>
    </row>
    <row r="94" spans="1:10">
      <c r="A94" s="4" t="s">
        <v>459</v>
      </c>
      <c r="C94" s="6" t="n">
        <v>41</v>
      </c>
      <c r="E94" s="6" t="n">
        <v>39</v>
      </c>
      <c r="H94" s="6" t="n">
        <v>80</v>
      </c>
    </row>
    <row r="95" spans="1:10">
      <c r="A95" s="4" t="s">
        <v>460</v>
      </c>
      <c r="C95" s="6" t="n">
        <v>-50</v>
      </c>
      <c r="E95" s="6" t="n">
        <v>-42</v>
      </c>
      <c r="H95" s="6" t="n">
        <v>-92</v>
      </c>
    </row>
    <row r="96" spans="1:10">
      <c r="A96" s="4" t="s">
        <v>461</v>
      </c>
      <c r="C96" s="6" t="n">
        <v>0</v>
      </c>
      <c r="E96" s="6" t="n">
        <v>0</v>
      </c>
      <c r="H96" s="6" t="n">
        <v>0</v>
      </c>
    </row>
    <row r="97" spans="1:10">
      <c r="A97" s="4" t="s">
        <v>102</v>
      </c>
      <c r="H97" s="6" t="n">
        <v>125</v>
      </c>
      <c r="J97" s="6" t="n">
        <v>81</v>
      </c>
    </row>
    <row r="98" spans="1:10">
      <c r="A98" s="4" t="s">
        <v>462</v>
      </c>
      <c r="C98" s="6" t="n">
        <v>-67</v>
      </c>
      <c r="E98" s="6" t="n">
        <v>-65</v>
      </c>
      <c r="H98" s="6" t="n">
        <v>-132</v>
      </c>
    </row>
    <row r="99" spans="1:10">
      <c r="A99" s="4" t="s">
        <v>450</v>
      </c>
      <c r="H99" s="6" t="n">
        <v>-105</v>
      </c>
      <c r="J99" s="6" t="n">
        <v>-143</v>
      </c>
    </row>
    <row r="100" spans="1:10">
      <c r="A100" s="4" t="s">
        <v>463</v>
      </c>
      <c r="C100" s="6" t="n">
        <v>11</v>
      </c>
      <c r="E100" s="6" t="n">
        <v>16</v>
      </c>
      <c r="H100" s="6" t="n">
        <v>27</v>
      </c>
    </row>
    <row r="101" spans="1:10">
      <c r="A101" s="4" t="s">
        <v>451</v>
      </c>
      <c r="H101" s="6" t="n">
        <v>-10</v>
      </c>
      <c r="J101" s="6" t="n">
        <v>-6</v>
      </c>
    </row>
    <row r="102" spans="1:10">
      <c r="A102" s="4" t="s">
        <v>464</v>
      </c>
      <c r="C102" s="6" t="n">
        <v>-5</v>
      </c>
      <c r="E102" s="6" t="n">
        <v>-4</v>
      </c>
      <c r="H102" s="6" t="n">
        <v>-9</v>
      </c>
    </row>
    <row r="103" spans="1:10">
      <c r="A103" s="4" t="s">
        <v>469</v>
      </c>
      <c r="C103" s="6" t="n">
        <v>1147</v>
      </c>
      <c r="E103" s="6" t="n">
        <v>1148</v>
      </c>
      <c r="H103" s="6" t="n">
        <v>1147</v>
      </c>
    </row>
    <row r="104" spans="1:10">
      <c r="A104" s="4" t="s">
        <v>470</v>
      </c>
      <c r="C104" s="6" t="n">
        <v>-63</v>
      </c>
      <c r="E104" s="6" t="n">
        <v>-69</v>
      </c>
      <c r="H104" s="6" t="n">
        <v>-63</v>
      </c>
    </row>
    <row r="105" spans="1:10">
      <c r="A105" s="4" t="s">
        <v>452</v>
      </c>
      <c r="C105" s="6" t="n">
        <v>1157</v>
      </c>
      <c r="G105" s="6" t="n">
        <v>1193</v>
      </c>
      <c r="H105" s="6" t="n">
        <v>1157</v>
      </c>
      <c r="J105" s="6" t="n">
        <v>1193</v>
      </c>
    </row>
    <row r="106" spans="1:10">
      <c r="A106" s="4" t="s">
        <v>471</v>
      </c>
    </row>
    <row r="107" spans="1:10">
      <c r="A107" s="3" t="s">
        <v>427</v>
      </c>
    </row>
    <row r="108" spans="1:10">
      <c r="A108" s="4" t="s">
        <v>449</v>
      </c>
      <c r="E108" s="6" t="n">
        <v>1065</v>
      </c>
      <c r="H108" s="6" t="n">
        <v>1065</v>
      </c>
    </row>
    <row r="109" spans="1:10">
      <c r="A109" s="3" t="s">
        <v>102</v>
      </c>
    </row>
    <row r="110" spans="1:10">
      <c r="A110" s="4" t="s">
        <v>452</v>
      </c>
      <c r="C110" s="6" t="n">
        <v>1084</v>
      </c>
      <c r="G110" s="6" t="n">
        <v>1115</v>
      </c>
      <c r="H110" s="6" t="n">
        <v>1084</v>
      </c>
      <c r="J110" s="6" t="n">
        <v>1115</v>
      </c>
    </row>
    <row r="111" spans="1:10">
      <c r="A111" s="4" t="s">
        <v>472</v>
      </c>
    </row>
    <row r="112" spans="1:10">
      <c r="A112" s="3" t="s">
        <v>427</v>
      </c>
    </row>
    <row r="113" spans="1:10">
      <c r="A113" s="4" t="s">
        <v>449</v>
      </c>
      <c r="C113" s="6" t="n">
        <v>1148</v>
      </c>
      <c r="E113" s="6" t="n">
        <v>1139</v>
      </c>
      <c r="H113" s="6" t="n">
        <v>1139</v>
      </c>
    </row>
    <row r="114" spans="1:10">
      <c r="A114" s="3" t="s">
        <v>102</v>
      </c>
    </row>
    <row r="115" spans="1:10">
      <c r="A115" s="4" t="s">
        <v>452</v>
      </c>
      <c r="E115" s="6" t="n">
        <v>1148</v>
      </c>
    </row>
    <row r="116" spans="1:10">
      <c r="A116" s="4" t="s">
        <v>473</v>
      </c>
    </row>
    <row r="117" spans="1:10">
      <c r="A117" s="3" t="s">
        <v>427</v>
      </c>
    </row>
    <row r="118" spans="1:10">
      <c r="A118" s="4" t="s">
        <v>449</v>
      </c>
      <c r="C118" s="6" t="n">
        <v>1079</v>
      </c>
    </row>
    <row r="119" spans="1:10">
      <c r="A119" s="3" t="s">
        <v>102</v>
      </c>
    </row>
    <row r="120" spans="1:10">
      <c r="A120" s="4" t="s">
        <v>452</v>
      </c>
      <c r="C120" s="6" t="n">
        <v>1084</v>
      </c>
      <c r="E120" s="6" t="n">
        <v>1079</v>
      </c>
      <c r="H120" s="6" t="n">
        <v>1084</v>
      </c>
    </row>
    <row r="121" spans="1:10">
      <c r="A121" s="4" t="s">
        <v>474</v>
      </c>
    </row>
    <row r="122" spans="1:10">
      <c r="A122" s="3" t="s">
        <v>427</v>
      </c>
    </row>
    <row r="123" spans="1:10">
      <c r="A123" s="4" t="s">
        <v>449</v>
      </c>
      <c r="E123" s="6" t="n">
        <v>1223</v>
      </c>
      <c r="H123" s="6" t="n">
        <v>1223</v>
      </c>
    </row>
    <row r="124" spans="1:10">
      <c r="A124" s="3" t="s">
        <v>102</v>
      </c>
    </row>
    <row r="125" spans="1:10">
      <c r="A125" s="4" t="s">
        <v>452</v>
      </c>
      <c r="C125" s="6" t="n">
        <v>1353</v>
      </c>
      <c r="G125" s="6" t="n">
        <v>1103</v>
      </c>
      <c r="H125" s="6" t="n">
        <v>1353</v>
      </c>
      <c r="J125" s="6" t="n">
        <v>1103</v>
      </c>
    </row>
    <row r="126" spans="1:10">
      <c r="A126" s="4" t="s">
        <v>475</v>
      </c>
    </row>
    <row r="127" spans="1:10">
      <c r="A127" s="3" t="s">
        <v>427</v>
      </c>
    </row>
    <row r="128" spans="1:10">
      <c r="A128" s="4" t="s">
        <v>449</v>
      </c>
      <c r="C128" s="6" t="n">
        <v>121</v>
      </c>
      <c r="E128" s="6" t="n">
        <v>112</v>
      </c>
      <c r="H128" s="6" t="n">
        <v>112</v>
      </c>
    </row>
    <row r="129" spans="1:10">
      <c r="A129" s="3" t="s">
        <v>102</v>
      </c>
    </row>
    <row r="130" spans="1:10">
      <c r="A130" s="4" t="s">
        <v>458</v>
      </c>
      <c r="C130" s="6" t="n">
        <v>-17</v>
      </c>
      <c r="E130" s="6" t="n">
        <v>-24</v>
      </c>
      <c r="H130" s="6" t="n">
        <v>-41</v>
      </c>
    </row>
    <row r="131" spans="1:10">
      <c r="A131" s="4" t="s">
        <v>459</v>
      </c>
      <c r="C131" s="6" t="n">
        <v>12</v>
      </c>
      <c r="E131" s="6" t="n">
        <v>23</v>
      </c>
      <c r="H131" s="6" t="n">
        <v>35</v>
      </c>
    </row>
    <row r="132" spans="1:10">
      <c r="A132" s="4" t="s">
        <v>460</v>
      </c>
      <c r="E132" s="6" t="n">
        <v>-1</v>
      </c>
      <c r="H132" s="6" t="n">
        <v>-1</v>
      </c>
    </row>
    <row r="133" spans="1:10">
      <c r="A133" s="4" t="s">
        <v>461</v>
      </c>
      <c r="C133" s="6" t="n">
        <v>0</v>
      </c>
      <c r="E133" s="6" t="n">
        <v>0</v>
      </c>
      <c r="H133" s="6" t="n">
        <v>0</v>
      </c>
    </row>
    <row r="134" spans="1:10">
      <c r="A134" s="4" t="s">
        <v>476</v>
      </c>
      <c r="C134" s="6" t="n">
        <v>15</v>
      </c>
      <c r="E134" s="6" t="n">
        <v>12</v>
      </c>
      <c r="H134" s="6" t="n">
        <v>27</v>
      </c>
    </row>
    <row r="135" spans="1:10">
      <c r="A135" s="4" t="s">
        <v>477</v>
      </c>
      <c r="C135" s="6" t="n">
        <v>-3</v>
      </c>
      <c r="E135" s="6" t="n">
        <v>-5</v>
      </c>
      <c r="H135" s="6" t="n">
        <v>-8</v>
      </c>
    </row>
    <row r="136" spans="1:10">
      <c r="A136" s="4" t="s">
        <v>464</v>
      </c>
      <c r="C136" s="6" t="n">
        <v>1</v>
      </c>
      <c r="E136" s="6" t="n">
        <v>4</v>
      </c>
      <c r="H136" s="6" t="n">
        <v>5</v>
      </c>
    </row>
    <row r="137" spans="1:10">
      <c r="A137" s="4" t="s">
        <v>452</v>
      </c>
      <c r="C137" s="6" t="n">
        <v>129</v>
      </c>
      <c r="E137" s="6" t="n">
        <v>121</v>
      </c>
      <c r="H137" s="6" t="n">
        <v>129</v>
      </c>
    </row>
    <row r="138" spans="1:10">
      <c r="A138" s="4" t="s">
        <v>478</v>
      </c>
    </row>
    <row r="139" spans="1:10">
      <c r="A139" s="3" t="s">
        <v>427</v>
      </c>
    </row>
    <row r="140" spans="1:10">
      <c r="A140" s="4" t="s">
        <v>449</v>
      </c>
      <c r="E140" s="6" t="n">
        <v>112</v>
      </c>
      <c r="H140" s="6" t="n">
        <v>112</v>
      </c>
    </row>
    <row r="141" spans="1:10">
      <c r="A141" s="3" t="s">
        <v>102</v>
      </c>
    </row>
    <row r="142" spans="1:10">
      <c r="A142" s="4" t="s">
        <v>452</v>
      </c>
      <c r="C142" s="6" t="n">
        <v>129</v>
      </c>
      <c r="G142" s="6" t="n">
        <v>108</v>
      </c>
      <c r="H142" s="6" t="n">
        <v>129</v>
      </c>
      <c r="J142" s="6" t="n">
        <v>108</v>
      </c>
    </row>
    <row r="143" spans="1:10">
      <c r="A143" s="4" t="s">
        <v>479</v>
      </c>
    </row>
    <row r="144" spans="1:10">
      <c r="A144" s="3" t="s">
        <v>427</v>
      </c>
    </row>
    <row r="145" spans="1:10">
      <c r="A145" s="4" t="s">
        <v>449</v>
      </c>
      <c r="C145" s="6" t="n">
        <v>596</v>
      </c>
      <c r="E145" s="6" t="n">
        <v>578</v>
      </c>
      <c r="H145" s="6" t="n">
        <v>578</v>
      </c>
    </row>
    <row r="146" spans="1:10">
      <c r="A146" s="3" t="s">
        <v>102</v>
      </c>
    </row>
    <row r="147" spans="1:10">
      <c r="A147" s="4" t="s">
        <v>458</v>
      </c>
      <c r="C147" s="6" t="n">
        <v>-155</v>
      </c>
      <c r="E147" s="6" t="n">
        <v>-152</v>
      </c>
      <c r="H147" s="6" t="n">
        <v>-307</v>
      </c>
    </row>
    <row r="148" spans="1:10">
      <c r="A148" s="4" t="s">
        <v>459</v>
      </c>
      <c r="C148" s="6" t="n">
        <v>123</v>
      </c>
      <c r="E148" s="6" t="n">
        <v>118</v>
      </c>
      <c r="H148" s="6" t="n">
        <v>241</v>
      </c>
    </row>
    <row r="149" spans="1:10">
      <c r="A149" s="4" t="s">
        <v>460</v>
      </c>
      <c r="C149" s="6" t="n">
        <v>-20</v>
      </c>
      <c r="E149" s="6" t="n">
        <v>-19</v>
      </c>
      <c r="H149" s="6" t="n">
        <v>-39</v>
      </c>
    </row>
    <row r="150" spans="1:10">
      <c r="A150" s="4" t="s">
        <v>461</v>
      </c>
      <c r="C150" s="6" t="n">
        <v>0</v>
      </c>
      <c r="E150" s="6" t="n">
        <v>0</v>
      </c>
      <c r="H150" s="6" t="n">
        <v>0</v>
      </c>
    </row>
    <row r="151" spans="1:10">
      <c r="A151" s="4" t="s">
        <v>476</v>
      </c>
      <c r="C151" s="6" t="n">
        <v>110</v>
      </c>
      <c r="E151" s="6" t="n">
        <v>108</v>
      </c>
      <c r="H151" s="6" t="n">
        <v>218</v>
      </c>
    </row>
    <row r="152" spans="1:10">
      <c r="A152" s="4" t="s">
        <v>477</v>
      </c>
      <c r="C152" s="6" t="n">
        <v>-48</v>
      </c>
      <c r="E152" s="6" t="n">
        <v>-46</v>
      </c>
      <c r="H152" s="6" t="n">
        <v>-94</v>
      </c>
    </row>
    <row r="153" spans="1:10">
      <c r="A153" s="4" t="s">
        <v>480</v>
      </c>
      <c r="C153" s="6" t="n">
        <v>-1</v>
      </c>
      <c r="E153" s="6" t="n">
        <v>-1</v>
      </c>
      <c r="H153" s="6" t="n">
        <v>-2</v>
      </c>
    </row>
    <row r="154" spans="1:10">
      <c r="A154" s="4" t="s">
        <v>464</v>
      </c>
      <c r="C154" s="6" t="n">
        <v>4</v>
      </c>
      <c r="E154" s="6" t="n">
        <v>10</v>
      </c>
      <c r="H154" s="6" t="n">
        <v>14</v>
      </c>
    </row>
    <row r="155" spans="1:10">
      <c r="A155" s="4" t="s">
        <v>452</v>
      </c>
      <c r="C155" s="6" t="n">
        <v>609</v>
      </c>
      <c r="E155" s="6" t="n">
        <v>596</v>
      </c>
      <c r="H155" s="6" t="n">
        <v>609</v>
      </c>
    </row>
    <row r="156" spans="1:10">
      <c r="A156" s="4" t="s">
        <v>481</v>
      </c>
    </row>
    <row r="157" spans="1:10">
      <c r="A157" s="3" t="s">
        <v>427</v>
      </c>
    </row>
    <row r="158" spans="1:10">
      <c r="A158" s="4" t="s">
        <v>449</v>
      </c>
      <c r="E158" s="6" t="n">
        <v>578</v>
      </c>
      <c r="H158" s="6" t="n">
        <v>578</v>
      </c>
    </row>
    <row r="159" spans="1:10">
      <c r="A159" s="3" t="s">
        <v>102</v>
      </c>
    </row>
    <row r="160" spans="1:10">
      <c r="A160" s="4" t="s">
        <v>452</v>
      </c>
      <c r="C160" s="6" t="n">
        <v>609</v>
      </c>
      <c r="G160" s="6" t="n">
        <v>502</v>
      </c>
      <c r="H160" s="6" t="n">
        <v>609</v>
      </c>
      <c r="J160" s="6" t="n">
        <v>502</v>
      </c>
    </row>
    <row r="161" spans="1:10">
      <c r="A161" s="4" t="s">
        <v>482</v>
      </c>
    </row>
    <row r="162" spans="1:10">
      <c r="A162" s="3" t="s">
        <v>427</v>
      </c>
    </row>
    <row r="163" spans="1:10">
      <c r="A163" s="4" t="s">
        <v>449</v>
      </c>
      <c r="C163" s="6" t="n">
        <v>410</v>
      </c>
      <c r="E163" s="6" t="n">
        <v>401</v>
      </c>
      <c r="H163" s="6" t="n">
        <v>401</v>
      </c>
    </row>
    <row r="164" spans="1:10">
      <c r="A164" s="3" t="s">
        <v>102</v>
      </c>
    </row>
    <row r="165" spans="1:10">
      <c r="A165" s="4" t="s">
        <v>458</v>
      </c>
      <c r="C165" s="6" t="n">
        <v>-141</v>
      </c>
      <c r="E165" s="6" t="n">
        <v>-68</v>
      </c>
      <c r="H165" s="6" t="n">
        <v>-209</v>
      </c>
    </row>
    <row r="166" spans="1:10">
      <c r="A166" s="4" t="s">
        <v>459</v>
      </c>
      <c r="C166" s="6" t="n">
        <v>171</v>
      </c>
      <c r="E166" s="6" t="n">
        <v>46</v>
      </c>
      <c r="H166" s="6" t="n">
        <v>217</v>
      </c>
    </row>
    <row r="167" spans="1:10">
      <c r="A167" s="4" t="s">
        <v>460</v>
      </c>
      <c r="C167" s="6" t="n">
        <v>-15</v>
      </c>
      <c r="E167" s="6" t="n">
        <v>-14</v>
      </c>
      <c r="H167" s="6" t="n">
        <v>-29</v>
      </c>
    </row>
    <row r="168" spans="1:10">
      <c r="A168" s="4" t="s">
        <v>461</v>
      </c>
      <c r="C168" s="6" t="n">
        <v>0</v>
      </c>
      <c r="E168" s="6" t="n">
        <v>0</v>
      </c>
      <c r="H168" s="6" t="n">
        <v>0</v>
      </c>
    </row>
    <row r="169" spans="1:10">
      <c r="A169" s="4" t="s">
        <v>476</v>
      </c>
      <c r="C169" s="6" t="n">
        <v>63</v>
      </c>
      <c r="E169" s="6" t="n">
        <v>69</v>
      </c>
      <c r="H169" s="6" t="n">
        <v>132</v>
      </c>
    </row>
    <row r="170" spans="1:10">
      <c r="A170" s="4" t="s">
        <v>477</v>
      </c>
      <c r="C170" s="6" t="n">
        <v>-32</v>
      </c>
      <c r="E170" s="6" t="n">
        <v>-32</v>
      </c>
      <c r="H170" s="6" t="n">
        <v>-64</v>
      </c>
    </row>
    <row r="171" spans="1:10">
      <c r="A171" s="4" t="s">
        <v>464</v>
      </c>
      <c r="C171" s="6" t="n">
        <v>2</v>
      </c>
      <c r="E171" s="6" t="n">
        <v>8</v>
      </c>
      <c r="H171" s="6" t="n">
        <v>10</v>
      </c>
    </row>
    <row r="172" spans="1:10">
      <c r="A172" s="4" t="s">
        <v>452</v>
      </c>
      <c r="C172" s="6" t="n">
        <v>458</v>
      </c>
      <c r="E172" s="6" t="n">
        <v>410</v>
      </c>
      <c r="H172" s="6" t="n">
        <v>458</v>
      </c>
    </row>
    <row r="173" spans="1:10">
      <c r="A173" s="4" t="s">
        <v>483</v>
      </c>
    </row>
    <row r="174" spans="1:10">
      <c r="A174" s="3" t="s">
        <v>427</v>
      </c>
    </row>
    <row r="175" spans="1:10">
      <c r="A175" s="4" t="s">
        <v>449</v>
      </c>
      <c r="E175" s="6" t="n">
        <v>401</v>
      </c>
      <c r="H175" s="6" t="n">
        <v>401</v>
      </c>
    </row>
    <row r="176" spans="1:10">
      <c r="A176" s="3" t="s">
        <v>102</v>
      </c>
    </row>
    <row r="177" spans="1:10">
      <c r="A177" s="4" t="s">
        <v>452</v>
      </c>
      <c r="C177" s="6" t="n">
        <v>458</v>
      </c>
      <c r="G177" s="6" t="n">
        <v>375</v>
      </c>
      <c r="H177" s="6" t="n">
        <v>458</v>
      </c>
      <c r="J177" s="6" t="n">
        <v>375</v>
      </c>
    </row>
    <row r="178" spans="1:10">
      <c r="A178" s="4" t="s">
        <v>484</v>
      </c>
    </row>
    <row r="179" spans="1:10">
      <c r="A179" s="3" t="s">
        <v>102</v>
      </c>
    </row>
    <row r="180" spans="1:10">
      <c r="A180" s="4" t="s">
        <v>458</v>
      </c>
      <c r="C180" s="6" t="n">
        <v>-8</v>
      </c>
      <c r="E180" s="6" t="n">
        <v>-16</v>
      </c>
      <c r="H180" s="6" t="n">
        <v>-24</v>
      </c>
    </row>
    <row r="181" spans="1:10">
      <c r="A181" s="4" t="s">
        <v>459</v>
      </c>
      <c r="C181" s="6" t="n">
        <v>41</v>
      </c>
      <c r="E181" s="6" t="n">
        <v>39</v>
      </c>
      <c r="H181" s="6" t="n">
        <v>80</v>
      </c>
    </row>
    <row r="182" spans="1:10">
      <c r="A182" s="4" t="s">
        <v>460</v>
      </c>
      <c r="C182" s="6" t="n">
        <v>-38</v>
      </c>
      <c r="E182" s="6" t="n">
        <v>-27</v>
      </c>
      <c r="H182" s="6" t="n">
        <v>-65</v>
      </c>
    </row>
    <row r="183" spans="1:10">
      <c r="A183" s="4" t="s">
        <v>461</v>
      </c>
      <c r="C183" s="6" t="n">
        <v>0</v>
      </c>
      <c r="E183" s="6" t="n">
        <v>0</v>
      </c>
      <c r="H183" s="6" t="n">
        <v>0</v>
      </c>
    </row>
    <row r="184" spans="1:10">
      <c r="A184" s="4" t="s">
        <v>476</v>
      </c>
      <c r="C184" s="6" t="n">
        <v>7</v>
      </c>
      <c r="E184" s="6" t="n">
        <v>30</v>
      </c>
      <c r="H184" s="6" t="n">
        <v>37</v>
      </c>
    </row>
    <row r="185" spans="1:10">
      <c r="A185" s="4" t="s">
        <v>477</v>
      </c>
      <c r="C185" s="6" t="n">
        <v>-3</v>
      </c>
      <c r="E185" s="6" t="n">
        <v>-5</v>
      </c>
      <c r="H185" s="6" t="n">
        <v>-8</v>
      </c>
    </row>
    <row r="186" spans="1:10">
      <c r="A186" s="4" t="s">
        <v>464</v>
      </c>
      <c r="C186" s="6" t="n">
        <v>2</v>
      </c>
      <c r="E186" s="6" t="n">
        <v>3</v>
      </c>
      <c r="H186" s="6" t="n">
        <v>5</v>
      </c>
    </row>
    <row r="187" spans="1:10">
      <c r="A187" s="4" t="s">
        <v>469</v>
      </c>
      <c r="C187" s="6" t="n">
        <v>198</v>
      </c>
      <c r="E187" s="6" t="n">
        <v>197</v>
      </c>
      <c r="H187" s="6" t="n">
        <v>198</v>
      </c>
    </row>
    <row r="188" spans="1:10">
      <c r="A188" s="4" t="s">
        <v>470</v>
      </c>
      <c r="C188" s="6" t="n">
        <v>-41</v>
      </c>
      <c r="E188" s="6" t="n">
        <v>-45</v>
      </c>
      <c r="H188" s="6" t="n">
        <v>-41</v>
      </c>
    </row>
    <row r="189" spans="1:10">
      <c r="A189" s="4" t="s">
        <v>485</v>
      </c>
    </row>
    <row r="190" spans="1:10">
      <c r="A190" s="3" t="s">
        <v>427</v>
      </c>
    </row>
    <row r="191" spans="1:10">
      <c r="A191" s="4" t="s">
        <v>449</v>
      </c>
      <c r="E191" s="6" t="n">
        <v>132</v>
      </c>
      <c r="H191" s="6" t="n">
        <v>132</v>
      </c>
    </row>
    <row r="192" spans="1:10">
      <c r="A192" s="3" t="s">
        <v>102</v>
      </c>
    </row>
    <row r="193" spans="1:10">
      <c r="A193" s="4" t="s">
        <v>452</v>
      </c>
      <c r="C193" s="6" t="n">
        <v>157</v>
      </c>
      <c r="G193" s="6" t="n">
        <v>118</v>
      </c>
      <c r="H193" s="6" t="n">
        <v>157</v>
      </c>
      <c r="J193" s="6" t="n">
        <v>118</v>
      </c>
    </row>
    <row r="194" spans="1:10">
      <c r="A194" s="4" t="s">
        <v>486</v>
      </c>
    </row>
    <row r="195" spans="1:10">
      <c r="A195" s="3" t="s">
        <v>427</v>
      </c>
    </row>
    <row r="196" spans="1:10">
      <c r="A196" s="4" t="s">
        <v>449</v>
      </c>
      <c r="C196" s="6" t="n">
        <v>197</v>
      </c>
      <c r="E196" s="6" t="n">
        <v>173</v>
      </c>
      <c r="H196" s="6" t="n">
        <v>173</v>
      </c>
    </row>
    <row r="197" spans="1:10">
      <c r="A197" s="3" t="s">
        <v>102</v>
      </c>
    </row>
    <row r="198" spans="1:10">
      <c r="A198" s="4" t="s">
        <v>452</v>
      </c>
      <c r="E198" s="6" t="n">
        <v>197</v>
      </c>
    </row>
    <row r="199" spans="1:10">
      <c r="A199" s="4" t="s">
        <v>487</v>
      </c>
    </row>
    <row r="200" spans="1:10">
      <c r="A200" s="3" t="s">
        <v>427</v>
      </c>
    </row>
    <row r="201" spans="1:10">
      <c r="A201" s="4" t="s">
        <v>449</v>
      </c>
      <c r="C201" s="6" t="n">
        <v>152</v>
      </c>
    </row>
    <row r="202" spans="1:10">
      <c r="A202" s="3" t="s">
        <v>102</v>
      </c>
    </row>
    <row r="203" spans="1:10">
      <c r="A203" s="4" t="s">
        <v>452</v>
      </c>
      <c r="C203" s="6" t="n">
        <v>157</v>
      </c>
      <c r="E203" s="6" t="n">
        <v>152</v>
      </c>
      <c r="H203" s="6" t="n">
        <v>157</v>
      </c>
    </row>
    <row r="204" spans="1:10">
      <c r="A204" s="4" t="s">
        <v>488</v>
      </c>
    </row>
    <row r="205" spans="1:10">
      <c r="A205" s="3" t="s">
        <v>427</v>
      </c>
    </row>
    <row r="206" spans="1:10">
      <c r="A206" s="4" t="s">
        <v>449</v>
      </c>
      <c r="E206" s="6" t="n">
        <v>2165</v>
      </c>
      <c r="H206" s="6" t="n">
        <v>2165</v>
      </c>
    </row>
    <row r="207" spans="1:10">
      <c r="A207" s="3" t="s">
        <v>102</v>
      </c>
    </row>
    <row r="208" spans="1:10">
      <c r="A208" s="4" t="s">
        <v>452</v>
      </c>
      <c r="C208" s="6" t="n">
        <v>2273</v>
      </c>
      <c r="G208" s="6" t="n">
        <v>2080</v>
      </c>
      <c r="H208" s="6" t="n">
        <v>2273</v>
      </c>
      <c r="J208" s="6" t="n">
        <v>2080</v>
      </c>
    </row>
    <row r="209" spans="1:10">
      <c r="A209" s="4" t="s">
        <v>489</v>
      </c>
    </row>
    <row r="210" spans="1:10">
      <c r="A210" s="3" t="s">
        <v>427</v>
      </c>
    </row>
    <row r="211" spans="1:10">
      <c r="A211" s="4" t="s">
        <v>449</v>
      </c>
      <c r="C211" s="6" t="n">
        <v>226</v>
      </c>
      <c r="E211" s="6" t="n">
        <v>206</v>
      </c>
      <c r="H211" s="6" t="n">
        <v>206</v>
      </c>
    </row>
    <row r="212" spans="1:10">
      <c r="A212" s="3" t="s">
        <v>102</v>
      </c>
    </row>
    <row r="213" spans="1:10">
      <c r="A213" s="4" t="s">
        <v>458</v>
      </c>
      <c r="C213" s="6" t="n">
        <v>7</v>
      </c>
      <c r="E213" s="6" t="n">
        <v>8</v>
      </c>
      <c r="H213" s="6" t="n">
        <v>15</v>
      </c>
    </row>
    <row r="214" spans="1:10">
      <c r="A214" s="4" t="s">
        <v>460</v>
      </c>
      <c r="C214" s="6" t="n">
        <v>-2</v>
      </c>
      <c r="E214" s="6" t="n">
        <v>-3</v>
      </c>
      <c r="H214" s="6" t="n">
        <v>-5</v>
      </c>
    </row>
    <row r="215" spans="1:10">
      <c r="A215" s="4" t="s">
        <v>461</v>
      </c>
      <c r="C215" s="6" t="n">
        <v>0</v>
      </c>
      <c r="E215" s="6" t="n">
        <v>0</v>
      </c>
      <c r="H215" s="6" t="n">
        <v>0</v>
      </c>
    </row>
    <row r="216" spans="1:10">
      <c r="A216" s="4" t="s">
        <v>476</v>
      </c>
      <c r="C216" s="6" t="n">
        <v>-13</v>
      </c>
      <c r="E216" s="6" t="n">
        <v>-11</v>
      </c>
      <c r="H216" s="6" t="n">
        <v>-24</v>
      </c>
    </row>
    <row r="217" spans="1:10">
      <c r="A217" s="4" t="s">
        <v>477</v>
      </c>
      <c r="C217" s="6" t="n">
        <v>27</v>
      </c>
      <c r="E217" s="6" t="n">
        <v>28</v>
      </c>
      <c r="H217" s="6" t="n">
        <v>55</v>
      </c>
    </row>
    <row r="218" spans="1:10">
      <c r="A218" s="4" t="s">
        <v>480</v>
      </c>
      <c r="C218" s="6" t="n">
        <v>-10</v>
      </c>
      <c r="E218" s="6" t="n">
        <v>-9</v>
      </c>
      <c r="H218" s="6" t="n">
        <v>-19</v>
      </c>
    </row>
    <row r="219" spans="1:10">
      <c r="A219" s="4" t="s">
        <v>464</v>
      </c>
      <c r="C219" s="6" t="n">
        <v>2</v>
      </c>
      <c r="E219" s="6" t="n">
        <v>7</v>
      </c>
      <c r="H219" s="6" t="n">
        <v>9</v>
      </c>
    </row>
    <row r="220" spans="1:10">
      <c r="A220" s="4" t="s">
        <v>452</v>
      </c>
      <c r="C220" s="6" t="n">
        <v>237</v>
      </c>
      <c r="E220" s="6" t="n">
        <v>226</v>
      </c>
      <c r="H220" s="6" t="n">
        <v>237</v>
      </c>
    </row>
    <row r="221" spans="1:10">
      <c r="A221" s="4" t="s">
        <v>490</v>
      </c>
    </row>
    <row r="222" spans="1:10">
      <c r="A222" s="3" t="s">
        <v>427</v>
      </c>
    </row>
    <row r="223" spans="1:10">
      <c r="A223" s="4" t="s">
        <v>449</v>
      </c>
      <c r="E223" s="6" t="n">
        <v>206</v>
      </c>
      <c r="H223" s="6" t="n">
        <v>206</v>
      </c>
    </row>
    <row r="224" spans="1:10">
      <c r="A224" s="3" t="s">
        <v>102</v>
      </c>
    </row>
    <row r="225" spans="1:10">
      <c r="A225" s="4" t="s">
        <v>452</v>
      </c>
      <c r="C225" s="6" t="n">
        <v>237</v>
      </c>
      <c r="G225" s="6" t="n">
        <v>206</v>
      </c>
      <c r="H225" s="6" t="n">
        <v>237</v>
      </c>
      <c r="J225" s="6" t="n">
        <v>206</v>
      </c>
    </row>
    <row r="226" spans="1:10">
      <c r="A226" s="4" t="s">
        <v>491</v>
      </c>
    </row>
    <row r="227" spans="1:10">
      <c r="A227" s="3" t="s">
        <v>427</v>
      </c>
    </row>
    <row r="228" spans="1:10">
      <c r="A228" s="4" t="s">
        <v>449</v>
      </c>
      <c r="C228" s="6" t="n">
        <v>875</v>
      </c>
      <c r="E228" s="6" t="n">
        <v>887</v>
      </c>
      <c r="H228" s="6" t="n">
        <v>887</v>
      </c>
    </row>
    <row r="229" spans="1:10">
      <c r="A229" s="3" t="s">
        <v>102</v>
      </c>
    </row>
    <row r="230" spans="1:10">
      <c r="A230" s="4" t="s">
        <v>458</v>
      </c>
      <c r="C230" s="6" t="n">
        <v>138</v>
      </c>
      <c r="E230" s="6" t="n">
        <v>140</v>
      </c>
      <c r="H230" s="6" t="n">
        <v>278</v>
      </c>
    </row>
    <row r="231" spans="1:10">
      <c r="A231" s="4" t="s">
        <v>460</v>
      </c>
      <c r="C231" s="6" t="n">
        <v>-23</v>
      </c>
      <c r="E231" s="6" t="n">
        <v>-25</v>
      </c>
      <c r="H231" s="6" t="n">
        <v>-48</v>
      </c>
    </row>
    <row r="232" spans="1:10">
      <c r="A232" s="4" t="s">
        <v>461</v>
      </c>
      <c r="C232" s="6" t="n">
        <v>0</v>
      </c>
      <c r="E232" s="6" t="n">
        <v>0</v>
      </c>
      <c r="H232" s="6" t="n">
        <v>0</v>
      </c>
    </row>
    <row r="233" spans="1:10">
      <c r="A233" s="4" t="s">
        <v>476</v>
      </c>
      <c r="C233" s="6" t="n">
        <v>-107</v>
      </c>
      <c r="E233" s="6" t="n">
        <v>-107</v>
      </c>
      <c r="H233" s="6" t="n">
        <v>-214</v>
      </c>
    </row>
    <row r="234" spans="1:10">
      <c r="A234" s="4" t="s">
        <v>477</v>
      </c>
      <c r="C234" s="6" t="n">
        <v>70</v>
      </c>
      <c r="E234" s="6" t="n">
        <v>66</v>
      </c>
      <c r="H234" s="6" t="n">
        <v>136</v>
      </c>
    </row>
    <row r="235" spans="1:10">
      <c r="A235" s="4" t="s">
        <v>480</v>
      </c>
      <c r="C235" s="6" t="n">
        <v>-79</v>
      </c>
      <c r="E235" s="6" t="n">
        <v>-79</v>
      </c>
      <c r="H235" s="6" t="n">
        <v>-158</v>
      </c>
    </row>
    <row r="236" spans="1:10">
      <c r="A236" s="4" t="s">
        <v>464</v>
      </c>
      <c r="C236" s="6" t="n">
        <v>7</v>
      </c>
      <c r="E236" s="6" t="n">
        <v>-7</v>
      </c>
    </row>
    <row r="237" spans="1:10">
      <c r="A237" s="4" t="s">
        <v>452</v>
      </c>
      <c r="C237" s="6" t="n">
        <v>881</v>
      </c>
      <c r="E237" s="6" t="n">
        <v>875</v>
      </c>
      <c r="H237" s="6" t="n">
        <v>881</v>
      </c>
    </row>
    <row r="238" spans="1:10">
      <c r="A238" s="4" t="s">
        <v>492</v>
      </c>
    </row>
    <row r="239" spans="1:10">
      <c r="A239" s="3" t="s">
        <v>427</v>
      </c>
    </row>
    <row r="240" spans="1:10">
      <c r="A240" s="4" t="s">
        <v>449</v>
      </c>
      <c r="E240" s="6" t="n">
        <v>887</v>
      </c>
      <c r="H240" s="6" t="n">
        <v>887</v>
      </c>
    </row>
    <row r="241" spans="1:10">
      <c r="A241" s="3" t="s">
        <v>102</v>
      </c>
    </row>
    <row r="242" spans="1:10">
      <c r="A242" s="4" t="s">
        <v>452</v>
      </c>
      <c r="C242" s="6" t="n">
        <v>881</v>
      </c>
      <c r="G242" s="6" t="n">
        <v>827</v>
      </c>
      <c r="H242" s="6" t="n">
        <v>881</v>
      </c>
      <c r="J242" s="6" t="n">
        <v>827</v>
      </c>
    </row>
    <row r="243" spans="1:10">
      <c r="A243" s="4" t="s">
        <v>493</v>
      </c>
    </row>
    <row r="244" spans="1:10">
      <c r="A244" s="3" t="s">
        <v>427</v>
      </c>
    </row>
    <row r="245" spans="1:10">
      <c r="A245" s="4" t="s">
        <v>449</v>
      </c>
      <c r="C245" s="6" t="n">
        <v>802</v>
      </c>
      <c r="E245" s="6" t="n">
        <v>812</v>
      </c>
      <c r="H245" s="6" t="n">
        <v>812</v>
      </c>
    </row>
    <row r="246" spans="1:10">
      <c r="A246" s="3" t="s">
        <v>102</v>
      </c>
    </row>
    <row r="247" spans="1:10">
      <c r="A247" s="4" t="s">
        <v>458</v>
      </c>
      <c r="C247" s="6" t="n">
        <v>220</v>
      </c>
      <c r="E247" s="6" t="n">
        <v>108</v>
      </c>
      <c r="H247" s="6" t="n">
        <v>328</v>
      </c>
    </row>
    <row r="248" spans="1:10">
      <c r="A248" s="4" t="s">
        <v>460</v>
      </c>
      <c r="C248" s="6" t="n">
        <v>-16</v>
      </c>
      <c r="E248" s="6" t="n">
        <v>-17</v>
      </c>
      <c r="H248" s="6" t="n">
        <v>-33</v>
      </c>
    </row>
    <row r="249" spans="1:10">
      <c r="A249" s="4" t="s">
        <v>461</v>
      </c>
      <c r="C249" s="6" t="n">
        <v>0</v>
      </c>
      <c r="E249" s="6" t="n">
        <v>0</v>
      </c>
      <c r="H249" s="6" t="n">
        <v>0</v>
      </c>
    </row>
    <row r="250" spans="1:10">
      <c r="A250" s="4" t="s">
        <v>476</v>
      </c>
      <c r="C250" s="6" t="n">
        <v>-63</v>
      </c>
      <c r="E250" s="6" t="n">
        <v>-69</v>
      </c>
      <c r="H250" s="6" t="n">
        <v>-132</v>
      </c>
    </row>
    <row r="251" spans="1:10">
      <c r="A251" s="4" t="s">
        <v>477</v>
      </c>
      <c r="C251" s="6" t="n">
        <v>32</v>
      </c>
      <c r="E251" s="6" t="n">
        <v>32</v>
      </c>
      <c r="H251" s="6" t="n">
        <v>64</v>
      </c>
    </row>
    <row r="252" spans="1:10">
      <c r="A252" s="4" t="s">
        <v>480</v>
      </c>
      <c r="C252" s="6" t="n">
        <v>-71</v>
      </c>
      <c r="E252" s="6" t="n">
        <v>-70</v>
      </c>
      <c r="H252" s="6" t="n">
        <v>-141</v>
      </c>
    </row>
    <row r="253" spans="1:10">
      <c r="A253" s="4" t="s">
        <v>464</v>
      </c>
      <c r="C253" s="6" t="n">
        <v>-2</v>
      </c>
      <c r="E253" s="6" t="n">
        <v>6</v>
      </c>
      <c r="H253" s="6" t="n">
        <v>4</v>
      </c>
    </row>
    <row r="254" spans="1:10">
      <c r="A254" s="4" t="s">
        <v>452</v>
      </c>
      <c r="C254" s="6" t="n">
        <v>902</v>
      </c>
      <c r="E254" s="6" t="n">
        <v>802</v>
      </c>
      <c r="H254" s="6" t="n">
        <v>902</v>
      </c>
    </row>
    <row r="255" spans="1:10">
      <c r="A255" s="4" t="s">
        <v>494</v>
      </c>
    </row>
    <row r="256" spans="1:10">
      <c r="A256" s="3" t="s">
        <v>427</v>
      </c>
    </row>
    <row r="257" spans="1:10">
      <c r="A257" s="4" t="s">
        <v>449</v>
      </c>
      <c r="E257" s="6" t="n">
        <v>812</v>
      </c>
      <c r="H257" s="6" t="n">
        <v>812</v>
      </c>
    </row>
    <row r="258" spans="1:10">
      <c r="A258" s="3" t="s">
        <v>102</v>
      </c>
    </row>
    <row r="259" spans="1:10">
      <c r="A259" s="4" t="s">
        <v>452</v>
      </c>
      <c r="C259" s="6" t="n">
        <v>902</v>
      </c>
      <c r="G259" s="6" t="n">
        <v>797</v>
      </c>
      <c r="H259" s="6" t="n">
        <v>902</v>
      </c>
      <c r="J259" s="6" t="n">
        <v>797</v>
      </c>
    </row>
    <row r="260" spans="1:10">
      <c r="A260" s="4" t="s">
        <v>495</v>
      </c>
    </row>
    <row r="261" spans="1:10">
      <c r="A261" s="3" t="s">
        <v>102</v>
      </c>
    </row>
    <row r="262" spans="1:10">
      <c r="A262" s="4" t="s">
        <v>458</v>
      </c>
      <c r="C262" s="6" t="n">
        <v>13</v>
      </c>
      <c r="E262" s="6" t="n">
        <v>12</v>
      </c>
      <c r="H262" s="6" t="n">
        <v>25</v>
      </c>
    </row>
    <row r="263" spans="1:10">
      <c r="A263" s="4" t="s">
        <v>460</v>
      </c>
      <c r="C263" s="6" t="n">
        <v>-4</v>
      </c>
      <c r="E263" s="6" t="n">
        <v>-8</v>
      </c>
      <c r="H263" s="6" t="n">
        <v>-12</v>
      </c>
    </row>
    <row r="264" spans="1:10">
      <c r="A264" s="4" t="s">
        <v>461</v>
      </c>
      <c r="C264" s="6" t="n">
        <v>0</v>
      </c>
      <c r="E264" s="6" t="n">
        <v>0</v>
      </c>
      <c r="H264" s="6" t="n">
        <v>0</v>
      </c>
    </row>
    <row r="265" spans="1:10">
      <c r="A265" s="4" t="s">
        <v>476</v>
      </c>
      <c r="C265" s="6" t="n">
        <v>-7</v>
      </c>
      <c r="E265" s="6" t="n">
        <v>-30</v>
      </c>
      <c r="H265" s="6" t="n">
        <v>-37</v>
      </c>
    </row>
    <row r="266" spans="1:10">
      <c r="A266" s="4" t="s">
        <v>477</v>
      </c>
      <c r="C266" s="6" t="n">
        <v>3</v>
      </c>
      <c r="E266" s="6" t="n">
        <v>7</v>
      </c>
      <c r="H266" s="6" t="n">
        <v>10</v>
      </c>
    </row>
    <row r="267" spans="1:10">
      <c r="A267" s="4" t="s">
        <v>480</v>
      </c>
      <c r="C267" s="6" t="n">
        <v>-3</v>
      </c>
      <c r="E267" s="6" t="n">
        <v>-2</v>
      </c>
      <c r="H267" s="6" t="n">
        <v>-5</v>
      </c>
    </row>
    <row r="268" spans="1:10">
      <c r="A268" s="4" t="s">
        <v>464</v>
      </c>
      <c r="E268" s="6" t="n">
        <v>2</v>
      </c>
      <c r="H268" s="6" t="n">
        <v>2</v>
      </c>
    </row>
    <row r="269" spans="1:10">
      <c r="A269" s="4" t="s">
        <v>469</v>
      </c>
      <c r="C269" s="6" t="n">
        <v>274</v>
      </c>
      <c r="E269" s="6" t="n">
        <v>272</v>
      </c>
      <c r="H269" s="6" t="n">
        <v>274</v>
      </c>
    </row>
    <row r="270" spans="1:10">
      <c r="A270" s="4" t="s">
        <v>470</v>
      </c>
      <c r="C270" s="6" t="n">
        <v>-21</v>
      </c>
      <c r="E270" s="6" t="n">
        <v>-23</v>
      </c>
      <c r="H270" s="6" t="n">
        <v>-21</v>
      </c>
    </row>
    <row r="271" spans="1:10">
      <c r="A271" s="4" t="s">
        <v>496</v>
      </c>
    </row>
    <row r="272" spans="1:10">
      <c r="A272" s="3" t="s">
        <v>427</v>
      </c>
    </row>
    <row r="273" spans="1:10">
      <c r="A273" s="4" t="s">
        <v>449</v>
      </c>
      <c r="E273" s="6" t="n">
        <v>260</v>
      </c>
      <c r="H273" s="6" t="n">
        <v>260</v>
      </c>
    </row>
    <row r="274" spans="1:10">
      <c r="A274" s="3" t="s">
        <v>102</v>
      </c>
    </row>
    <row r="275" spans="1:10">
      <c r="A275" s="4" t="s">
        <v>452</v>
      </c>
      <c r="C275" s="6" t="n">
        <v>253</v>
      </c>
      <c r="G275" s="6" t="n">
        <v>250</v>
      </c>
      <c r="H275" s="6" t="n">
        <v>253</v>
      </c>
      <c r="J275" s="6" t="n">
        <v>250</v>
      </c>
    </row>
    <row r="276" spans="1:10">
      <c r="A276" s="4" t="s">
        <v>497</v>
      </c>
    </row>
    <row r="277" spans="1:10">
      <c r="A277" s="3" t="s">
        <v>427</v>
      </c>
    </row>
    <row r="278" spans="1:10">
      <c r="A278" s="4" t="s">
        <v>449</v>
      </c>
      <c r="C278" s="6" t="n">
        <v>272</v>
      </c>
      <c r="E278" s="6" t="n">
        <v>291</v>
      </c>
      <c r="H278" s="6" t="n">
        <v>291</v>
      </c>
    </row>
    <row r="279" spans="1:10">
      <c r="A279" s="3" t="s">
        <v>102</v>
      </c>
    </row>
    <row r="280" spans="1:10">
      <c r="A280" s="4" t="s">
        <v>452</v>
      </c>
      <c r="E280" s="6" t="n">
        <v>272</v>
      </c>
    </row>
    <row r="281" spans="1:10">
      <c r="A281" s="4" t="s">
        <v>498</v>
      </c>
    </row>
    <row r="282" spans="1:10">
      <c r="A282" s="3" t="s">
        <v>427</v>
      </c>
    </row>
    <row r="283" spans="1:10">
      <c r="A283" s="4" t="s">
        <v>449</v>
      </c>
      <c r="C283" s="6" t="n">
        <v>249</v>
      </c>
    </row>
    <row r="284" spans="1:10">
      <c r="A284" s="3" t="s">
        <v>102</v>
      </c>
    </row>
    <row r="285" spans="1:10">
      <c r="A285" s="4" t="s">
        <v>452</v>
      </c>
      <c r="C285" s="6" t="n">
        <v>253</v>
      </c>
      <c r="E285" s="6" t="n">
        <v>249</v>
      </c>
      <c r="H285" s="6" t="n">
        <v>253</v>
      </c>
    </row>
    <row r="286" spans="1:10">
      <c r="A286" s="4" t="s">
        <v>499</v>
      </c>
    </row>
    <row r="287" spans="1:10">
      <c r="A287" s="3" t="s">
        <v>427</v>
      </c>
    </row>
    <row r="288" spans="1:10">
      <c r="A288" s="4" t="s">
        <v>449</v>
      </c>
      <c r="E288" s="6" t="n">
        <v>1677</v>
      </c>
      <c r="H288" s="6" t="n">
        <v>1677</v>
      </c>
    </row>
    <row r="289" spans="1:10">
      <c r="A289" s="3" t="s">
        <v>102</v>
      </c>
    </row>
    <row r="290" spans="1:10">
      <c r="A290" s="4" t="s">
        <v>452</v>
      </c>
      <c r="C290" s="6" t="n">
        <v>1669</v>
      </c>
      <c r="G290" s="6" t="n">
        <v>1746</v>
      </c>
      <c r="H290" s="6" t="n">
        <v>1669</v>
      </c>
      <c r="J290" s="6" t="n">
        <v>1746</v>
      </c>
    </row>
    <row r="291" spans="1:10">
      <c r="A291" s="4" t="s">
        <v>500</v>
      </c>
    </row>
    <row r="292" spans="1:10">
      <c r="A292" s="3" t="s">
        <v>427</v>
      </c>
    </row>
    <row r="293" spans="1:10">
      <c r="A293" s="4" t="s">
        <v>449</v>
      </c>
      <c r="C293" s="6" t="n">
        <v>362</v>
      </c>
      <c r="E293" s="6" t="n">
        <v>360</v>
      </c>
      <c r="H293" s="6" t="n">
        <v>360</v>
      </c>
    </row>
    <row r="294" spans="1:10">
      <c r="A294" s="3" t="s">
        <v>102</v>
      </c>
    </row>
    <row r="295" spans="1:10">
      <c r="A295" s="4" t="s">
        <v>458</v>
      </c>
      <c r="C295" s="6" t="n">
        <v>27</v>
      </c>
      <c r="E295" s="6" t="n">
        <v>29</v>
      </c>
      <c r="H295" s="6" t="n">
        <v>56</v>
      </c>
    </row>
    <row r="296" spans="1:10">
      <c r="A296" s="4" t="s">
        <v>461</v>
      </c>
      <c r="C296" s="6" t="n">
        <v>0</v>
      </c>
      <c r="E296" s="6" t="n">
        <v>0</v>
      </c>
      <c r="H296" s="6" t="n">
        <v>0</v>
      </c>
    </row>
    <row r="297" spans="1:10">
      <c r="A297" s="4" t="s">
        <v>476</v>
      </c>
      <c r="C297" s="6" t="n">
        <v>-2</v>
      </c>
      <c r="E297" s="6" t="n">
        <v>-1</v>
      </c>
      <c r="H297" s="6" t="n">
        <v>-3</v>
      </c>
    </row>
    <row r="298" spans="1:10">
      <c r="A298" s="4" t="s">
        <v>477</v>
      </c>
      <c r="C298" s="6" t="n">
        <v>-24</v>
      </c>
      <c r="E298" s="6" t="n">
        <v>-23</v>
      </c>
      <c r="H298" s="6" t="n">
        <v>-47</v>
      </c>
    </row>
    <row r="299" spans="1:10">
      <c r="A299" s="4" t="s">
        <v>480</v>
      </c>
      <c r="C299" s="6" t="n">
        <v>10</v>
      </c>
      <c r="E299" s="6" t="n">
        <v>9</v>
      </c>
      <c r="H299" s="6" t="n">
        <v>19</v>
      </c>
    </row>
    <row r="300" spans="1:10">
      <c r="A300" s="4" t="s">
        <v>462</v>
      </c>
      <c r="C300" s="6" t="n">
        <v>-23</v>
      </c>
      <c r="E300" s="6" t="n">
        <v>-20</v>
      </c>
      <c r="H300" s="6" t="n">
        <v>-43</v>
      </c>
    </row>
    <row r="301" spans="1:10">
      <c r="A301" s="4" t="s">
        <v>463</v>
      </c>
      <c r="C301" s="6" t="n">
        <v>11</v>
      </c>
      <c r="E301" s="6" t="n">
        <v>2</v>
      </c>
      <c r="H301" s="6" t="n">
        <v>13</v>
      </c>
    </row>
    <row r="302" spans="1:10">
      <c r="A302" s="4" t="s">
        <v>464</v>
      </c>
      <c r="C302" s="6" t="n">
        <v>7</v>
      </c>
      <c r="E302" s="6" t="n">
        <v>6</v>
      </c>
      <c r="H302" s="6" t="n">
        <v>13</v>
      </c>
    </row>
    <row r="303" spans="1:10">
      <c r="A303" s="4" t="s">
        <v>452</v>
      </c>
      <c r="C303" s="6" t="n">
        <v>368</v>
      </c>
      <c r="E303" s="6" t="n">
        <v>362</v>
      </c>
      <c r="H303" s="6" t="n">
        <v>368</v>
      </c>
    </row>
    <row r="304" spans="1:10">
      <c r="A304" s="4" t="s">
        <v>501</v>
      </c>
    </row>
    <row r="305" spans="1:10">
      <c r="A305" s="3" t="s">
        <v>427</v>
      </c>
    </row>
    <row r="306" spans="1:10">
      <c r="A306" s="4" t="s">
        <v>449</v>
      </c>
      <c r="E306" s="6" t="n">
        <v>360</v>
      </c>
      <c r="H306" s="6" t="n">
        <v>360</v>
      </c>
    </row>
    <row r="307" spans="1:10">
      <c r="A307" s="3" t="s">
        <v>102</v>
      </c>
    </row>
    <row r="308" spans="1:10">
      <c r="A308" s="4" t="s">
        <v>452</v>
      </c>
      <c r="C308" s="6" t="n">
        <v>368</v>
      </c>
      <c r="G308" s="6" t="n">
        <v>404</v>
      </c>
      <c r="H308" s="6" t="n">
        <v>368</v>
      </c>
      <c r="J308" s="6" t="n">
        <v>404</v>
      </c>
    </row>
    <row r="309" spans="1:10">
      <c r="A309" s="4" t="s">
        <v>502</v>
      </c>
    </row>
    <row r="310" spans="1:10">
      <c r="A310" s="3" t="s">
        <v>427</v>
      </c>
    </row>
    <row r="311" spans="1:10">
      <c r="A311" s="4" t="s">
        <v>449</v>
      </c>
      <c r="C311" s="6" t="n">
        <v>640</v>
      </c>
      <c r="E311" s="6" t="n">
        <v>644</v>
      </c>
      <c r="H311" s="6" t="n">
        <v>644</v>
      </c>
    </row>
    <row r="312" spans="1:10">
      <c r="A312" s="3" t="s">
        <v>102</v>
      </c>
    </row>
    <row r="313" spans="1:10">
      <c r="A313" s="4" t="s">
        <v>458</v>
      </c>
      <c r="C313" s="6" t="n">
        <v>300</v>
      </c>
      <c r="E313" s="6" t="n">
        <v>304</v>
      </c>
      <c r="H313" s="6" t="n">
        <v>604</v>
      </c>
    </row>
    <row r="314" spans="1:10">
      <c r="A314" s="4" t="s">
        <v>461</v>
      </c>
      <c r="C314" s="6" t="n">
        <v>0</v>
      </c>
      <c r="E314" s="6" t="n">
        <v>0</v>
      </c>
      <c r="H314" s="6" t="n">
        <v>0</v>
      </c>
    </row>
    <row r="315" spans="1:10">
      <c r="A315" s="4" t="s">
        <v>476</v>
      </c>
      <c r="C315" s="6" t="n">
        <v>-3</v>
      </c>
      <c r="E315" s="6" t="n">
        <v>-1</v>
      </c>
      <c r="H315" s="6" t="n">
        <v>-4</v>
      </c>
    </row>
    <row r="316" spans="1:10">
      <c r="A316" s="4" t="s">
        <v>477</v>
      </c>
      <c r="C316" s="6" t="n">
        <v>-22</v>
      </c>
      <c r="E316" s="6" t="n">
        <v>-20</v>
      </c>
      <c r="H316" s="6" t="n">
        <v>-42</v>
      </c>
    </row>
    <row r="317" spans="1:10">
      <c r="A317" s="4" t="s">
        <v>480</v>
      </c>
      <c r="C317" s="6" t="n">
        <v>80</v>
      </c>
      <c r="E317" s="6" t="n">
        <v>80</v>
      </c>
      <c r="H317" s="6" t="n">
        <v>160</v>
      </c>
    </row>
    <row r="318" spans="1:10">
      <c r="A318" s="4" t="s">
        <v>462</v>
      </c>
      <c r="C318" s="6" t="n">
        <v>-438</v>
      </c>
      <c r="E318" s="6" t="n">
        <v>-480</v>
      </c>
      <c r="H318" s="6" t="n">
        <v>-918</v>
      </c>
    </row>
    <row r="319" spans="1:10">
      <c r="A319" s="4" t="s">
        <v>463</v>
      </c>
      <c r="C319" s="6" t="n">
        <v>70</v>
      </c>
      <c r="E319" s="6" t="n">
        <v>72</v>
      </c>
      <c r="H319" s="6" t="n">
        <v>142</v>
      </c>
    </row>
    <row r="320" spans="1:10">
      <c r="A320" s="4" t="s">
        <v>464</v>
      </c>
      <c r="E320" s="6" t="n">
        <v>41</v>
      </c>
      <c r="H320" s="6" t="n">
        <v>41</v>
      </c>
    </row>
    <row r="321" spans="1:10">
      <c r="A321" s="4" t="s">
        <v>452</v>
      </c>
      <c r="C321" s="6" t="n">
        <v>627</v>
      </c>
      <c r="E321" s="6" t="n">
        <v>640</v>
      </c>
      <c r="H321" s="6" t="n">
        <v>627</v>
      </c>
    </row>
    <row r="322" spans="1:10">
      <c r="A322" s="4" t="s">
        <v>503</v>
      </c>
    </row>
    <row r="323" spans="1:10">
      <c r="A323" s="3" t="s">
        <v>427</v>
      </c>
    </row>
    <row r="324" spans="1:10">
      <c r="A324" s="4" t="s">
        <v>449</v>
      </c>
      <c r="E324" s="6" t="n">
        <v>644</v>
      </c>
      <c r="H324" s="6" t="n">
        <v>644</v>
      </c>
    </row>
    <row r="325" spans="1:10">
      <c r="A325" s="3" t="s">
        <v>102</v>
      </c>
    </row>
    <row r="326" spans="1:10">
      <c r="A326" s="4" t="s">
        <v>452</v>
      </c>
      <c r="C326" s="6" t="n">
        <v>627</v>
      </c>
      <c r="G326" s="6" t="n">
        <v>595</v>
      </c>
      <c r="H326" s="6" t="n">
        <v>627</v>
      </c>
      <c r="J326" s="6" t="n">
        <v>595</v>
      </c>
    </row>
    <row r="327" spans="1:10">
      <c r="A327" s="4" t="s">
        <v>504</v>
      </c>
    </row>
    <row r="328" spans="1:10">
      <c r="A328" s="3" t="s">
        <v>102</v>
      </c>
    </row>
    <row r="329" spans="1:10">
      <c r="A329" s="4" t="s">
        <v>458</v>
      </c>
      <c r="C329" s="6" t="n">
        <v>204</v>
      </c>
      <c r="E329" s="6" t="n">
        <v>170</v>
      </c>
      <c r="H329" s="6" t="n">
        <v>374</v>
      </c>
    </row>
    <row r="330" spans="1:10">
      <c r="A330" s="4" t="s">
        <v>461</v>
      </c>
      <c r="C330" s="6" t="n">
        <v>0</v>
      </c>
      <c r="E330" s="6" t="n">
        <v>0</v>
      </c>
      <c r="H330" s="6" t="n">
        <v>0</v>
      </c>
    </row>
    <row r="331" spans="1:10">
      <c r="A331" s="4" t="s">
        <v>480</v>
      </c>
      <c r="C331" s="6" t="n">
        <v>71</v>
      </c>
      <c r="E331" s="6" t="n">
        <v>70</v>
      </c>
      <c r="H331" s="6" t="n">
        <v>141</v>
      </c>
    </row>
    <row r="332" spans="1:10">
      <c r="A332" s="4" t="s">
        <v>462</v>
      </c>
      <c r="C332" s="6" t="n">
        <v>-335</v>
      </c>
      <c r="E332" s="6" t="n">
        <v>-312</v>
      </c>
      <c r="H332" s="6" t="n">
        <v>-647</v>
      </c>
    </row>
    <row r="333" spans="1:10">
      <c r="A333" s="4" t="s">
        <v>463</v>
      </c>
      <c r="C333" s="6" t="n">
        <v>55</v>
      </c>
      <c r="E333" s="6" t="n">
        <v>55</v>
      </c>
      <c r="H333" s="6" t="n">
        <v>110</v>
      </c>
    </row>
    <row r="334" spans="1:10">
      <c r="A334" s="4" t="s">
        <v>464</v>
      </c>
      <c r="C334" s="6" t="n">
        <v>5</v>
      </c>
      <c r="E334" s="6" t="n">
        <v>17</v>
      </c>
      <c r="H334" s="6" t="n">
        <v>22</v>
      </c>
    </row>
    <row r="335" spans="1:10">
      <c r="A335" s="4" t="s">
        <v>505</v>
      </c>
    </row>
    <row r="336" spans="1:10">
      <c r="A336" s="3" t="s">
        <v>102</v>
      </c>
    </row>
    <row r="337" spans="1:10">
      <c r="A337" s="4" t="s">
        <v>458</v>
      </c>
      <c r="C337" s="6" t="n">
        <v>64</v>
      </c>
      <c r="E337" s="6" t="n">
        <v>69</v>
      </c>
      <c r="H337" s="6" t="n">
        <v>133</v>
      </c>
    </row>
    <row r="338" spans="1:10">
      <c r="A338" s="4" t="s">
        <v>460</v>
      </c>
      <c r="C338" s="6" t="n">
        <v>-8</v>
      </c>
      <c r="E338" s="6" t="n">
        <v>-7</v>
      </c>
      <c r="H338" s="6" t="n">
        <v>-15</v>
      </c>
    </row>
    <row r="339" spans="1:10">
      <c r="A339" s="4" t="s">
        <v>461</v>
      </c>
      <c r="C339" s="6" t="n">
        <v>0</v>
      </c>
      <c r="E339" s="6" t="n">
        <v>0</v>
      </c>
      <c r="H339" s="6" t="n">
        <v>0</v>
      </c>
    </row>
    <row r="340" spans="1:10">
      <c r="A340" s="4" t="s">
        <v>477</v>
      </c>
      <c r="E340" s="6" t="n">
        <v>-2</v>
      </c>
      <c r="H340" s="6" t="n">
        <v>-2</v>
      </c>
    </row>
    <row r="341" spans="1:10">
      <c r="A341" s="4" t="s">
        <v>480</v>
      </c>
      <c r="C341" s="6" t="n">
        <v>3</v>
      </c>
      <c r="E341" s="6" t="n">
        <v>2</v>
      </c>
      <c r="H341" s="6" t="n">
        <v>5</v>
      </c>
    </row>
    <row r="342" spans="1:10">
      <c r="A342" s="4" t="s">
        <v>462</v>
      </c>
      <c r="C342" s="6" t="n">
        <v>-67</v>
      </c>
      <c r="E342" s="6" t="n">
        <v>-65</v>
      </c>
      <c r="H342" s="6" t="n">
        <v>-132</v>
      </c>
    </row>
    <row r="343" spans="1:10">
      <c r="A343" s="4" t="s">
        <v>463</v>
      </c>
      <c r="C343" s="6" t="n">
        <v>11</v>
      </c>
      <c r="E343" s="6" t="n">
        <v>16</v>
      </c>
      <c r="H343" s="6" t="n">
        <v>27</v>
      </c>
    </row>
    <row r="344" spans="1:10">
      <c r="A344" s="4" t="s">
        <v>464</v>
      </c>
      <c r="C344" s="6" t="n">
        <v>-7</v>
      </c>
      <c r="E344" s="6" t="n">
        <v>-9</v>
      </c>
      <c r="H344" s="6" t="n">
        <v>-16</v>
      </c>
    </row>
    <row r="345" spans="1:10">
      <c r="A345" s="4" t="s">
        <v>469</v>
      </c>
      <c r="C345" s="6" t="n">
        <v>675</v>
      </c>
      <c r="E345" s="6" t="n">
        <v>679</v>
      </c>
      <c r="H345" s="6" t="n">
        <v>675</v>
      </c>
    </row>
    <row r="346" spans="1:10">
      <c r="A346" s="4" t="s">
        <v>470</v>
      </c>
      <c r="C346" s="6" t="n">
        <v>-1</v>
      </c>
      <c r="E346" s="6" t="n">
        <v>-1</v>
      </c>
      <c r="H346" s="6" t="n">
        <v>-1</v>
      </c>
    </row>
    <row r="347" spans="1:10">
      <c r="A347" s="4" t="s">
        <v>506</v>
      </c>
    </row>
    <row r="348" spans="1:10">
      <c r="A348" s="3" t="s">
        <v>427</v>
      </c>
    </row>
    <row r="349" spans="1:10">
      <c r="A349" s="4" t="s">
        <v>449</v>
      </c>
      <c r="E349" s="6" t="n">
        <v>673</v>
      </c>
      <c r="H349" s="6" t="n">
        <v>673</v>
      </c>
    </row>
    <row r="350" spans="1:10">
      <c r="A350" s="3" t="s">
        <v>102</v>
      </c>
    </row>
    <row r="351" spans="1:10">
      <c r="A351" s="4" t="s">
        <v>452</v>
      </c>
      <c r="C351" s="6" t="n">
        <v>674</v>
      </c>
      <c r="G351" s="5" t="n">
        <v>747</v>
      </c>
      <c r="H351" s="6" t="n">
        <v>674</v>
      </c>
      <c r="J351" s="5" t="n">
        <v>747</v>
      </c>
    </row>
    <row r="352" spans="1:10">
      <c r="A352" s="4" t="s">
        <v>507</v>
      </c>
    </row>
    <row r="353" spans="1:10">
      <c r="A353" s="3" t="s">
        <v>427</v>
      </c>
    </row>
    <row r="354" spans="1:10">
      <c r="A354" s="4" t="s">
        <v>449</v>
      </c>
      <c r="C354" s="6" t="n">
        <v>679</v>
      </c>
      <c r="E354" s="6" t="n">
        <v>675</v>
      </c>
      <c r="H354" s="6" t="n">
        <v>675</v>
      </c>
    </row>
    <row r="355" spans="1:10">
      <c r="A355" s="3" t="s">
        <v>102</v>
      </c>
    </row>
    <row r="356" spans="1:10">
      <c r="A356" s="4" t="s">
        <v>452</v>
      </c>
      <c r="E356" s="6" t="n">
        <v>679</v>
      </c>
    </row>
    <row r="357" spans="1:10">
      <c r="A357" s="4" t="s">
        <v>508</v>
      </c>
    </row>
    <row r="358" spans="1:10">
      <c r="A358" s="3" t="s">
        <v>427</v>
      </c>
    </row>
    <row r="359" spans="1:10">
      <c r="A359" s="4" t="s">
        <v>449</v>
      </c>
      <c r="C359" s="6" t="n">
        <v>678</v>
      </c>
    </row>
    <row r="360" spans="1:10">
      <c r="A360" s="3" t="s">
        <v>102</v>
      </c>
    </row>
    <row r="361" spans="1:10">
      <c r="A361" s="4" t="s">
        <v>452</v>
      </c>
      <c r="C361" s="5" t="n">
        <v>674</v>
      </c>
      <c r="E361" s="5" t="n">
        <v>678</v>
      </c>
      <c r="H361" s="5" t="n">
        <v>674</v>
      </c>
    </row>
    <row r="362" spans="1:10"/>
    <row r="363" spans="1:10">
      <c r="A363" s="4" t="s">
        <v>27</v>
      </c>
      <c r="B363" s="4" t="s">
        <v>124</v>
      </c>
    </row>
    <row r="364" spans="1:10">
      <c r="A364" s="4" t="s">
        <v>79</v>
      </c>
      <c r="B364" s="4" t="s">
        <v>125</v>
      </c>
    </row>
  </sheetData>
  <mergeCells count="9">
    <mergeCell ref="A1:B2"/>
    <mergeCell ref="C1:G1"/>
    <mergeCell ref="H1:J1"/>
    <mergeCell ref="C2:D2"/>
    <mergeCell ref="E2:F2"/>
    <mergeCell ref="H2:I2"/>
    <mergeCell ref="A362:I362"/>
    <mergeCell ref="B363:I363"/>
    <mergeCell ref="B364:I3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9</v>
      </c>
      <c r="B1" s="2" t="s">
        <v>1</v>
      </c>
      <c r="D1" s="2" t="s">
        <v>370</v>
      </c>
    </row>
    <row r="2" spans="1:4">
      <c r="B2" s="2" t="s">
        <v>2</v>
      </c>
      <c r="C2" s="2" t="s">
        <v>80</v>
      </c>
      <c r="D2" s="2" t="s">
        <v>24</v>
      </c>
    </row>
    <row r="3" spans="1:4">
      <c r="A3" s="3" t="s">
        <v>510</v>
      </c>
    </row>
    <row r="4" spans="1:4">
      <c r="A4" s="4" t="s">
        <v>511</v>
      </c>
      <c r="B4" s="5" t="n">
        <v>81</v>
      </c>
      <c r="C4" s="5" t="n">
        <v>88</v>
      </c>
      <c r="D4" s="5" t="n">
        <v>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3</v>
      </c>
      <c r="D1" s="2" t="s">
        <v>24</v>
      </c>
    </row>
    <row r="2" spans="1:4">
      <c r="A2" s="3" t="s">
        <v>427</v>
      </c>
    </row>
    <row r="3" spans="1:4">
      <c r="A3" s="4" t="s">
        <v>513</v>
      </c>
      <c r="B3" s="5" t="n">
        <v>589110</v>
      </c>
      <c r="C3" s="5" t="n">
        <v>571216</v>
      </c>
      <c r="D3" s="5" t="n">
        <v>556899</v>
      </c>
    </row>
    <row r="4" spans="1:4">
      <c r="A4" s="4" t="s">
        <v>43</v>
      </c>
      <c r="B4" s="6" t="n">
        <v>5295</v>
      </c>
      <c r="C4" s="6" t="n">
        <v>5111</v>
      </c>
      <c r="D4" s="6" t="n">
        <v>5065</v>
      </c>
    </row>
    <row r="5" spans="1:4">
      <c r="A5" s="4" t="s">
        <v>514</v>
      </c>
      <c r="B5" s="6" t="n">
        <v>583815</v>
      </c>
      <c r="C5" s="5" t="n">
        <v>566105</v>
      </c>
      <c r="D5" s="6" t="n">
        <v>551834</v>
      </c>
    </row>
    <row r="6" spans="1:4">
      <c r="A6" s="4" t="s">
        <v>430</v>
      </c>
    </row>
    <row r="7" spans="1:4">
      <c r="A7" s="3" t="s">
        <v>427</v>
      </c>
    </row>
    <row r="8" spans="1:4">
      <c r="A8" s="4" t="s">
        <v>513</v>
      </c>
      <c r="B8" s="6" t="n">
        <v>260586</v>
      </c>
      <c r="D8" s="6" t="n">
        <v>253357</v>
      </c>
    </row>
    <row r="9" spans="1:4">
      <c r="A9" s="4" t="s">
        <v>43</v>
      </c>
      <c r="B9" s="6" t="n">
        <v>734</v>
      </c>
      <c r="D9" s="6" t="n">
        <v>678</v>
      </c>
    </row>
    <row r="10" spans="1:4">
      <c r="A10" s="4" t="s">
        <v>514</v>
      </c>
      <c r="B10" s="6" t="n">
        <v>259852</v>
      </c>
      <c r="D10" s="6" t="n">
        <v>252679</v>
      </c>
    </row>
    <row r="11" spans="1:4">
      <c r="A11" s="4" t="s">
        <v>515</v>
      </c>
    </row>
    <row r="12" spans="1:4">
      <c r="A12" s="3" t="s">
        <v>427</v>
      </c>
    </row>
    <row r="13" spans="1:4">
      <c r="A13" s="4" t="s">
        <v>513</v>
      </c>
      <c r="B13" s="6" t="n">
        <v>148542</v>
      </c>
      <c r="D13" s="6" t="n">
        <v>146768</v>
      </c>
    </row>
    <row r="14" spans="1:4">
      <c r="A14" s="4" t="s">
        <v>516</v>
      </c>
    </row>
    <row r="15" spans="1:4">
      <c r="A15" s="3" t="s">
        <v>427</v>
      </c>
    </row>
    <row r="16" spans="1:4">
      <c r="A16" s="4" t="s">
        <v>513</v>
      </c>
      <c r="B16" s="6" t="n">
        <v>59451</v>
      </c>
      <c r="D16" s="6" t="n">
        <v>58532</v>
      </c>
    </row>
    <row r="17" spans="1:4">
      <c r="A17" s="4" t="s">
        <v>517</v>
      </c>
    </row>
    <row r="18" spans="1:4">
      <c r="A18" s="3" t="s">
        <v>427</v>
      </c>
    </row>
    <row r="19" spans="1:4">
      <c r="A19" s="4" t="s">
        <v>513</v>
      </c>
      <c r="B19" s="6" t="n">
        <v>13651</v>
      </c>
      <c r="D19" s="6" t="n">
        <v>12661</v>
      </c>
    </row>
    <row r="20" spans="1:4">
      <c r="A20" s="4" t="s">
        <v>518</v>
      </c>
    </row>
    <row r="21" spans="1:4">
      <c r="A21" s="3" t="s">
        <v>427</v>
      </c>
    </row>
    <row r="22" spans="1:4">
      <c r="A22" s="4" t="s">
        <v>513</v>
      </c>
      <c r="B22" s="6" t="n">
        <v>4951</v>
      </c>
      <c r="D22" s="6" t="n">
        <v>5130</v>
      </c>
    </row>
    <row r="23" spans="1:4">
      <c r="A23" s="4" t="s">
        <v>519</v>
      </c>
    </row>
    <row r="24" spans="1:4">
      <c r="A24" s="3" t="s">
        <v>427</v>
      </c>
    </row>
    <row r="25" spans="1:4">
      <c r="A25" s="4" t="s">
        <v>513</v>
      </c>
      <c r="B25" s="6" t="n">
        <v>1948</v>
      </c>
      <c r="D25" s="6" t="n">
        <v>1804</v>
      </c>
    </row>
    <row r="26" spans="1:4">
      <c r="A26" s="4" t="s">
        <v>520</v>
      </c>
    </row>
    <row r="27" spans="1:4">
      <c r="A27" s="3" t="s">
        <v>427</v>
      </c>
    </row>
    <row r="28" spans="1:4">
      <c r="A28" s="4" t="s">
        <v>513</v>
      </c>
      <c r="B28" s="6" t="n">
        <v>30121</v>
      </c>
      <c r="D28" s="6" t="n">
        <v>26665</v>
      </c>
    </row>
    <row r="29" spans="1:4">
      <c r="A29" s="4" t="s">
        <v>521</v>
      </c>
    </row>
    <row r="30" spans="1:4">
      <c r="A30" s="3" t="s">
        <v>427</v>
      </c>
    </row>
    <row r="31" spans="1:4">
      <c r="A31" s="4" t="s">
        <v>513</v>
      </c>
      <c r="B31" s="6" t="n">
        <v>1922</v>
      </c>
      <c r="D31" s="6" t="n">
        <v>1797</v>
      </c>
    </row>
    <row r="32" spans="1:4">
      <c r="A32" s="4" t="s">
        <v>431</v>
      </c>
    </row>
    <row r="33" spans="1:4">
      <c r="A33" s="3" t="s">
        <v>427</v>
      </c>
    </row>
    <row r="34" spans="1:4">
      <c r="A34" s="4" t="s">
        <v>513</v>
      </c>
      <c r="B34" s="6" t="n">
        <v>97874</v>
      </c>
      <c r="D34" s="6" t="n">
        <v>96019</v>
      </c>
    </row>
    <row r="35" spans="1:4">
      <c r="A35" s="4" t="s">
        <v>43</v>
      </c>
      <c r="B35" s="6" t="n">
        <v>2117</v>
      </c>
      <c r="D35" s="6" t="n">
        <v>2109</v>
      </c>
    </row>
    <row r="36" spans="1:4">
      <c r="A36" s="4" t="s">
        <v>514</v>
      </c>
      <c r="B36" s="6" t="n">
        <v>95757</v>
      </c>
      <c r="D36" s="6" t="n">
        <v>93910</v>
      </c>
    </row>
    <row r="37" spans="1:4">
      <c r="A37" s="4" t="s">
        <v>522</v>
      </c>
    </row>
    <row r="38" spans="1:4">
      <c r="A38" s="3" t="s">
        <v>427</v>
      </c>
    </row>
    <row r="39" spans="1:4">
      <c r="A39" s="4" t="s">
        <v>513</v>
      </c>
      <c r="B39" s="6" t="n">
        <v>29878</v>
      </c>
      <c r="D39" s="6" t="n">
        <v>30726</v>
      </c>
    </row>
    <row r="40" spans="1:4">
      <c r="A40" s="4" t="s">
        <v>523</v>
      </c>
    </row>
    <row r="41" spans="1:4">
      <c r="A41" s="3" t="s">
        <v>427</v>
      </c>
    </row>
    <row r="42" spans="1:4">
      <c r="A42" s="4" t="s">
        <v>513</v>
      </c>
      <c r="B42" s="6" t="n">
        <v>26472</v>
      </c>
      <c r="D42" s="6" t="n">
        <v>26190</v>
      </c>
    </row>
    <row r="43" spans="1:4">
      <c r="A43" s="4" t="s">
        <v>524</v>
      </c>
    </row>
    <row r="44" spans="1:4">
      <c r="A44" s="3" t="s">
        <v>427</v>
      </c>
    </row>
    <row r="45" spans="1:4">
      <c r="A45" s="4" t="s">
        <v>513</v>
      </c>
      <c r="B45" s="6" t="n">
        <v>9287</v>
      </c>
      <c r="D45" s="6" t="n">
        <v>8717</v>
      </c>
    </row>
    <row r="46" spans="1:4">
      <c r="A46" s="4" t="s">
        <v>525</v>
      </c>
    </row>
    <row r="47" spans="1:4">
      <c r="A47" s="3" t="s">
        <v>427</v>
      </c>
    </row>
    <row r="48" spans="1:4">
      <c r="A48" s="4" t="s">
        <v>513</v>
      </c>
      <c r="B48" s="6" t="n">
        <v>10347</v>
      </c>
      <c r="D48" s="6" t="n">
        <v>10333</v>
      </c>
    </row>
    <row r="49" spans="1:4">
      <c r="A49" s="4" t="s">
        <v>526</v>
      </c>
    </row>
    <row r="50" spans="1:4">
      <c r="A50" s="3" t="s">
        <v>427</v>
      </c>
    </row>
    <row r="51" spans="1:4">
      <c r="A51" s="4" t="s">
        <v>513</v>
      </c>
      <c r="B51" s="6" t="n">
        <v>1606</v>
      </c>
      <c r="D51" s="6" t="n">
        <v>1420</v>
      </c>
    </row>
    <row r="52" spans="1:4">
      <c r="A52" s="4" t="s">
        <v>527</v>
      </c>
    </row>
    <row r="53" spans="1:4">
      <c r="A53" s="3" t="s">
        <v>427</v>
      </c>
    </row>
    <row r="54" spans="1:4">
      <c r="A54" s="4" t="s">
        <v>513</v>
      </c>
      <c r="B54" s="6" t="n">
        <v>19153</v>
      </c>
      <c r="D54" s="6" t="n">
        <v>17564</v>
      </c>
    </row>
    <row r="55" spans="1:4">
      <c r="A55" s="4" t="s">
        <v>528</v>
      </c>
    </row>
    <row r="56" spans="1:4">
      <c r="A56" s="3" t="s">
        <v>427</v>
      </c>
    </row>
    <row r="57" spans="1:4">
      <c r="A57" s="4" t="s">
        <v>513</v>
      </c>
      <c r="B57" s="6" t="n">
        <v>1131</v>
      </c>
      <c r="D57" s="6" t="n">
        <v>1069</v>
      </c>
    </row>
    <row r="58" spans="1:4">
      <c r="A58" s="4" t="s">
        <v>529</v>
      </c>
    </row>
    <row r="59" spans="1:4">
      <c r="A59" s="3" t="s">
        <v>427</v>
      </c>
    </row>
    <row r="60" spans="1:4">
      <c r="A60" s="4" t="s">
        <v>530</v>
      </c>
      <c r="B60" s="6" t="n">
        <v>115856</v>
      </c>
      <c r="D60" s="6" t="n">
        <v>116794</v>
      </c>
    </row>
    <row r="61" spans="1:4">
      <c r="A61" s="4" t="s">
        <v>531</v>
      </c>
    </row>
    <row r="62" spans="1:4">
      <c r="A62" s="3" t="s">
        <v>427</v>
      </c>
    </row>
    <row r="63" spans="1:4">
      <c r="A63" s="4" t="s">
        <v>532</v>
      </c>
      <c r="B63" s="6" t="n">
        <v>74993</v>
      </c>
      <c r="D63" s="6" t="n">
        <v>72321</v>
      </c>
    </row>
    <row r="64" spans="1:4">
      <c r="A64" s="4" t="s">
        <v>533</v>
      </c>
    </row>
    <row r="65" spans="1:4">
      <c r="A65" s="3" t="s">
        <v>427</v>
      </c>
    </row>
    <row r="66" spans="1:4">
      <c r="A66" s="4" t="s">
        <v>532</v>
      </c>
      <c r="B66" s="6" t="n">
        <v>17141</v>
      </c>
      <c r="D66" s="6" t="n">
        <v>16533</v>
      </c>
    </row>
    <row r="67" spans="1:4">
      <c r="A67" s="4" t="s">
        <v>534</v>
      </c>
    </row>
    <row r="68" spans="1:4">
      <c r="A68" s="3" t="s">
        <v>427</v>
      </c>
    </row>
    <row r="69" spans="1:4">
      <c r="A69" s="4" t="s">
        <v>532</v>
      </c>
      <c r="B69" s="6" t="n">
        <v>6508</v>
      </c>
      <c r="D69" s="6" t="n">
        <v>6108</v>
      </c>
    </row>
    <row r="70" spans="1:4">
      <c r="A70" s="4" t="s">
        <v>535</v>
      </c>
    </row>
    <row r="71" spans="1:4">
      <c r="A71" s="3" t="s">
        <v>427</v>
      </c>
    </row>
    <row r="72" spans="1:4">
      <c r="A72" s="4" t="s">
        <v>532</v>
      </c>
      <c r="B72" s="6" t="n">
        <v>3551</v>
      </c>
      <c r="D72" s="6" t="n">
        <v>3301</v>
      </c>
    </row>
    <row r="73" spans="1:4">
      <c r="A73" s="4" t="s">
        <v>536</v>
      </c>
    </row>
    <row r="74" spans="1:4">
      <c r="A74" s="3" t="s">
        <v>427</v>
      </c>
    </row>
    <row r="75" spans="1:4">
      <c r="A75" s="4" t="s">
        <v>532</v>
      </c>
      <c r="B75" s="6" t="n">
        <v>374</v>
      </c>
      <c r="D75" s="6" t="n">
        <v>393</v>
      </c>
    </row>
    <row r="76" spans="1:4">
      <c r="A76" s="4" t="s">
        <v>537</v>
      </c>
    </row>
    <row r="77" spans="1:4">
      <c r="A77" s="3" t="s">
        <v>427</v>
      </c>
    </row>
    <row r="78" spans="1:4">
      <c r="A78" s="4" t="s">
        <v>532</v>
      </c>
      <c r="B78" s="6" t="n">
        <v>13289</v>
      </c>
      <c r="D78" s="6" t="n">
        <v>18138</v>
      </c>
    </row>
    <row r="79" spans="1:4">
      <c r="A79" s="4" t="s">
        <v>432</v>
      </c>
    </row>
    <row r="80" spans="1:4">
      <c r="A80" s="3" t="s">
        <v>427</v>
      </c>
    </row>
    <row r="81" spans="1:4">
      <c r="A81" s="4" t="s">
        <v>513</v>
      </c>
      <c r="B81" s="6" t="n">
        <v>212920</v>
      </c>
      <c r="D81" s="6" t="n">
        <v>191038</v>
      </c>
    </row>
    <row r="82" spans="1:4">
      <c r="A82" s="4" t="s">
        <v>43</v>
      </c>
      <c r="B82" s="6" t="n">
        <v>1084</v>
      </c>
      <c r="D82" s="6" t="n">
        <v>1065</v>
      </c>
    </row>
    <row r="83" spans="1:4">
      <c r="A83" s="4" t="s">
        <v>514</v>
      </c>
      <c r="B83" s="6" t="n">
        <v>211836</v>
      </c>
      <c r="D83" s="6" t="n">
        <v>189973</v>
      </c>
    </row>
    <row r="84" spans="1:4">
      <c r="A84" s="4" t="s">
        <v>538</v>
      </c>
    </row>
    <row r="85" spans="1:4">
      <c r="A85" s="3" t="s">
        <v>427</v>
      </c>
    </row>
    <row r="86" spans="1:4">
      <c r="A86" s="4" t="s">
        <v>513</v>
      </c>
      <c r="B86" s="6" t="n">
        <v>1831</v>
      </c>
      <c r="D86" s="6" t="n">
        <v>1702</v>
      </c>
    </row>
    <row r="87" spans="1:4">
      <c r="A87" s="4" t="s">
        <v>539</v>
      </c>
    </row>
    <row r="88" spans="1:4">
      <c r="A88" s="3" t="s">
        <v>427</v>
      </c>
    </row>
    <row r="89" spans="1:4">
      <c r="A89" s="4" t="s">
        <v>513</v>
      </c>
      <c r="B89" s="6" t="n">
        <v>2311</v>
      </c>
      <c r="D89" s="6" t="n">
        <v>2264</v>
      </c>
    </row>
    <row r="90" spans="1:4">
      <c r="A90" s="4" t="s">
        <v>540</v>
      </c>
    </row>
    <row r="91" spans="1:4">
      <c r="A91" s="3" t="s">
        <v>427</v>
      </c>
    </row>
    <row r="92" spans="1:4">
      <c r="A92" s="4" t="s">
        <v>513</v>
      </c>
      <c r="B92" s="6" t="n">
        <v>101727</v>
      </c>
      <c r="D92" s="6" t="n">
        <v>90817</v>
      </c>
    </row>
    <row r="93" spans="1:4">
      <c r="A93" s="4" t="s">
        <v>541</v>
      </c>
    </row>
    <row r="94" spans="1:4">
      <c r="A94" s="3" t="s">
        <v>427</v>
      </c>
    </row>
    <row r="95" spans="1:4">
      <c r="A95" s="4" t="s">
        <v>513</v>
      </c>
      <c r="B95" s="6" t="n">
        <v>104142</v>
      </c>
      <c r="D95" s="6" t="n">
        <v>93436</v>
      </c>
    </row>
    <row r="96" spans="1:4">
      <c r="A96" s="4" t="s">
        <v>542</v>
      </c>
    </row>
    <row r="97" spans="1:4">
      <c r="A97" s="3" t="s">
        <v>427</v>
      </c>
    </row>
    <row r="98" spans="1:4">
      <c r="A98" s="4" t="s">
        <v>513</v>
      </c>
      <c r="B98" s="6" t="n">
        <v>2909</v>
      </c>
      <c r="D98" s="6" t="n">
        <v>2819</v>
      </c>
    </row>
    <row r="99" spans="1:4">
      <c r="A99" s="4" t="s">
        <v>543</v>
      </c>
    </row>
    <row r="100" spans="1:4">
      <c r="A100" s="3" t="s">
        <v>427</v>
      </c>
    </row>
    <row r="101" spans="1:4">
      <c r="A101" s="4" t="s">
        <v>532</v>
      </c>
      <c r="B101" s="6" t="n">
        <v>238891</v>
      </c>
      <c r="D101" s="6" t="n">
        <v>224257</v>
      </c>
    </row>
    <row r="102" spans="1:4">
      <c r="A102" s="4" t="s">
        <v>43</v>
      </c>
      <c r="B102" s="6" t="n">
        <v>63</v>
      </c>
      <c r="D102" s="6" t="n">
        <v>74</v>
      </c>
    </row>
    <row r="103" spans="1:4">
      <c r="A103" s="4" t="s">
        <v>530</v>
      </c>
      <c r="B103" s="6" t="n">
        <v>238828</v>
      </c>
      <c r="D103" s="6" t="n">
        <v>224183</v>
      </c>
    </row>
    <row r="104" spans="1:4">
      <c r="A104" s="4" t="s">
        <v>544</v>
      </c>
    </row>
    <row r="105" spans="1:4">
      <c r="A105" s="3" t="s">
        <v>427</v>
      </c>
    </row>
    <row r="106" spans="1:4">
      <c r="A106" s="4" t="s">
        <v>532</v>
      </c>
      <c r="B106" s="6" t="n">
        <v>2526</v>
      </c>
      <c r="D106" s="6" t="n">
        <v>2206</v>
      </c>
    </row>
    <row r="107" spans="1:4">
      <c r="A107" s="4" t="s">
        <v>545</v>
      </c>
    </row>
    <row r="108" spans="1:4">
      <c r="A108" s="3" t="s">
        <v>427</v>
      </c>
    </row>
    <row r="109" spans="1:4">
      <c r="A109" s="4" t="s">
        <v>532</v>
      </c>
      <c r="B109" s="6" t="n">
        <v>65</v>
      </c>
      <c r="D109" s="6" t="n">
        <v>4</v>
      </c>
    </row>
    <row r="110" spans="1:4">
      <c r="A110" s="4" t="s">
        <v>546</v>
      </c>
    </row>
    <row r="111" spans="1:4">
      <c r="A111" s="3" t="s">
        <v>427</v>
      </c>
    </row>
    <row r="112" spans="1:4">
      <c r="A112" s="4" t="s">
        <v>532</v>
      </c>
      <c r="B112" s="6" t="n">
        <v>175070</v>
      </c>
      <c r="D112" s="6" t="n">
        <v>161543</v>
      </c>
    </row>
    <row r="113" spans="1:4">
      <c r="A113" s="4" t="s">
        <v>547</v>
      </c>
    </row>
    <row r="114" spans="1:4">
      <c r="A114" s="3" t="s">
        <v>427</v>
      </c>
    </row>
    <row r="115" spans="1:4">
      <c r="A115" s="4" t="s">
        <v>532</v>
      </c>
      <c r="B115" s="6" t="n">
        <v>60262</v>
      </c>
      <c r="D115" s="6" t="n">
        <v>59446</v>
      </c>
    </row>
    <row r="116" spans="1:4">
      <c r="A116" s="4" t="s">
        <v>548</v>
      </c>
    </row>
    <row r="117" spans="1:4">
      <c r="A117" s="3" t="s">
        <v>427</v>
      </c>
    </row>
    <row r="118" spans="1:4">
      <c r="A118" s="4" t="s">
        <v>532</v>
      </c>
      <c r="B118" s="6" t="n">
        <v>968</v>
      </c>
      <c r="D118" s="6" t="n">
        <v>1058</v>
      </c>
    </row>
    <row r="119" spans="1:4">
      <c r="A119" s="4" t="s">
        <v>467</v>
      </c>
    </row>
    <row r="120" spans="1:4">
      <c r="A120" s="3" t="s">
        <v>427</v>
      </c>
    </row>
    <row r="121" spans="1:4">
      <c r="A121" s="4" t="s">
        <v>513</v>
      </c>
      <c r="B121" s="6" t="n">
        <v>17730</v>
      </c>
      <c r="D121" s="6" t="n">
        <v>16485</v>
      </c>
    </row>
    <row r="122" spans="1:4">
      <c r="A122" s="4" t="s">
        <v>43</v>
      </c>
      <c r="B122" s="6" t="n">
        <v>1360</v>
      </c>
      <c r="D122" s="6" t="n">
        <v>1213</v>
      </c>
    </row>
    <row r="123" spans="1:4">
      <c r="A123" s="4" t="s">
        <v>514</v>
      </c>
      <c r="B123" s="6" t="n">
        <v>16370</v>
      </c>
      <c r="D123" s="6" t="n">
        <v>15272</v>
      </c>
    </row>
    <row r="124" spans="1:4">
      <c r="A124" s="4" t="s">
        <v>549</v>
      </c>
    </row>
    <row r="125" spans="1:4">
      <c r="A125" s="3" t="s">
        <v>427</v>
      </c>
    </row>
    <row r="126" spans="1:4">
      <c r="A126" s="4" t="s">
        <v>513</v>
      </c>
      <c r="B126" s="6" t="n">
        <v>1334</v>
      </c>
      <c r="D126" s="6" t="n">
        <v>1423</v>
      </c>
    </row>
    <row r="127" spans="1:4">
      <c r="A127" s="4" t="s">
        <v>550</v>
      </c>
    </row>
    <row r="128" spans="1:4">
      <c r="A128" s="3" t="s">
        <v>427</v>
      </c>
    </row>
    <row r="129" spans="1:4">
      <c r="A129" s="4" t="s">
        <v>513</v>
      </c>
      <c r="B129" s="6" t="n">
        <v>2458</v>
      </c>
      <c r="D129" s="6" t="n">
        <v>2450</v>
      </c>
    </row>
    <row r="130" spans="1:4">
      <c r="A130" s="4" t="s">
        <v>551</v>
      </c>
    </row>
    <row r="131" spans="1:4">
      <c r="A131" s="3" t="s">
        <v>427</v>
      </c>
    </row>
    <row r="132" spans="1:4">
      <c r="A132" s="4" t="s">
        <v>513</v>
      </c>
      <c r="B132" s="6" t="n">
        <v>3529</v>
      </c>
      <c r="D132" s="6" t="n">
        <v>3429</v>
      </c>
    </row>
    <row r="133" spans="1:4">
      <c r="A133" s="4" t="s">
        <v>552</v>
      </c>
    </row>
    <row r="134" spans="1:4">
      <c r="A134" s="3" t="s">
        <v>427</v>
      </c>
    </row>
    <row r="135" spans="1:4">
      <c r="A135" s="4" t="s">
        <v>513</v>
      </c>
      <c r="B135" s="6" t="n">
        <v>4703</v>
      </c>
      <c r="D135" s="6" t="n">
        <v>4384</v>
      </c>
    </row>
    <row r="136" spans="1:4">
      <c r="A136" s="4" t="s">
        <v>553</v>
      </c>
    </row>
    <row r="137" spans="1:4">
      <c r="A137" s="3" t="s">
        <v>427</v>
      </c>
    </row>
    <row r="138" spans="1:4">
      <c r="A138" s="4" t="s">
        <v>513</v>
      </c>
      <c r="B138" s="6" t="n">
        <v>773</v>
      </c>
      <c r="D138" s="6" t="n">
        <v>734</v>
      </c>
    </row>
    <row r="139" spans="1:4">
      <c r="A139" s="4" t="s">
        <v>554</v>
      </c>
    </row>
    <row r="140" spans="1:4">
      <c r="A140" s="3" t="s">
        <v>427</v>
      </c>
    </row>
    <row r="141" spans="1:4">
      <c r="A141" s="4" t="s">
        <v>513</v>
      </c>
      <c r="B141" s="6" t="n">
        <v>4933</v>
      </c>
      <c r="D141" s="6" t="n">
        <v>4065</v>
      </c>
    </row>
    <row r="142" spans="1:4">
      <c r="A142" s="4" t="s">
        <v>555</v>
      </c>
    </row>
    <row r="143" spans="1:4">
      <c r="A143" s="3" t="s">
        <v>427</v>
      </c>
    </row>
    <row r="144" spans="1:4">
      <c r="A144" s="4" t="s">
        <v>513</v>
      </c>
      <c r="B144" s="6" t="n">
        <v>247627</v>
      </c>
      <c r="D144" s="6" t="n">
        <v>241083</v>
      </c>
    </row>
    <row r="145" spans="1:4">
      <c r="A145" s="4" t="s">
        <v>43</v>
      </c>
      <c r="B145" s="6" t="n">
        <v>129</v>
      </c>
      <c r="D145" s="6" t="n">
        <v>112</v>
      </c>
    </row>
    <row r="146" spans="1:4">
      <c r="A146" s="4" t="s">
        <v>514</v>
      </c>
      <c r="B146" s="6" t="n">
        <v>247498</v>
      </c>
      <c r="D146" s="6" t="n">
        <v>240971</v>
      </c>
    </row>
    <row r="147" spans="1:4">
      <c r="A147" s="4" t="s">
        <v>556</v>
      </c>
    </row>
    <row r="148" spans="1:4">
      <c r="A148" s="3" t="s">
        <v>427</v>
      </c>
    </row>
    <row r="149" spans="1:4">
      <c r="A149" s="4" t="s">
        <v>513</v>
      </c>
      <c r="B149" s="6" t="n">
        <v>148139</v>
      </c>
      <c r="D149" s="6" t="n">
        <v>146461</v>
      </c>
    </row>
    <row r="150" spans="1:4">
      <c r="A150" s="4" t="s">
        <v>557</v>
      </c>
    </row>
    <row r="151" spans="1:4">
      <c r="A151" s="3" t="s">
        <v>427</v>
      </c>
    </row>
    <row r="152" spans="1:4">
      <c r="A152" s="4" t="s">
        <v>513</v>
      </c>
      <c r="B152" s="6" t="n">
        <v>59025</v>
      </c>
      <c r="D152" s="6" t="n">
        <v>58154</v>
      </c>
    </row>
    <row r="153" spans="1:4">
      <c r="A153" s="4" t="s">
        <v>558</v>
      </c>
    </row>
    <row r="154" spans="1:4">
      <c r="A154" s="3" t="s">
        <v>427</v>
      </c>
    </row>
    <row r="155" spans="1:4">
      <c r="A155" s="4" t="s">
        <v>513</v>
      </c>
      <c r="B155" s="6" t="n">
        <v>12635</v>
      </c>
      <c r="D155" s="6" t="n">
        <v>11689</v>
      </c>
    </row>
    <row r="156" spans="1:4">
      <c r="A156" s="4" t="s">
        <v>559</v>
      </c>
    </row>
    <row r="157" spans="1:4">
      <c r="A157" s="3" t="s">
        <v>427</v>
      </c>
    </row>
    <row r="158" spans="1:4">
      <c r="A158" s="4" t="s">
        <v>513</v>
      </c>
      <c r="B158" s="6" t="n">
        <v>1610</v>
      </c>
      <c r="D158" s="6" t="n">
        <v>1615</v>
      </c>
    </row>
    <row r="159" spans="1:4">
      <c r="A159" s="4" t="s">
        <v>560</v>
      </c>
    </row>
    <row r="160" spans="1:4">
      <c r="A160" s="3" t="s">
        <v>427</v>
      </c>
    </row>
    <row r="161" spans="1:4">
      <c r="A161" s="4" t="s">
        <v>513</v>
      </c>
      <c r="B161" s="6" t="n">
        <v>16</v>
      </c>
      <c r="D161" s="6" t="n">
        <v>25</v>
      </c>
    </row>
    <row r="162" spans="1:4">
      <c r="A162" s="4" t="s">
        <v>561</v>
      </c>
    </row>
    <row r="163" spans="1:4">
      <c r="A163" s="3" t="s">
        <v>427</v>
      </c>
    </row>
    <row r="164" spans="1:4">
      <c r="A164" s="4" t="s">
        <v>513</v>
      </c>
      <c r="B164" s="6" t="n">
        <v>26202</v>
      </c>
      <c r="D164" s="6" t="n">
        <v>23139</v>
      </c>
    </row>
    <row r="165" spans="1:4">
      <c r="A165" s="4" t="s">
        <v>562</v>
      </c>
    </row>
    <row r="166" spans="1:4">
      <c r="A166" s="3" t="s">
        <v>427</v>
      </c>
    </row>
    <row r="167" spans="1:4">
      <c r="A167" s="4" t="s">
        <v>513</v>
      </c>
      <c r="B167" s="6" t="n">
        <v>88381</v>
      </c>
      <c r="D167" s="6" t="n">
        <v>87210</v>
      </c>
    </row>
    <row r="168" spans="1:4">
      <c r="A168" s="4" t="s">
        <v>43</v>
      </c>
      <c r="B168" s="6" t="n">
        <v>609</v>
      </c>
      <c r="D168" s="6" t="n">
        <v>578</v>
      </c>
    </row>
    <row r="169" spans="1:4">
      <c r="A169" s="4" t="s">
        <v>514</v>
      </c>
      <c r="B169" s="6" t="n">
        <v>87772</v>
      </c>
      <c r="D169" s="6" t="n">
        <v>86632</v>
      </c>
    </row>
    <row r="170" spans="1:4">
      <c r="A170" s="4" t="s">
        <v>563</v>
      </c>
    </row>
    <row r="171" spans="1:4">
      <c r="A171" s="3" t="s">
        <v>427</v>
      </c>
    </row>
    <row r="172" spans="1:4">
      <c r="A172" s="4" t="s">
        <v>513</v>
      </c>
      <c r="B172" s="6" t="n">
        <v>29788</v>
      </c>
      <c r="D172" s="6" t="n">
        <v>30660</v>
      </c>
    </row>
    <row r="173" spans="1:4">
      <c r="A173" s="4" t="s">
        <v>564</v>
      </c>
    </row>
    <row r="174" spans="1:4">
      <c r="A174" s="3" t="s">
        <v>427</v>
      </c>
    </row>
    <row r="175" spans="1:4">
      <c r="A175" s="4" t="s">
        <v>513</v>
      </c>
      <c r="B175" s="6" t="n">
        <v>26197</v>
      </c>
      <c r="D175" s="6" t="n">
        <v>26039</v>
      </c>
    </row>
    <row r="176" spans="1:4">
      <c r="A176" s="4" t="s">
        <v>565</v>
      </c>
    </row>
    <row r="177" spans="1:4">
      <c r="A177" s="3" t="s">
        <v>427</v>
      </c>
    </row>
    <row r="178" spans="1:4">
      <c r="A178" s="4" t="s">
        <v>513</v>
      </c>
      <c r="B178" s="6" t="n">
        <v>8694</v>
      </c>
      <c r="D178" s="6" t="n">
        <v>8315</v>
      </c>
    </row>
    <row r="179" spans="1:4">
      <c r="A179" s="4" t="s">
        <v>566</v>
      </c>
    </row>
    <row r="180" spans="1:4">
      <c r="A180" s="3" t="s">
        <v>427</v>
      </c>
    </row>
    <row r="181" spans="1:4">
      <c r="A181" s="4" t="s">
        <v>513</v>
      </c>
      <c r="B181" s="6" t="n">
        <v>6892</v>
      </c>
      <c r="D181" s="6" t="n">
        <v>6686</v>
      </c>
    </row>
    <row r="182" spans="1:4">
      <c r="A182" s="4" t="s">
        <v>567</v>
      </c>
    </row>
    <row r="183" spans="1:4">
      <c r="A183" s="3" t="s">
        <v>427</v>
      </c>
    </row>
    <row r="184" spans="1:4">
      <c r="A184" s="4" t="s">
        <v>513</v>
      </c>
      <c r="B184" s="6" t="n">
        <v>56</v>
      </c>
      <c r="D184" s="6" t="n">
        <v>58</v>
      </c>
    </row>
    <row r="185" spans="1:4">
      <c r="A185" s="4" t="s">
        <v>568</v>
      </c>
    </row>
    <row r="186" spans="1:4">
      <c r="A186" s="3" t="s">
        <v>427</v>
      </c>
    </row>
    <row r="187" spans="1:4">
      <c r="A187" s="4" t="s">
        <v>513</v>
      </c>
      <c r="B187" s="6" t="n">
        <v>16754</v>
      </c>
      <c r="D187" s="6" t="n">
        <v>15452</v>
      </c>
    </row>
    <row r="188" spans="1:4">
      <c r="A188" s="4" t="s">
        <v>569</v>
      </c>
    </row>
    <row r="189" spans="1:4">
      <c r="A189" s="3" t="s">
        <v>427</v>
      </c>
    </row>
    <row r="190" spans="1:4">
      <c r="A190" s="4" t="s">
        <v>530</v>
      </c>
      <c r="B190" s="6" t="n">
        <v>112368</v>
      </c>
      <c r="D190" s="6" t="n">
        <v>112312</v>
      </c>
    </row>
    <row r="191" spans="1:4">
      <c r="A191" s="4" t="s">
        <v>570</v>
      </c>
    </row>
    <row r="192" spans="1:4">
      <c r="A192" s="3" t="s">
        <v>427</v>
      </c>
    </row>
    <row r="193" spans="1:4">
      <c r="A193" s="4" t="s">
        <v>532</v>
      </c>
      <c r="B193" s="6" t="n">
        <v>74992</v>
      </c>
      <c r="D193" s="6" t="n">
        <v>72321</v>
      </c>
    </row>
    <row r="194" spans="1:4">
      <c r="A194" s="4" t="s">
        <v>571</v>
      </c>
    </row>
    <row r="195" spans="1:4">
      <c r="A195" s="3" t="s">
        <v>427</v>
      </c>
    </row>
    <row r="196" spans="1:4">
      <c r="A196" s="4" t="s">
        <v>532</v>
      </c>
      <c r="B196" s="6" t="n">
        <v>17140</v>
      </c>
      <c r="D196" s="6" t="n">
        <v>16531</v>
      </c>
    </row>
    <row r="197" spans="1:4">
      <c r="A197" s="4" t="s">
        <v>572</v>
      </c>
    </row>
    <row r="198" spans="1:4">
      <c r="A198" s="3" t="s">
        <v>427</v>
      </c>
    </row>
    <row r="199" spans="1:4">
      <c r="A199" s="4" t="s">
        <v>532</v>
      </c>
      <c r="B199" s="6" t="n">
        <v>6392</v>
      </c>
      <c r="D199" s="6" t="n">
        <v>6029</v>
      </c>
    </row>
    <row r="200" spans="1:4">
      <c r="A200" s="4" t="s">
        <v>573</v>
      </c>
    </row>
    <row r="201" spans="1:4">
      <c r="A201" s="3" t="s">
        <v>427</v>
      </c>
    </row>
    <row r="202" spans="1:4">
      <c r="A202" s="4" t="s">
        <v>532</v>
      </c>
      <c r="B202" s="6" t="n">
        <v>2853</v>
      </c>
      <c r="D202" s="6" t="n">
        <v>2631</v>
      </c>
    </row>
    <row r="203" spans="1:4">
      <c r="A203" s="4" t="s">
        <v>574</v>
      </c>
    </row>
    <row r="204" spans="1:4">
      <c r="A204" s="3" t="s">
        <v>427</v>
      </c>
    </row>
    <row r="205" spans="1:4">
      <c r="A205" s="4" t="s">
        <v>532</v>
      </c>
      <c r="B205" s="6" t="n">
        <v>29</v>
      </c>
      <c r="D205" s="6" t="n">
        <v>26</v>
      </c>
    </row>
    <row r="206" spans="1:4">
      <c r="A206" s="4" t="s">
        <v>575</v>
      </c>
    </row>
    <row r="207" spans="1:4">
      <c r="A207" s="3" t="s">
        <v>427</v>
      </c>
    </row>
    <row r="208" spans="1:4">
      <c r="A208" s="4" t="s">
        <v>532</v>
      </c>
      <c r="B208" s="6" t="n">
        <v>10962</v>
      </c>
      <c r="D208" s="6" t="n">
        <v>14774</v>
      </c>
    </row>
    <row r="209" spans="1:4">
      <c r="A209" s="4" t="s">
        <v>576</v>
      </c>
    </row>
    <row r="210" spans="1:4">
      <c r="A210" s="3" t="s">
        <v>427</v>
      </c>
    </row>
    <row r="211" spans="1:4">
      <c r="A211" s="4" t="s">
        <v>513</v>
      </c>
      <c r="B211" s="6" t="n">
        <v>193191</v>
      </c>
      <c r="D211" s="6" t="n">
        <v>171957</v>
      </c>
    </row>
    <row r="212" spans="1:4">
      <c r="A212" s="4" t="s">
        <v>43</v>
      </c>
      <c r="B212" s="6" t="n">
        <v>157</v>
      </c>
      <c r="D212" s="6" t="n">
        <v>132</v>
      </c>
    </row>
    <row r="213" spans="1:4">
      <c r="A213" s="4" t="s">
        <v>514</v>
      </c>
      <c r="B213" s="6" t="n">
        <v>193034</v>
      </c>
      <c r="D213" s="6" t="n">
        <v>171825</v>
      </c>
    </row>
    <row r="214" spans="1:4">
      <c r="A214" s="4" t="s">
        <v>577</v>
      </c>
    </row>
    <row r="215" spans="1:4">
      <c r="A215" s="3" t="s">
        <v>427</v>
      </c>
    </row>
    <row r="216" spans="1:4">
      <c r="A216" s="4" t="s">
        <v>513</v>
      </c>
      <c r="B216" s="6" t="n">
        <v>1752</v>
      </c>
      <c r="D216" s="6" t="n">
        <v>1050</v>
      </c>
    </row>
    <row r="217" spans="1:4">
      <c r="A217" s="4" t="s">
        <v>578</v>
      </c>
    </row>
    <row r="218" spans="1:4">
      <c r="A218" s="3" t="s">
        <v>427</v>
      </c>
    </row>
    <row r="219" spans="1:4">
      <c r="A219" s="4" t="s">
        <v>513</v>
      </c>
      <c r="B219" s="6" t="n">
        <v>100140</v>
      </c>
      <c r="D219" s="6" t="n">
        <v>87047</v>
      </c>
    </row>
    <row r="220" spans="1:4">
      <c r="A220" s="4" t="s">
        <v>579</v>
      </c>
    </row>
    <row r="221" spans="1:4">
      <c r="A221" s="3" t="s">
        <v>427</v>
      </c>
    </row>
    <row r="222" spans="1:4">
      <c r="A222" s="4" t="s">
        <v>513</v>
      </c>
      <c r="B222" s="6" t="n">
        <v>91152</v>
      </c>
      <c r="D222" s="6" t="n">
        <v>83730</v>
      </c>
    </row>
    <row r="223" spans="1:4">
      <c r="A223" s="4" t="s">
        <v>580</v>
      </c>
    </row>
    <row r="224" spans="1:4">
      <c r="A224" s="3" t="s">
        <v>427</v>
      </c>
    </row>
    <row r="225" spans="1:4">
      <c r="A225" s="4" t="s">
        <v>513</v>
      </c>
      <c r="B225" s="6" t="n">
        <v>147</v>
      </c>
      <c r="D225" s="6" t="n">
        <v>130</v>
      </c>
    </row>
    <row r="226" spans="1:4">
      <c r="A226" s="4" t="s">
        <v>581</v>
      </c>
    </row>
    <row r="227" spans="1:4">
      <c r="A227" s="3" t="s">
        <v>427</v>
      </c>
    </row>
    <row r="228" spans="1:4">
      <c r="A228" s="4" t="s">
        <v>532</v>
      </c>
      <c r="B228" s="6" t="n">
        <v>233239</v>
      </c>
      <c r="D228" s="6" t="n">
        <v>218140</v>
      </c>
    </row>
    <row r="229" spans="1:4">
      <c r="A229" s="4" t="s">
        <v>43</v>
      </c>
      <c r="B229" s="6" t="n">
        <v>41</v>
      </c>
      <c r="D229" s="6" t="n">
        <v>41</v>
      </c>
    </row>
    <row r="230" spans="1:4">
      <c r="A230" s="4" t="s">
        <v>530</v>
      </c>
      <c r="B230" s="6" t="n">
        <v>233198</v>
      </c>
      <c r="D230" s="6" t="n">
        <v>218099</v>
      </c>
    </row>
    <row r="231" spans="1:4">
      <c r="A231" s="4" t="s">
        <v>582</v>
      </c>
    </row>
    <row r="232" spans="1:4">
      <c r="A232" s="3" t="s">
        <v>427</v>
      </c>
    </row>
    <row r="233" spans="1:4">
      <c r="A233" s="4" t="s">
        <v>532</v>
      </c>
      <c r="B233" s="6" t="n">
        <v>2325</v>
      </c>
      <c r="D233" s="6" t="n">
        <v>2178</v>
      </c>
    </row>
    <row r="234" spans="1:4">
      <c r="A234" s="4" t="s">
        <v>583</v>
      </c>
    </row>
    <row r="235" spans="1:4">
      <c r="A235" s="3" t="s">
        <v>427</v>
      </c>
    </row>
    <row r="236" spans="1:4">
      <c r="A236" s="4" t="s">
        <v>532</v>
      </c>
      <c r="B236" s="6" t="n">
        <v>173367</v>
      </c>
      <c r="D236" s="6" t="n">
        <v>159880</v>
      </c>
    </row>
    <row r="237" spans="1:4">
      <c r="A237" s="4" t="s">
        <v>584</v>
      </c>
    </row>
    <row r="238" spans="1:4">
      <c r="A238" s="3" t="s">
        <v>427</v>
      </c>
    </row>
    <row r="239" spans="1:4">
      <c r="A239" s="4" t="s">
        <v>532</v>
      </c>
      <c r="B239" s="6" t="n">
        <v>57522</v>
      </c>
      <c r="D239" s="6" t="n">
        <v>56001</v>
      </c>
    </row>
    <row r="240" spans="1:4">
      <c r="A240" s="4" t="s">
        <v>585</v>
      </c>
    </row>
    <row r="241" spans="1:4">
      <c r="A241" s="3" t="s">
        <v>427</v>
      </c>
    </row>
    <row r="242" spans="1:4">
      <c r="A242" s="4" t="s">
        <v>532</v>
      </c>
      <c r="B242" s="6" t="n">
        <v>25</v>
      </c>
      <c r="D242" s="6" t="n">
        <v>81</v>
      </c>
    </row>
    <row r="243" spans="1:4">
      <c r="A243" s="4" t="s">
        <v>586</v>
      </c>
    </row>
    <row r="244" spans="1:4">
      <c r="A244" s="3" t="s">
        <v>427</v>
      </c>
    </row>
    <row r="245" spans="1:4">
      <c r="A245" s="4" t="s">
        <v>513</v>
      </c>
      <c r="B245" s="6" t="n">
        <v>13942</v>
      </c>
      <c r="D245" s="6" t="n">
        <v>13084</v>
      </c>
    </row>
    <row r="246" spans="1:4">
      <c r="A246" s="4" t="s">
        <v>43</v>
      </c>
      <c r="B246" s="6" t="n">
        <v>458</v>
      </c>
      <c r="D246" s="6" t="n">
        <v>401</v>
      </c>
    </row>
    <row r="247" spans="1:4">
      <c r="A247" s="4" t="s">
        <v>514</v>
      </c>
      <c r="B247" s="6" t="n">
        <v>13484</v>
      </c>
      <c r="D247" s="6" t="n">
        <v>12683</v>
      </c>
    </row>
    <row r="248" spans="1:4">
      <c r="A248" s="4" t="s">
        <v>587</v>
      </c>
    </row>
    <row r="249" spans="1:4">
      <c r="A249" s="3" t="s">
        <v>427</v>
      </c>
    </row>
    <row r="250" spans="1:4">
      <c r="A250" s="4" t="s">
        <v>513</v>
      </c>
      <c r="B250" s="6" t="n">
        <v>1325</v>
      </c>
      <c r="D250" s="6" t="n">
        <v>1418</v>
      </c>
    </row>
    <row r="251" spans="1:4">
      <c r="A251" s="4" t="s">
        <v>588</v>
      </c>
    </row>
    <row r="252" spans="1:4">
      <c r="A252" s="3" t="s">
        <v>427</v>
      </c>
    </row>
    <row r="253" spans="1:4">
      <c r="A253" s="4" t="s">
        <v>513</v>
      </c>
      <c r="B253" s="6" t="n">
        <v>2442</v>
      </c>
      <c r="D253" s="6" t="n">
        <v>2436</v>
      </c>
    </row>
    <row r="254" spans="1:4">
      <c r="A254" s="4" t="s">
        <v>589</v>
      </c>
    </row>
    <row r="255" spans="1:4">
      <c r="A255" s="3" t="s">
        <v>427</v>
      </c>
    </row>
    <row r="256" spans="1:4">
      <c r="A256" s="4" t="s">
        <v>513</v>
      </c>
      <c r="B256" s="6" t="n">
        <v>3477</v>
      </c>
      <c r="D256" s="6" t="n">
        <v>3358</v>
      </c>
    </row>
    <row r="257" spans="1:4">
      <c r="A257" s="4" t="s">
        <v>590</v>
      </c>
    </row>
    <row r="258" spans="1:4">
      <c r="A258" s="3" t="s">
        <v>427</v>
      </c>
    </row>
    <row r="259" spans="1:4">
      <c r="A259" s="4" t="s">
        <v>513</v>
      </c>
      <c r="B259" s="6" t="n">
        <v>3205</v>
      </c>
      <c r="D259" s="6" t="n">
        <v>2929</v>
      </c>
    </row>
    <row r="260" spans="1:4">
      <c r="A260" s="4" t="s">
        <v>591</v>
      </c>
    </row>
    <row r="261" spans="1:4">
      <c r="A261" s="3" t="s">
        <v>427</v>
      </c>
    </row>
    <row r="262" spans="1:4">
      <c r="A262" s="4" t="s">
        <v>513</v>
      </c>
      <c r="B262" s="6" t="n">
        <v>43</v>
      </c>
      <c r="D262" s="6" t="n">
        <v>37</v>
      </c>
    </row>
    <row r="263" spans="1:4">
      <c r="A263" s="4" t="s">
        <v>592</v>
      </c>
    </row>
    <row r="264" spans="1:4">
      <c r="A264" s="3" t="s">
        <v>427</v>
      </c>
    </row>
    <row r="265" spans="1:4">
      <c r="A265" s="4" t="s">
        <v>513</v>
      </c>
      <c r="B265" s="6" t="n">
        <v>3450</v>
      </c>
      <c r="D265" s="6" t="n">
        <v>2906</v>
      </c>
    </row>
    <row r="266" spans="1:4">
      <c r="A266" s="4" t="s">
        <v>593</v>
      </c>
    </row>
    <row r="267" spans="1:4">
      <c r="A267" s="3" t="s">
        <v>427</v>
      </c>
    </row>
    <row r="268" spans="1:4">
      <c r="A268" s="4" t="s">
        <v>513</v>
      </c>
      <c r="B268" s="6" t="n">
        <v>11037</v>
      </c>
      <c r="D268" s="6" t="n">
        <v>10477</v>
      </c>
    </row>
    <row r="269" spans="1:4">
      <c r="A269" s="4" t="s">
        <v>43</v>
      </c>
      <c r="B269" s="6" t="n">
        <v>237</v>
      </c>
      <c r="D269" s="6" t="n">
        <v>206</v>
      </c>
    </row>
    <row r="270" spans="1:4">
      <c r="A270" s="4" t="s">
        <v>514</v>
      </c>
      <c r="B270" s="6" t="n">
        <v>10800</v>
      </c>
      <c r="D270" s="6" t="n">
        <v>10271</v>
      </c>
    </row>
    <row r="271" spans="1:4">
      <c r="A271" s="4" t="s">
        <v>594</v>
      </c>
    </row>
    <row r="272" spans="1:4">
      <c r="A272" s="3" t="s">
        <v>427</v>
      </c>
    </row>
    <row r="273" spans="1:4">
      <c r="A273" s="4" t="s">
        <v>513</v>
      </c>
      <c r="B273" s="6" t="n">
        <v>403</v>
      </c>
      <c r="D273" s="6" t="n">
        <v>307</v>
      </c>
    </row>
    <row r="274" spans="1:4">
      <c r="A274" s="4" t="s">
        <v>595</v>
      </c>
    </row>
    <row r="275" spans="1:4">
      <c r="A275" s="3" t="s">
        <v>427</v>
      </c>
    </row>
    <row r="276" spans="1:4">
      <c r="A276" s="4" t="s">
        <v>513</v>
      </c>
      <c r="B276" s="6" t="n">
        <v>426</v>
      </c>
      <c r="D276" s="6" t="n">
        <v>378</v>
      </c>
    </row>
    <row r="277" spans="1:4">
      <c r="A277" s="4" t="s">
        <v>596</v>
      </c>
    </row>
    <row r="278" spans="1:4">
      <c r="A278" s="3" t="s">
        <v>427</v>
      </c>
    </row>
    <row r="279" spans="1:4">
      <c r="A279" s="4" t="s">
        <v>513</v>
      </c>
      <c r="B279" s="6" t="n">
        <v>1016</v>
      </c>
      <c r="D279" s="6" t="n">
        <v>972</v>
      </c>
    </row>
    <row r="280" spans="1:4">
      <c r="A280" s="4" t="s">
        <v>597</v>
      </c>
    </row>
    <row r="281" spans="1:4">
      <c r="A281" s="3" t="s">
        <v>427</v>
      </c>
    </row>
    <row r="282" spans="1:4">
      <c r="A282" s="4" t="s">
        <v>513</v>
      </c>
      <c r="B282" s="6" t="n">
        <v>3341</v>
      </c>
      <c r="D282" s="6" t="n">
        <v>3515</v>
      </c>
    </row>
    <row r="283" spans="1:4">
      <c r="A283" s="4" t="s">
        <v>598</v>
      </c>
    </row>
    <row r="284" spans="1:4">
      <c r="A284" s="3" t="s">
        <v>427</v>
      </c>
    </row>
    <row r="285" spans="1:4">
      <c r="A285" s="4" t="s">
        <v>513</v>
      </c>
      <c r="B285" s="6" t="n">
        <v>1932</v>
      </c>
      <c r="D285" s="6" t="n">
        <v>1779</v>
      </c>
    </row>
    <row r="286" spans="1:4">
      <c r="A286" s="4" t="s">
        <v>599</v>
      </c>
    </row>
    <row r="287" spans="1:4">
      <c r="A287" s="3" t="s">
        <v>427</v>
      </c>
    </row>
    <row r="288" spans="1:4">
      <c r="A288" s="4" t="s">
        <v>513</v>
      </c>
      <c r="B288" s="6" t="n">
        <v>3919</v>
      </c>
      <c r="D288" s="6" t="n">
        <v>3526</v>
      </c>
    </row>
    <row r="289" spans="1:4">
      <c r="A289" s="4" t="s">
        <v>600</v>
      </c>
    </row>
    <row r="290" spans="1:4">
      <c r="A290" s="3" t="s">
        <v>427</v>
      </c>
    </row>
    <row r="291" spans="1:4">
      <c r="A291" s="4" t="s">
        <v>513</v>
      </c>
      <c r="B291" s="6" t="n">
        <v>8362</v>
      </c>
      <c r="D291" s="6" t="n">
        <v>7740</v>
      </c>
    </row>
    <row r="292" spans="1:4">
      <c r="A292" s="4" t="s">
        <v>43</v>
      </c>
      <c r="B292" s="6" t="n">
        <v>881</v>
      </c>
      <c r="D292" s="6" t="n">
        <v>887</v>
      </c>
    </row>
    <row r="293" spans="1:4">
      <c r="A293" s="4" t="s">
        <v>514</v>
      </c>
      <c r="B293" s="6" t="n">
        <v>7481</v>
      </c>
      <c r="D293" s="6" t="n">
        <v>6853</v>
      </c>
    </row>
    <row r="294" spans="1:4">
      <c r="A294" s="4" t="s">
        <v>601</v>
      </c>
    </row>
    <row r="295" spans="1:4">
      <c r="A295" s="3" t="s">
        <v>427</v>
      </c>
    </row>
    <row r="296" spans="1:4">
      <c r="A296" s="4" t="s">
        <v>513</v>
      </c>
      <c r="B296" s="6" t="n">
        <v>90</v>
      </c>
      <c r="D296" s="6" t="n">
        <v>66</v>
      </c>
    </row>
    <row r="297" spans="1:4">
      <c r="A297" s="4" t="s">
        <v>602</v>
      </c>
    </row>
    <row r="298" spans="1:4">
      <c r="A298" s="3" t="s">
        <v>427</v>
      </c>
    </row>
    <row r="299" spans="1:4">
      <c r="A299" s="4" t="s">
        <v>513</v>
      </c>
      <c r="B299" s="6" t="n">
        <v>275</v>
      </c>
      <c r="D299" s="6" t="n">
        <v>151</v>
      </c>
    </row>
    <row r="300" spans="1:4">
      <c r="A300" s="4" t="s">
        <v>603</v>
      </c>
    </row>
    <row r="301" spans="1:4">
      <c r="A301" s="3" t="s">
        <v>427</v>
      </c>
    </row>
    <row r="302" spans="1:4">
      <c r="A302" s="4" t="s">
        <v>513</v>
      </c>
      <c r="B302" s="6" t="n">
        <v>593</v>
      </c>
      <c r="D302" s="6" t="n">
        <v>402</v>
      </c>
    </row>
    <row r="303" spans="1:4">
      <c r="A303" s="4" t="s">
        <v>604</v>
      </c>
    </row>
    <row r="304" spans="1:4">
      <c r="A304" s="3" t="s">
        <v>427</v>
      </c>
    </row>
    <row r="305" spans="1:4">
      <c r="A305" s="4" t="s">
        <v>513</v>
      </c>
      <c r="B305" s="6" t="n">
        <v>3455</v>
      </c>
      <c r="D305" s="6" t="n">
        <v>3647</v>
      </c>
    </row>
    <row r="306" spans="1:4">
      <c r="A306" s="4" t="s">
        <v>605</v>
      </c>
    </row>
    <row r="307" spans="1:4">
      <c r="A307" s="3" t="s">
        <v>427</v>
      </c>
    </row>
    <row r="308" spans="1:4">
      <c r="A308" s="4" t="s">
        <v>513</v>
      </c>
      <c r="B308" s="6" t="n">
        <v>1550</v>
      </c>
      <c r="D308" s="6" t="n">
        <v>1362</v>
      </c>
    </row>
    <row r="309" spans="1:4">
      <c r="A309" s="4" t="s">
        <v>606</v>
      </c>
    </row>
    <row r="310" spans="1:4">
      <c r="A310" s="3" t="s">
        <v>427</v>
      </c>
    </row>
    <row r="311" spans="1:4">
      <c r="A311" s="4" t="s">
        <v>513</v>
      </c>
      <c r="B311" s="6" t="n">
        <v>2399</v>
      </c>
      <c r="D311" s="6" t="n">
        <v>2112</v>
      </c>
    </row>
    <row r="312" spans="1:4">
      <c r="A312" s="4" t="s">
        <v>607</v>
      </c>
    </row>
    <row r="313" spans="1:4">
      <c r="A313" s="3" t="s">
        <v>427</v>
      </c>
    </row>
    <row r="314" spans="1:4">
      <c r="A314" s="4" t="s">
        <v>530</v>
      </c>
      <c r="B314" s="6" t="n">
        <v>3488</v>
      </c>
      <c r="D314" s="6" t="n">
        <v>4482</v>
      </c>
    </row>
    <row r="315" spans="1:4">
      <c r="A315" s="4" t="s">
        <v>608</v>
      </c>
    </row>
    <row r="316" spans="1:4">
      <c r="A316" s="3" t="s">
        <v>427</v>
      </c>
    </row>
    <row r="317" spans="1:4">
      <c r="A317" s="4" t="s">
        <v>532</v>
      </c>
      <c r="B317" s="6" t="n">
        <v>1</v>
      </c>
    </row>
    <row r="318" spans="1:4">
      <c r="A318" s="4" t="s">
        <v>609</v>
      </c>
    </row>
    <row r="319" spans="1:4">
      <c r="A319" s="3" t="s">
        <v>427</v>
      </c>
    </row>
    <row r="320" spans="1:4">
      <c r="A320" s="4" t="s">
        <v>532</v>
      </c>
      <c r="B320" s="6" t="n">
        <v>1</v>
      </c>
      <c r="D320" s="6" t="n">
        <v>2</v>
      </c>
    </row>
    <row r="321" spans="1:4">
      <c r="A321" s="4" t="s">
        <v>610</v>
      </c>
    </row>
    <row r="322" spans="1:4">
      <c r="A322" s="3" t="s">
        <v>427</v>
      </c>
    </row>
    <row r="323" spans="1:4">
      <c r="A323" s="4" t="s">
        <v>532</v>
      </c>
      <c r="B323" s="6" t="n">
        <v>116</v>
      </c>
      <c r="D323" s="6" t="n">
        <v>79</v>
      </c>
    </row>
    <row r="324" spans="1:4">
      <c r="A324" s="4" t="s">
        <v>611</v>
      </c>
    </row>
    <row r="325" spans="1:4">
      <c r="A325" s="3" t="s">
        <v>427</v>
      </c>
    </row>
    <row r="326" spans="1:4">
      <c r="A326" s="4" t="s">
        <v>532</v>
      </c>
      <c r="B326" s="6" t="n">
        <v>698</v>
      </c>
      <c r="D326" s="6" t="n">
        <v>670</v>
      </c>
    </row>
    <row r="327" spans="1:4">
      <c r="A327" s="4" t="s">
        <v>612</v>
      </c>
    </row>
    <row r="328" spans="1:4">
      <c r="A328" s="3" t="s">
        <v>427</v>
      </c>
    </row>
    <row r="329" spans="1:4">
      <c r="A329" s="4" t="s">
        <v>532</v>
      </c>
      <c r="B329" s="6" t="n">
        <v>345</v>
      </c>
      <c r="D329" s="6" t="n">
        <v>367</v>
      </c>
    </row>
    <row r="330" spans="1:4">
      <c r="A330" s="4" t="s">
        <v>613</v>
      </c>
    </row>
    <row r="331" spans="1:4">
      <c r="A331" s="3" t="s">
        <v>427</v>
      </c>
    </row>
    <row r="332" spans="1:4">
      <c r="A332" s="4" t="s">
        <v>532</v>
      </c>
      <c r="B332" s="6" t="n">
        <v>2327</v>
      </c>
      <c r="D332" s="6" t="n">
        <v>3364</v>
      </c>
    </row>
    <row r="333" spans="1:4">
      <c r="A333" s="4" t="s">
        <v>614</v>
      </c>
    </row>
    <row r="334" spans="1:4">
      <c r="A334" s="3" t="s">
        <v>427</v>
      </c>
    </row>
    <row r="335" spans="1:4">
      <c r="A335" s="4" t="s">
        <v>513</v>
      </c>
      <c r="B335" s="6" t="n">
        <v>17418</v>
      </c>
      <c r="D335" s="6" t="n">
        <v>16817</v>
      </c>
    </row>
    <row r="336" spans="1:4">
      <c r="A336" s="4" t="s">
        <v>43</v>
      </c>
      <c r="B336" s="6" t="n">
        <v>253</v>
      </c>
      <c r="D336" s="6" t="n">
        <v>260</v>
      </c>
    </row>
    <row r="337" spans="1:4">
      <c r="A337" s="4" t="s">
        <v>514</v>
      </c>
      <c r="B337" s="6" t="n">
        <v>17165</v>
      </c>
      <c r="D337" s="6" t="n">
        <v>16557</v>
      </c>
    </row>
    <row r="338" spans="1:4">
      <c r="A338" s="4" t="s">
        <v>615</v>
      </c>
    </row>
    <row r="339" spans="1:4">
      <c r="A339" s="3" t="s">
        <v>427</v>
      </c>
    </row>
    <row r="340" spans="1:4">
      <c r="A340" s="4" t="s">
        <v>513</v>
      </c>
      <c r="B340" s="6" t="n">
        <v>79</v>
      </c>
      <c r="D340" s="6" t="n">
        <v>652</v>
      </c>
    </row>
    <row r="341" spans="1:4">
      <c r="A341" s="4" t="s">
        <v>616</v>
      </c>
    </row>
    <row r="342" spans="1:4">
      <c r="A342" s="3" t="s">
        <v>427</v>
      </c>
    </row>
    <row r="343" spans="1:4">
      <c r="A343" s="4" t="s">
        <v>513</v>
      </c>
      <c r="B343" s="6" t="n">
        <v>1587</v>
      </c>
      <c r="D343" s="6" t="n">
        <v>3770</v>
      </c>
    </row>
    <row r="344" spans="1:4">
      <c r="A344" s="4" t="s">
        <v>617</v>
      </c>
    </row>
    <row r="345" spans="1:4">
      <c r="A345" s="3" t="s">
        <v>427</v>
      </c>
    </row>
    <row r="346" spans="1:4">
      <c r="A346" s="4" t="s">
        <v>513</v>
      </c>
      <c r="B346" s="6" t="n">
        <v>12990</v>
      </c>
      <c r="D346" s="6" t="n">
        <v>9706</v>
      </c>
    </row>
    <row r="347" spans="1:4">
      <c r="A347" s="4" t="s">
        <v>618</v>
      </c>
    </row>
    <row r="348" spans="1:4">
      <c r="A348" s="3" t="s">
        <v>427</v>
      </c>
    </row>
    <row r="349" spans="1:4">
      <c r="A349" s="4" t="s">
        <v>513</v>
      </c>
      <c r="B349" s="6" t="n">
        <v>2762</v>
      </c>
      <c r="D349" s="6" t="n">
        <v>2689</v>
      </c>
    </row>
    <row r="350" spans="1:4">
      <c r="A350" s="4" t="s">
        <v>619</v>
      </c>
    </row>
    <row r="351" spans="1:4">
      <c r="A351" s="3" t="s">
        <v>427</v>
      </c>
    </row>
    <row r="352" spans="1:4">
      <c r="A352" s="4" t="s">
        <v>532</v>
      </c>
      <c r="B352" s="6" t="n">
        <v>5587</v>
      </c>
      <c r="D352" s="6" t="n">
        <v>6113</v>
      </c>
    </row>
    <row r="353" spans="1:4">
      <c r="A353" s="4" t="s">
        <v>43</v>
      </c>
      <c r="B353" s="6" t="n">
        <v>21</v>
      </c>
      <c r="D353" s="6" t="n">
        <v>31</v>
      </c>
    </row>
    <row r="354" spans="1:4">
      <c r="A354" s="4" t="s">
        <v>530</v>
      </c>
      <c r="B354" s="6" t="n">
        <v>5566</v>
      </c>
      <c r="D354" s="6" t="n">
        <v>6082</v>
      </c>
    </row>
    <row r="355" spans="1:4">
      <c r="A355" s="4" t="s">
        <v>620</v>
      </c>
    </row>
    <row r="356" spans="1:4">
      <c r="A356" s="3" t="s">
        <v>427</v>
      </c>
    </row>
    <row r="357" spans="1:4">
      <c r="A357" s="4" t="s">
        <v>532</v>
      </c>
      <c r="B357" s="6" t="n">
        <v>201</v>
      </c>
      <c r="D357" s="6" t="n">
        <v>28</v>
      </c>
    </row>
    <row r="358" spans="1:4">
      <c r="A358" s="4" t="s">
        <v>621</v>
      </c>
    </row>
    <row r="359" spans="1:4">
      <c r="A359" s="3" t="s">
        <v>427</v>
      </c>
    </row>
    <row r="360" spans="1:4">
      <c r="A360" s="4" t="s">
        <v>532</v>
      </c>
      <c r="B360" s="6" t="n">
        <v>1703</v>
      </c>
      <c r="D360" s="6" t="n">
        <v>1663</v>
      </c>
    </row>
    <row r="361" spans="1:4">
      <c r="A361" s="4" t="s">
        <v>622</v>
      </c>
    </row>
    <row r="362" spans="1:4">
      <c r="A362" s="3" t="s">
        <v>427</v>
      </c>
    </row>
    <row r="363" spans="1:4">
      <c r="A363" s="4" t="s">
        <v>532</v>
      </c>
      <c r="B363" s="6" t="n">
        <v>2740</v>
      </c>
      <c r="D363" s="6" t="n">
        <v>3445</v>
      </c>
    </row>
    <row r="364" spans="1:4">
      <c r="A364" s="4" t="s">
        <v>623</v>
      </c>
    </row>
    <row r="365" spans="1:4">
      <c r="A365" s="3" t="s">
        <v>427</v>
      </c>
    </row>
    <row r="366" spans="1:4">
      <c r="A366" s="4" t="s">
        <v>532</v>
      </c>
      <c r="B366" s="6" t="n">
        <v>943</v>
      </c>
      <c r="D366" s="6" t="n">
        <v>977</v>
      </c>
    </row>
    <row r="367" spans="1:4">
      <c r="A367" s="4" t="s">
        <v>624</v>
      </c>
    </row>
    <row r="368" spans="1:4">
      <c r="A368" s="3" t="s">
        <v>427</v>
      </c>
    </row>
    <row r="369" spans="1:4">
      <c r="A369" s="4" t="s">
        <v>513</v>
      </c>
      <c r="B369" s="6" t="n">
        <v>3788</v>
      </c>
      <c r="D369" s="6" t="n">
        <v>3401</v>
      </c>
    </row>
    <row r="370" spans="1:4">
      <c r="A370" s="4" t="s">
        <v>43</v>
      </c>
      <c r="B370" s="6" t="n">
        <v>902</v>
      </c>
      <c r="D370" s="6" t="n">
        <v>812</v>
      </c>
    </row>
    <row r="371" spans="1:4">
      <c r="A371" s="4" t="s">
        <v>514</v>
      </c>
      <c r="B371" s="6" t="n">
        <v>2886</v>
      </c>
      <c r="D371" s="6" t="n">
        <v>2589</v>
      </c>
    </row>
    <row r="372" spans="1:4">
      <c r="A372" s="4" t="s">
        <v>625</v>
      </c>
    </row>
    <row r="373" spans="1:4">
      <c r="A373" s="3" t="s">
        <v>427</v>
      </c>
    </row>
    <row r="374" spans="1:4">
      <c r="A374" s="4" t="s">
        <v>513</v>
      </c>
      <c r="B374" s="6" t="n">
        <v>9</v>
      </c>
      <c r="D374" s="6" t="n">
        <v>5</v>
      </c>
    </row>
    <row r="375" spans="1:4">
      <c r="A375" s="4" t="s">
        <v>626</v>
      </c>
    </row>
    <row r="376" spans="1:4">
      <c r="A376" s="3" t="s">
        <v>427</v>
      </c>
    </row>
    <row r="377" spans="1:4">
      <c r="A377" s="4" t="s">
        <v>513</v>
      </c>
      <c r="B377" s="6" t="n">
        <v>16</v>
      </c>
      <c r="D377" s="6" t="n">
        <v>14</v>
      </c>
    </row>
    <row r="378" spans="1:4">
      <c r="A378" s="4" t="s">
        <v>627</v>
      </c>
    </row>
    <row r="379" spans="1:4">
      <c r="A379" s="3" t="s">
        <v>427</v>
      </c>
    </row>
    <row r="380" spans="1:4">
      <c r="A380" s="4" t="s">
        <v>513</v>
      </c>
      <c r="B380" s="6" t="n">
        <v>52</v>
      </c>
      <c r="D380" s="6" t="n">
        <v>71</v>
      </c>
    </row>
    <row r="381" spans="1:4">
      <c r="A381" s="4" t="s">
        <v>628</v>
      </c>
    </row>
    <row r="382" spans="1:4">
      <c r="A382" s="3" t="s">
        <v>427</v>
      </c>
    </row>
    <row r="383" spans="1:4">
      <c r="A383" s="4" t="s">
        <v>513</v>
      </c>
      <c r="B383" s="6" t="n">
        <v>1498</v>
      </c>
      <c r="D383" s="6" t="n">
        <v>1455</v>
      </c>
    </row>
    <row r="384" spans="1:4">
      <c r="A384" s="4" t="s">
        <v>629</v>
      </c>
    </row>
    <row r="385" spans="1:4">
      <c r="A385" s="3" t="s">
        <v>427</v>
      </c>
    </row>
    <row r="386" spans="1:4">
      <c r="A386" s="4" t="s">
        <v>513</v>
      </c>
      <c r="B386" s="6" t="n">
        <v>730</v>
      </c>
      <c r="D386" s="6" t="n">
        <v>697</v>
      </c>
    </row>
    <row r="387" spans="1:4">
      <c r="A387" s="4" t="s">
        <v>630</v>
      </c>
    </row>
    <row r="388" spans="1:4">
      <c r="A388" s="3" t="s">
        <v>427</v>
      </c>
    </row>
    <row r="389" spans="1:4">
      <c r="A389" s="4" t="s">
        <v>513</v>
      </c>
      <c r="B389" s="6" t="n">
        <v>1483</v>
      </c>
      <c r="D389" s="6" t="n">
        <v>1159</v>
      </c>
    </row>
    <row r="390" spans="1:4">
      <c r="A390" s="4" t="s">
        <v>631</v>
      </c>
    </row>
    <row r="391" spans="1:4">
      <c r="A391" s="3" t="s">
        <v>427</v>
      </c>
    </row>
    <row r="392" spans="1:4">
      <c r="A392" s="4" t="s">
        <v>513</v>
      </c>
      <c r="B392" s="6" t="n">
        <v>1922</v>
      </c>
      <c r="D392" s="6" t="n">
        <v>1797</v>
      </c>
    </row>
    <row r="393" spans="1:4">
      <c r="A393" s="4" t="s">
        <v>43</v>
      </c>
      <c r="B393" s="6" t="n">
        <v>368</v>
      </c>
      <c r="D393" s="6" t="n">
        <v>360</v>
      </c>
    </row>
    <row r="394" spans="1:4">
      <c r="A394" s="4" t="s">
        <v>514</v>
      </c>
      <c r="B394" s="6" t="n">
        <v>1554</v>
      </c>
      <c r="D394" s="6" t="n">
        <v>1437</v>
      </c>
    </row>
    <row r="395" spans="1:4">
      <c r="A395" s="4" t="s">
        <v>632</v>
      </c>
    </row>
    <row r="396" spans="1:4">
      <c r="A396" s="3" t="s">
        <v>427</v>
      </c>
    </row>
    <row r="397" spans="1:4">
      <c r="A397" s="4" t="s">
        <v>513</v>
      </c>
      <c r="B397" s="6" t="n">
        <v>1922</v>
      </c>
      <c r="D397" s="6" t="n">
        <v>1797</v>
      </c>
    </row>
    <row r="398" spans="1:4">
      <c r="A398" s="4" t="s">
        <v>633</v>
      </c>
    </row>
    <row r="399" spans="1:4">
      <c r="A399" s="3" t="s">
        <v>427</v>
      </c>
    </row>
    <row r="400" spans="1:4">
      <c r="A400" s="4" t="s">
        <v>513</v>
      </c>
      <c r="B400" s="6" t="n">
        <v>1131</v>
      </c>
      <c r="D400" s="6" t="n">
        <v>1069</v>
      </c>
    </row>
    <row r="401" spans="1:4">
      <c r="A401" s="4" t="s">
        <v>43</v>
      </c>
      <c r="B401" s="6" t="n">
        <v>627</v>
      </c>
      <c r="D401" s="6" t="n">
        <v>644</v>
      </c>
    </row>
    <row r="402" spans="1:4">
      <c r="A402" s="4" t="s">
        <v>514</v>
      </c>
      <c r="B402" s="6" t="n">
        <v>504</v>
      </c>
      <c r="D402" s="6" t="n">
        <v>425</v>
      </c>
    </row>
    <row r="403" spans="1:4">
      <c r="A403" s="4" t="s">
        <v>634</v>
      </c>
    </row>
    <row r="404" spans="1:4">
      <c r="A404" s="3" t="s">
        <v>427</v>
      </c>
    </row>
    <row r="405" spans="1:4">
      <c r="A405" s="4" t="s">
        <v>513</v>
      </c>
      <c r="B405" s="6" t="n">
        <v>1131</v>
      </c>
      <c r="D405" s="6" t="n">
        <v>1069</v>
      </c>
    </row>
    <row r="406" spans="1:4">
      <c r="A406" s="4" t="s">
        <v>635</v>
      </c>
    </row>
    <row r="407" spans="1:4">
      <c r="A407" s="3" t="s">
        <v>427</v>
      </c>
    </row>
    <row r="408" spans="1:4">
      <c r="A408" s="4" t="s">
        <v>513</v>
      </c>
      <c r="B408" s="6" t="n">
        <v>2311</v>
      </c>
      <c r="D408" s="6" t="n">
        <v>2264</v>
      </c>
    </row>
    <row r="409" spans="1:4">
      <c r="A409" s="4" t="s">
        <v>43</v>
      </c>
      <c r="B409" s="6" t="n">
        <v>674</v>
      </c>
      <c r="D409" s="6" t="n">
        <v>673</v>
      </c>
    </row>
    <row r="410" spans="1:4">
      <c r="A410" s="4" t="s">
        <v>514</v>
      </c>
      <c r="B410" s="6" t="n">
        <v>1637</v>
      </c>
      <c r="D410" s="6" t="n">
        <v>1591</v>
      </c>
    </row>
    <row r="411" spans="1:4">
      <c r="A411" s="4" t="s">
        <v>636</v>
      </c>
    </row>
    <row r="412" spans="1:4">
      <c r="A412" s="3" t="s">
        <v>427</v>
      </c>
    </row>
    <row r="413" spans="1:4">
      <c r="A413" s="4" t="s">
        <v>513</v>
      </c>
      <c r="B413" s="6" t="n">
        <v>2311</v>
      </c>
      <c r="D413" s="6" t="n">
        <v>2264</v>
      </c>
    </row>
    <row r="414" spans="1:4">
      <c r="A414" s="4" t="s">
        <v>637</v>
      </c>
    </row>
    <row r="415" spans="1:4">
      <c r="A415" s="3" t="s">
        <v>427</v>
      </c>
    </row>
    <row r="416" spans="1:4">
      <c r="A416" s="4" t="s">
        <v>532</v>
      </c>
      <c r="B416" s="6" t="n">
        <v>65</v>
      </c>
      <c r="D416" s="6" t="n">
        <v>4</v>
      </c>
    </row>
    <row r="417" spans="1:4">
      <c r="A417" s="4" t="s">
        <v>43</v>
      </c>
      <c r="B417" s="6" t="n">
        <v>1</v>
      </c>
      <c r="D417" s="6" t="n">
        <v>2</v>
      </c>
    </row>
    <row r="418" spans="1:4">
      <c r="A418" s="4" t="s">
        <v>530</v>
      </c>
      <c r="B418" s="6" t="n">
        <v>64</v>
      </c>
      <c r="D418" s="6" t="n">
        <v>2</v>
      </c>
    </row>
    <row r="419" spans="1:4">
      <c r="A419" s="4" t="s">
        <v>638</v>
      </c>
    </row>
    <row r="420" spans="1:4">
      <c r="A420" s="3" t="s">
        <v>427</v>
      </c>
    </row>
    <row r="421" spans="1:4">
      <c r="A421" s="4" t="s">
        <v>532</v>
      </c>
      <c r="B421" s="5" t="n">
        <v>65</v>
      </c>
      <c r="D421"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5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7"/>
    <col customWidth="1" max="6" min="6" width="15"/>
    <col customWidth="1" max="7" min="7" width="23"/>
    <col customWidth="1" max="8" min="8" width="27"/>
    <col customWidth="1" max="9" min="9" width="4"/>
    <col customWidth="1" max="10" min="10" width="43"/>
    <col customWidth="1" max="11" min="11" width="4"/>
    <col customWidth="1" max="12" min="12" width="41"/>
    <col customWidth="1" max="13" min="13" width="4"/>
    <col customWidth="1" max="14" min="14" width="24"/>
    <col customWidth="1" max="15" min="15" width="29"/>
    <col customWidth="1" max="16" min="16" width="45"/>
    <col customWidth="1" max="17" min="17" width="43"/>
    <col customWidth="1" max="18" min="18" width="55"/>
    <col customWidth="1" max="19" min="19" width="43"/>
    <col customWidth="1" max="20" min="20" width="59"/>
    <col customWidth="1" max="21" min="21" width="57"/>
    <col customWidth="1" max="22" min="22" width="35"/>
    <col customWidth="1" max="23" min="23" width="4"/>
    <col customWidth="1" max="24" min="24" width="49"/>
    <col customWidth="1" max="25" min="25" width="80"/>
    <col customWidth="1" max="26" min="26" width="80"/>
    <col customWidth="1" max="27" min="27" width="80"/>
    <col customWidth="1" max="28" min="28" width="80"/>
    <col customWidth="1" max="29" min="29" width="80"/>
    <col customWidth="1" max="30" min="30" width="80"/>
    <col customWidth="1" max="31" min="31" width="80"/>
    <col customWidth="1" max="32" min="32" width="35"/>
    <col customWidth="1" max="33" min="33" width="15"/>
    <col customWidth="1" max="34" min="34" width="4"/>
  </cols>
  <sheetData>
    <row r="1" spans="1:34">
      <c r="A1" s="1" t="s">
        <v>157</v>
      </c>
      <c r="C1" s="2" t="s">
        <v>158</v>
      </c>
      <c r="E1" s="2" t="s">
        <v>159</v>
      </c>
      <c r="F1" s="2" t="s">
        <v>160</v>
      </c>
      <c r="G1" s="2" t="s">
        <v>72</v>
      </c>
      <c r="H1" s="2" t="s">
        <v>161</v>
      </c>
      <c r="I1" s="2" t="s">
        <v>27</v>
      </c>
      <c r="J1" s="2" t="s">
        <v>162</v>
      </c>
      <c r="K1" s="2" t="s">
        <v>27</v>
      </c>
      <c r="L1" s="2" t="s">
        <v>163</v>
      </c>
      <c r="M1" s="2" t="s">
        <v>27</v>
      </c>
      <c r="N1" s="2" t="s">
        <v>164</v>
      </c>
      <c r="O1" s="2" t="s">
        <v>165</v>
      </c>
      <c r="P1" s="2" t="s">
        <v>166</v>
      </c>
      <c r="Q1" s="2" t="s">
        <v>167</v>
      </c>
      <c r="R1" s="2" t="s">
        <v>168</v>
      </c>
      <c r="S1" s="2" t="s">
        <v>169</v>
      </c>
      <c r="T1" s="2" t="s">
        <v>170</v>
      </c>
      <c r="U1" s="2" t="s">
        <v>171</v>
      </c>
      <c r="V1" s="2" t="s">
        <v>172</v>
      </c>
      <c r="X1" s="2" t="s">
        <v>173</v>
      </c>
      <c r="Y1" s="2" t="s">
        <v>174</v>
      </c>
      <c r="Z1" s="2" t="s">
        <v>175</v>
      </c>
      <c r="AA1" s="2" t="s">
        <v>176</v>
      </c>
      <c r="AB1" s="2" t="s">
        <v>177</v>
      </c>
      <c r="AC1" s="2" t="s">
        <v>178</v>
      </c>
      <c r="AD1" s="2" t="s">
        <v>179</v>
      </c>
      <c r="AE1" s="2" t="s">
        <v>180</v>
      </c>
      <c r="AF1" s="2" t="s">
        <v>181</v>
      </c>
      <c r="AG1" s="2" t="s">
        <v>182</v>
      </c>
      <c r="AH1" s="2" t="s">
        <v>79</v>
      </c>
    </row>
    <row r="2" spans="1:34">
      <c r="A2" s="4" t="s">
        <v>183</v>
      </c>
      <c r="C2" s="5" t="n">
        <v>61625</v>
      </c>
      <c r="G2" s="5" t="n">
        <v>15644</v>
      </c>
      <c r="H2" s="5" t="n">
        <v>38117</v>
      </c>
      <c r="N2" s="5" t="n">
        <v>116</v>
      </c>
      <c r="O2" s="5" t="n">
        <v>55454</v>
      </c>
      <c r="R2" s="5" t="n">
        <v>4579</v>
      </c>
      <c r="S2" s="5" t="n">
        <v>60033</v>
      </c>
      <c r="V2" s="5" t="n">
        <v>1592</v>
      </c>
      <c r="Y2" s="5" t="n">
        <v>1861</v>
      </c>
      <c r="Z2" s="5" t="n">
        <v>-46</v>
      </c>
      <c r="AF2" s="5" t="n">
        <v>235</v>
      </c>
      <c r="AG2" s="5" t="n">
        <v>-473</v>
      </c>
    </row>
    <row r="3" spans="1:34">
      <c r="A3" s="4" t="s">
        <v>184</v>
      </c>
      <c r="F3" s="5" t="n">
        <v>-610</v>
      </c>
      <c r="L3" s="5" t="n">
        <v>-564</v>
      </c>
      <c r="Q3" s="5" t="n">
        <v>-513</v>
      </c>
      <c r="U3" s="5" t="n">
        <v>-513</v>
      </c>
      <c r="X3" s="5" t="n">
        <v>-97</v>
      </c>
      <c r="AA3" s="5" t="n">
        <v>46</v>
      </c>
      <c r="AC3" s="5" t="n">
        <v>184</v>
      </c>
      <c r="AE3" s="5" t="n">
        <v>-179</v>
      </c>
    </row>
    <row r="4" spans="1:34">
      <c r="A4" s="4" t="s">
        <v>185</v>
      </c>
      <c r="C4" s="6" t="n">
        <v>61015</v>
      </c>
      <c r="G4" s="6" t="n">
        <v>15644</v>
      </c>
      <c r="H4" s="6" t="n">
        <v>37553</v>
      </c>
      <c r="N4" s="6" t="n">
        <v>116</v>
      </c>
      <c r="O4" s="6" t="n">
        <v>54941</v>
      </c>
      <c r="R4" s="6" t="n">
        <v>4579</v>
      </c>
      <c r="S4" s="6" t="n">
        <v>59520</v>
      </c>
      <c r="V4" s="6" t="n">
        <v>1495</v>
      </c>
      <c r="Y4" s="6" t="n">
        <v>1861</v>
      </c>
      <c r="AB4" s="5" t="n">
        <v>184</v>
      </c>
      <c r="AD4" s="5" t="n">
        <v>-179</v>
      </c>
      <c r="AF4" s="6" t="n">
        <v>235</v>
      </c>
      <c r="AG4" s="6" t="n">
        <v>-473</v>
      </c>
    </row>
    <row r="5" spans="1:34">
      <c r="A5" s="3" t="s">
        <v>186</v>
      </c>
    </row>
    <row r="6" spans="1:34">
      <c r="A6" s="4" t="s">
        <v>115</v>
      </c>
      <c r="C6" s="6" t="n">
        <v>4514</v>
      </c>
      <c r="H6" s="6" t="n">
        <v>4291</v>
      </c>
      <c r="O6" s="6" t="n">
        <v>4291</v>
      </c>
      <c r="R6" s="6" t="n">
        <v>95</v>
      </c>
      <c r="S6" s="6" t="n">
        <v>4386</v>
      </c>
      <c r="V6" s="6" t="n">
        <v>128</v>
      </c>
    </row>
    <row r="7" spans="1:34">
      <c r="A7" s="4" t="s">
        <v>153</v>
      </c>
      <c r="C7" s="6" t="n">
        <v>124</v>
      </c>
      <c r="O7" s="6" t="n">
        <v>48</v>
      </c>
      <c r="S7" s="6" t="n">
        <v>48</v>
      </c>
      <c r="V7" s="6" t="n">
        <v>76</v>
      </c>
      <c r="Y7" s="6" t="n">
        <v>216</v>
      </c>
      <c r="AB7" s="6" t="n">
        <v>-170</v>
      </c>
      <c r="AD7" s="6" t="n">
        <v>53</v>
      </c>
      <c r="AF7" s="6" t="n">
        <v>-141</v>
      </c>
      <c r="AG7" s="6" t="n">
        <v>90</v>
      </c>
    </row>
    <row r="8" spans="1:34">
      <c r="A8" s="4" t="s">
        <v>187</v>
      </c>
      <c r="C8" s="6" t="n">
        <v>4638</v>
      </c>
      <c r="H8" s="6" t="n">
        <v>4291</v>
      </c>
      <c r="O8" s="6" t="n">
        <v>4339</v>
      </c>
      <c r="R8" s="6" t="n">
        <v>95</v>
      </c>
      <c r="S8" s="6" t="n">
        <v>4434</v>
      </c>
      <c r="V8" s="6" t="n">
        <v>204</v>
      </c>
      <c r="Y8" s="6" t="n">
        <v>216</v>
      </c>
      <c r="AB8" s="6" t="n">
        <v>-170</v>
      </c>
      <c r="AD8" s="6" t="n">
        <v>53</v>
      </c>
      <c r="AF8" s="6" t="n">
        <v>-141</v>
      </c>
      <c r="AG8" s="6" t="n">
        <v>90</v>
      </c>
    </row>
    <row r="9" spans="1:34">
      <c r="A9" s="4" t="s">
        <v>188</v>
      </c>
      <c r="C9" s="6" t="n">
        <v>83</v>
      </c>
      <c r="G9" s="6" t="n">
        <v>96</v>
      </c>
      <c r="N9" s="6" t="n">
        <v>-13</v>
      </c>
      <c r="O9" s="6" t="n">
        <v>83</v>
      </c>
      <c r="S9" s="6" t="n">
        <v>83</v>
      </c>
    </row>
    <row r="10" spans="1:34">
      <c r="A10" s="4" t="s">
        <v>189</v>
      </c>
      <c r="C10" s="6" t="n">
        <v>-523</v>
      </c>
      <c r="G10" s="6" t="n">
        <v>-29</v>
      </c>
      <c r="H10" s="6" t="n">
        <v>-149</v>
      </c>
      <c r="O10" s="6" t="n">
        <v>-178</v>
      </c>
      <c r="R10" s="6" t="n">
        <v>-345</v>
      </c>
      <c r="S10" s="6" t="n">
        <v>-523</v>
      </c>
    </row>
    <row r="11" spans="1:34">
      <c r="A11" s="4" t="s">
        <v>190</v>
      </c>
      <c r="C11" s="6" t="n">
        <v>-2083</v>
      </c>
      <c r="H11" s="6" t="n">
        <v>-1931</v>
      </c>
      <c r="O11" s="6" t="n">
        <v>-1931</v>
      </c>
      <c r="R11" s="6" t="n">
        <v>-95</v>
      </c>
      <c r="S11" s="6" t="n">
        <v>-2026</v>
      </c>
      <c r="V11" s="6" t="n">
        <v>-57</v>
      </c>
    </row>
    <row r="12" spans="1:34">
      <c r="A12" s="4" t="s">
        <v>191</v>
      </c>
      <c r="B12" s="4" t="s">
        <v>192</v>
      </c>
      <c r="C12" s="6" t="n">
        <v>5</v>
      </c>
      <c r="N12" s="6" t="n">
        <v>5</v>
      </c>
      <c r="O12" s="6" t="n">
        <v>5</v>
      </c>
      <c r="S12" s="6" t="n">
        <v>5</v>
      </c>
    </row>
    <row r="13" spans="1:34">
      <c r="A13" s="4" t="s">
        <v>32</v>
      </c>
      <c r="H13" s="6" t="n">
        <v>2</v>
      </c>
      <c r="O13" s="6" t="n">
        <v>2</v>
      </c>
      <c r="S13" s="6" t="n">
        <v>2</v>
      </c>
      <c r="V13" s="6" t="n">
        <v>-2</v>
      </c>
    </row>
    <row r="14" spans="1:34">
      <c r="A14" s="4" t="s">
        <v>193</v>
      </c>
      <c r="C14" s="6" t="n">
        <v>63135</v>
      </c>
      <c r="G14" s="6" t="n">
        <v>15711</v>
      </c>
      <c r="H14" s="6" t="n">
        <v>39766</v>
      </c>
      <c r="N14" s="6" t="n">
        <v>108</v>
      </c>
      <c r="O14" s="6" t="n">
        <v>57261</v>
      </c>
      <c r="R14" s="6" t="n">
        <v>4234</v>
      </c>
      <c r="S14" s="6" t="n">
        <v>61495</v>
      </c>
      <c r="V14" s="6" t="n">
        <v>1640</v>
      </c>
      <c r="Y14" s="6" t="n">
        <v>2077</v>
      </c>
      <c r="AB14" s="6" t="n">
        <v>14</v>
      </c>
      <c r="AD14" s="6" t="n">
        <v>-126</v>
      </c>
      <c r="AF14" s="6" t="n">
        <v>94</v>
      </c>
      <c r="AG14" s="6" t="n">
        <v>-383</v>
      </c>
    </row>
    <row r="15" spans="1:34">
      <c r="A15" s="4" t="s">
        <v>194</v>
      </c>
      <c r="C15" s="6" t="n">
        <v>67680</v>
      </c>
      <c r="G15" s="6" t="n">
        <v>18234</v>
      </c>
      <c r="H15" s="6" t="n">
        <v>41414</v>
      </c>
      <c r="N15" s="6" t="n">
        <v>404</v>
      </c>
      <c r="O15" s="6" t="n">
        <v>61044</v>
      </c>
      <c r="R15" s="6" t="n">
        <v>4184</v>
      </c>
      <c r="S15" s="6" t="n">
        <v>65228</v>
      </c>
      <c r="V15" s="6" t="n">
        <v>2452</v>
      </c>
      <c r="Y15" s="6" t="n">
        <v>1441</v>
      </c>
      <c r="AB15" s="6" t="n">
        <v>-68</v>
      </c>
      <c r="AD15" s="6" t="n">
        <v>-126</v>
      </c>
      <c r="AF15" s="6" t="n">
        <v>-121</v>
      </c>
      <c r="AG15" s="6" t="n">
        <v>-134</v>
      </c>
    </row>
    <row r="16" spans="1:34">
      <c r="A16" s="4" t="s">
        <v>195</v>
      </c>
      <c r="B16" s="4" t="s">
        <v>196</v>
      </c>
      <c r="E16" s="5" t="n">
        <v>-58</v>
      </c>
      <c r="J16" s="5" t="n">
        <v>-58</v>
      </c>
      <c r="P16" s="5" t="n">
        <v>-58</v>
      </c>
      <c r="T16" s="5" t="n">
        <v>-58</v>
      </c>
    </row>
    <row r="17" spans="1:34">
      <c r="A17" s="4" t="s">
        <v>197</v>
      </c>
      <c r="C17" s="6" t="n">
        <v>67622</v>
      </c>
      <c r="G17" s="6" t="n">
        <v>18234</v>
      </c>
      <c r="H17" s="6" t="n">
        <v>41356</v>
      </c>
      <c r="N17" s="6" t="n">
        <v>404</v>
      </c>
      <c r="O17" s="6" t="n">
        <v>60986</v>
      </c>
      <c r="R17" s="6" t="n">
        <v>4184</v>
      </c>
      <c r="S17" s="6" t="n">
        <v>65170</v>
      </c>
      <c r="V17" s="6" t="n">
        <v>2452</v>
      </c>
      <c r="Y17" s="6" t="n">
        <v>1441</v>
      </c>
      <c r="AB17" s="6" t="n">
        <v>-68</v>
      </c>
      <c r="AD17" s="6" t="n">
        <v>-126</v>
      </c>
      <c r="AF17" s="6" t="n">
        <v>-121</v>
      </c>
      <c r="AG17" s="6" t="n">
        <v>-134</v>
      </c>
    </row>
    <row r="18" spans="1:34">
      <c r="A18" s="4" t="s">
        <v>198</v>
      </c>
      <c r="C18" s="6" t="n">
        <v>67680</v>
      </c>
    </row>
    <row r="19" spans="1:34">
      <c r="A19" s="3" t="s">
        <v>186</v>
      </c>
    </row>
    <row r="20" spans="1:34">
      <c r="A20" s="4" t="s">
        <v>115</v>
      </c>
      <c r="B20" s="4" t="s">
        <v>199</v>
      </c>
      <c r="C20" s="6" t="n">
        <v>2247</v>
      </c>
    </row>
    <row r="21" spans="1:34">
      <c r="A21" s="4" t="s">
        <v>153</v>
      </c>
      <c r="C21" s="6" t="n">
        <v>696</v>
      </c>
    </row>
    <row r="22" spans="1:34">
      <c r="A22" s="4" t="s">
        <v>187</v>
      </c>
      <c r="C22" s="6" t="n">
        <v>2943</v>
      </c>
    </row>
    <row r="23" spans="1:34">
      <c r="A23" s="4" t="s">
        <v>200</v>
      </c>
      <c r="C23" s="6" t="n">
        <v>69166</v>
      </c>
    </row>
    <row r="24" spans="1:34">
      <c r="A24" s="4" t="s">
        <v>194</v>
      </c>
      <c r="C24" s="6" t="n">
        <v>67680</v>
      </c>
      <c r="G24" s="6" t="n">
        <v>18234</v>
      </c>
      <c r="H24" s="6" t="n">
        <v>41414</v>
      </c>
      <c r="N24" s="6" t="n">
        <v>404</v>
      </c>
      <c r="O24" s="6" t="n">
        <v>61044</v>
      </c>
      <c r="R24" s="6" t="n">
        <v>4184</v>
      </c>
      <c r="S24" s="6" t="n">
        <v>65228</v>
      </c>
      <c r="V24" s="6" t="n">
        <v>2452</v>
      </c>
      <c r="Y24" s="6" t="n">
        <v>1441</v>
      </c>
      <c r="AB24" s="6" t="n">
        <v>-68</v>
      </c>
      <c r="AD24" s="6" t="n">
        <v>-126</v>
      </c>
      <c r="AF24" s="6" t="n">
        <v>-121</v>
      </c>
      <c r="AG24" s="6" t="n">
        <v>-134</v>
      </c>
    </row>
    <row r="25" spans="1:34">
      <c r="A25" s="4" t="s">
        <v>195</v>
      </c>
      <c r="B25" s="4" t="s">
        <v>196</v>
      </c>
      <c r="E25" s="5" t="n">
        <v>-58</v>
      </c>
      <c r="J25" s="5" t="n">
        <v>-58</v>
      </c>
      <c r="P25" s="5" t="n">
        <v>-58</v>
      </c>
      <c r="T25" s="5" t="n">
        <v>-58</v>
      </c>
    </row>
    <row r="26" spans="1:34">
      <c r="A26" s="4" t="s">
        <v>197</v>
      </c>
      <c r="C26" s="6" t="n">
        <v>67622</v>
      </c>
      <c r="G26" s="6" t="n">
        <v>18234</v>
      </c>
      <c r="H26" s="6" t="n">
        <v>41356</v>
      </c>
      <c r="N26" s="6" t="n">
        <v>404</v>
      </c>
      <c r="O26" s="6" t="n">
        <v>60986</v>
      </c>
      <c r="R26" s="6" t="n">
        <v>4184</v>
      </c>
      <c r="S26" s="6" t="n">
        <v>65170</v>
      </c>
      <c r="V26" s="6" t="n">
        <v>2452</v>
      </c>
      <c r="Y26" s="6" t="n">
        <v>1441</v>
      </c>
      <c r="AB26" s="6" t="n">
        <v>-68</v>
      </c>
      <c r="AD26" s="6" t="n">
        <v>-126</v>
      </c>
      <c r="AF26" s="6" t="n">
        <v>-121</v>
      </c>
      <c r="AG26" s="6" t="n">
        <v>-134</v>
      </c>
    </row>
    <row r="27" spans="1:34">
      <c r="A27" s="4" t="s">
        <v>198</v>
      </c>
      <c r="C27" s="6" t="n">
        <v>67680</v>
      </c>
    </row>
    <row r="28" spans="1:34">
      <c r="A28" s="3" t="s">
        <v>186</v>
      </c>
    </row>
    <row r="29" spans="1:34">
      <c r="A29" s="4" t="s">
        <v>115</v>
      </c>
      <c r="C29" s="6" t="n">
        <v>4506</v>
      </c>
      <c r="D29" s="4" t="s">
        <v>199</v>
      </c>
      <c r="H29" s="6" t="n">
        <v>4232</v>
      </c>
      <c r="O29" s="6" t="n">
        <v>4232</v>
      </c>
      <c r="R29" s="6" t="n">
        <v>93</v>
      </c>
      <c r="S29" s="6" t="n">
        <v>4325</v>
      </c>
      <c r="V29" s="6" t="n">
        <v>181</v>
      </c>
    </row>
    <row r="30" spans="1:34">
      <c r="A30" s="4" t="s">
        <v>153</v>
      </c>
      <c r="C30" s="6" t="n">
        <v>934</v>
      </c>
      <c r="O30" s="6" t="n">
        <v>844</v>
      </c>
      <c r="S30" s="6" t="n">
        <v>844</v>
      </c>
      <c r="V30" s="6" t="n">
        <v>90</v>
      </c>
      <c r="Y30" s="6" t="n">
        <v>942</v>
      </c>
      <c r="AB30" s="6" t="n">
        <v>96</v>
      </c>
      <c r="AD30" s="6" t="n">
        <v>31</v>
      </c>
      <c r="AF30" s="6" t="n">
        <v>259</v>
      </c>
      <c r="AG30" s="6" t="n">
        <v>-484</v>
      </c>
    </row>
    <row r="31" spans="1:34">
      <c r="A31" s="4" t="s">
        <v>187</v>
      </c>
      <c r="C31" s="6" t="n">
        <v>5440</v>
      </c>
      <c r="H31" s="6" t="n">
        <v>4232</v>
      </c>
      <c r="O31" s="6" t="n">
        <v>5076</v>
      </c>
      <c r="R31" s="6" t="n">
        <v>93</v>
      </c>
      <c r="S31" s="6" t="n">
        <v>5169</v>
      </c>
      <c r="V31" s="6" t="n">
        <v>271</v>
      </c>
      <c r="Y31" s="6" t="n">
        <v>942</v>
      </c>
      <c r="AB31" s="6" t="n">
        <v>96</v>
      </c>
      <c r="AD31" s="6" t="n">
        <v>31</v>
      </c>
      <c r="AF31" s="6" t="n">
        <v>259</v>
      </c>
      <c r="AG31" s="6" t="n">
        <v>-484</v>
      </c>
    </row>
    <row r="32" spans="1:34">
      <c r="A32" s="4" t="s">
        <v>188</v>
      </c>
      <c r="C32" s="6" t="n">
        <v>134</v>
      </c>
      <c r="G32" s="6" t="n">
        <v>158</v>
      </c>
      <c r="N32" s="6" t="n">
        <v>-24</v>
      </c>
      <c r="O32" s="6" t="n">
        <v>134</v>
      </c>
      <c r="S32" s="6" t="n">
        <v>134</v>
      </c>
    </row>
    <row r="33" spans="1:34">
      <c r="A33" s="4" t="s">
        <v>189</v>
      </c>
      <c r="C33" s="6" t="n">
        <v>-823</v>
      </c>
      <c r="G33" s="6" t="n">
        <v>-108</v>
      </c>
      <c r="H33" s="6" t="n">
        <v>-415</v>
      </c>
      <c r="O33" s="6" t="n">
        <v>-523</v>
      </c>
      <c r="R33" s="6" t="n">
        <v>-300</v>
      </c>
      <c r="S33" s="6" t="n">
        <v>-823</v>
      </c>
    </row>
    <row r="34" spans="1:34">
      <c r="A34" s="4" t="s">
        <v>190</v>
      </c>
      <c r="C34" s="6" t="n">
        <v>-2289</v>
      </c>
      <c r="H34" s="6" t="n">
        <v>-2104</v>
      </c>
      <c r="O34" s="6" t="n">
        <v>-2104</v>
      </c>
      <c r="R34" s="6" t="n">
        <v>-93</v>
      </c>
      <c r="S34" s="6" t="n">
        <v>-2197</v>
      </c>
      <c r="V34" s="6" t="n">
        <v>-92</v>
      </c>
    </row>
    <row r="35" spans="1:34">
      <c r="A35" s="4" t="s">
        <v>191</v>
      </c>
      <c r="B35" s="4" t="s">
        <v>192</v>
      </c>
      <c r="C35" s="6" t="n">
        <v>5</v>
      </c>
      <c r="N35" s="6" t="n">
        <v>5</v>
      </c>
      <c r="O35" s="6" t="n">
        <v>5</v>
      </c>
      <c r="S35" s="6" t="n">
        <v>5</v>
      </c>
    </row>
    <row r="36" spans="1:34">
      <c r="A36" s="4" t="s">
        <v>32</v>
      </c>
      <c r="C36" s="6" t="n">
        <v>158</v>
      </c>
      <c r="H36" s="6" t="n">
        <v>-13</v>
      </c>
      <c r="N36" s="6" t="n">
        <v>10</v>
      </c>
      <c r="O36" s="6" t="n">
        <v>-3</v>
      </c>
      <c r="S36" s="6" t="n">
        <v>-3</v>
      </c>
      <c r="V36" s="6" t="n">
        <v>161</v>
      </c>
      <c r="W36" s="4" t="s">
        <v>201</v>
      </c>
    </row>
    <row r="37" spans="1:34">
      <c r="A37" s="4" t="s">
        <v>202</v>
      </c>
      <c r="C37" s="6" t="n">
        <v>70247</v>
      </c>
      <c r="G37" s="6" t="n">
        <v>18284</v>
      </c>
      <c r="H37" s="6" t="n">
        <v>43056</v>
      </c>
      <c r="N37" s="6" t="n">
        <v>395</v>
      </c>
      <c r="O37" s="6" t="n">
        <v>63571</v>
      </c>
      <c r="R37" s="6" t="n">
        <v>3884</v>
      </c>
      <c r="S37" s="6" t="n">
        <v>67455</v>
      </c>
      <c r="V37" s="6" t="n">
        <v>2792</v>
      </c>
      <c r="Y37" s="6" t="n">
        <v>2383</v>
      </c>
      <c r="AB37" s="6" t="n">
        <v>28</v>
      </c>
      <c r="AD37" s="6" t="n">
        <v>-95</v>
      </c>
      <c r="AF37" s="6" t="n">
        <v>138</v>
      </c>
      <c r="AG37" s="6" t="n">
        <v>-618</v>
      </c>
    </row>
    <row r="38" spans="1:34">
      <c r="A38" s="4" t="s">
        <v>203</v>
      </c>
      <c r="C38" s="6" t="n">
        <v>69166</v>
      </c>
    </row>
    <row r="39" spans="1:34">
      <c r="A39" s="3" t="s">
        <v>186</v>
      </c>
    </row>
    <row r="40" spans="1:34">
      <c r="A40" s="4" t="s">
        <v>115</v>
      </c>
      <c r="B40" s="4" t="s">
        <v>199</v>
      </c>
      <c r="C40" s="6" t="n">
        <v>2259</v>
      </c>
    </row>
    <row r="41" spans="1:34">
      <c r="A41" s="4" t="s">
        <v>153</v>
      </c>
      <c r="C41" s="6" t="n">
        <v>238</v>
      </c>
    </row>
    <row r="42" spans="1:34">
      <c r="A42" s="4" t="s">
        <v>187</v>
      </c>
      <c r="C42" s="6" t="n">
        <v>2497</v>
      </c>
    </row>
    <row r="43" spans="1:34">
      <c r="A43" s="4" t="s">
        <v>202</v>
      </c>
      <c r="C43" s="5" t="n">
        <v>70247</v>
      </c>
      <c r="G43" s="5" t="n">
        <v>18284</v>
      </c>
      <c r="H43" s="5" t="n">
        <v>43056</v>
      </c>
      <c r="N43" s="5" t="n">
        <v>395</v>
      </c>
      <c r="O43" s="5" t="n">
        <v>63571</v>
      </c>
      <c r="R43" s="5" t="n">
        <v>3884</v>
      </c>
      <c r="S43" s="5" t="n">
        <v>67455</v>
      </c>
      <c r="V43" s="5" t="n">
        <v>2792</v>
      </c>
      <c r="Y43" s="5" t="n">
        <v>2383</v>
      </c>
      <c r="AB43" s="5" t="n">
        <v>28</v>
      </c>
      <c r="AD43" s="5" t="n">
        <v>-95</v>
      </c>
      <c r="AF43" s="5" t="n">
        <v>138</v>
      </c>
      <c r="AG43" s="5" t="n">
        <v>-618</v>
      </c>
    </row>
    <row r="44" spans="1:34"/>
    <row r="45" spans="1:34">
      <c r="A45" s="4" t="s">
        <v>27</v>
      </c>
      <c r="B45" s="4" t="s">
        <v>204</v>
      </c>
    </row>
    <row r="46" spans="1:34">
      <c r="A46" s="4" t="s">
        <v>79</v>
      </c>
      <c r="B46" s="4" t="s">
        <v>205</v>
      </c>
    </row>
    <row r="47" spans="1:34">
      <c r="A47" s="4" t="s">
        <v>192</v>
      </c>
      <c r="B47" s="4" t="s">
        <v>206</v>
      </c>
    </row>
    <row r="48" spans="1:34">
      <c r="A48" s="4" t="s">
        <v>196</v>
      </c>
      <c r="B48" s="4" t="s">
        <v>207</v>
      </c>
    </row>
    <row r="49" spans="1:34">
      <c r="A49" s="4" t="s">
        <v>199</v>
      </c>
      <c r="B49" s="4" t="s">
        <v>125</v>
      </c>
    </row>
    <row r="50" spans="1:34">
      <c r="A50" s="4" t="s">
        <v>201</v>
      </c>
      <c r="B50" s="4" t="s">
        <v>208</v>
      </c>
    </row>
  </sheetData>
  <mergeCells count="178">
    <mergeCell ref="A1:B1"/>
    <mergeCell ref="C1:D1"/>
    <mergeCell ref="V1:W1"/>
    <mergeCell ref="H2:I2"/>
    <mergeCell ref="J2:K2"/>
    <mergeCell ref="L2:M2"/>
    <mergeCell ref="AG2:AH2"/>
    <mergeCell ref="H3:I3"/>
    <mergeCell ref="J3:K3"/>
    <mergeCell ref="L3:M3"/>
    <mergeCell ref="AG3:AH3"/>
    <mergeCell ref="H4:I4"/>
    <mergeCell ref="J4:K4"/>
    <mergeCell ref="L4:M4"/>
    <mergeCell ref="AG4:AH4"/>
    <mergeCell ref="H5:I5"/>
    <mergeCell ref="J5:K5"/>
    <mergeCell ref="L5:M5"/>
    <mergeCell ref="AG5:AH5"/>
    <mergeCell ref="H6:I6"/>
    <mergeCell ref="J6:K6"/>
    <mergeCell ref="L6:M6"/>
    <mergeCell ref="AG6:AH6"/>
    <mergeCell ref="H7:I7"/>
    <mergeCell ref="J7:K7"/>
    <mergeCell ref="L7:M7"/>
    <mergeCell ref="AG7:AH7"/>
    <mergeCell ref="H8:I8"/>
    <mergeCell ref="J8:K8"/>
    <mergeCell ref="L8:M8"/>
    <mergeCell ref="AG8:AH8"/>
    <mergeCell ref="H9:I9"/>
    <mergeCell ref="J9:K9"/>
    <mergeCell ref="L9:M9"/>
    <mergeCell ref="AG9:AH9"/>
    <mergeCell ref="H10:I10"/>
    <mergeCell ref="J10:K10"/>
    <mergeCell ref="L10:M10"/>
    <mergeCell ref="AG10:AH10"/>
    <mergeCell ref="H11:I11"/>
    <mergeCell ref="J11:K11"/>
    <mergeCell ref="L11:M11"/>
    <mergeCell ref="AG11:AH11"/>
    <mergeCell ref="H12:I12"/>
    <mergeCell ref="J12:K12"/>
    <mergeCell ref="L12:M12"/>
    <mergeCell ref="AG12:AH12"/>
    <mergeCell ref="H13:I13"/>
    <mergeCell ref="J13:K13"/>
    <mergeCell ref="L13:M13"/>
    <mergeCell ref="AG13:AH13"/>
    <mergeCell ref="H14:I14"/>
    <mergeCell ref="J14:K14"/>
    <mergeCell ref="L14:M14"/>
    <mergeCell ref="AG14:AH14"/>
    <mergeCell ref="H15:I15"/>
    <mergeCell ref="J15:K15"/>
    <mergeCell ref="L15:M15"/>
    <mergeCell ref="AG15:AH15"/>
    <mergeCell ref="H16:I16"/>
    <mergeCell ref="J16:K16"/>
    <mergeCell ref="L16:M16"/>
    <mergeCell ref="AG16:AH16"/>
    <mergeCell ref="H17:I17"/>
    <mergeCell ref="J17:K17"/>
    <mergeCell ref="L17:M17"/>
    <mergeCell ref="AG17:AH17"/>
    <mergeCell ref="H18:I18"/>
    <mergeCell ref="J18:K18"/>
    <mergeCell ref="L18:M18"/>
    <mergeCell ref="AG18:AH18"/>
    <mergeCell ref="H19:I19"/>
    <mergeCell ref="J19:K19"/>
    <mergeCell ref="L19:M19"/>
    <mergeCell ref="AG19:AH19"/>
    <mergeCell ref="H20:I20"/>
    <mergeCell ref="J20:K20"/>
    <mergeCell ref="L20:M20"/>
    <mergeCell ref="AG20:AH20"/>
    <mergeCell ref="H21:I21"/>
    <mergeCell ref="J21:K21"/>
    <mergeCell ref="L21:M21"/>
    <mergeCell ref="AG21:AH21"/>
    <mergeCell ref="H22:I22"/>
    <mergeCell ref="J22:K22"/>
    <mergeCell ref="L22:M22"/>
    <mergeCell ref="AG22:AH22"/>
    <mergeCell ref="H23:I23"/>
    <mergeCell ref="J23:K23"/>
    <mergeCell ref="L23:M23"/>
    <mergeCell ref="AG23:AH23"/>
    <mergeCell ref="H24:I24"/>
    <mergeCell ref="J24:K24"/>
    <mergeCell ref="L24:M24"/>
    <mergeCell ref="AG24:AH24"/>
    <mergeCell ref="H25:I25"/>
    <mergeCell ref="J25:K25"/>
    <mergeCell ref="L25:M25"/>
    <mergeCell ref="AG25:AH25"/>
    <mergeCell ref="H26:I26"/>
    <mergeCell ref="J26:K26"/>
    <mergeCell ref="L26:M26"/>
    <mergeCell ref="AG26:AH26"/>
    <mergeCell ref="H27:I27"/>
    <mergeCell ref="J27:K27"/>
    <mergeCell ref="L27:M27"/>
    <mergeCell ref="AG27:AH27"/>
    <mergeCell ref="H28:I28"/>
    <mergeCell ref="J28:K28"/>
    <mergeCell ref="L28:M28"/>
    <mergeCell ref="AG28:AH28"/>
    <mergeCell ref="H29:I29"/>
    <mergeCell ref="J29:K29"/>
    <mergeCell ref="L29:M29"/>
    <mergeCell ref="AG29:AH29"/>
    <mergeCell ref="H30:I30"/>
    <mergeCell ref="J30:K30"/>
    <mergeCell ref="L30:M30"/>
    <mergeCell ref="AG30:AH30"/>
    <mergeCell ref="H31:I31"/>
    <mergeCell ref="J31:K31"/>
    <mergeCell ref="L31:M31"/>
    <mergeCell ref="AG31:AH31"/>
    <mergeCell ref="H32:I32"/>
    <mergeCell ref="J32:K32"/>
    <mergeCell ref="L32:M32"/>
    <mergeCell ref="AG32:AH32"/>
    <mergeCell ref="H33:I33"/>
    <mergeCell ref="J33:K33"/>
    <mergeCell ref="L33:M33"/>
    <mergeCell ref="AG33:AH33"/>
    <mergeCell ref="H34:I34"/>
    <mergeCell ref="J34:K34"/>
    <mergeCell ref="L34:M34"/>
    <mergeCell ref="AG34:AH34"/>
    <mergeCell ref="H35:I35"/>
    <mergeCell ref="J35:K35"/>
    <mergeCell ref="L35:M35"/>
    <mergeCell ref="AG35:AH35"/>
    <mergeCell ref="H36:I36"/>
    <mergeCell ref="J36:K36"/>
    <mergeCell ref="L36:M36"/>
    <mergeCell ref="AG36:AH36"/>
    <mergeCell ref="H37:I37"/>
    <mergeCell ref="J37:K37"/>
    <mergeCell ref="L37:M37"/>
    <mergeCell ref="AG37:AH37"/>
    <mergeCell ref="H38:I38"/>
    <mergeCell ref="J38:K38"/>
    <mergeCell ref="L38:M38"/>
    <mergeCell ref="AG38:AH38"/>
    <mergeCell ref="H39:I39"/>
    <mergeCell ref="J39:K39"/>
    <mergeCell ref="L39:M39"/>
    <mergeCell ref="AG39:AH39"/>
    <mergeCell ref="H40:I40"/>
    <mergeCell ref="J40:K40"/>
    <mergeCell ref="L40:M40"/>
    <mergeCell ref="AG40:AH40"/>
    <mergeCell ref="H41:I41"/>
    <mergeCell ref="J41:K41"/>
    <mergeCell ref="L41:M41"/>
    <mergeCell ref="AG41:AH41"/>
    <mergeCell ref="H42:I42"/>
    <mergeCell ref="J42:K42"/>
    <mergeCell ref="L42:M42"/>
    <mergeCell ref="AG42:AH42"/>
    <mergeCell ref="H43:I43"/>
    <mergeCell ref="J43:K43"/>
    <mergeCell ref="L43:M43"/>
    <mergeCell ref="AG43:AH43"/>
    <mergeCell ref="A44:AG44"/>
    <mergeCell ref="B45:AG45"/>
    <mergeCell ref="B46:AG46"/>
    <mergeCell ref="B47:AG47"/>
    <mergeCell ref="B48:AG48"/>
    <mergeCell ref="B49:AG49"/>
    <mergeCell ref="B50:AG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23</v>
      </c>
      <c r="D1" s="2" t="s">
        <v>24</v>
      </c>
    </row>
    <row r="2" spans="1:4">
      <c r="A2" s="3" t="s">
        <v>427</v>
      </c>
    </row>
    <row r="3" spans="1:4">
      <c r="A3" s="4" t="s">
        <v>42</v>
      </c>
      <c r="B3" s="5" t="n">
        <v>589110</v>
      </c>
      <c r="C3" s="5" t="n">
        <v>571216</v>
      </c>
      <c r="D3" s="5" t="n">
        <v>556899</v>
      </c>
    </row>
    <row r="4" spans="1:4">
      <c r="A4" s="4" t="s">
        <v>430</v>
      </c>
    </row>
    <row r="5" spans="1:4">
      <c r="A5" s="3" t="s">
        <v>427</v>
      </c>
    </row>
    <row r="6" spans="1:4">
      <c r="A6" s="4" t="s">
        <v>42</v>
      </c>
      <c r="B6" s="6" t="n">
        <v>260586</v>
      </c>
      <c r="D6" s="6" t="n">
        <v>253357</v>
      </c>
    </row>
    <row r="7" spans="1:4">
      <c r="A7" s="4" t="s">
        <v>431</v>
      </c>
    </row>
    <row r="8" spans="1:4">
      <c r="A8" s="3" t="s">
        <v>427</v>
      </c>
    </row>
    <row r="9" spans="1:4">
      <c r="A9" s="4" t="s">
        <v>42</v>
      </c>
      <c r="B9" s="6" t="n">
        <v>97874</v>
      </c>
      <c r="D9" s="6" t="n">
        <v>96019</v>
      </c>
    </row>
    <row r="10" spans="1:4">
      <c r="A10" s="4" t="s">
        <v>467</v>
      </c>
    </row>
    <row r="11" spans="1:4">
      <c r="A11" s="3" t="s">
        <v>427</v>
      </c>
    </row>
    <row r="12" spans="1:4">
      <c r="A12" s="4" t="s">
        <v>42</v>
      </c>
      <c r="B12" s="6" t="n">
        <v>17730</v>
      </c>
      <c r="D12" s="6" t="n">
        <v>16485</v>
      </c>
    </row>
    <row r="13" spans="1:4">
      <c r="A13" s="4" t="s">
        <v>432</v>
      </c>
    </row>
    <row r="14" spans="1:4">
      <c r="A14" s="3" t="s">
        <v>427</v>
      </c>
    </row>
    <row r="15" spans="1:4">
      <c r="A15" s="4" t="s">
        <v>42</v>
      </c>
      <c r="B15" s="6" t="n">
        <v>212920</v>
      </c>
      <c r="D15" s="6" t="n">
        <v>191038</v>
      </c>
    </row>
    <row r="16" spans="1:4">
      <c r="A16" s="4" t="s">
        <v>640</v>
      </c>
    </row>
    <row r="17" spans="1:4">
      <c r="A17" s="3" t="s">
        <v>427</v>
      </c>
    </row>
    <row r="18" spans="1:4">
      <c r="A18" s="4" t="s">
        <v>42</v>
      </c>
      <c r="B18" s="6" t="n">
        <v>4074</v>
      </c>
      <c r="C18" s="6" t="n">
        <v>3889</v>
      </c>
      <c r="D18" s="6" t="n">
        <v>3687</v>
      </c>
    </row>
    <row r="19" spans="1:4">
      <c r="A19" s="4" t="s">
        <v>641</v>
      </c>
    </row>
    <row r="20" spans="1:4">
      <c r="A20" s="3" t="s">
        <v>427</v>
      </c>
    </row>
    <row r="21" spans="1:4">
      <c r="A21" s="4" t="s">
        <v>42</v>
      </c>
      <c r="B21" s="6" t="n">
        <v>1844</v>
      </c>
      <c r="C21" s="6" t="n">
        <v>1848</v>
      </c>
      <c r="D21" s="6" t="n">
        <v>1811</v>
      </c>
    </row>
    <row r="22" spans="1:4">
      <c r="A22" s="4" t="s">
        <v>642</v>
      </c>
    </row>
    <row r="23" spans="1:4">
      <c r="A23" s="3" t="s">
        <v>427</v>
      </c>
    </row>
    <row r="24" spans="1:4">
      <c r="A24" s="4" t="s">
        <v>42</v>
      </c>
      <c r="B24" s="6" t="n">
        <v>998</v>
      </c>
      <c r="C24" s="6" t="n">
        <v>981</v>
      </c>
      <c r="D24" s="6" t="n">
        <v>931</v>
      </c>
    </row>
    <row r="25" spans="1:4">
      <c r="A25" s="4" t="s">
        <v>643</v>
      </c>
    </row>
    <row r="26" spans="1:4">
      <c r="A26" s="3" t="s">
        <v>427</v>
      </c>
    </row>
    <row r="27" spans="1:4">
      <c r="A27" s="4" t="s">
        <v>42</v>
      </c>
      <c r="B27" s="6" t="n">
        <v>866</v>
      </c>
      <c r="C27" s="6" t="n">
        <v>771</v>
      </c>
      <c r="D27" s="6" t="n">
        <v>738</v>
      </c>
    </row>
    <row r="28" spans="1:4">
      <c r="A28" s="4" t="s">
        <v>644</v>
      </c>
    </row>
    <row r="29" spans="1:4">
      <c r="A29" s="3" t="s">
        <v>427</v>
      </c>
    </row>
    <row r="30" spans="1:4">
      <c r="A30" s="4" t="s">
        <v>42</v>
      </c>
      <c r="B30" s="6" t="n">
        <v>366</v>
      </c>
      <c r="C30" s="6" t="n">
        <v>289</v>
      </c>
      <c r="D30" s="6" t="n">
        <v>207</v>
      </c>
    </row>
    <row r="31" spans="1:4">
      <c r="A31" s="4" t="s">
        <v>645</v>
      </c>
    </row>
    <row r="32" spans="1:4">
      <c r="A32" s="3" t="s">
        <v>427</v>
      </c>
    </row>
    <row r="33" spans="1:4">
      <c r="A33" s="4" t="s">
        <v>42</v>
      </c>
      <c r="B33" s="6" t="n">
        <v>2448</v>
      </c>
      <c r="C33" s="6" t="n">
        <v>2320</v>
      </c>
      <c r="D33" s="6" t="n">
        <v>2297</v>
      </c>
    </row>
    <row r="34" spans="1:4">
      <c r="A34" s="4" t="s">
        <v>646</v>
      </c>
    </row>
    <row r="35" spans="1:4">
      <c r="A35" s="3" t="s">
        <v>427</v>
      </c>
    </row>
    <row r="36" spans="1:4">
      <c r="A36" s="4" t="s">
        <v>42</v>
      </c>
      <c r="B36" s="6" t="n">
        <v>1285</v>
      </c>
      <c r="C36" s="6" t="n">
        <v>1256</v>
      </c>
      <c r="D36" s="6" t="n">
        <v>1290</v>
      </c>
    </row>
    <row r="37" spans="1:4">
      <c r="A37" s="4" t="s">
        <v>647</v>
      </c>
    </row>
    <row r="38" spans="1:4">
      <c r="A38" s="3" t="s">
        <v>427</v>
      </c>
    </row>
    <row r="39" spans="1:4">
      <c r="A39" s="4" t="s">
        <v>42</v>
      </c>
      <c r="B39" s="6" t="n">
        <v>654</v>
      </c>
      <c r="C39" s="6" t="n">
        <v>614</v>
      </c>
      <c r="D39" s="6" t="n">
        <v>609</v>
      </c>
    </row>
    <row r="40" spans="1:4">
      <c r="A40" s="4" t="s">
        <v>648</v>
      </c>
    </row>
    <row r="41" spans="1:4">
      <c r="A41" s="3" t="s">
        <v>427</v>
      </c>
    </row>
    <row r="42" spans="1:4">
      <c r="A42" s="4" t="s">
        <v>42</v>
      </c>
      <c r="B42" s="6" t="n">
        <v>277</v>
      </c>
      <c r="C42" s="6" t="n">
        <v>230</v>
      </c>
      <c r="D42" s="6" t="n">
        <v>231</v>
      </c>
    </row>
    <row r="43" spans="1:4">
      <c r="A43" s="4" t="s">
        <v>649</v>
      </c>
    </row>
    <row r="44" spans="1:4">
      <c r="A44" s="3" t="s">
        <v>427</v>
      </c>
    </row>
    <row r="45" spans="1:4">
      <c r="A45" s="4" t="s">
        <v>42</v>
      </c>
      <c r="B45" s="6" t="n">
        <v>232</v>
      </c>
      <c r="C45" s="6" t="n">
        <v>220</v>
      </c>
      <c r="D45" s="6" t="n">
        <v>167</v>
      </c>
    </row>
    <row r="46" spans="1:4">
      <c r="A46" s="4" t="s">
        <v>650</v>
      </c>
    </row>
    <row r="47" spans="1:4">
      <c r="A47" s="3" t="s">
        <v>427</v>
      </c>
    </row>
    <row r="48" spans="1:4">
      <c r="A48" s="4" t="s">
        <v>42</v>
      </c>
      <c r="B48" s="6" t="n">
        <v>1224</v>
      </c>
      <c r="C48" s="6" t="n">
        <v>1189</v>
      </c>
      <c r="D48" s="6" t="n">
        <v>1037</v>
      </c>
    </row>
    <row r="49" spans="1:4">
      <c r="A49" s="4" t="s">
        <v>651</v>
      </c>
    </row>
    <row r="50" spans="1:4">
      <c r="A50" s="3" t="s">
        <v>427</v>
      </c>
    </row>
    <row r="51" spans="1:4">
      <c r="A51" s="4" t="s">
        <v>42</v>
      </c>
      <c r="B51" s="6" t="n">
        <v>559</v>
      </c>
      <c r="C51" s="6" t="n">
        <v>592</v>
      </c>
      <c r="D51" s="6" t="n">
        <v>521</v>
      </c>
    </row>
    <row r="52" spans="1:4">
      <c r="A52" s="4" t="s">
        <v>652</v>
      </c>
    </row>
    <row r="53" spans="1:4">
      <c r="A53" s="3" t="s">
        <v>427</v>
      </c>
    </row>
    <row r="54" spans="1:4">
      <c r="A54" s="4" t="s">
        <v>42</v>
      </c>
      <c r="B54" s="6" t="n">
        <v>344</v>
      </c>
      <c r="C54" s="6" t="n">
        <v>367</v>
      </c>
      <c r="D54" s="6" t="n">
        <v>322</v>
      </c>
    </row>
    <row r="55" spans="1:4">
      <c r="A55" s="4" t="s">
        <v>653</v>
      </c>
    </row>
    <row r="56" spans="1:4">
      <c r="A56" s="3" t="s">
        <v>427</v>
      </c>
    </row>
    <row r="57" spans="1:4">
      <c r="A57" s="4" t="s">
        <v>42</v>
      </c>
      <c r="B57" s="6" t="n">
        <v>187</v>
      </c>
      <c r="C57" s="6" t="n">
        <v>161</v>
      </c>
      <c r="D57" s="6" t="n">
        <v>154</v>
      </c>
    </row>
    <row r="58" spans="1:4">
      <c r="A58" s="4" t="s">
        <v>654</v>
      </c>
    </row>
    <row r="59" spans="1:4">
      <c r="A59" s="3" t="s">
        <v>427</v>
      </c>
    </row>
    <row r="60" spans="1:4">
      <c r="A60" s="4" t="s">
        <v>42</v>
      </c>
      <c r="B60" s="6" t="n">
        <v>134</v>
      </c>
      <c r="C60" s="6" t="n">
        <v>69</v>
      </c>
      <c r="D60" s="6" t="n">
        <v>40</v>
      </c>
    </row>
    <row r="61" spans="1:4">
      <c r="A61" s="4" t="s">
        <v>655</v>
      </c>
    </row>
    <row r="62" spans="1:4">
      <c r="A62" s="3" t="s">
        <v>427</v>
      </c>
    </row>
    <row r="63" spans="1:4">
      <c r="A63" s="4" t="s">
        <v>42</v>
      </c>
      <c r="B63" s="6" t="n">
        <v>402</v>
      </c>
      <c r="C63" s="6" t="n">
        <v>380</v>
      </c>
      <c r="D63" s="6" t="n">
        <v>353</v>
      </c>
    </row>
    <row r="64" spans="1:4">
      <c r="A64" s="4" t="s">
        <v>656</v>
      </c>
    </row>
    <row r="65" spans="1:4">
      <c r="A65" s="3" t="s">
        <v>427</v>
      </c>
    </row>
    <row r="66" spans="1:4">
      <c r="A66" s="4" t="s">
        <v>42</v>
      </c>
      <c r="B66" s="5" t="n">
        <v>402</v>
      </c>
      <c r="C66" s="5" t="n">
        <v>380</v>
      </c>
      <c r="D66" s="5" t="n">
        <v>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23</v>
      </c>
      <c r="D1" s="2" t="s">
        <v>24</v>
      </c>
    </row>
    <row r="2" spans="1:4">
      <c r="A2" s="3" t="s">
        <v>427</v>
      </c>
    </row>
    <row r="3" spans="1:4">
      <c r="A3" s="4" t="s">
        <v>658</v>
      </c>
      <c r="B3" s="4" t="s">
        <v>659</v>
      </c>
    </row>
    <row r="4" spans="1:4">
      <c r="A4" s="4" t="s">
        <v>660</v>
      </c>
    </row>
    <row r="5" spans="1:4">
      <c r="A5" s="3" t="s">
        <v>427</v>
      </c>
    </row>
    <row r="6" spans="1:4">
      <c r="A6" s="4" t="s">
        <v>661</v>
      </c>
      <c r="B6" s="9" t="n">
        <v>1.2</v>
      </c>
      <c r="C6" s="9" t="n">
        <v>1.2</v>
      </c>
      <c r="D6" s="9"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62</v>
      </c>
      <c r="B1" s="2" t="s">
        <v>78</v>
      </c>
      <c r="C1" s="2" t="s">
        <v>1</v>
      </c>
      <c r="D1" s="2" t="s">
        <v>370</v>
      </c>
    </row>
    <row r="2" spans="1:6">
      <c r="B2" s="2" t="s">
        <v>23</v>
      </c>
      <c r="C2" s="2" t="s">
        <v>2</v>
      </c>
      <c r="D2" s="2" t="s">
        <v>24</v>
      </c>
      <c r="E2" s="2" t="s">
        <v>80</v>
      </c>
      <c r="F2" s="2" t="s">
        <v>366</v>
      </c>
    </row>
    <row r="3" spans="1:6">
      <c r="A3" s="3" t="s">
        <v>427</v>
      </c>
    </row>
    <row r="4" spans="1:6">
      <c r="A4" s="4" t="s">
        <v>663</v>
      </c>
      <c r="C4" s="5" t="n">
        <v>-5368</v>
      </c>
      <c r="D4" s="5" t="n">
        <v>-5147</v>
      </c>
      <c r="E4" s="5" t="n">
        <v>-5007</v>
      </c>
      <c r="F4" s="5" t="n">
        <v>-5020</v>
      </c>
    </row>
    <row r="5" spans="1:6">
      <c r="A5" s="4" t="s">
        <v>664</v>
      </c>
    </row>
    <row r="6" spans="1:6">
      <c r="A6" s="3" t="s">
        <v>427</v>
      </c>
    </row>
    <row r="7" spans="1:6">
      <c r="A7" s="4" t="s">
        <v>665</v>
      </c>
      <c r="B7" s="5" t="n">
        <v>533</v>
      </c>
      <c r="C7" s="6" t="n">
        <v>538</v>
      </c>
      <c r="D7" s="6" t="n">
        <v>548</v>
      </c>
    </row>
    <row r="8" spans="1:6">
      <c r="A8" s="4" t="s">
        <v>666</v>
      </c>
      <c r="B8" s="6" t="n">
        <v>-156</v>
      </c>
      <c r="C8" s="6" t="n">
        <v>-150</v>
      </c>
      <c r="D8" s="6" t="n">
        <v>-168</v>
      </c>
    </row>
    <row r="9" spans="1:6">
      <c r="A9" s="4" t="s">
        <v>667</v>
      </c>
      <c r="B9" s="6" t="n">
        <v>377</v>
      </c>
      <c r="C9" s="6" t="n">
        <v>388</v>
      </c>
      <c r="D9" s="6" t="n">
        <v>380</v>
      </c>
    </row>
    <row r="10" spans="1:6">
      <c r="A10" s="4" t="s">
        <v>668</v>
      </c>
      <c r="B10" s="6" t="n">
        <v>377</v>
      </c>
      <c r="C10" s="6" t="n">
        <v>388</v>
      </c>
      <c r="D10" s="6" t="n">
        <v>380</v>
      </c>
    </row>
    <row r="11" spans="1:6">
      <c r="A11" s="4" t="s">
        <v>669</v>
      </c>
    </row>
    <row r="12" spans="1:6">
      <c r="A12" s="3" t="s">
        <v>427</v>
      </c>
    </row>
    <row r="13" spans="1:6">
      <c r="A13" s="4" t="s">
        <v>663</v>
      </c>
      <c r="B13" s="5" t="n">
        <v>0</v>
      </c>
      <c r="C13" s="5" t="n">
        <v>0</v>
      </c>
      <c r="D13"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23</v>
      </c>
      <c r="D1" s="2" t="s">
        <v>24</v>
      </c>
    </row>
    <row r="2" spans="1:4">
      <c r="A2" s="3" t="s">
        <v>671</v>
      </c>
    </row>
    <row r="3" spans="1:4">
      <c r="A3" s="4" t="s">
        <v>672</v>
      </c>
      <c r="B3" s="5" t="n">
        <v>21994</v>
      </c>
      <c r="C3" s="5" t="n">
        <v>21173</v>
      </c>
      <c r="D3" s="5" t="n">
        <v>21459</v>
      </c>
    </row>
    <row r="4" spans="1:4">
      <c r="A4" s="4" t="s">
        <v>673</v>
      </c>
    </row>
    <row r="5" spans="1:4">
      <c r="A5" s="3" t="s">
        <v>671</v>
      </c>
    </row>
    <row r="6" spans="1:4">
      <c r="A6" s="4" t="s">
        <v>674</v>
      </c>
      <c r="B6" s="6" t="n">
        <v>21110</v>
      </c>
      <c r="C6" s="6" t="n">
        <v>20439</v>
      </c>
      <c r="D6" s="6" t="n">
        <v>20498</v>
      </c>
    </row>
    <row r="7" spans="1:4">
      <c r="A7" s="4" t="s">
        <v>675</v>
      </c>
    </row>
    <row r="8" spans="1:4">
      <c r="A8" s="3" t="s">
        <v>671</v>
      </c>
    </row>
    <row r="9" spans="1:4">
      <c r="A9" s="4" t="s">
        <v>674</v>
      </c>
      <c r="B9" s="5" t="n">
        <v>3285</v>
      </c>
      <c r="C9" s="5" t="n">
        <v>2963</v>
      </c>
      <c r="D9" s="5" t="n">
        <v>26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23</v>
      </c>
      <c r="D1" s="2" t="s">
        <v>24</v>
      </c>
    </row>
    <row r="2" spans="1:4">
      <c r="A2" s="3" t="s">
        <v>671</v>
      </c>
    </row>
    <row r="3" spans="1:4">
      <c r="A3" s="4" t="s">
        <v>677</v>
      </c>
      <c r="B3" s="5" t="n">
        <v>24723</v>
      </c>
      <c r="C3" s="5" t="n">
        <v>23755</v>
      </c>
      <c r="D3" s="5" t="n">
        <v>23237</v>
      </c>
    </row>
    <row r="4" spans="1:4">
      <c r="A4" s="4" t="s">
        <v>678</v>
      </c>
      <c r="B4" s="6" t="n">
        <v>23822</v>
      </c>
      <c r="C4" s="6" t="n">
        <v>22560</v>
      </c>
      <c r="D4" s="6" t="n">
        <v>22468</v>
      </c>
    </row>
    <row r="5" spans="1:4">
      <c r="A5" s="4" t="s">
        <v>679</v>
      </c>
      <c r="B5" s="5" t="n">
        <v>901</v>
      </c>
      <c r="C5" s="5" t="n">
        <v>1195</v>
      </c>
      <c r="D5" s="5" t="n">
        <v>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681</v>
      </c>
      <c r="C1" s="2" t="s">
        <v>682</v>
      </c>
      <c r="D1" s="2" t="s">
        <v>683</v>
      </c>
      <c r="E1" s="2" t="s">
        <v>684</v>
      </c>
      <c r="F1" s="2" t="s">
        <v>685</v>
      </c>
    </row>
    <row r="2" spans="1:6">
      <c r="A2" s="3" t="s">
        <v>686</v>
      </c>
    </row>
    <row r="3" spans="1:6">
      <c r="A3" s="4" t="s">
        <v>687</v>
      </c>
      <c r="B3" s="5" t="n">
        <v>443707</v>
      </c>
      <c r="E3" s="5" t="n">
        <v>434749</v>
      </c>
      <c r="F3" s="5" t="n">
        <v>422002</v>
      </c>
    </row>
    <row r="4" spans="1:6">
      <c r="A4" s="4" t="s">
        <v>688</v>
      </c>
    </row>
    <row r="5" spans="1:6">
      <c r="A5" s="3" t="s">
        <v>686</v>
      </c>
    </row>
    <row r="6" spans="1:6">
      <c r="A6" s="4" t="s">
        <v>689</v>
      </c>
      <c r="D6" s="5" t="n">
        <v>1792</v>
      </c>
    </row>
    <row r="7" spans="1:6">
      <c r="A7" s="4" t="s">
        <v>690</v>
      </c>
      <c r="B7" s="6" t="n">
        <v>1936</v>
      </c>
    </row>
    <row r="8" spans="1:6">
      <c r="A8" s="4" t="s">
        <v>691</v>
      </c>
    </row>
    <row r="9" spans="1:6">
      <c r="A9" s="3" t="s">
        <v>686</v>
      </c>
    </row>
    <row r="10" spans="1:6">
      <c r="A10" s="4" t="s">
        <v>690</v>
      </c>
      <c r="B10" s="6" t="n">
        <v>824</v>
      </c>
    </row>
    <row r="11" spans="1:6">
      <c r="A11" s="4" t="s">
        <v>692</v>
      </c>
      <c r="D11" s="5" t="n">
        <v>896</v>
      </c>
    </row>
    <row r="12" spans="1:6">
      <c r="A12" s="4" t="s">
        <v>693</v>
      </c>
    </row>
    <row r="13" spans="1:6">
      <c r="A13" s="3" t="s">
        <v>686</v>
      </c>
    </row>
    <row r="14" spans="1:6">
      <c r="A14" s="4" t="s">
        <v>687</v>
      </c>
      <c r="B14" s="6" t="n">
        <v>1820</v>
      </c>
      <c r="C14" s="5" t="n">
        <v>1359</v>
      </c>
    </row>
    <row r="15" spans="1:6">
      <c r="A15" s="4" t="s">
        <v>694</v>
      </c>
    </row>
    <row r="16" spans="1:6">
      <c r="A16" s="3" t="s">
        <v>686</v>
      </c>
    </row>
    <row r="17" spans="1:6">
      <c r="A17" s="4" t="s">
        <v>687</v>
      </c>
      <c r="B17" s="5" t="n">
        <v>670</v>
      </c>
      <c r="C17" s="5"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23</v>
      </c>
      <c r="D1" s="2" t="s">
        <v>24</v>
      </c>
    </row>
    <row r="2" spans="1:4">
      <c r="A2" s="3" t="s">
        <v>671</v>
      </c>
    </row>
    <row r="3" spans="1:4">
      <c r="A3" s="4" t="s">
        <v>674</v>
      </c>
      <c r="B3" s="5" t="n">
        <v>158449</v>
      </c>
      <c r="C3" s="5" t="n">
        <v>148007</v>
      </c>
      <c r="D3" s="5" t="n">
        <v>132534</v>
      </c>
    </row>
    <row r="4" spans="1:4">
      <c r="A4" s="4" t="s">
        <v>672</v>
      </c>
      <c r="B4" s="6" t="n">
        <v>124331</v>
      </c>
      <c r="C4" s="6" t="n">
        <v>116527</v>
      </c>
      <c r="D4" s="6" t="n">
        <v>101257</v>
      </c>
    </row>
    <row r="5" spans="1:4">
      <c r="A5" s="4" t="s">
        <v>696</v>
      </c>
    </row>
    <row r="6" spans="1:4">
      <c r="A6" s="3" t="s">
        <v>671</v>
      </c>
    </row>
    <row r="7" spans="1:4">
      <c r="A7" s="4" t="s">
        <v>674</v>
      </c>
      <c r="B7" s="6" t="n">
        <v>106895</v>
      </c>
      <c r="C7" s="6" t="n">
        <v>91557</v>
      </c>
      <c r="D7" s="6" t="n">
        <v>82816</v>
      </c>
    </row>
    <row r="8" spans="1:4">
      <c r="A8" s="4" t="s">
        <v>697</v>
      </c>
    </row>
    <row r="9" spans="1:4">
      <c r="A9" s="3" t="s">
        <v>671</v>
      </c>
    </row>
    <row r="10" spans="1:4">
      <c r="A10" s="4" t="s">
        <v>674</v>
      </c>
      <c r="B10" s="5" t="n">
        <v>51554</v>
      </c>
      <c r="C10" s="5" t="n">
        <v>56450</v>
      </c>
      <c r="D10" s="5" t="n">
        <v>497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23</v>
      </c>
      <c r="D1" s="2" t="s">
        <v>24</v>
      </c>
    </row>
    <row r="2" spans="1:4">
      <c r="A2" s="3" t="s">
        <v>671</v>
      </c>
    </row>
    <row r="3" spans="1:4">
      <c r="A3" s="4" t="s">
        <v>677</v>
      </c>
      <c r="B3" s="5" t="n">
        <v>158449</v>
      </c>
      <c r="C3" s="5" t="n">
        <v>148007</v>
      </c>
      <c r="D3" s="5" t="n">
        <v>132534</v>
      </c>
    </row>
    <row r="4" spans="1:4">
      <c r="A4" s="4" t="s">
        <v>699</v>
      </c>
      <c r="B4" s="6" t="n">
        <v>124331</v>
      </c>
      <c r="C4" s="6" t="n">
        <v>116527</v>
      </c>
      <c r="D4" s="6" t="n">
        <v>101257</v>
      </c>
    </row>
    <row r="5" spans="1:4">
      <c r="A5" s="4" t="s">
        <v>679</v>
      </c>
      <c r="B5" s="5" t="n">
        <v>34118</v>
      </c>
      <c r="C5" s="5" t="n">
        <v>31480</v>
      </c>
      <c r="D5" s="5" t="n">
        <v>312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700</v>
      </c>
      <c r="B1" s="2" t="s">
        <v>1</v>
      </c>
    </row>
    <row r="2" spans="1:4">
      <c r="B2" s="2" t="s">
        <v>2</v>
      </c>
      <c r="C2" s="2" t="s">
        <v>23</v>
      </c>
      <c r="D2" s="2" t="s">
        <v>24</v>
      </c>
    </row>
    <row r="3" spans="1:4">
      <c r="A3" s="4" t="s">
        <v>701</v>
      </c>
    </row>
    <row r="4" spans="1:4">
      <c r="A4" s="3" t="s">
        <v>702</v>
      </c>
    </row>
    <row r="5" spans="1:4">
      <c r="A5" s="4" t="s">
        <v>703</v>
      </c>
      <c r="B5" s="4" t="s">
        <v>704</v>
      </c>
    </row>
    <row r="6" spans="1:4">
      <c r="A6" s="4" t="s">
        <v>705</v>
      </c>
      <c r="B6" s="4" t="s">
        <v>706</v>
      </c>
    </row>
    <row r="7" spans="1:4">
      <c r="A7" s="4" t="s">
        <v>707</v>
      </c>
      <c r="B7" s="4" t="s">
        <v>708</v>
      </c>
    </row>
    <row r="8" spans="1:4">
      <c r="A8" s="4" t="s">
        <v>709</v>
      </c>
      <c r="B8" s="4" t="s">
        <v>9</v>
      </c>
    </row>
    <row r="9" spans="1:4">
      <c r="A9" s="4" t="s">
        <v>667</v>
      </c>
      <c r="B9" s="5" t="n">
        <v>3266</v>
      </c>
      <c r="C9" s="5" t="n">
        <v>3218</v>
      </c>
      <c r="D9" s="5" t="n">
        <v>2961</v>
      </c>
    </row>
    <row r="10" spans="1:4">
      <c r="A10" s="4" t="s">
        <v>710</v>
      </c>
    </row>
    <row r="11" spans="1:4">
      <c r="A11" s="3" t="s">
        <v>702</v>
      </c>
    </row>
    <row r="12" spans="1:4">
      <c r="A12" s="4" t="s">
        <v>703</v>
      </c>
      <c r="B12" s="4" t="s">
        <v>711</v>
      </c>
    </row>
    <row r="13" spans="1:4">
      <c r="A13" s="4" t="s">
        <v>705</v>
      </c>
      <c r="B13" s="4" t="s">
        <v>712</v>
      </c>
    </row>
    <row r="14" spans="1:4">
      <c r="A14" s="4" t="s">
        <v>707</v>
      </c>
      <c r="B14" s="4" t="s">
        <v>713</v>
      </c>
    </row>
    <row r="15" spans="1:4">
      <c r="A15" s="4" t="s">
        <v>709</v>
      </c>
      <c r="B15" s="4" t="s">
        <v>714</v>
      </c>
    </row>
    <row r="16" spans="1:4">
      <c r="A16" s="4" t="s">
        <v>667</v>
      </c>
      <c r="B16" s="5" t="n">
        <v>521</v>
      </c>
      <c r="C16" s="6" t="n">
        <v>518</v>
      </c>
      <c r="D16" s="6" t="n">
        <v>518</v>
      </c>
    </row>
    <row r="17" spans="1:4">
      <c r="A17" s="4" t="s">
        <v>715</v>
      </c>
    </row>
    <row r="18" spans="1:4">
      <c r="A18" s="3" t="s">
        <v>702</v>
      </c>
    </row>
    <row r="19" spans="1:4">
      <c r="A19" s="4" t="s">
        <v>703</v>
      </c>
      <c r="B19" s="4" t="s">
        <v>716</v>
      </c>
    </row>
    <row r="20" spans="1:4">
      <c r="A20" s="4" t="s">
        <v>705</v>
      </c>
      <c r="B20" s="4" t="s">
        <v>706</v>
      </c>
    </row>
    <row r="21" spans="1:4">
      <c r="A21" s="4" t="s">
        <v>707</v>
      </c>
      <c r="B21" s="4" t="s">
        <v>717</v>
      </c>
    </row>
    <row r="22" spans="1:4">
      <c r="A22" s="4" t="s">
        <v>709</v>
      </c>
      <c r="B22" s="4" t="s">
        <v>714</v>
      </c>
    </row>
    <row r="23" spans="1:4">
      <c r="A23" s="4" t="s">
        <v>667</v>
      </c>
      <c r="B23" s="5" t="n">
        <v>848</v>
      </c>
      <c r="C23" s="6" t="n">
        <v>822</v>
      </c>
      <c r="D23" s="6" t="n">
        <v>772</v>
      </c>
    </row>
    <row r="24" spans="1:4">
      <c r="A24" s="4" t="s">
        <v>718</v>
      </c>
    </row>
    <row r="25" spans="1:4">
      <c r="A25" s="3" t="s">
        <v>702</v>
      </c>
    </row>
    <row r="26" spans="1:4">
      <c r="A26" s="4" t="s">
        <v>703</v>
      </c>
      <c r="B26" s="4" t="s">
        <v>719</v>
      </c>
    </row>
    <row r="27" spans="1:4">
      <c r="A27" s="4" t="s">
        <v>705</v>
      </c>
      <c r="B27" s="4" t="s">
        <v>706</v>
      </c>
    </row>
    <row r="28" spans="1:4">
      <c r="A28" s="4" t="s">
        <v>707</v>
      </c>
      <c r="B28" s="4" t="s">
        <v>720</v>
      </c>
    </row>
    <row r="29" spans="1:4">
      <c r="A29" s="4" t="s">
        <v>709</v>
      </c>
      <c r="B29" s="4" t="s">
        <v>714</v>
      </c>
    </row>
    <row r="30" spans="1:4">
      <c r="A30" s="4" t="s">
        <v>667</v>
      </c>
      <c r="B30" s="5" t="n">
        <v>322</v>
      </c>
      <c r="C30" s="5" t="n">
        <v>305</v>
      </c>
      <c r="D30" s="5" t="n">
        <v>3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21</v>
      </c>
      <c r="B1" s="2" t="s">
        <v>78</v>
      </c>
      <c r="C1" s="2" t="s">
        <v>1</v>
      </c>
      <c r="E1" s="2" t="s">
        <v>370</v>
      </c>
    </row>
    <row r="2" spans="1:5">
      <c r="B2" s="2" t="s">
        <v>23</v>
      </c>
      <c r="C2" s="2" t="s">
        <v>2</v>
      </c>
      <c r="D2" s="2" t="s">
        <v>80</v>
      </c>
      <c r="E2" s="2" t="s">
        <v>24</v>
      </c>
    </row>
    <row r="3" spans="1:5">
      <c r="A3" s="3" t="s">
        <v>702</v>
      </c>
    </row>
    <row r="4" spans="1:5">
      <c r="A4" s="4" t="s">
        <v>211</v>
      </c>
      <c r="C4" s="5" t="n">
        <v>63</v>
      </c>
      <c r="D4" s="5" t="n">
        <v>60</v>
      </c>
    </row>
    <row r="5" spans="1:5">
      <c r="A5" s="4" t="s">
        <v>710</v>
      </c>
    </row>
    <row r="6" spans="1:5">
      <c r="A6" s="3" t="s">
        <v>702</v>
      </c>
    </row>
    <row r="7" spans="1:5">
      <c r="A7" s="4" t="s">
        <v>722</v>
      </c>
      <c r="C7" s="4" t="s">
        <v>723</v>
      </c>
    </row>
    <row r="8" spans="1:5">
      <c r="A8" s="4" t="s">
        <v>724</v>
      </c>
      <c r="C8" s="4" t="s">
        <v>725</v>
      </c>
    </row>
    <row r="9" spans="1:5">
      <c r="A9" s="4" t="s">
        <v>718</v>
      </c>
    </row>
    <row r="10" spans="1:5">
      <c r="A10" s="3" t="s">
        <v>702</v>
      </c>
    </row>
    <row r="11" spans="1:5">
      <c r="A11" s="4" t="s">
        <v>211</v>
      </c>
      <c r="B11" s="5" t="n">
        <v>62</v>
      </c>
      <c r="C11" s="5" t="n">
        <v>63</v>
      </c>
      <c r="E11" s="5" t="n">
        <v>6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80</v>
      </c>
    </row>
    <row r="3" spans="1:3">
      <c r="A3" s="3" t="s">
        <v>210</v>
      </c>
    </row>
    <row r="4" spans="1:3">
      <c r="A4" s="4" t="s">
        <v>211</v>
      </c>
      <c r="B4" s="5" t="n">
        <v>63</v>
      </c>
      <c r="C4" s="5" t="n">
        <v>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6</v>
      </c>
      <c r="B1" s="2" t="s">
        <v>2</v>
      </c>
      <c r="C1" s="2" t="s">
        <v>23</v>
      </c>
      <c r="D1" s="2" t="s">
        <v>24</v>
      </c>
    </row>
    <row r="2" spans="1:4">
      <c r="A2" s="3" t="s">
        <v>727</v>
      </c>
    </row>
    <row r="3" spans="1:4">
      <c r="A3" s="4" t="s">
        <v>728</v>
      </c>
      <c r="B3" s="5" t="n">
        <v>163309</v>
      </c>
    </row>
    <row r="4" spans="1:4">
      <c r="A4" s="4" t="s">
        <v>729</v>
      </c>
      <c r="B4" s="6" t="n">
        <v>408768</v>
      </c>
    </row>
    <row r="5" spans="1:4">
      <c r="A5" s="4" t="s">
        <v>158</v>
      </c>
      <c r="B5" s="6" t="n">
        <v>712282</v>
      </c>
      <c r="C5" s="5" t="n">
        <v>690879</v>
      </c>
      <c r="D5" s="5" t="n">
        <v>676534</v>
      </c>
    </row>
    <row r="6" spans="1:4">
      <c r="A6" s="4" t="s">
        <v>730</v>
      </c>
    </row>
    <row r="7" spans="1:4">
      <c r="A7" s="3" t="s">
        <v>727</v>
      </c>
    </row>
    <row r="8" spans="1:4">
      <c r="A8" s="4" t="s">
        <v>728</v>
      </c>
      <c r="B8" s="6" t="n">
        <v>126994</v>
      </c>
    </row>
    <row r="9" spans="1:4">
      <c r="A9" s="4" t="s">
        <v>729</v>
      </c>
      <c r="B9" s="6" t="n">
        <v>258302</v>
      </c>
    </row>
    <row r="10" spans="1:4">
      <c r="A10" s="4" t="s">
        <v>158</v>
      </c>
      <c r="B10" s="6" t="n">
        <v>481177</v>
      </c>
      <c r="C10" s="6" t="n">
        <v>471509</v>
      </c>
      <c r="D10" s="6" t="n">
        <v>472798</v>
      </c>
    </row>
    <row r="11" spans="1:4">
      <c r="A11" s="4" t="s">
        <v>731</v>
      </c>
    </row>
    <row r="12" spans="1:4">
      <c r="A12" s="3" t="s">
        <v>727</v>
      </c>
    </row>
    <row r="13" spans="1:4">
      <c r="A13" s="4" t="s">
        <v>728</v>
      </c>
      <c r="B13" s="6" t="n">
        <v>6045</v>
      </c>
    </row>
    <row r="14" spans="1:4">
      <c r="A14" s="4" t="s">
        <v>729</v>
      </c>
      <c r="B14" s="6" t="n">
        <v>52766</v>
      </c>
    </row>
    <row r="15" spans="1:4">
      <c r="A15" s="4" t="s">
        <v>158</v>
      </c>
      <c r="B15" s="6" t="n">
        <v>73708</v>
      </c>
      <c r="C15" s="6" t="n">
        <v>70549</v>
      </c>
      <c r="D15" s="6" t="n">
        <v>59938</v>
      </c>
    </row>
    <row r="16" spans="1:4">
      <c r="A16" s="4" t="s">
        <v>732</v>
      </c>
    </row>
    <row r="17" spans="1:4">
      <c r="A17" s="3" t="s">
        <v>727</v>
      </c>
    </row>
    <row r="18" spans="1:4">
      <c r="A18" s="4" t="s">
        <v>728</v>
      </c>
      <c r="B18" s="6" t="n">
        <v>340</v>
      </c>
    </row>
    <row r="19" spans="1:4">
      <c r="A19" s="4" t="s">
        <v>729</v>
      </c>
      <c r="B19" s="6" t="n">
        <v>18343</v>
      </c>
    </row>
    <row r="20" spans="1:4">
      <c r="A20" s="4" t="s">
        <v>158</v>
      </c>
      <c r="B20" s="6" t="n">
        <v>18683</v>
      </c>
      <c r="C20" s="6" t="n">
        <v>17059</v>
      </c>
      <c r="D20" s="6" t="n">
        <v>16847</v>
      </c>
    </row>
    <row r="21" spans="1:4">
      <c r="A21" s="4" t="s">
        <v>733</v>
      </c>
    </row>
    <row r="22" spans="1:4">
      <c r="A22" s="3" t="s">
        <v>727</v>
      </c>
    </row>
    <row r="23" spans="1:4">
      <c r="A23" s="4" t="s">
        <v>728</v>
      </c>
      <c r="B23" s="6" t="n">
        <v>6697</v>
      </c>
    </row>
    <row r="24" spans="1:4">
      <c r="A24" s="4" t="s">
        <v>729</v>
      </c>
      <c r="B24" s="6" t="n">
        <v>13019</v>
      </c>
    </row>
    <row r="25" spans="1:4">
      <c r="A25" s="4" t="s">
        <v>158</v>
      </c>
      <c r="B25" s="6" t="n">
        <v>24487</v>
      </c>
      <c r="C25" s="6" t="n">
        <v>23446</v>
      </c>
      <c r="D25" s="6" t="n">
        <v>21151</v>
      </c>
    </row>
    <row r="26" spans="1:4">
      <c r="A26" s="4" t="s">
        <v>734</v>
      </c>
    </row>
    <row r="27" spans="1:4">
      <c r="A27" s="3" t="s">
        <v>727</v>
      </c>
    </row>
    <row r="28" spans="1:4">
      <c r="A28" s="4" t="s">
        <v>728</v>
      </c>
      <c r="B28" s="6" t="n">
        <v>4547</v>
      </c>
    </row>
    <row r="29" spans="1:4">
      <c r="A29" s="4" t="s">
        <v>729</v>
      </c>
      <c r="B29" s="6" t="n">
        <v>8325</v>
      </c>
    </row>
    <row r="30" spans="1:4">
      <c r="A30" s="4" t="s">
        <v>158</v>
      </c>
      <c r="B30" s="6" t="n">
        <v>17955</v>
      </c>
      <c r="C30" s="6" t="n">
        <v>16004</v>
      </c>
      <c r="D30" s="6" t="n">
        <v>15213</v>
      </c>
    </row>
    <row r="31" spans="1:4">
      <c r="A31" s="4" t="s">
        <v>735</v>
      </c>
    </row>
    <row r="32" spans="1:4">
      <c r="A32" s="3" t="s">
        <v>727</v>
      </c>
    </row>
    <row r="33" spans="1:4">
      <c r="A33" s="4" t="s">
        <v>728</v>
      </c>
      <c r="B33" s="6" t="n">
        <v>151</v>
      </c>
    </row>
    <row r="34" spans="1:4">
      <c r="A34" s="4" t="s">
        <v>729</v>
      </c>
      <c r="B34" s="6" t="n">
        <v>18033</v>
      </c>
    </row>
    <row r="35" spans="1:4">
      <c r="A35" s="4" t="s">
        <v>158</v>
      </c>
      <c r="B35" s="6" t="n">
        <v>24790</v>
      </c>
      <c r="C35" s="6" t="n">
        <v>25097</v>
      </c>
      <c r="D35" s="6" t="n">
        <v>24180</v>
      </c>
    </row>
    <row r="36" spans="1:4">
      <c r="A36" s="4" t="s">
        <v>736</v>
      </c>
    </row>
    <row r="37" spans="1:4">
      <c r="A37" s="3" t="s">
        <v>727</v>
      </c>
    </row>
    <row r="38" spans="1:4">
      <c r="A38" s="4" t="s">
        <v>728</v>
      </c>
      <c r="B38" s="6" t="n">
        <v>4285</v>
      </c>
    </row>
    <row r="39" spans="1:4">
      <c r="A39" s="4" t="s">
        <v>729</v>
      </c>
      <c r="B39" s="6" t="n">
        <v>5041</v>
      </c>
    </row>
    <row r="40" spans="1:4">
      <c r="A40" s="4" t="s">
        <v>158</v>
      </c>
      <c r="B40" s="6" t="n">
        <v>9949</v>
      </c>
      <c r="C40" s="6" t="n">
        <v>10194</v>
      </c>
      <c r="D40" s="6" t="n">
        <v>9543</v>
      </c>
    </row>
    <row r="41" spans="1:4">
      <c r="A41" s="4" t="s">
        <v>737</v>
      </c>
    </row>
    <row r="42" spans="1:4">
      <c r="A42" s="3" t="s">
        <v>727</v>
      </c>
    </row>
    <row r="43" spans="1:4">
      <c r="A43" s="4" t="s">
        <v>728</v>
      </c>
      <c r="B43" s="6" t="n">
        <v>14250</v>
      </c>
    </row>
    <row r="44" spans="1:4">
      <c r="A44" s="4" t="s">
        <v>729</v>
      </c>
      <c r="B44" s="6" t="n">
        <v>34939</v>
      </c>
    </row>
    <row r="45" spans="1:4">
      <c r="A45" s="4" t="s">
        <v>158</v>
      </c>
      <c r="B45" s="6" t="n">
        <v>61533</v>
      </c>
      <c r="C45" s="6" t="n">
        <v>57021</v>
      </c>
      <c r="D45" s="6" t="n">
        <v>56864</v>
      </c>
    </row>
    <row r="46" spans="1:4">
      <c r="A46" s="4" t="s">
        <v>738</v>
      </c>
    </row>
    <row r="47" spans="1:4">
      <c r="A47" s="3" t="s">
        <v>727</v>
      </c>
    </row>
    <row r="48" spans="1:4">
      <c r="A48" s="4" t="s">
        <v>728</v>
      </c>
      <c r="B48" s="6" t="n">
        <v>124220</v>
      </c>
    </row>
    <row r="49" spans="1:4">
      <c r="A49" s="4" t="s">
        <v>729</v>
      </c>
      <c r="B49" s="6" t="n">
        <v>85499</v>
      </c>
    </row>
    <row r="50" spans="1:4">
      <c r="A50" s="4" t="s">
        <v>158</v>
      </c>
      <c r="B50" s="6" t="n">
        <v>224933</v>
      </c>
      <c r="C50" s="6" t="n">
        <v>221921</v>
      </c>
      <c r="D50" s="6" t="n">
        <v>214545</v>
      </c>
    </row>
    <row r="51" spans="1:4">
      <c r="A51" s="4" t="s">
        <v>432</v>
      </c>
    </row>
    <row r="52" spans="1:4">
      <c r="A52" s="3" t="s">
        <v>727</v>
      </c>
    </row>
    <row r="53" spans="1:4">
      <c r="A53" s="4" t="s">
        <v>728</v>
      </c>
      <c r="B53" s="6" t="n">
        <v>37574</v>
      </c>
    </row>
    <row r="54" spans="1:4">
      <c r="A54" s="4" t="s">
        <v>729</v>
      </c>
      <c r="B54" s="6" t="n">
        <v>288572</v>
      </c>
    </row>
    <row r="55" spans="1:4">
      <c r="A55" s="4" t="s">
        <v>158</v>
      </c>
      <c r="B55" s="6" t="n">
        <v>443707</v>
      </c>
      <c r="C55" s="6" t="n">
        <v>434749</v>
      </c>
      <c r="D55" s="6" t="n">
        <v>422002</v>
      </c>
    </row>
    <row r="56" spans="1:4">
      <c r="A56" s="4" t="s">
        <v>739</v>
      </c>
    </row>
    <row r="57" spans="1:4">
      <c r="A57" s="3" t="s">
        <v>727</v>
      </c>
    </row>
    <row r="58" spans="1:4">
      <c r="A58" s="4" t="s">
        <v>728</v>
      </c>
      <c r="B58" s="6" t="n">
        <v>1515</v>
      </c>
    </row>
    <row r="59" spans="1:4">
      <c r="A59" s="4" t="s">
        <v>729</v>
      </c>
      <c r="B59" s="6" t="n">
        <v>34697</v>
      </c>
    </row>
    <row r="60" spans="1:4">
      <c r="A60" s="4" t="s">
        <v>158</v>
      </c>
      <c r="B60" s="6" t="n">
        <v>43642</v>
      </c>
      <c r="C60" s="5" t="n">
        <v>34209</v>
      </c>
      <c r="D60" s="5" t="n">
        <v>39987</v>
      </c>
    </row>
    <row r="61" spans="1:4">
      <c r="A61" s="4" t="s">
        <v>740</v>
      </c>
    </row>
    <row r="62" spans="1:4">
      <c r="A62" s="3" t="s">
        <v>727</v>
      </c>
    </row>
    <row r="63" spans="1:4">
      <c r="A63" s="4" t="s">
        <v>741</v>
      </c>
      <c r="B63" s="6" t="n">
        <v>105883</v>
      </c>
    </row>
    <row r="64" spans="1:4">
      <c r="A64" s="4" t="s">
        <v>742</v>
      </c>
    </row>
    <row r="65" spans="1:4">
      <c r="A65" s="3" t="s">
        <v>727</v>
      </c>
    </row>
    <row r="66" spans="1:4">
      <c r="A66" s="4" t="s">
        <v>741</v>
      </c>
      <c r="B66" s="6" t="n">
        <v>78553</v>
      </c>
    </row>
    <row r="67" spans="1:4">
      <c r="A67" s="4" t="s">
        <v>743</v>
      </c>
    </row>
    <row r="68" spans="1:4">
      <c r="A68" s="3" t="s">
        <v>727</v>
      </c>
    </row>
    <row r="69" spans="1:4">
      <c r="A69" s="4" t="s">
        <v>741</v>
      </c>
      <c r="B69" s="6" t="n">
        <v>14739</v>
      </c>
    </row>
    <row r="70" spans="1:4">
      <c r="A70" s="4" t="s">
        <v>744</v>
      </c>
    </row>
    <row r="71" spans="1:4">
      <c r="A71" s="3" t="s">
        <v>727</v>
      </c>
    </row>
    <row r="72" spans="1:4">
      <c r="A72" s="4" t="s">
        <v>741</v>
      </c>
      <c r="B72" s="6" t="n">
        <v>11</v>
      </c>
    </row>
    <row r="73" spans="1:4">
      <c r="A73" s="4" t="s">
        <v>745</v>
      </c>
    </row>
    <row r="74" spans="1:4">
      <c r="A74" s="3" t="s">
        <v>727</v>
      </c>
    </row>
    <row r="75" spans="1:4">
      <c r="A75" s="4" t="s">
        <v>741</v>
      </c>
      <c r="B75" s="6" t="n">
        <v>4987</v>
      </c>
    </row>
    <row r="76" spans="1:4">
      <c r="A76" s="4" t="s">
        <v>746</v>
      </c>
    </row>
    <row r="77" spans="1:4">
      <c r="A77" s="3" t="s">
        <v>727</v>
      </c>
    </row>
    <row r="78" spans="1:4">
      <c r="A78" s="4" t="s">
        <v>741</v>
      </c>
      <c r="B78" s="6" t="n">
        <v>3357</v>
      </c>
    </row>
    <row r="79" spans="1:4">
      <c r="A79" s="4" t="s">
        <v>747</v>
      </c>
    </row>
    <row r="80" spans="1:4">
      <c r="A80" s="3" t="s">
        <v>727</v>
      </c>
    </row>
    <row r="81" spans="1:4">
      <c r="A81" s="4" t="s">
        <v>741</v>
      </c>
      <c r="B81" s="6" t="n">
        <v>46</v>
      </c>
    </row>
    <row r="82" spans="1:4">
      <c r="A82" s="4" t="s">
        <v>748</v>
      </c>
    </row>
    <row r="83" spans="1:4">
      <c r="A83" s="3" t="s">
        <v>727</v>
      </c>
    </row>
    <row r="84" spans="1:4">
      <c r="A84" s="4" t="s">
        <v>741</v>
      </c>
      <c r="B84" s="6" t="n">
        <v>4190</v>
      </c>
    </row>
    <row r="85" spans="1:4">
      <c r="A85" s="4" t="s">
        <v>749</v>
      </c>
    </row>
    <row r="86" spans="1:4">
      <c r="A86" s="3" t="s">
        <v>727</v>
      </c>
    </row>
    <row r="87" spans="1:4">
      <c r="A87" s="4" t="s">
        <v>741</v>
      </c>
      <c r="B87" s="6" t="n">
        <v>6924</v>
      </c>
    </row>
    <row r="88" spans="1:4">
      <c r="A88" s="4" t="s">
        <v>750</v>
      </c>
    </row>
    <row r="89" spans="1:4">
      <c r="A89" s="3" t="s">
        <v>727</v>
      </c>
    </row>
    <row r="90" spans="1:4">
      <c r="A90" s="4" t="s">
        <v>741</v>
      </c>
      <c r="B90" s="6" t="n">
        <v>92632</v>
      </c>
    </row>
    <row r="91" spans="1:4">
      <c r="A91" s="4" t="s">
        <v>751</v>
      </c>
    </row>
    <row r="92" spans="1:4">
      <c r="A92" s="3" t="s">
        <v>727</v>
      </c>
    </row>
    <row r="93" spans="1:4">
      <c r="A93" s="4" t="s">
        <v>741</v>
      </c>
      <c r="B93" s="6" t="n">
        <v>6327</v>
      </c>
    </row>
    <row r="94" spans="1:4">
      <c r="A94" s="4" t="s">
        <v>752</v>
      </c>
    </row>
    <row r="95" spans="1:4">
      <c r="A95" s="3" t="s">
        <v>727</v>
      </c>
    </row>
    <row r="96" spans="1:4">
      <c r="A96" s="4" t="s">
        <v>741</v>
      </c>
      <c r="B96" s="6" t="n">
        <v>34322</v>
      </c>
    </row>
    <row r="97" spans="1:4">
      <c r="A97" s="4" t="s">
        <v>753</v>
      </c>
    </row>
    <row r="98" spans="1:4">
      <c r="A98" s="3" t="s">
        <v>727</v>
      </c>
    </row>
    <row r="99" spans="1:4">
      <c r="A99" s="4" t="s">
        <v>741</v>
      </c>
      <c r="B99" s="6" t="n">
        <v>17328</v>
      </c>
    </row>
    <row r="100" spans="1:4">
      <c r="A100" s="4" t="s">
        <v>754</v>
      </c>
    </row>
    <row r="101" spans="1:4">
      <c r="A101" s="3" t="s">
        <v>727</v>
      </c>
    </row>
    <row r="102" spans="1:4">
      <c r="A102" s="4" t="s">
        <v>741</v>
      </c>
      <c r="B102" s="6" t="n">
        <v>158</v>
      </c>
    </row>
    <row r="103" spans="1:4">
      <c r="A103" s="4" t="s">
        <v>755</v>
      </c>
    </row>
    <row r="104" spans="1:4">
      <c r="A104" s="3" t="s">
        <v>727</v>
      </c>
    </row>
    <row r="105" spans="1:4">
      <c r="A105" s="4" t="s">
        <v>741</v>
      </c>
      <c r="B105" s="6" t="n">
        <v>4760</v>
      </c>
    </row>
    <row r="106" spans="1:4">
      <c r="A106" s="4" t="s">
        <v>756</v>
      </c>
    </row>
    <row r="107" spans="1:4">
      <c r="A107" s="3" t="s">
        <v>727</v>
      </c>
    </row>
    <row r="108" spans="1:4">
      <c r="A108" s="4" t="s">
        <v>741</v>
      </c>
      <c r="B108" s="6" t="n">
        <v>96</v>
      </c>
    </row>
    <row r="109" spans="1:4">
      <c r="A109" s="4" t="s">
        <v>757</v>
      </c>
    </row>
    <row r="110" spans="1:4">
      <c r="A110" s="3" t="s">
        <v>727</v>
      </c>
    </row>
    <row r="111" spans="1:4">
      <c r="A111" s="4" t="s">
        <v>741</v>
      </c>
      <c r="B111" s="6" t="n">
        <v>3249</v>
      </c>
    </row>
    <row r="112" spans="1:4">
      <c r="A112" s="4" t="s">
        <v>758</v>
      </c>
    </row>
    <row r="113" spans="1:4">
      <c r="A113" s="3" t="s">
        <v>727</v>
      </c>
    </row>
    <row r="114" spans="1:4">
      <c r="A114" s="4" t="s">
        <v>741</v>
      </c>
      <c r="B114" s="6" t="n">
        <v>577</v>
      </c>
    </row>
    <row r="115" spans="1:4">
      <c r="A115" s="4" t="s">
        <v>759</v>
      </c>
    </row>
    <row r="116" spans="1:4">
      <c r="A116" s="3" t="s">
        <v>727</v>
      </c>
    </row>
    <row r="117" spans="1:4">
      <c r="A117" s="4" t="s">
        <v>741</v>
      </c>
      <c r="B117" s="6" t="n">
        <v>8154</v>
      </c>
    </row>
    <row r="118" spans="1:4">
      <c r="A118" s="4" t="s">
        <v>760</v>
      </c>
    </row>
    <row r="119" spans="1:4">
      <c r="A119" s="3" t="s">
        <v>727</v>
      </c>
    </row>
    <row r="120" spans="1:4">
      <c r="A120" s="4" t="s">
        <v>741</v>
      </c>
      <c r="B120" s="6" t="n">
        <v>8290</v>
      </c>
    </row>
    <row r="121" spans="1:4">
      <c r="A121" s="4" t="s">
        <v>761</v>
      </c>
    </row>
    <row r="122" spans="1:4">
      <c r="A122" s="3" t="s">
        <v>727</v>
      </c>
    </row>
    <row r="123" spans="1:4">
      <c r="A123" s="4" t="s">
        <v>741</v>
      </c>
      <c r="B123" s="6" t="n">
        <v>24929</v>
      </c>
    </row>
    <row r="124" spans="1:4">
      <c r="A124" s="4" t="s">
        <v>762</v>
      </c>
    </row>
    <row r="125" spans="1:4">
      <c r="A125" s="3" t="s">
        <v>727</v>
      </c>
    </row>
    <row r="126" spans="1:4">
      <c r="A126" s="4" t="s">
        <v>741</v>
      </c>
      <c r="B126" s="5" t="n">
        <v>11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23</v>
      </c>
      <c r="D1" s="2" t="s">
        <v>24</v>
      </c>
    </row>
    <row r="2" spans="1:4">
      <c r="A2" s="3" t="s">
        <v>727</v>
      </c>
    </row>
    <row r="3" spans="1:4">
      <c r="A3" s="4" t="s">
        <v>53</v>
      </c>
      <c r="B3" s="5" t="n">
        <v>163309</v>
      </c>
    </row>
    <row r="4" spans="1:4">
      <c r="A4" s="4" t="s">
        <v>53</v>
      </c>
      <c r="B4" s="6" t="n">
        <v>712282</v>
      </c>
      <c r="C4" s="5" t="n">
        <v>690879</v>
      </c>
      <c r="D4" s="5" t="n">
        <v>676534</v>
      </c>
    </row>
    <row r="5" spans="1:4">
      <c r="A5" s="4" t="s">
        <v>764</v>
      </c>
    </row>
    <row r="6" spans="1:4">
      <c r="A6" s="3" t="s">
        <v>727</v>
      </c>
    </row>
    <row r="7" spans="1:4">
      <c r="A7" s="4" t="s">
        <v>53</v>
      </c>
      <c r="B7" s="6" t="n">
        <v>237027</v>
      </c>
      <c r="C7" s="6" t="n">
        <v>224829</v>
      </c>
      <c r="D7" s="6" t="n">
        <v>219195</v>
      </c>
    </row>
    <row r="8" spans="1:4">
      <c r="A8" s="4" t="s">
        <v>765</v>
      </c>
    </row>
    <row r="9" spans="1:4">
      <c r="A9" s="3" t="s">
        <v>727</v>
      </c>
    </row>
    <row r="10" spans="1:4">
      <c r="A10" s="4" t="s">
        <v>53</v>
      </c>
      <c r="B10" s="6" t="n">
        <v>22610</v>
      </c>
      <c r="C10" s="6" t="n">
        <v>23141</v>
      </c>
      <c r="D10" s="6" t="n">
        <v>22731</v>
      </c>
    </row>
    <row r="11" spans="1:4">
      <c r="A11" s="4" t="s">
        <v>766</v>
      </c>
    </row>
    <row r="12" spans="1:4">
      <c r="A12" s="3" t="s">
        <v>727</v>
      </c>
    </row>
    <row r="13" spans="1:4">
      <c r="A13" s="4" t="s">
        <v>53</v>
      </c>
      <c r="B13" s="6" t="n">
        <v>20863</v>
      </c>
      <c r="C13" s="6" t="n">
        <v>20240</v>
      </c>
      <c r="D13" s="6" t="n">
        <v>18341</v>
      </c>
    </row>
    <row r="14" spans="1:4">
      <c r="A14" s="4" t="s">
        <v>767</v>
      </c>
    </row>
    <row r="15" spans="1:4">
      <c r="A15" s="3" t="s">
        <v>727</v>
      </c>
    </row>
    <row r="16" spans="1:4">
      <c r="A16" s="4" t="s">
        <v>53</v>
      </c>
      <c r="B16" s="6" t="n">
        <v>84606</v>
      </c>
      <c r="C16" s="6" t="n">
        <v>84400</v>
      </c>
      <c r="D16" s="6" t="n">
        <v>79582</v>
      </c>
    </row>
    <row r="17" spans="1:4">
      <c r="A17" s="4" t="s">
        <v>768</v>
      </c>
    </row>
    <row r="18" spans="1:4">
      <c r="A18" s="3" t="s">
        <v>727</v>
      </c>
    </row>
    <row r="19" spans="1:4">
      <c r="A19" s="4" t="s">
        <v>53</v>
      </c>
      <c r="B19" s="5" t="n">
        <v>133</v>
      </c>
      <c r="C19" s="5" t="n">
        <v>128</v>
      </c>
      <c r="D19" s="5" t="n">
        <v>1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23</v>
      </c>
      <c r="D1" s="2" t="s">
        <v>24</v>
      </c>
    </row>
    <row r="2" spans="1:4">
      <c r="A2" s="3" t="s">
        <v>727</v>
      </c>
    </row>
    <row r="3" spans="1:4">
      <c r="A3" s="4" t="s">
        <v>770</v>
      </c>
      <c r="B3" s="5" t="n">
        <v>216338</v>
      </c>
      <c r="C3" s="5" t="n">
        <v>212774</v>
      </c>
      <c r="D3" s="5" t="n">
        <v>223019</v>
      </c>
    </row>
    <row r="4" spans="1:4">
      <c r="A4" s="4" t="s">
        <v>771</v>
      </c>
    </row>
    <row r="5" spans="1:4">
      <c r="A5" s="3" t="s">
        <v>727</v>
      </c>
    </row>
    <row r="6" spans="1:4">
      <c r="A6" s="4" t="s">
        <v>770</v>
      </c>
      <c r="B6" s="6" t="n">
        <v>46113</v>
      </c>
      <c r="C6" s="6" t="n">
        <v>41841</v>
      </c>
      <c r="D6" s="6" t="n">
        <v>36670</v>
      </c>
    </row>
    <row r="7" spans="1:4">
      <c r="A7" s="4" t="s">
        <v>772</v>
      </c>
    </row>
    <row r="8" spans="1:4">
      <c r="A8" s="3" t="s">
        <v>727</v>
      </c>
    </row>
    <row r="9" spans="1:4">
      <c r="A9" s="4" t="s">
        <v>770</v>
      </c>
      <c r="B9" s="6" t="n">
        <v>22925</v>
      </c>
      <c r="C9" s="6" t="n">
        <v>24422</v>
      </c>
      <c r="D9" s="6" t="n">
        <v>23913</v>
      </c>
    </row>
    <row r="10" spans="1:4">
      <c r="A10" s="4" t="s">
        <v>773</v>
      </c>
    </row>
    <row r="11" spans="1:4">
      <c r="A11" s="3" t="s">
        <v>727</v>
      </c>
    </row>
    <row r="12" spans="1:4">
      <c r="A12" s="4" t="s">
        <v>770</v>
      </c>
      <c r="B12" s="6" t="n">
        <v>32412</v>
      </c>
      <c r="C12" s="6" t="n">
        <v>35521</v>
      </c>
      <c r="D12" s="6" t="n">
        <v>42830</v>
      </c>
    </row>
    <row r="13" spans="1:4">
      <c r="A13" s="4" t="s">
        <v>774</v>
      </c>
    </row>
    <row r="14" spans="1:4">
      <c r="A14" s="3" t="s">
        <v>727</v>
      </c>
    </row>
    <row r="15" spans="1:4">
      <c r="A15" s="4" t="s">
        <v>770</v>
      </c>
      <c r="B15" s="6" t="n">
        <v>99940</v>
      </c>
      <c r="C15" s="6" t="n">
        <v>96448</v>
      </c>
      <c r="D15" s="6" t="n">
        <v>99734</v>
      </c>
    </row>
    <row r="16" spans="1:4">
      <c r="A16" s="4" t="s">
        <v>775</v>
      </c>
    </row>
    <row r="17" spans="1:4">
      <c r="A17" s="3" t="s">
        <v>727</v>
      </c>
    </row>
    <row r="18" spans="1:4">
      <c r="A18" s="4" t="s">
        <v>770</v>
      </c>
      <c r="B18" s="5" t="n">
        <v>14948</v>
      </c>
      <c r="C18" s="5" t="n">
        <v>14542</v>
      </c>
      <c r="D18" s="5" t="n">
        <v>198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80"/>
    <col customWidth="1" max="5" min="5" width="19"/>
    <col customWidth="1" max="6" min="6" width="21"/>
    <col customWidth="1" max="7" min="7" width="21"/>
    <col customWidth="1" max="8" min="8" width="21"/>
    <col customWidth="1" max="9" min="9" width="37"/>
    <col customWidth="1" max="10" min="10" width="21"/>
    <col customWidth="1" max="11" min="11" width="30"/>
  </cols>
  <sheetData>
    <row r="1" spans="1:11">
      <c r="A1" s="1" t="s">
        <v>776</v>
      </c>
      <c r="B1" s="2" t="s">
        <v>777</v>
      </c>
      <c r="C1" s="2" t="s">
        <v>778</v>
      </c>
      <c r="D1" s="2" t="s">
        <v>779</v>
      </c>
      <c r="E1" s="2" t="s">
        <v>780</v>
      </c>
      <c r="F1" s="2" t="s">
        <v>681</v>
      </c>
      <c r="G1" s="2" t="s">
        <v>682</v>
      </c>
      <c r="H1" s="2" t="s">
        <v>781</v>
      </c>
      <c r="I1" s="2" t="s">
        <v>782</v>
      </c>
      <c r="J1" s="2" t="s">
        <v>781</v>
      </c>
      <c r="K1" s="2" t="s">
        <v>783</v>
      </c>
    </row>
    <row r="2" spans="1:11">
      <c r="A2" s="3" t="s">
        <v>784</v>
      </c>
    </row>
    <row r="3" spans="1:11">
      <c r="A3" s="4" t="s">
        <v>785</v>
      </c>
      <c r="F3" s="5" t="n">
        <v>14</v>
      </c>
      <c r="H3" s="5" t="n">
        <v>121</v>
      </c>
      <c r="I3" s="5" t="n">
        <v>14</v>
      </c>
      <c r="J3" s="5" t="n">
        <v>233</v>
      </c>
    </row>
    <row r="4" spans="1:11">
      <c r="A4" s="4" t="s">
        <v>237</v>
      </c>
      <c r="F4" s="5" t="n">
        <v>289</v>
      </c>
      <c r="I4" s="5" t="n">
        <v>523</v>
      </c>
      <c r="J4" s="5" t="n">
        <v>178</v>
      </c>
    </row>
    <row r="5" spans="1:11">
      <c r="A5" s="4" t="s">
        <v>786</v>
      </c>
    </row>
    <row r="6" spans="1:11">
      <c r="A6" s="3" t="s">
        <v>784</v>
      </c>
    </row>
    <row r="7" spans="1:11">
      <c r="A7" s="4" t="s">
        <v>787</v>
      </c>
      <c r="E7" s="6" t="n">
        <v>24000</v>
      </c>
    </row>
    <row r="8" spans="1:11">
      <c r="A8" s="4" t="s">
        <v>788</v>
      </c>
      <c r="I8" s="6" t="n">
        <v>7250</v>
      </c>
      <c r="K8" s="6" t="n">
        <v>13230</v>
      </c>
    </row>
    <row r="9" spans="1:11">
      <c r="A9" s="4" t="s">
        <v>789</v>
      </c>
      <c r="I9" s="7" t="n">
        <v>72.19</v>
      </c>
      <c r="K9" s="7" t="n">
        <v>73.84</v>
      </c>
    </row>
    <row r="10" spans="1:11">
      <c r="A10" s="4" t="s">
        <v>237</v>
      </c>
      <c r="I10" s="5" t="n">
        <v>523</v>
      </c>
    </row>
    <row r="11" spans="1:11">
      <c r="A11" s="4" t="s">
        <v>790</v>
      </c>
    </row>
    <row r="12" spans="1:11">
      <c r="A12" s="3" t="s">
        <v>784</v>
      </c>
    </row>
    <row r="13" spans="1:11">
      <c r="A13" s="4" t="s">
        <v>787</v>
      </c>
      <c r="B13" s="6" t="n">
        <v>24000</v>
      </c>
    </row>
    <row r="14" spans="1:11">
      <c r="A14" s="4" t="s">
        <v>791</v>
      </c>
    </row>
    <row r="15" spans="1:11">
      <c r="A15" s="3" t="s">
        <v>784</v>
      </c>
    </row>
    <row r="16" spans="1:11">
      <c r="A16" s="4" t="s">
        <v>785</v>
      </c>
      <c r="G16" s="5" t="n">
        <v>12</v>
      </c>
    </row>
    <row r="17" spans="1:11">
      <c r="A17" s="4" t="s">
        <v>792</v>
      </c>
    </row>
    <row r="18" spans="1:11">
      <c r="A18" s="3" t="s">
        <v>784</v>
      </c>
    </row>
    <row r="19" spans="1:11">
      <c r="A19" s="4" t="s">
        <v>793</v>
      </c>
      <c r="C19" s="5" t="n">
        <v>234</v>
      </c>
    </row>
    <row r="20" spans="1:11">
      <c r="A20" s="4" t="s">
        <v>794</v>
      </c>
    </row>
    <row r="21" spans="1:11">
      <c r="A21" s="3" t="s">
        <v>784</v>
      </c>
    </row>
    <row r="22" spans="1:11">
      <c r="A22" s="4" t="s">
        <v>793</v>
      </c>
      <c r="C22" s="5" t="n">
        <v>66</v>
      </c>
    </row>
    <row r="23" spans="1:11">
      <c r="A23" s="4" t="s">
        <v>795</v>
      </c>
    </row>
    <row r="24" spans="1:11">
      <c r="A24" s="3" t="s">
        <v>784</v>
      </c>
    </row>
    <row r="25" spans="1:11">
      <c r="A25" s="4" t="s">
        <v>796</v>
      </c>
      <c r="D25" s="5" t="n">
        <v>1750</v>
      </c>
    </row>
    <row r="26" spans="1:11">
      <c r="A26" s="4" t="s">
        <v>797</v>
      </c>
      <c r="D26" s="4" t="s">
        <v>798</v>
      </c>
    </row>
    <row r="27" spans="1:11">
      <c r="A27" s="4" t="s">
        <v>799</v>
      </c>
      <c r="D27" s="4" t="s">
        <v>800</v>
      </c>
    </row>
    <row r="28" spans="1:11">
      <c r="A28" s="4" t="s">
        <v>801</v>
      </c>
      <c r="D28" s="4" t="s">
        <v>802</v>
      </c>
    </row>
    <row r="29" spans="1:11">
      <c r="A29" s="4" t="s">
        <v>803</v>
      </c>
      <c r="D29" s="4" t="s">
        <v>8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23</v>
      </c>
      <c r="D1" s="2" t="s">
        <v>24</v>
      </c>
    </row>
    <row r="2" spans="1:4">
      <c r="A2" s="3" t="s">
        <v>806</v>
      </c>
    </row>
    <row r="3" spans="1:4">
      <c r="A3" s="4" t="s">
        <v>807</v>
      </c>
      <c r="B3" s="5" t="n">
        <v>46193</v>
      </c>
      <c r="C3" s="5" t="n">
        <v>45344</v>
      </c>
      <c r="D3" s="5" t="n">
        <v>44443</v>
      </c>
    </row>
    <row r="4" spans="1:4">
      <c r="A4" s="4" t="s">
        <v>808</v>
      </c>
      <c r="B4" s="6" t="n">
        <v>51709</v>
      </c>
      <c r="C4" s="6" t="n">
        <v>50869</v>
      </c>
      <c r="D4" s="6" t="n">
        <v>50187</v>
      </c>
    </row>
    <row r="5" spans="1:4">
      <c r="A5" s="4" t="s">
        <v>809</v>
      </c>
      <c r="B5" s="6" t="n">
        <v>60855</v>
      </c>
      <c r="C5" s="6" t="n">
        <v>59796</v>
      </c>
      <c r="D5" s="6" t="n">
        <v>57364</v>
      </c>
    </row>
    <row r="6" spans="1:4">
      <c r="A6" s="3" t="s">
        <v>810</v>
      </c>
    </row>
    <row r="7" spans="1:4">
      <c r="A7" s="4" t="s">
        <v>811</v>
      </c>
      <c r="B7" s="6" t="n">
        <v>415212</v>
      </c>
      <c r="C7" s="6" t="n">
        <v>408565</v>
      </c>
      <c r="D7" s="6" t="n">
        <v>400507</v>
      </c>
    </row>
    <row r="8" spans="1:4">
      <c r="A8" s="4" t="s">
        <v>812</v>
      </c>
      <c r="B8" s="6" t="n">
        <v>415212</v>
      </c>
      <c r="C8" s="6" t="n">
        <v>408565</v>
      </c>
      <c r="D8" s="6" t="n">
        <v>400680</v>
      </c>
    </row>
    <row r="9" spans="1:4">
      <c r="A9" s="4" t="s">
        <v>813</v>
      </c>
      <c r="B9" s="6" t="n">
        <v>415212</v>
      </c>
      <c r="C9" s="6" t="n">
        <v>408565</v>
      </c>
      <c r="D9" s="6" t="n">
        <v>400853</v>
      </c>
    </row>
    <row r="10" spans="1:4">
      <c r="A10" s="4" t="s">
        <v>814</v>
      </c>
      <c r="B10" s="5" t="n">
        <v>1204111</v>
      </c>
      <c r="C10" s="5" t="n">
        <v>1167691</v>
      </c>
      <c r="D10" s="5" t="n">
        <v>1119099</v>
      </c>
    </row>
    <row r="11" spans="1:4">
      <c r="A11" s="3" t="s">
        <v>815</v>
      </c>
    </row>
    <row r="12" spans="1:4">
      <c r="A12" s="4" t="s">
        <v>816</v>
      </c>
      <c r="B12" s="4" t="s">
        <v>817</v>
      </c>
      <c r="C12" s="4" t="s">
        <v>817</v>
      </c>
      <c r="D12" s="4" t="s">
        <v>817</v>
      </c>
    </row>
    <row r="13" spans="1:4">
      <c r="A13" s="4" t="s">
        <v>818</v>
      </c>
      <c r="B13" s="4" t="s">
        <v>819</v>
      </c>
      <c r="C13" s="4" t="s">
        <v>819</v>
      </c>
      <c r="D13" s="4" t="s">
        <v>819</v>
      </c>
    </row>
    <row r="14" spans="1:4">
      <c r="A14" s="4" t="s">
        <v>820</v>
      </c>
      <c r="B14" s="4" t="s">
        <v>821</v>
      </c>
      <c r="C14" s="4" t="s">
        <v>822</v>
      </c>
      <c r="D14" s="4" t="s">
        <v>823</v>
      </c>
    </row>
    <row r="15" spans="1:4">
      <c r="A15" s="4" t="s">
        <v>824</v>
      </c>
      <c r="B15" s="4" t="s">
        <v>825</v>
      </c>
      <c r="C15" s="4" t="s">
        <v>826</v>
      </c>
      <c r="D15" s="4" t="s">
        <v>8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23</v>
      </c>
      <c r="D1" s="2" t="s">
        <v>24</v>
      </c>
    </row>
    <row r="2" spans="1:4">
      <c r="A2" s="3" t="s">
        <v>829</v>
      </c>
    </row>
    <row r="3" spans="1:4">
      <c r="A3" s="4" t="s">
        <v>830</v>
      </c>
      <c r="B3" s="5" t="n">
        <v>0</v>
      </c>
      <c r="C3" s="5" t="n">
        <v>0</v>
      </c>
      <c r="D3" s="5" t="n">
        <v>0</v>
      </c>
    </row>
    <row r="4" spans="1:4">
      <c r="A4" s="4" t="s">
        <v>831</v>
      </c>
      <c r="B4" s="6" t="n">
        <v>0</v>
      </c>
      <c r="C4" s="6" t="n">
        <v>0</v>
      </c>
      <c r="D4" s="6" t="n">
        <v>0</v>
      </c>
    </row>
    <row r="5" spans="1:4">
      <c r="A5" s="4" t="s">
        <v>832</v>
      </c>
      <c r="B5" s="5" t="n">
        <v>0</v>
      </c>
      <c r="C5" s="5" t="n">
        <v>0</v>
      </c>
      <c r="D5" s="5" t="n">
        <v>0</v>
      </c>
    </row>
    <row r="6" spans="1:4">
      <c r="A6" s="4" t="s">
        <v>833</v>
      </c>
    </row>
    <row r="7" spans="1:4">
      <c r="A7" s="3" t="s">
        <v>829</v>
      </c>
    </row>
    <row r="8" spans="1:4">
      <c r="A8" s="4" t="s">
        <v>834</v>
      </c>
      <c r="D8" s="4" t="s">
        <v>835</v>
      </c>
    </row>
    <row r="9" spans="1:4">
      <c r="A9" s="4" t="s">
        <v>836</v>
      </c>
      <c r="D9" s="4" t="s">
        <v>837</v>
      </c>
    </row>
    <row r="10" spans="1:4">
      <c r="A10" s="4" t="s">
        <v>838</v>
      </c>
      <c r="D10" s="4" t="s">
        <v>8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840</v>
      </c>
      <c r="B1" s="2" t="s">
        <v>78</v>
      </c>
      <c r="D1" s="2" t="s">
        <v>1</v>
      </c>
    </row>
    <row r="2" spans="1:5">
      <c r="B2" s="2" t="s">
        <v>681</v>
      </c>
      <c r="C2" s="2" t="s">
        <v>781</v>
      </c>
      <c r="D2" s="2" t="s">
        <v>841</v>
      </c>
      <c r="E2" s="2" t="s">
        <v>781</v>
      </c>
    </row>
    <row r="3" spans="1:5">
      <c r="A3" s="3" t="s">
        <v>842</v>
      </c>
    </row>
    <row r="4" spans="1:5">
      <c r="A4" s="4" t="s">
        <v>843</v>
      </c>
      <c r="B4" s="6" t="n">
        <v>1548832</v>
      </c>
    </row>
    <row r="5" spans="1:5">
      <c r="A5" s="4" t="s">
        <v>844</v>
      </c>
      <c r="B5" s="7" t="n">
        <v>72.28</v>
      </c>
    </row>
    <row r="6" spans="1:5">
      <c r="A6" s="4" t="s">
        <v>845</v>
      </c>
      <c r="B6" s="8" t="n">
        <v>5.02</v>
      </c>
      <c r="D6" s="7" t="n">
        <v>5.02</v>
      </c>
    </row>
    <row r="7" spans="1:5">
      <c r="A7" s="4" t="s">
        <v>846</v>
      </c>
      <c r="B7" s="5" t="n">
        <v>1000000</v>
      </c>
      <c r="C7" s="5" t="n">
        <v>1000000</v>
      </c>
      <c r="D7" s="5" t="n">
        <v>5000000</v>
      </c>
      <c r="E7" s="5" t="n">
        <v>5000000</v>
      </c>
    </row>
    <row r="8" spans="1:5">
      <c r="A8" s="4" t="s">
        <v>847</v>
      </c>
    </row>
    <row r="9" spans="1:5">
      <c r="A9" s="3" t="s">
        <v>842</v>
      </c>
    </row>
    <row r="10" spans="1:5">
      <c r="A10" s="4" t="s">
        <v>848</v>
      </c>
      <c r="D10" s="4" t="s">
        <v>849</v>
      </c>
    </row>
    <row r="11" spans="1:5">
      <c r="A11" s="4" t="s">
        <v>850</v>
      </c>
    </row>
    <row r="12" spans="1:5">
      <c r="A12" s="3" t="s">
        <v>842</v>
      </c>
    </row>
    <row r="13" spans="1:5">
      <c r="A13" s="4" t="s">
        <v>848</v>
      </c>
      <c r="D13" s="4" t="s">
        <v>849</v>
      </c>
    </row>
    <row r="14" spans="1:5">
      <c r="A14" s="4" t="s">
        <v>851</v>
      </c>
    </row>
    <row r="15" spans="1:5">
      <c r="A15" s="3" t="s">
        <v>842</v>
      </c>
    </row>
    <row r="16" spans="1:5">
      <c r="A16" s="4" t="s">
        <v>852</v>
      </c>
      <c r="D16" s="6"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53</v>
      </c>
      <c r="B1" s="2" t="s">
        <v>78</v>
      </c>
      <c r="E1" s="2" t="s">
        <v>1</v>
      </c>
    </row>
    <row r="2" spans="1:6">
      <c r="B2" s="2" t="s">
        <v>2</v>
      </c>
      <c r="C2" s="2" t="s">
        <v>23</v>
      </c>
      <c r="D2" s="2" t="s">
        <v>80</v>
      </c>
      <c r="E2" s="2" t="s">
        <v>2</v>
      </c>
      <c r="F2" s="2" t="s">
        <v>80</v>
      </c>
    </row>
    <row r="3" spans="1:6">
      <c r="A3" s="3" t="s">
        <v>854</v>
      </c>
    </row>
    <row r="4" spans="1:6">
      <c r="A4" s="4" t="s">
        <v>855</v>
      </c>
      <c r="B4" s="5" t="n">
        <v>-236</v>
      </c>
      <c r="C4" s="5" t="n">
        <v>-460</v>
      </c>
      <c r="D4" s="5" t="n">
        <v>19</v>
      </c>
      <c r="E4" s="5" t="n">
        <v>-696</v>
      </c>
      <c r="F4" s="5" t="n">
        <v>103</v>
      </c>
    </row>
    <row r="5" spans="1:6">
      <c r="A5" s="4" t="s">
        <v>856</v>
      </c>
    </row>
    <row r="6" spans="1:6">
      <c r="A6" s="3" t="s">
        <v>854</v>
      </c>
    </row>
    <row r="7" spans="1:6">
      <c r="A7" s="4" t="s">
        <v>857</v>
      </c>
      <c r="B7" s="6" t="n">
        <v>71</v>
      </c>
      <c r="C7" s="6" t="n">
        <v>76</v>
      </c>
      <c r="D7" s="6" t="n">
        <v>87</v>
      </c>
      <c r="E7" s="6" t="n">
        <v>147</v>
      </c>
      <c r="F7" s="6" t="n">
        <v>166</v>
      </c>
    </row>
    <row r="8" spans="1:6">
      <c r="A8" s="4" t="s">
        <v>858</v>
      </c>
      <c r="B8" s="6" t="n">
        <v>1</v>
      </c>
      <c r="C8" s="6" t="n">
        <v>-2</v>
      </c>
      <c r="D8" s="6" t="n">
        <v>4</v>
      </c>
      <c r="E8" s="6" t="n">
        <v>-1</v>
      </c>
      <c r="F8" s="6" t="n">
        <v>4</v>
      </c>
    </row>
    <row r="9" spans="1:6">
      <c r="A9" s="4" t="s">
        <v>32</v>
      </c>
      <c r="B9" s="6" t="n">
        <v>4</v>
      </c>
      <c r="C9" s="6" t="n">
        <v>4</v>
      </c>
      <c r="D9" s="6" t="n">
        <v>3</v>
      </c>
      <c r="E9" s="6" t="n">
        <v>8</v>
      </c>
      <c r="F9" s="6" t="n">
        <v>6</v>
      </c>
    </row>
    <row r="10" spans="1:6">
      <c r="A10" s="4" t="s">
        <v>859</v>
      </c>
      <c r="B10" s="6" t="n">
        <v>76</v>
      </c>
      <c r="C10" s="6" t="n">
        <v>78</v>
      </c>
      <c r="D10" s="6" t="n">
        <v>94</v>
      </c>
      <c r="E10" s="6" t="n">
        <v>154</v>
      </c>
      <c r="F10" s="6" t="n">
        <v>176</v>
      </c>
    </row>
    <row r="11" spans="1:6">
      <c r="A11" s="4" t="s">
        <v>860</v>
      </c>
      <c r="B11" s="6" t="n">
        <v>15</v>
      </c>
      <c r="C11" s="6" t="n">
        <v>14</v>
      </c>
      <c r="D11" s="6" t="n">
        <v>10</v>
      </c>
      <c r="E11" s="6" t="n">
        <v>29</v>
      </c>
      <c r="F11" s="6" t="n">
        <v>20</v>
      </c>
    </row>
    <row r="12" spans="1:6">
      <c r="A12" s="4" t="s">
        <v>855</v>
      </c>
      <c r="B12" s="6" t="n">
        <v>-219</v>
      </c>
      <c r="C12" s="6" t="n">
        <v>-395</v>
      </c>
      <c r="D12" s="6" t="n">
        <v>15</v>
      </c>
      <c r="E12" s="6" t="n">
        <v>-614</v>
      </c>
      <c r="F12" s="6" t="n">
        <v>65</v>
      </c>
    </row>
    <row r="13" spans="1:6">
      <c r="A13" s="4" t="s">
        <v>861</v>
      </c>
    </row>
    <row r="14" spans="1:6">
      <c r="A14" s="3" t="s">
        <v>854</v>
      </c>
    </row>
    <row r="15" spans="1:6">
      <c r="A15" s="4" t="s">
        <v>857</v>
      </c>
      <c r="B15" s="6" t="n">
        <v>7</v>
      </c>
      <c r="C15" s="6" t="n">
        <v>7</v>
      </c>
      <c r="D15" s="6" t="n">
        <v>16</v>
      </c>
      <c r="E15" s="6" t="n">
        <v>14</v>
      </c>
      <c r="F15" s="6" t="n">
        <v>-177</v>
      </c>
    </row>
    <row r="16" spans="1:6">
      <c r="A16" s="4" t="s">
        <v>858</v>
      </c>
      <c r="B16" s="6" t="n">
        <v>13</v>
      </c>
      <c r="C16" s="6" t="n">
        <v>13</v>
      </c>
      <c r="D16" s="6" t="n">
        <v>12</v>
      </c>
      <c r="E16" s="6" t="n">
        <v>26</v>
      </c>
      <c r="F16" s="6" t="n">
        <v>25</v>
      </c>
    </row>
    <row r="17" spans="1:6">
      <c r="A17" s="4" t="s">
        <v>32</v>
      </c>
      <c r="B17" s="6" t="n">
        <v>1</v>
      </c>
      <c r="C17" s="6" t="n">
        <v>1</v>
      </c>
      <c r="D17" s="6" t="n">
        <v>-1</v>
      </c>
      <c r="E17" s="6" t="n">
        <v>2</v>
      </c>
      <c r="F17" s="6" t="n">
        <v>-3</v>
      </c>
    </row>
    <row r="18" spans="1:6">
      <c r="A18" s="4" t="s">
        <v>859</v>
      </c>
      <c r="B18" s="6" t="n">
        <v>21</v>
      </c>
      <c r="C18" s="6" t="n">
        <v>21</v>
      </c>
      <c r="D18" s="6" t="n">
        <v>27</v>
      </c>
      <c r="E18" s="6" t="n">
        <v>42</v>
      </c>
      <c r="F18" s="6" t="n">
        <v>-155</v>
      </c>
    </row>
    <row r="19" spans="1:6">
      <c r="A19" s="4" t="s">
        <v>855</v>
      </c>
      <c r="B19" s="5" t="n">
        <v>-17</v>
      </c>
      <c r="C19" s="5" t="n">
        <v>-65</v>
      </c>
      <c r="D19" s="5" t="n">
        <v>4</v>
      </c>
      <c r="E19" s="5" t="n">
        <v>-82</v>
      </c>
      <c r="F19" s="5" t="n">
        <v>38</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681</v>
      </c>
    </row>
    <row r="3" spans="1:2">
      <c r="A3" s="3" t="s">
        <v>863</v>
      </c>
    </row>
    <row r="4" spans="1:2">
      <c r="A4" s="4" t="s">
        <v>864</v>
      </c>
      <c r="B4" s="5" t="n">
        <v>2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5</v>
      </c>
      <c r="B1" s="2" t="s">
        <v>1</v>
      </c>
    </row>
    <row r="2" spans="1:2">
      <c r="B2" s="2" t="s">
        <v>2</v>
      </c>
    </row>
    <row r="3" spans="1:2">
      <c r="A3" s="3" t="s">
        <v>866</v>
      </c>
    </row>
    <row r="4" spans="1:2">
      <c r="A4" s="4" t="s">
        <v>867</v>
      </c>
      <c r="B4" s="4" t="s">
        <v>8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12</v>
      </c>
      <c r="C1" s="2" t="s">
        <v>78</v>
      </c>
      <c r="F1" s="2" t="s">
        <v>1</v>
      </c>
    </row>
    <row r="2" spans="1:8">
      <c r="C2" s="2" t="s">
        <v>2</v>
      </c>
      <c r="E2" s="2" t="s">
        <v>80</v>
      </c>
      <c r="F2" s="2" t="s">
        <v>2</v>
      </c>
      <c r="H2" s="2" t="s">
        <v>80</v>
      </c>
    </row>
    <row r="3" spans="1:8">
      <c r="A3" s="3" t="s">
        <v>213</v>
      </c>
    </row>
    <row r="4" spans="1:8">
      <c r="A4" s="4" t="s">
        <v>115</v>
      </c>
      <c r="C4" s="5" t="n">
        <v>2259</v>
      </c>
      <c r="D4" s="4" t="s">
        <v>27</v>
      </c>
      <c r="E4" s="5" t="n">
        <v>2177</v>
      </c>
      <c r="F4" s="5" t="n">
        <v>4506</v>
      </c>
      <c r="G4" s="4" t="s">
        <v>27</v>
      </c>
      <c r="H4" s="5" t="n">
        <v>4514</v>
      </c>
    </row>
    <row r="5" spans="1:8">
      <c r="A5" s="3" t="s">
        <v>214</v>
      </c>
    </row>
    <row r="6" spans="1:8">
      <c r="A6" s="4" t="s">
        <v>85</v>
      </c>
      <c r="C6" s="6" t="n">
        <v>-4193</v>
      </c>
      <c r="E6" s="6" t="n">
        <v>-3950</v>
      </c>
      <c r="F6" s="6" t="n">
        <v>-8467</v>
      </c>
      <c r="H6" s="6" t="n">
        <v>-7886</v>
      </c>
    </row>
    <row r="7" spans="1:8">
      <c r="A7" s="4" t="s">
        <v>107</v>
      </c>
      <c r="C7" s="6" t="n">
        <v>258</v>
      </c>
      <c r="E7" s="6" t="n">
        <v>204</v>
      </c>
      <c r="F7" s="6" t="n">
        <v>506</v>
      </c>
      <c r="H7" s="6" t="n">
        <v>403</v>
      </c>
    </row>
    <row r="8" spans="1:8">
      <c r="A8" s="4" t="s">
        <v>102</v>
      </c>
      <c r="C8" s="6" t="n">
        <v>873</v>
      </c>
      <c r="E8" s="6" t="n">
        <v>534</v>
      </c>
      <c r="F8" s="6" t="n">
        <v>1561</v>
      </c>
      <c r="H8" s="6" t="n">
        <v>1078</v>
      </c>
    </row>
    <row r="9" spans="1:8">
      <c r="A9" s="4" t="s">
        <v>215</v>
      </c>
      <c r="C9" s="6" t="n">
        <v>1</v>
      </c>
      <c r="E9" s="6" t="n">
        <v>1</v>
      </c>
      <c r="F9" s="6" t="n">
        <v>5</v>
      </c>
      <c r="H9" s="6" t="n">
        <v>5</v>
      </c>
    </row>
    <row r="10" spans="1:8">
      <c r="A10" s="4" t="s">
        <v>96</v>
      </c>
      <c r="C10" s="6" t="n">
        <v>-86</v>
      </c>
      <c r="E10" s="6" t="n">
        <v>-66</v>
      </c>
      <c r="F10" s="6" t="n">
        <v>-108</v>
      </c>
      <c r="H10" s="6" t="n">
        <v>-101</v>
      </c>
    </row>
    <row r="11" spans="1:8">
      <c r="A11" s="4" t="s">
        <v>216</v>
      </c>
      <c r="C11" s="6" t="n">
        <v>-141</v>
      </c>
      <c r="F11" s="6" t="n">
        <v>-141</v>
      </c>
    </row>
    <row r="12" spans="1:8">
      <c r="A12" s="4" t="s">
        <v>97</v>
      </c>
      <c r="C12" s="6" t="n">
        <v>-170</v>
      </c>
      <c r="E12" s="6" t="n">
        <v>-154</v>
      </c>
      <c r="F12" s="6" t="n">
        <v>-299</v>
      </c>
      <c r="H12" s="6" t="n">
        <v>-264</v>
      </c>
    </row>
    <row r="13" spans="1:8">
      <c r="A13" s="4" t="s">
        <v>114</v>
      </c>
      <c r="C13" s="6" t="n">
        <v>625</v>
      </c>
      <c r="E13" s="6" t="n">
        <v>621</v>
      </c>
      <c r="F13" s="6" t="n">
        <v>1123</v>
      </c>
      <c r="H13" s="6" t="n">
        <v>1330</v>
      </c>
    </row>
    <row r="14" spans="1:8">
      <c r="A14" s="3" t="s">
        <v>217</v>
      </c>
    </row>
    <row r="15" spans="1:8">
      <c r="A15" s="4" t="s">
        <v>29</v>
      </c>
      <c r="C15" s="6" t="n">
        <v>-9230</v>
      </c>
      <c r="E15" s="6" t="n">
        <v>8264</v>
      </c>
      <c r="F15" s="6" t="n">
        <v>-15432</v>
      </c>
      <c r="H15" s="6" t="n">
        <v>-51</v>
      </c>
    </row>
    <row r="16" spans="1:8">
      <c r="A16" s="4" t="s">
        <v>35</v>
      </c>
      <c r="C16" s="6" t="n">
        <v>3451</v>
      </c>
      <c r="E16" s="6" t="n">
        <v>6871</v>
      </c>
      <c r="F16" s="6" t="n">
        <v>-20545</v>
      </c>
      <c r="H16" s="6" t="n">
        <v>11364</v>
      </c>
    </row>
    <row r="17" spans="1:8">
      <c r="A17" s="4" t="s">
        <v>31</v>
      </c>
      <c r="C17" s="6" t="n">
        <v>-14261</v>
      </c>
      <c r="E17" s="6" t="n">
        <v>-8628</v>
      </c>
      <c r="F17" s="6" t="n">
        <v>-24839</v>
      </c>
      <c r="H17" s="6" t="n">
        <v>-15006</v>
      </c>
    </row>
    <row r="18" spans="1:8">
      <c r="A18" s="4" t="s">
        <v>53</v>
      </c>
      <c r="C18" s="6" t="n">
        <v>15086</v>
      </c>
      <c r="E18" s="6" t="n">
        <v>-5660</v>
      </c>
      <c r="F18" s="6" t="n">
        <v>27406</v>
      </c>
      <c r="H18" s="6" t="n">
        <v>16845</v>
      </c>
    </row>
    <row r="19" spans="1:8">
      <c r="A19" s="4" t="s">
        <v>57</v>
      </c>
      <c r="C19" s="6" t="n">
        <v>-1874</v>
      </c>
      <c r="E19" s="6" t="n">
        <v>-4376</v>
      </c>
      <c r="F19" s="6" t="n">
        <v>-2519</v>
      </c>
      <c r="H19" s="6" t="n">
        <v>-2105</v>
      </c>
    </row>
    <row r="20" spans="1:8">
      <c r="A20" s="4" t="s">
        <v>58</v>
      </c>
      <c r="C20" s="6" t="n">
        <v>6096</v>
      </c>
      <c r="E20" s="6" t="n">
        <v>-2983</v>
      </c>
      <c r="F20" s="6" t="n">
        <v>21271</v>
      </c>
      <c r="H20" s="6" t="n">
        <v>-5014</v>
      </c>
    </row>
    <row r="21" spans="1:8">
      <c r="A21" s="4" t="s">
        <v>218</v>
      </c>
      <c r="C21" s="6" t="n">
        <v>-2343</v>
      </c>
      <c r="E21" s="6" t="n">
        <v>-3261</v>
      </c>
      <c r="F21" s="6" t="n">
        <v>1856</v>
      </c>
      <c r="H21" s="6" t="n">
        <v>-239</v>
      </c>
    </row>
    <row r="22" spans="1:8">
      <c r="A22" s="4" t="s">
        <v>219</v>
      </c>
      <c r="C22" s="6" t="n">
        <v>2557</v>
      </c>
      <c r="E22" s="6" t="n">
        <v>8775</v>
      </c>
      <c r="F22" s="6" t="n">
        <v>-2063</v>
      </c>
      <c r="H22" s="6" t="n">
        <v>-1069</v>
      </c>
    </row>
    <row r="23" spans="1:8">
      <c r="A23" s="4" t="s">
        <v>220</v>
      </c>
      <c r="C23" s="6" t="n">
        <v>123</v>
      </c>
      <c r="E23" s="6" t="n">
        <v>78</v>
      </c>
      <c r="F23" s="6" t="n">
        <v>218</v>
      </c>
      <c r="H23" s="6" t="n">
        <v>159</v>
      </c>
    </row>
    <row r="24" spans="1:8">
      <c r="A24" s="4" t="s">
        <v>221</v>
      </c>
      <c r="C24" s="6" t="n">
        <v>7772</v>
      </c>
      <c r="E24" s="6" t="n">
        <v>6494</v>
      </c>
      <c r="F24" s="6" t="n">
        <v>15815</v>
      </c>
      <c r="H24" s="6" t="n">
        <v>13010</v>
      </c>
    </row>
    <row r="25" spans="1:8">
      <c r="A25" s="4" t="s">
        <v>222</v>
      </c>
      <c r="C25" s="6" t="n">
        <v>-3572</v>
      </c>
      <c r="E25" s="6" t="n">
        <v>-2585</v>
      </c>
      <c r="F25" s="6" t="n">
        <v>-7275</v>
      </c>
      <c r="H25" s="6" t="n">
        <v>-5326</v>
      </c>
    </row>
    <row r="26" spans="1:8">
      <c r="A26" s="4" t="s">
        <v>223</v>
      </c>
      <c r="C26" s="6" t="n">
        <v>-675</v>
      </c>
      <c r="E26" s="6" t="n">
        <v>-568</v>
      </c>
      <c r="F26" s="6" t="n">
        <v>-1632</v>
      </c>
      <c r="H26" s="6" t="n">
        <v>-1181</v>
      </c>
    </row>
    <row r="27" spans="1:8">
      <c r="A27" s="4" t="s">
        <v>224</v>
      </c>
      <c r="C27" s="6" t="n">
        <v>2556</v>
      </c>
      <c r="E27" s="6" t="n">
        <v>1788</v>
      </c>
      <c r="F27" s="6" t="n">
        <v>-9053</v>
      </c>
      <c r="H27" s="6" t="n">
        <v>10466</v>
      </c>
    </row>
    <row r="28" spans="1:8">
      <c r="A28" s="3" t="s">
        <v>225</v>
      </c>
    </row>
    <row r="29" spans="1:8">
      <c r="A29" s="4" t="s">
        <v>226</v>
      </c>
      <c r="C29" s="6" t="n">
        <v>3696</v>
      </c>
      <c r="E29" s="6" t="n">
        <v>-2969</v>
      </c>
      <c r="F29" s="6" t="n">
        <v>14149</v>
      </c>
      <c r="H29" s="6" t="n">
        <v>-2534</v>
      </c>
    </row>
    <row r="30" spans="1:8">
      <c r="A30" s="4" t="s">
        <v>227</v>
      </c>
      <c r="C30" s="6" t="n">
        <v>-27119</v>
      </c>
      <c r="E30" s="6" t="n">
        <v>-19152</v>
      </c>
      <c r="F30" s="6" t="n">
        <v>-44812</v>
      </c>
      <c r="H30" s="6" t="n">
        <v>-45702</v>
      </c>
    </row>
    <row r="31" spans="1:8">
      <c r="A31" s="4" t="s">
        <v>228</v>
      </c>
      <c r="C31" s="6" t="n">
        <v>21368</v>
      </c>
      <c r="E31" s="6" t="n">
        <v>21435</v>
      </c>
      <c r="F31" s="6" t="n">
        <v>40375</v>
      </c>
      <c r="H31" s="6" t="n">
        <v>40159</v>
      </c>
    </row>
    <row r="32" spans="1:8">
      <c r="A32" s="4" t="s">
        <v>229</v>
      </c>
      <c r="C32" s="6" t="n">
        <v>-36</v>
      </c>
      <c r="F32" s="6" t="n">
        <v>-36</v>
      </c>
    </row>
    <row r="33" spans="1:8">
      <c r="A33" s="4" t="s">
        <v>230</v>
      </c>
      <c r="C33" s="6" t="n">
        <v>-87</v>
      </c>
      <c r="E33" s="6" t="n">
        <v>-91</v>
      </c>
      <c r="F33" s="6" t="n">
        <v>-104</v>
      </c>
      <c r="H33" s="6" t="n">
        <v>-115</v>
      </c>
    </row>
    <row r="34" spans="1:8">
      <c r="A34" s="4" t="s">
        <v>219</v>
      </c>
      <c r="C34" s="6" t="n">
        <v>200</v>
      </c>
      <c r="E34" s="6" t="n">
        <v>-301</v>
      </c>
      <c r="F34" s="6" t="n">
        <v>-14</v>
      </c>
      <c r="H34" s="6" t="n">
        <v>-416</v>
      </c>
    </row>
    <row r="35" spans="1:8">
      <c r="A35" s="4" t="s">
        <v>231</v>
      </c>
      <c r="C35" s="6" t="n">
        <v>-1978</v>
      </c>
      <c r="E35" s="6" t="n">
        <v>-1078</v>
      </c>
      <c r="F35" s="6" t="n">
        <v>9558</v>
      </c>
      <c r="H35" s="6" t="n">
        <v>-8608</v>
      </c>
    </row>
    <row r="36" spans="1:8">
      <c r="A36" s="3" t="s">
        <v>232</v>
      </c>
    </row>
    <row r="37" spans="1:8">
      <c r="A37" s="4" t="s">
        <v>233</v>
      </c>
      <c r="F37" s="6" t="n">
        <v>1750</v>
      </c>
    </row>
    <row r="38" spans="1:8">
      <c r="A38" s="4" t="s">
        <v>234</v>
      </c>
      <c r="C38" s="6" t="n">
        <v>-14</v>
      </c>
      <c r="E38" s="6" t="n">
        <v>-121</v>
      </c>
      <c r="F38" s="6" t="n">
        <v>-14</v>
      </c>
      <c r="H38" s="6" t="n">
        <v>-233</v>
      </c>
    </row>
    <row r="39" spans="1:8">
      <c r="A39" s="4" t="s">
        <v>235</v>
      </c>
      <c r="E39" s="6" t="n">
        <v>-345</v>
      </c>
      <c r="F39" s="6" t="n">
        <v>-300</v>
      </c>
      <c r="H39" s="6" t="n">
        <v>-345</v>
      </c>
    </row>
    <row r="40" spans="1:8">
      <c r="A40" s="4" t="s">
        <v>236</v>
      </c>
      <c r="C40" s="6" t="n">
        <v>48</v>
      </c>
      <c r="E40" s="6" t="n">
        <v>34</v>
      </c>
      <c r="F40" s="6" t="n">
        <v>158</v>
      </c>
      <c r="H40" s="6" t="n">
        <v>96</v>
      </c>
    </row>
    <row r="41" spans="1:8">
      <c r="A41" s="4" t="s">
        <v>237</v>
      </c>
      <c r="C41" s="6" t="n">
        <v>-289</v>
      </c>
      <c r="F41" s="6" t="n">
        <v>-523</v>
      </c>
      <c r="H41" s="6" t="n">
        <v>-178</v>
      </c>
    </row>
    <row r="42" spans="1:8">
      <c r="A42" s="4" t="s">
        <v>238</v>
      </c>
      <c r="C42" s="6" t="n">
        <v>-1127</v>
      </c>
      <c r="E42" s="6" t="n">
        <v>-1047</v>
      </c>
      <c r="F42" s="6" t="n">
        <v>-2197</v>
      </c>
      <c r="H42" s="6" t="n">
        <v>-2026</v>
      </c>
    </row>
    <row r="43" spans="1:8">
      <c r="A43" s="4" t="s">
        <v>239</v>
      </c>
      <c r="C43" s="6" t="n">
        <v>-61</v>
      </c>
      <c r="E43" s="6" t="n">
        <v>-32</v>
      </c>
      <c r="F43" s="6" t="n">
        <v>-92</v>
      </c>
      <c r="H43" s="6" t="n">
        <v>-57</v>
      </c>
    </row>
    <row r="44" spans="1:8">
      <c r="A44" s="4" t="s">
        <v>219</v>
      </c>
      <c r="C44" s="6" t="n">
        <v>578</v>
      </c>
      <c r="E44" s="6" t="n">
        <v>134</v>
      </c>
      <c r="F44" s="6" t="n">
        <v>1158</v>
      </c>
      <c r="H44" s="6" t="n">
        <v>401</v>
      </c>
    </row>
    <row r="45" spans="1:8">
      <c r="A45" s="4" t="s">
        <v>240</v>
      </c>
      <c r="C45" s="6" t="n">
        <v>-865</v>
      </c>
      <c r="E45" s="6" t="n">
        <v>-1377</v>
      </c>
      <c r="F45" s="6" t="n">
        <v>-60</v>
      </c>
      <c r="H45" s="6" t="n">
        <v>-2342</v>
      </c>
    </row>
    <row r="46" spans="1:8">
      <c r="A46" s="4" t="s">
        <v>241</v>
      </c>
      <c r="C46" s="6" t="n">
        <v>148</v>
      </c>
      <c r="E46" s="6" t="n">
        <v>221</v>
      </c>
      <c r="F46" s="6" t="n">
        <v>218</v>
      </c>
      <c r="H46" s="6" t="n">
        <v>45</v>
      </c>
    </row>
    <row r="47" spans="1:8">
      <c r="A47" s="4" t="s">
        <v>242</v>
      </c>
      <c r="C47" s="6" t="n">
        <v>-139</v>
      </c>
      <c r="E47" s="6" t="n">
        <v>-446</v>
      </c>
      <c r="F47" s="6" t="n">
        <v>663</v>
      </c>
      <c r="H47" s="6" t="n">
        <v>-439</v>
      </c>
    </row>
    <row r="48" spans="1:8">
      <c r="A48" s="4" t="s">
        <v>243</v>
      </c>
      <c r="B48" s="4" t="s">
        <v>79</v>
      </c>
      <c r="C48" s="6" t="n">
        <v>9799</v>
      </c>
      <c r="E48" s="6" t="n">
        <v>7832</v>
      </c>
      <c r="F48" s="6" t="n">
        <v>8997</v>
      </c>
      <c r="H48" s="6" t="n">
        <v>7825</v>
      </c>
    </row>
    <row r="49" spans="1:8">
      <c r="A49" s="4" t="s">
        <v>244</v>
      </c>
      <c r="B49" s="4" t="s">
        <v>79</v>
      </c>
      <c r="C49" s="5" t="n">
        <v>9660</v>
      </c>
      <c r="E49" s="5" t="n">
        <v>7386</v>
      </c>
      <c r="F49" s="5" t="n">
        <v>9660</v>
      </c>
      <c r="H49" s="5" t="n">
        <v>7386</v>
      </c>
    </row>
    <row r="50" spans="1:8"/>
    <row r="51" spans="1:8">
      <c r="A51" s="4" t="s">
        <v>27</v>
      </c>
      <c r="B51" s="4" t="s">
        <v>125</v>
      </c>
    </row>
    <row r="52" spans="1:8">
      <c r="A52" s="4" t="s">
        <v>79</v>
      </c>
      <c r="B52" s="4" t="s">
        <v>245</v>
      </c>
    </row>
  </sheetData>
  <mergeCells count="8">
    <mergeCell ref="A1:B2"/>
    <mergeCell ref="C1:E1"/>
    <mergeCell ref="F1:H1"/>
    <mergeCell ref="C2:D2"/>
    <mergeCell ref="F2:G2"/>
    <mergeCell ref="A50:G50"/>
    <mergeCell ref="B51:G51"/>
    <mergeCell ref="B52:G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4"/>
    <col customWidth="1" max="9" min="9" width="14"/>
  </cols>
  <sheetData>
    <row r="1" spans="1:9">
      <c r="A1" s="1" t="s">
        <v>869</v>
      </c>
      <c r="B1" s="2" t="s">
        <v>78</v>
      </c>
      <c r="G1" s="2" t="s">
        <v>1</v>
      </c>
    </row>
    <row r="2" spans="1:9">
      <c r="B2" s="2" t="s">
        <v>2</v>
      </c>
      <c r="D2" s="2" t="s">
        <v>23</v>
      </c>
      <c r="F2" s="2" t="s">
        <v>80</v>
      </c>
      <c r="G2" s="2" t="s">
        <v>2</v>
      </c>
      <c r="I2" s="2" t="s">
        <v>80</v>
      </c>
    </row>
    <row r="3" spans="1:9">
      <c r="A3" s="3" t="s">
        <v>870</v>
      </c>
    </row>
    <row r="4" spans="1:9">
      <c r="A4" s="4" t="s">
        <v>85</v>
      </c>
      <c r="B4" s="5" t="n">
        <v>4193</v>
      </c>
      <c r="D4" s="5" t="n">
        <v>4274</v>
      </c>
      <c r="F4" s="5" t="n">
        <v>3950</v>
      </c>
      <c r="G4" s="5" t="n">
        <v>8467</v>
      </c>
      <c r="I4" s="5" t="n">
        <v>7886</v>
      </c>
    </row>
    <row r="5" spans="1:9">
      <c r="A5" s="4" t="s">
        <v>86</v>
      </c>
      <c r="B5" s="6" t="n">
        <v>3610</v>
      </c>
      <c r="D5" s="6" t="n">
        <v>3330</v>
      </c>
      <c r="F5" s="6" t="n">
        <v>3108</v>
      </c>
      <c r="G5" s="6" t="n">
        <v>6940</v>
      </c>
      <c r="I5" s="6" t="n">
        <v>6260</v>
      </c>
    </row>
    <row r="6" spans="1:9">
      <c r="A6" s="4" t="s">
        <v>101</v>
      </c>
      <c r="B6" s="6" t="n">
        <v>7803</v>
      </c>
      <c r="C6" s="4" t="s">
        <v>27</v>
      </c>
      <c r="D6" s="6" t="n">
        <v>7604</v>
      </c>
      <c r="E6" s="4" t="s">
        <v>27</v>
      </c>
      <c r="F6" s="6" t="n">
        <v>7058</v>
      </c>
      <c r="G6" s="6" t="n">
        <v>15407</v>
      </c>
      <c r="H6" s="4" t="s">
        <v>27</v>
      </c>
      <c r="I6" s="6" t="n">
        <v>14146</v>
      </c>
    </row>
    <row r="7" spans="1:9">
      <c r="A7" s="4" t="s">
        <v>102</v>
      </c>
      <c r="B7" s="6" t="n">
        <v>873</v>
      </c>
      <c r="D7" s="6" t="n">
        <v>688</v>
      </c>
      <c r="F7" s="6" t="n">
        <v>534</v>
      </c>
      <c r="G7" s="6" t="n">
        <v>1561</v>
      </c>
      <c r="I7" s="6" t="n">
        <v>1078</v>
      </c>
    </row>
    <row r="8" spans="1:9">
      <c r="A8" s="4" t="s">
        <v>104</v>
      </c>
      <c r="B8" s="6" t="n">
        <v>4046</v>
      </c>
      <c r="C8" s="4" t="s">
        <v>27</v>
      </c>
      <c r="D8" s="6" t="n">
        <v>4171</v>
      </c>
      <c r="E8" s="4" t="s">
        <v>27</v>
      </c>
      <c r="F8" s="6" t="n">
        <v>3726</v>
      </c>
      <c r="G8" s="6" t="n">
        <v>8217</v>
      </c>
      <c r="H8" s="4" t="s">
        <v>27</v>
      </c>
      <c r="I8" s="6" t="n">
        <v>7224</v>
      </c>
    </row>
    <row r="9" spans="1:9">
      <c r="A9" s="4" t="s">
        <v>871</v>
      </c>
      <c r="B9" s="6" t="n">
        <v>625</v>
      </c>
      <c r="C9" s="4" t="s">
        <v>27</v>
      </c>
      <c r="D9" s="6" t="n">
        <v>498</v>
      </c>
      <c r="E9" s="4" t="s">
        <v>27</v>
      </c>
      <c r="F9" s="6" t="n">
        <v>621</v>
      </c>
      <c r="G9" s="6" t="n">
        <v>1123</v>
      </c>
      <c r="H9" s="4" t="s">
        <v>27</v>
      </c>
      <c r="I9" s="6" t="n">
        <v>1330</v>
      </c>
    </row>
    <row r="10" spans="1:9">
      <c r="A10" s="4" t="s">
        <v>115</v>
      </c>
      <c r="B10" s="6" t="n">
        <v>2259</v>
      </c>
      <c r="C10" s="4" t="s">
        <v>27</v>
      </c>
      <c r="D10" s="6" t="n">
        <v>2247</v>
      </c>
      <c r="E10" s="4" t="s">
        <v>27</v>
      </c>
      <c r="F10" s="6" t="n">
        <v>2177</v>
      </c>
      <c r="G10" s="6" t="n">
        <v>4506</v>
      </c>
      <c r="H10" s="4" t="s">
        <v>27</v>
      </c>
      <c r="I10" s="6" t="n">
        <v>4514</v>
      </c>
    </row>
    <row r="11" spans="1:9">
      <c r="A11" s="4" t="s">
        <v>116</v>
      </c>
      <c r="B11" s="6" t="n">
        <v>70</v>
      </c>
      <c r="C11" s="4" t="s">
        <v>27</v>
      </c>
      <c r="D11" s="6" t="n">
        <v>111</v>
      </c>
      <c r="E11" s="4" t="s">
        <v>27</v>
      </c>
      <c r="F11" s="6" t="n">
        <v>70</v>
      </c>
      <c r="G11" s="6" t="n">
        <v>181</v>
      </c>
      <c r="H11" s="4" t="s">
        <v>27</v>
      </c>
      <c r="I11" s="6" t="n">
        <v>128</v>
      </c>
    </row>
    <row r="12" spans="1:9">
      <c r="A12" s="4" t="s">
        <v>117</v>
      </c>
      <c r="B12" s="6" t="n">
        <v>2189</v>
      </c>
      <c r="C12" s="4" t="s">
        <v>27</v>
      </c>
      <c r="D12" s="6" t="n">
        <v>2136</v>
      </c>
      <c r="E12" s="4" t="s">
        <v>27</v>
      </c>
      <c r="F12" s="6" t="n">
        <v>2107</v>
      </c>
      <c r="G12" s="6" t="n">
        <v>4325</v>
      </c>
      <c r="H12" s="4" t="s">
        <v>27</v>
      </c>
      <c r="I12" s="6" t="n">
        <v>4386</v>
      </c>
    </row>
    <row r="13" spans="1:9">
      <c r="A13" s="4" t="s">
        <v>872</v>
      </c>
      <c r="B13" s="6" t="n">
        <v>1039000</v>
      </c>
      <c r="D13" s="6" t="n">
        <v>1033000</v>
      </c>
      <c r="F13" s="6" t="n">
        <v>941000</v>
      </c>
      <c r="G13" s="6" t="n">
        <v>1036000</v>
      </c>
      <c r="I13" s="6" t="n">
        <v>938000</v>
      </c>
    </row>
    <row r="14" spans="1:9">
      <c r="A14" s="4" t="s">
        <v>873</v>
      </c>
      <c r="B14" s="6" t="n">
        <v>970000</v>
      </c>
      <c r="D14" s="6" t="n">
        <v>964000</v>
      </c>
      <c r="F14" s="6" t="n">
        <v>879000</v>
      </c>
      <c r="G14" s="6" t="n">
        <v>967000</v>
      </c>
      <c r="I14" s="6" t="n">
        <v>876000</v>
      </c>
    </row>
    <row r="15" spans="1:9">
      <c r="A15" s="4" t="s">
        <v>874</v>
      </c>
    </row>
    <row r="16" spans="1:9">
      <c r="A16" s="3" t="s">
        <v>870</v>
      </c>
    </row>
    <row r="17" spans="1:9">
      <c r="A17" s="4" t="s">
        <v>85</v>
      </c>
      <c r="B17" s="6" t="n">
        <v>1990</v>
      </c>
      <c r="D17" s="6" t="n">
        <v>2036</v>
      </c>
      <c r="F17" s="6" t="n">
        <v>1906</v>
      </c>
      <c r="G17" s="6" t="n">
        <v>4026</v>
      </c>
      <c r="I17" s="6" t="n">
        <v>3845</v>
      </c>
    </row>
    <row r="18" spans="1:9">
      <c r="A18" s="4" t="s">
        <v>86</v>
      </c>
      <c r="B18" s="6" t="n">
        <v>1390</v>
      </c>
      <c r="D18" s="6" t="n">
        <v>1379</v>
      </c>
      <c r="F18" s="6" t="n">
        <v>1325</v>
      </c>
      <c r="G18" s="6" t="n">
        <v>2769</v>
      </c>
      <c r="I18" s="6" t="n">
        <v>2689</v>
      </c>
    </row>
    <row r="19" spans="1:9">
      <c r="A19" s="4" t="s">
        <v>101</v>
      </c>
      <c r="B19" s="6" t="n">
        <v>3380</v>
      </c>
      <c r="D19" s="6" t="n">
        <v>3415</v>
      </c>
      <c r="F19" s="6" t="n">
        <v>3231</v>
      </c>
      <c r="G19" s="6" t="n">
        <v>6795</v>
      </c>
      <c r="I19" s="6" t="n">
        <v>6534</v>
      </c>
    </row>
    <row r="20" spans="1:9">
      <c r="A20" s="4" t="s">
        <v>102</v>
      </c>
      <c r="B20" s="6" t="n">
        <v>252</v>
      </c>
      <c r="D20" s="6" t="n">
        <v>233</v>
      </c>
      <c r="F20" s="6" t="n">
        <v>205</v>
      </c>
      <c r="G20" s="6" t="n">
        <v>485</v>
      </c>
      <c r="I20" s="6" t="n">
        <v>415</v>
      </c>
    </row>
    <row r="21" spans="1:9">
      <c r="A21" s="4" t="s">
        <v>104</v>
      </c>
      <c r="B21" s="6" t="n">
        <v>1711</v>
      </c>
      <c r="D21" s="6" t="n">
        <v>1730</v>
      </c>
      <c r="F21" s="6" t="n">
        <v>1641</v>
      </c>
      <c r="G21" s="6" t="n">
        <v>3441</v>
      </c>
      <c r="I21" s="6" t="n">
        <v>3246</v>
      </c>
    </row>
    <row r="22" spans="1:9">
      <c r="A22" s="4" t="s">
        <v>871</v>
      </c>
      <c r="B22" s="6" t="n">
        <v>369</v>
      </c>
      <c r="D22" s="6" t="n">
        <v>379</v>
      </c>
      <c r="F22" s="6" t="n">
        <v>368</v>
      </c>
      <c r="G22" s="6" t="n">
        <v>748</v>
      </c>
      <c r="I22" s="6" t="n">
        <v>754</v>
      </c>
    </row>
    <row r="23" spans="1:9">
      <c r="A23" s="4" t="s">
        <v>115</v>
      </c>
      <c r="B23" s="6" t="n">
        <v>1048</v>
      </c>
      <c r="D23" s="6" t="n">
        <v>1073</v>
      </c>
      <c r="F23" s="6" t="n">
        <v>1017</v>
      </c>
      <c r="G23" s="6" t="n">
        <v>2121</v>
      </c>
      <c r="I23" s="6" t="n">
        <v>2119</v>
      </c>
    </row>
    <row r="24" spans="1:9">
      <c r="A24" s="4" t="s">
        <v>117</v>
      </c>
      <c r="B24" s="6" t="n">
        <v>1048</v>
      </c>
      <c r="D24" s="6" t="n">
        <v>1073</v>
      </c>
      <c r="F24" s="6" t="n">
        <v>1017</v>
      </c>
      <c r="G24" s="6" t="n">
        <v>2121</v>
      </c>
      <c r="I24" s="6" t="n">
        <v>2119</v>
      </c>
    </row>
    <row r="25" spans="1:9">
      <c r="A25" s="4" t="s">
        <v>872</v>
      </c>
      <c r="B25" s="6" t="n">
        <v>358000</v>
      </c>
      <c r="D25" s="6" t="n">
        <v>356000</v>
      </c>
      <c r="F25" s="6" t="n">
        <v>339000</v>
      </c>
      <c r="G25" s="6" t="n">
        <v>357000</v>
      </c>
      <c r="I25" s="6" t="n">
        <v>337000</v>
      </c>
    </row>
    <row r="26" spans="1:9">
      <c r="A26" s="4" t="s">
        <v>873</v>
      </c>
      <c r="B26" s="6" t="n">
        <v>281000</v>
      </c>
      <c r="D26" s="6" t="n">
        <v>274000</v>
      </c>
      <c r="F26" s="6" t="n">
        <v>249000</v>
      </c>
      <c r="G26" s="6" t="n">
        <v>278000</v>
      </c>
      <c r="I26" s="6" t="n">
        <v>249000</v>
      </c>
    </row>
    <row r="27" spans="1:9">
      <c r="A27" s="4" t="s">
        <v>875</v>
      </c>
    </row>
    <row r="28" spans="1:9">
      <c r="A28" s="3" t="s">
        <v>870</v>
      </c>
    </row>
    <row r="29" spans="1:9">
      <c r="A29" s="4" t="s">
        <v>85</v>
      </c>
      <c r="B29" s="6" t="n">
        <v>2121</v>
      </c>
      <c r="D29" s="6" t="n">
        <v>2080</v>
      </c>
      <c r="F29" s="6" t="n">
        <v>1758</v>
      </c>
      <c r="G29" s="6" t="n">
        <v>4201</v>
      </c>
      <c r="I29" s="6" t="n">
        <v>3465</v>
      </c>
    </row>
    <row r="30" spans="1:9">
      <c r="A30" s="4" t="s">
        <v>86</v>
      </c>
      <c r="B30" s="6" t="n">
        <v>1235</v>
      </c>
      <c r="D30" s="6" t="n">
        <v>1251</v>
      </c>
      <c r="F30" s="6" t="n">
        <v>984</v>
      </c>
      <c r="G30" s="6" t="n">
        <v>2486</v>
      </c>
      <c r="I30" s="6" t="n">
        <v>1981</v>
      </c>
    </row>
    <row r="31" spans="1:9">
      <c r="A31" s="4" t="s">
        <v>101</v>
      </c>
      <c r="B31" s="6" t="n">
        <v>3356</v>
      </c>
      <c r="D31" s="6" t="n">
        <v>3331</v>
      </c>
      <c r="F31" s="6" t="n">
        <v>2742</v>
      </c>
      <c r="G31" s="6" t="n">
        <v>6687</v>
      </c>
      <c r="I31" s="6" t="n">
        <v>5446</v>
      </c>
    </row>
    <row r="32" spans="1:9">
      <c r="A32" s="4" t="s">
        <v>102</v>
      </c>
      <c r="B32" s="6" t="n">
        <v>628</v>
      </c>
      <c r="D32" s="6" t="n">
        <v>470</v>
      </c>
      <c r="F32" s="6" t="n">
        <v>340</v>
      </c>
      <c r="G32" s="6" t="n">
        <v>1098</v>
      </c>
      <c r="I32" s="6" t="n">
        <v>684</v>
      </c>
    </row>
    <row r="33" spans="1:9">
      <c r="A33" s="4" t="s">
        <v>104</v>
      </c>
      <c r="B33" s="6" t="n">
        <v>1710</v>
      </c>
      <c r="D33" s="6" t="n">
        <v>1742</v>
      </c>
      <c r="F33" s="6" t="n">
        <v>1438</v>
      </c>
      <c r="G33" s="6" t="n">
        <v>3452</v>
      </c>
      <c r="I33" s="6" t="n">
        <v>2880</v>
      </c>
    </row>
    <row r="34" spans="1:9">
      <c r="A34" s="4" t="s">
        <v>871</v>
      </c>
      <c r="B34" s="6" t="n">
        <v>249</v>
      </c>
      <c r="D34" s="6" t="n">
        <v>226</v>
      </c>
      <c r="F34" s="6" t="n">
        <v>219</v>
      </c>
      <c r="G34" s="6" t="n">
        <v>475</v>
      </c>
      <c r="I34" s="6" t="n">
        <v>412</v>
      </c>
    </row>
    <row r="35" spans="1:9">
      <c r="A35" s="4" t="s">
        <v>115</v>
      </c>
      <c r="B35" s="6" t="n">
        <v>769</v>
      </c>
      <c r="D35" s="6" t="n">
        <v>893</v>
      </c>
      <c r="F35" s="6" t="n">
        <v>745</v>
      </c>
      <c r="G35" s="6" t="n">
        <v>1662</v>
      </c>
      <c r="I35" s="6" t="n">
        <v>1470</v>
      </c>
    </row>
    <row r="36" spans="1:9">
      <c r="A36" s="4" t="s">
        <v>116</v>
      </c>
      <c r="B36" s="6" t="n">
        <v>69</v>
      </c>
      <c r="D36" s="6" t="n">
        <v>111</v>
      </c>
      <c r="F36" s="6" t="n">
        <v>70</v>
      </c>
      <c r="G36" s="6" t="n">
        <v>180</v>
      </c>
      <c r="I36" s="6" t="n">
        <v>128</v>
      </c>
    </row>
    <row r="37" spans="1:9">
      <c r="A37" s="4" t="s">
        <v>117</v>
      </c>
      <c r="B37" s="6" t="n">
        <v>700</v>
      </c>
      <c r="D37" s="6" t="n">
        <v>782</v>
      </c>
      <c r="F37" s="6" t="n">
        <v>675</v>
      </c>
      <c r="G37" s="6" t="n">
        <v>1482</v>
      </c>
      <c r="I37" s="6" t="n">
        <v>1342</v>
      </c>
    </row>
    <row r="38" spans="1:9">
      <c r="A38" s="4" t="s">
        <v>872</v>
      </c>
      <c r="B38" s="6" t="n">
        <v>203000</v>
      </c>
      <c r="D38" s="6" t="n">
        <v>197000</v>
      </c>
      <c r="F38" s="6" t="n">
        <v>160000</v>
      </c>
      <c r="G38" s="6" t="n">
        <v>200000</v>
      </c>
      <c r="I38" s="6" t="n">
        <v>157000</v>
      </c>
    </row>
    <row r="39" spans="1:9">
      <c r="A39" s="4" t="s">
        <v>873</v>
      </c>
      <c r="B39" s="6" t="n">
        <v>156000</v>
      </c>
      <c r="D39" s="6" t="n">
        <v>154000</v>
      </c>
      <c r="F39" s="6" t="n">
        <v>124000</v>
      </c>
      <c r="G39" s="6" t="n">
        <v>155000</v>
      </c>
      <c r="I39" s="6" t="n">
        <v>120000</v>
      </c>
    </row>
    <row r="40" spans="1:9">
      <c r="A40" s="4" t="s">
        <v>876</v>
      </c>
    </row>
    <row r="41" spans="1:9">
      <c r="A41" s="3" t="s">
        <v>870</v>
      </c>
    </row>
    <row r="42" spans="1:9">
      <c r="A42" s="4" t="s">
        <v>85</v>
      </c>
      <c r="B42" s="6" t="n">
        <v>350</v>
      </c>
      <c r="D42" s="6" t="n">
        <v>372</v>
      </c>
      <c r="F42" s="6" t="n">
        <v>362</v>
      </c>
      <c r="G42" s="6" t="n">
        <v>722</v>
      </c>
      <c r="I42" s="6" t="n">
        <v>752</v>
      </c>
    </row>
    <row r="43" spans="1:9">
      <c r="A43" s="4" t="s">
        <v>86</v>
      </c>
      <c r="B43" s="6" t="n">
        <v>801</v>
      </c>
      <c r="D43" s="6" t="n">
        <v>703</v>
      </c>
      <c r="F43" s="6" t="n">
        <v>793</v>
      </c>
      <c r="G43" s="6" t="n">
        <v>1504</v>
      </c>
      <c r="I43" s="6" t="n">
        <v>1593</v>
      </c>
    </row>
    <row r="44" spans="1:9">
      <c r="A44" s="4" t="s">
        <v>101</v>
      </c>
      <c r="B44" s="6" t="n">
        <v>1151</v>
      </c>
      <c r="D44" s="6" t="n">
        <v>1075</v>
      </c>
      <c r="F44" s="6" t="n">
        <v>1155</v>
      </c>
      <c r="G44" s="6" t="n">
        <v>2226</v>
      </c>
      <c r="I44" s="6" t="n">
        <v>2345</v>
      </c>
    </row>
    <row r="45" spans="1:9">
      <c r="A45" s="4" t="s">
        <v>102</v>
      </c>
      <c r="B45" s="6" t="n">
        <v>-6</v>
      </c>
      <c r="D45" s="6" t="n">
        <v>-16</v>
      </c>
      <c r="F45" s="6" t="n">
        <v>-11</v>
      </c>
      <c r="G45" s="6" t="n">
        <v>-22</v>
      </c>
      <c r="I45" s="6" t="n">
        <v>-20</v>
      </c>
    </row>
    <row r="46" spans="1:9">
      <c r="A46" s="4" t="s">
        <v>104</v>
      </c>
      <c r="B46" s="6" t="n">
        <v>594</v>
      </c>
      <c r="D46" s="6" t="n">
        <v>645</v>
      </c>
      <c r="F46" s="6" t="n">
        <v>565</v>
      </c>
      <c r="G46" s="6" t="n">
        <v>1239</v>
      </c>
      <c r="I46" s="6" t="n">
        <v>1137</v>
      </c>
    </row>
    <row r="47" spans="1:9">
      <c r="A47" s="4" t="s">
        <v>871</v>
      </c>
      <c r="B47" s="6" t="n">
        <v>143</v>
      </c>
      <c r="D47" s="6" t="n">
        <v>111</v>
      </c>
      <c r="F47" s="6" t="n">
        <v>154</v>
      </c>
      <c r="G47" s="6" t="n">
        <v>254</v>
      </c>
      <c r="I47" s="6" t="n">
        <v>327</v>
      </c>
    </row>
    <row r="48" spans="1:9">
      <c r="A48" s="4" t="s">
        <v>115</v>
      </c>
      <c r="B48" s="6" t="n">
        <v>420</v>
      </c>
      <c r="D48" s="6" t="n">
        <v>335</v>
      </c>
      <c r="F48" s="6" t="n">
        <v>447</v>
      </c>
      <c r="G48" s="6" t="n">
        <v>755</v>
      </c>
      <c r="I48" s="6" t="n">
        <v>901</v>
      </c>
    </row>
    <row r="49" spans="1:9">
      <c r="A49" s="4" t="s">
        <v>117</v>
      </c>
      <c r="B49" s="6" t="n">
        <v>420</v>
      </c>
      <c r="D49" s="6" t="n">
        <v>335</v>
      </c>
      <c r="F49" s="6" t="n">
        <v>447</v>
      </c>
      <c r="G49" s="6" t="n">
        <v>755</v>
      </c>
      <c r="I49" s="6" t="n">
        <v>901</v>
      </c>
    </row>
    <row r="50" spans="1:9">
      <c r="A50" s="4" t="s">
        <v>872</v>
      </c>
      <c r="B50" s="6" t="n">
        <v>361000</v>
      </c>
      <c r="D50" s="6" t="n">
        <v>364000</v>
      </c>
      <c r="F50" s="6" t="n">
        <v>321000</v>
      </c>
      <c r="G50" s="6" t="n">
        <v>363000</v>
      </c>
      <c r="I50" s="6" t="n">
        <v>327000</v>
      </c>
    </row>
    <row r="51" spans="1:9">
      <c r="A51" s="4" t="s">
        <v>873</v>
      </c>
      <c r="B51" s="6" t="n">
        <v>295000</v>
      </c>
      <c r="D51" s="6" t="n">
        <v>297000</v>
      </c>
      <c r="F51" s="6" t="n">
        <v>269000</v>
      </c>
      <c r="G51" s="6" t="n">
        <v>296000</v>
      </c>
      <c r="I51" s="6" t="n">
        <v>272000</v>
      </c>
    </row>
    <row r="52" spans="1:9">
      <c r="A52" s="4" t="s">
        <v>877</v>
      </c>
    </row>
    <row r="53" spans="1:9">
      <c r="A53" s="3" t="s">
        <v>870</v>
      </c>
    </row>
    <row r="54" spans="1:9">
      <c r="A54" s="4" t="s">
        <v>85</v>
      </c>
      <c r="B54" s="6" t="n">
        <v>-268</v>
      </c>
      <c r="D54" s="6" t="n">
        <v>-214</v>
      </c>
      <c r="F54" s="6" t="n">
        <v>-76</v>
      </c>
      <c r="G54" s="6" t="n">
        <v>-482</v>
      </c>
      <c r="I54" s="6" t="n">
        <v>-176</v>
      </c>
    </row>
    <row r="55" spans="1:9">
      <c r="A55" s="4" t="s">
        <v>86</v>
      </c>
      <c r="B55" s="6" t="n">
        <v>184</v>
      </c>
      <c r="D55" s="6" t="n">
        <v>-3</v>
      </c>
      <c r="F55" s="6" t="n">
        <v>6</v>
      </c>
      <c r="G55" s="6" t="n">
        <v>181</v>
      </c>
      <c r="I55" s="6" t="n">
        <v>-3</v>
      </c>
    </row>
    <row r="56" spans="1:9">
      <c r="A56" s="4" t="s">
        <v>101</v>
      </c>
      <c r="B56" s="6" t="n">
        <v>-84</v>
      </c>
      <c r="D56" s="6" t="n">
        <v>-217</v>
      </c>
      <c r="F56" s="6" t="n">
        <v>-70</v>
      </c>
      <c r="G56" s="6" t="n">
        <v>-301</v>
      </c>
      <c r="I56" s="6" t="n">
        <v>-179</v>
      </c>
    </row>
    <row r="57" spans="1:9">
      <c r="A57" s="4" t="s">
        <v>102</v>
      </c>
      <c r="B57" s="6" t="n">
        <v>-1</v>
      </c>
      <c r="D57" s="6" t="n">
        <v>1</v>
      </c>
      <c r="I57" s="6" t="n">
        <v>-1</v>
      </c>
    </row>
    <row r="58" spans="1:9">
      <c r="A58" s="4" t="s">
        <v>104</v>
      </c>
      <c r="B58" s="6" t="n">
        <v>31</v>
      </c>
      <c r="D58" s="6" t="n">
        <v>54</v>
      </c>
      <c r="F58" s="6" t="n">
        <v>82</v>
      </c>
      <c r="G58" s="6" t="n">
        <v>85</v>
      </c>
      <c r="I58" s="6" t="n">
        <v>-39</v>
      </c>
    </row>
    <row r="59" spans="1:9">
      <c r="A59" s="4" t="s">
        <v>871</v>
      </c>
      <c r="B59" s="6" t="n">
        <v>-136</v>
      </c>
      <c r="D59" s="6" t="n">
        <v>-218</v>
      </c>
      <c r="F59" s="6" t="n">
        <v>-120</v>
      </c>
      <c r="G59" s="6" t="n">
        <v>-354</v>
      </c>
      <c r="I59" s="6" t="n">
        <v>-163</v>
      </c>
    </row>
    <row r="60" spans="1:9">
      <c r="A60" s="4" t="s">
        <v>115</v>
      </c>
      <c r="B60" s="6" t="n">
        <v>22</v>
      </c>
      <c r="D60" s="6" t="n">
        <v>-54</v>
      </c>
      <c r="F60" s="6" t="n">
        <v>-32</v>
      </c>
      <c r="G60" s="6" t="n">
        <v>-32</v>
      </c>
      <c r="I60" s="6" t="n">
        <v>24</v>
      </c>
    </row>
    <row r="61" spans="1:9">
      <c r="A61" s="4" t="s">
        <v>116</v>
      </c>
      <c r="B61" s="6" t="n">
        <v>1</v>
      </c>
      <c r="G61" s="6" t="n">
        <v>1</v>
      </c>
    </row>
    <row r="62" spans="1:9">
      <c r="A62" s="4" t="s">
        <v>117</v>
      </c>
      <c r="B62" s="6" t="n">
        <v>21</v>
      </c>
      <c r="D62" s="6" t="n">
        <v>-54</v>
      </c>
      <c r="F62" s="6" t="n">
        <v>-32</v>
      </c>
      <c r="G62" s="6" t="n">
        <v>-33</v>
      </c>
      <c r="I62" s="6" t="n">
        <v>24</v>
      </c>
    </row>
    <row r="63" spans="1:9">
      <c r="A63" s="4" t="s">
        <v>872</v>
      </c>
      <c r="B63" s="6" t="n">
        <v>117000</v>
      </c>
      <c r="D63" s="6" t="n">
        <v>116000</v>
      </c>
      <c r="F63" s="6" t="n">
        <v>121000</v>
      </c>
      <c r="G63" s="6" t="n">
        <v>116000</v>
      </c>
      <c r="I63" s="6" t="n">
        <v>117000</v>
      </c>
    </row>
    <row r="64" spans="1:9">
      <c r="A64" s="4" t="s">
        <v>873</v>
      </c>
      <c r="B64" s="5" t="n">
        <v>238000</v>
      </c>
      <c r="D64" s="5" t="n">
        <v>239000</v>
      </c>
      <c r="F64" s="5" t="n">
        <v>237000</v>
      </c>
      <c r="G64" s="5" t="n">
        <v>238000</v>
      </c>
      <c r="I64" s="5" t="n">
        <v>235000</v>
      </c>
    </row>
    <row r="65" spans="1:9"/>
    <row r="66" spans="1:9">
      <c r="A66" s="4" t="s">
        <v>27</v>
      </c>
      <c r="B66" s="4" t="s">
        <v>125</v>
      </c>
    </row>
  </sheetData>
  <mergeCells count="8">
    <mergeCell ref="A1:A2"/>
    <mergeCell ref="B1:F1"/>
    <mergeCell ref="G1:I1"/>
    <mergeCell ref="B2:C2"/>
    <mergeCell ref="D2:E2"/>
    <mergeCell ref="G2:H2"/>
    <mergeCell ref="A65:I65"/>
    <mergeCell ref="B66:I6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78</v>
      </c>
      <c r="B1" s="2" t="s">
        <v>78</v>
      </c>
      <c r="E1" s="2" t="s">
        <v>1</v>
      </c>
    </row>
    <row r="2" spans="1:6">
      <c r="B2" s="2" t="s">
        <v>2</v>
      </c>
      <c r="C2" s="2" t="s">
        <v>23</v>
      </c>
      <c r="D2" s="2" t="s">
        <v>80</v>
      </c>
      <c r="E2" s="2" t="s">
        <v>2</v>
      </c>
      <c r="F2" s="2" t="s">
        <v>80</v>
      </c>
    </row>
    <row r="3" spans="1:6">
      <c r="A3" s="3" t="s">
        <v>870</v>
      </c>
    </row>
    <row r="4" spans="1:6">
      <c r="A4" s="4" t="s">
        <v>879</v>
      </c>
      <c r="B4" s="5" t="n">
        <v>121</v>
      </c>
      <c r="E4" s="5" t="n">
        <v>121</v>
      </c>
    </row>
    <row r="5" spans="1:6">
      <c r="A5" s="4" t="s">
        <v>880</v>
      </c>
      <c r="B5" s="6" t="n">
        <v>142</v>
      </c>
      <c r="E5" s="6" t="n">
        <v>142</v>
      </c>
    </row>
    <row r="6" spans="1:6">
      <c r="A6" s="4" t="s">
        <v>881</v>
      </c>
    </row>
    <row r="7" spans="1:6">
      <c r="A7" s="3" t="s">
        <v>870</v>
      </c>
    </row>
    <row r="8" spans="1:6">
      <c r="A8" s="4" t="s">
        <v>97</v>
      </c>
      <c r="B8" s="6" t="n">
        <v>18</v>
      </c>
      <c r="C8" s="5" t="n">
        <v>13</v>
      </c>
      <c r="D8" s="5" t="n">
        <v>44</v>
      </c>
      <c r="E8" s="6" t="n">
        <v>31</v>
      </c>
      <c r="F8" s="5" t="n">
        <v>59</v>
      </c>
    </row>
    <row r="9" spans="1:6">
      <c r="A9" s="4" t="s">
        <v>882</v>
      </c>
    </row>
    <row r="10" spans="1:6">
      <c r="A10" s="3" t="s">
        <v>870</v>
      </c>
    </row>
    <row r="11" spans="1:6">
      <c r="A11" s="4" t="s">
        <v>97</v>
      </c>
      <c r="B11" s="6" t="n">
        <v>210</v>
      </c>
      <c r="C11" s="6" t="n">
        <v>161</v>
      </c>
      <c r="D11" s="6" t="n">
        <v>156</v>
      </c>
      <c r="E11" s="6" t="n">
        <v>371</v>
      </c>
      <c r="F11" s="6" t="n">
        <v>289</v>
      </c>
    </row>
    <row r="12" spans="1:6">
      <c r="A12" s="4" t="s">
        <v>883</v>
      </c>
    </row>
    <row r="13" spans="1:6">
      <c r="A13" s="3" t="s">
        <v>870</v>
      </c>
    </row>
    <row r="14" spans="1:6">
      <c r="A14" s="4" t="s">
        <v>884</v>
      </c>
      <c r="B14" s="6" t="n">
        <v>41</v>
      </c>
      <c r="C14" s="6" t="n">
        <v>34</v>
      </c>
      <c r="D14" s="6" t="n">
        <v>27</v>
      </c>
      <c r="E14" s="6" t="n">
        <v>75</v>
      </c>
      <c r="F14" s="6" t="n">
        <v>53</v>
      </c>
    </row>
    <row r="15" spans="1:6">
      <c r="A15" s="4" t="s">
        <v>97</v>
      </c>
      <c r="B15" s="5" t="n">
        <v>-58</v>
      </c>
      <c r="C15" s="5" t="n">
        <v>-45</v>
      </c>
      <c r="D15" s="5" t="n">
        <v>-46</v>
      </c>
      <c r="E15" s="5" t="n">
        <v>-103</v>
      </c>
      <c r="F15" s="5" t="n">
        <v>-84</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885</v>
      </c>
      <c r="C1" s="2" t="s">
        <v>78</v>
      </c>
      <c r="H1" s="2" t="s">
        <v>1</v>
      </c>
    </row>
    <row r="2" spans="1:10">
      <c r="C2" s="2" t="s">
        <v>2</v>
      </c>
      <c r="E2" s="2" t="s">
        <v>23</v>
      </c>
      <c r="G2" s="2" t="s">
        <v>80</v>
      </c>
      <c r="H2" s="2" t="s">
        <v>2</v>
      </c>
      <c r="J2" s="2" t="s">
        <v>80</v>
      </c>
    </row>
    <row r="3" spans="1:10">
      <c r="A3" s="3" t="s">
        <v>886</v>
      </c>
    </row>
    <row r="4" spans="1:10">
      <c r="A4" s="4" t="s">
        <v>887</v>
      </c>
      <c r="B4" s="4" t="s">
        <v>27</v>
      </c>
      <c r="C4" s="5" t="n">
        <v>7641</v>
      </c>
      <c r="E4" s="5" t="n">
        <v>7570</v>
      </c>
      <c r="G4" s="5" t="n">
        <v>6382</v>
      </c>
      <c r="H4" s="5" t="n">
        <v>15211</v>
      </c>
      <c r="J4" s="5" t="n">
        <v>12554</v>
      </c>
    </row>
    <row r="5" spans="1:10">
      <c r="A5" s="4" t="s">
        <v>888</v>
      </c>
      <c r="B5" s="4" t="s">
        <v>27</v>
      </c>
      <c r="C5" s="6" t="n">
        <v>378</v>
      </c>
      <c r="E5" s="6" t="n">
        <v>353</v>
      </c>
      <c r="G5" s="6" t="n">
        <v>301</v>
      </c>
      <c r="H5" s="6" t="n">
        <v>731</v>
      </c>
      <c r="J5" s="6" t="n">
        <v>566</v>
      </c>
    </row>
    <row r="6" spans="1:10">
      <c r="A6" s="4" t="s">
        <v>128</v>
      </c>
      <c r="C6" s="6" t="n">
        <v>8019</v>
      </c>
      <c r="E6" s="6" t="n">
        <v>7923</v>
      </c>
      <c r="G6" s="6" t="n">
        <v>6683</v>
      </c>
      <c r="H6" s="6" t="n">
        <v>15942</v>
      </c>
      <c r="J6" s="6" t="n">
        <v>13120</v>
      </c>
    </row>
    <row r="7" spans="1:10">
      <c r="A7" s="4" t="s">
        <v>32</v>
      </c>
      <c r="C7" s="6" t="n">
        <v>82</v>
      </c>
      <c r="E7" s="6" t="n">
        <v>68</v>
      </c>
      <c r="G7" s="6" t="n">
        <v>52</v>
      </c>
      <c r="H7" s="6" t="n">
        <v>150</v>
      </c>
      <c r="J7" s="6" t="n">
        <v>96</v>
      </c>
    </row>
    <row r="8" spans="1:10">
      <c r="A8" s="4" t="s">
        <v>81</v>
      </c>
      <c r="B8" s="4" t="s">
        <v>79</v>
      </c>
      <c r="C8" s="6" t="n">
        <v>8101</v>
      </c>
      <c r="D8" s="4" t="s">
        <v>192</v>
      </c>
      <c r="E8" s="6" t="n">
        <v>7991</v>
      </c>
      <c r="F8" s="4" t="s">
        <v>192</v>
      </c>
      <c r="G8" s="6" t="n">
        <v>6735</v>
      </c>
      <c r="H8" s="6" t="n">
        <v>16092</v>
      </c>
      <c r="I8" s="4" t="s">
        <v>192</v>
      </c>
      <c r="J8" s="6" t="n">
        <v>13216</v>
      </c>
    </row>
    <row r="9" spans="1:10">
      <c r="A9" s="4" t="s">
        <v>887</v>
      </c>
      <c r="B9" s="4" t="s">
        <v>27</v>
      </c>
      <c r="C9" s="6" t="n">
        <v>3892</v>
      </c>
      <c r="E9" s="6" t="n">
        <v>3711</v>
      </c>
      <c r="G9" s="6" t="n">
        <v>2755</v>
      </c>
      <c r="H9" s="6" t="n">
        <v>7603</v>
      </c>
      <c r="J9" s="6" t="n">
        <v>5286</v>
      </c>
    </row>
    <row r="10" spans="1:10">
      <c r="A10" s="4" t="s">
        <v>887</v>
      </c>
      <c r="B10" s="4" t="s">
        <v>27</v>
      </c>
      <c r="C10" s="6" t="n">
        <v>3892</v>
      </c>
      <c r="E10" s="6" t="n">
        <v>3711</v>
      </c>
      <c r="G10" s="6" t="n">
        <v>2755</v>
      </c>
      <c r="H10" s="6" t="n">
        <v>7603</v>
      </c>
      <c r="J10" s="6" t="n">
        <v>5286</v>
      </c>
    </row>
    <row r="11" spans="1:10">
      <c r="A11" s="4" t="s">
        <v>32</v>
      </c>
      <c r="C11" s="6" t="n">
        <v>350</v>
      </c>
      <c r="D11" s="4" t="s">
        <v>192</v>
      </c>
      <c r="E11" s="6" t="n">
        <v>321</v>
      </c>
      <c r="F11" s="4" t="s">
        <v>192</v>
      </c>
      <c r="G11" s="6" t="n">
        <v>243</v>
      </c>
      <c r="H11" s="6" t="n">
        <v>671</v>
      </c>
      <c r="I11" s="4" t="s">
        <v>192</v>
      </c>
      <c r="J11" s="6" t="n">
        <v>480</v>
      </c>
    </row>
    <row r="12" spans="1:10">
      <c r="A12" s="4" t="s">
        <v>84</v>
      </c>
      <c r="C12" s="6" t="n">
        <v>3908</v>
      </c>
      <c r="D12" s="4" t="s">
        <v>192</v>
      </c>
      <c r="E12" s="6" t="n">
        <v>3717</v>
      </c>
      <c r="F12" s="4" t="s">
        <v>192</v>
      </c>
      <c r="G12" s="6" t="n">
        <v>2785</v>
      </c>
      <c r="H12" s="6" t="n">
        <v>7625</v>
      </c>
      <c r="I12" s="4" t="s">
        <v>192</v>
      </c>
      <c r="J12" s="6" t="n">
        <v>5330</v>
      </c>
    </row>
    <row r="13" spans="1:10">
      <c r="A13" s="4" t="s">
        <v>889</v>
      </c>
    </row>
    <row r="14" spans="1:10">
      <c r="A14" s="3" t="s">
        <v>886</v>
      </c>
    </row>
    <row r="15" spans="1:10">
      <c r="A15" s="4" t="s">
        <v>32</v>
      </c>
      <c r="C15" s="5" t="n">
        <v>16</v>
      </c>
      <c r="E15" s="5" t="n">
        <v>6</v>
      </c>
      <c r="G15" s="5" t="n">
        <v>30</v>
      </c>
      <c r="H15" s="5" t="n">
        <v>22</v>
      </c>
      <c r="J15" s="5" t="n">
        <v>44</v>
      </c>
    </row>
    <row r="16" spans="1:10"/>
    <row r="17" spans="1:10">
      <c r="A17" s="4" t="s">
        <v>27</v>
      </c>
      <c r="B17" s="4" t="s">
        <v>890</v>
      </c>
    </row>
    <row r="18" spans="1:10">
      <c r="A18" s="4" t="s">
        <v>79</v>
      </c>
      <c r="B18" s="4" t="s">
        <v>124</v>
      </c>
    </row>
    <row r="19" spans="1:10">
      <c r="A19" s="4" t="s">
        <v>192</v>
      </c>
      <c r="B19" s="4" t="s">
        <v>125</v>
      </c>
    </row>
  </sheetData>
  <mergeCells count="10">
    <mergeCell ref="A1:B2"/>
    <mergeCell ref="C1:G1"/>
    <mergeCell ref="H1:J1"/>
    <mergeCell ref="C2:D2"/>
    <mergeCell ref="E2:F2"/>
    <mergeCell ref="H2:I2"/>
    <mergeCell ref="A16:I16"/>
    <mergeCell ref="B17:I17"/>
    <mergeCell ref="B18:I18"/>
    <mergeCell ref="B19:I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4"/>
    <col customWidth="1" max="9" min="9" width="14"/>
  </cols>
  <sheetData>
    <row r="1" spans="1:9">
      <c r="A1" s="1" t="s">
        <v>891</v>
      </c>
      <c r="B1" s="2" t="s">
        <v>78</v>
      </c>
      <c r="G1" s="2" t="s">
        <v>1</v>
      </c>
    </row>
    <row r="2" spans="1:9">
      <c r="B2" s="2" t="s">
        <v>2</v>
      </c>
      <c r="D2" s="2" t="s">
        <v>23</v>
      </c>
      <c r="F2" s="2" t="s">
        <v>80</v>
      </c>
      <c r="G2" s="2" t="s">
        <v>2</v>
      </c>
      <c r="I2" s="2" t="s">
        <v>80</v>
      </c>
    </row>
    <row r="3" spans="1:9">
      <c r="A3" s="3" t="s">
        <v>892</v>
      </c>
    </row>
    <row r="4" spans="1:9">
      <c r="A4" s="4" t="s">
        <v>893</v>
      </c>
      <c r="B4" s="5" t="n">
        <v>81</v>
      </c>
      <c r="D4" s="5" t="n">
        <v>7</v>
      </c>
      <c r="F4" s="5" t="n">
        <v>60</v>
      </c>
      <c r="G4" s="5" t="n">
        <v>88</v>
      </c>
      <c r="I4" s="5" t="n">
        <v>160</v>
      </c>
    </row>
    <row r="5" spans="1:9">
      <c r="A5" s="4" t="s">
        <v>894</v>
      </c>
      <c r="B5" s="6" t="n">
        <v>123</v>
      </c>
      <c r="D5" s="6" t="n">
        <v>123</v>
      </c>
      <c r="F5" s="6" t="n">
        <v>157</v>
      </c>
      <c r="G5" s="6" t="n">
        <v>246</v>
      </c>
      <c r="I5" s="6" t="n">
        <v>252</v>
      </c>
    </row>
    <row r="6" spans="1:9">
      <c r="A6" s="4" t="s">
        <v>895</v>
      </c>
      <c r="B6" s="6" t="n">
        <v>45</v>
      </c>
      <c r="D6" s="6" t="n">
        <v>68</v>
      </c>
      <c r="F6" s="6" t="n">
        <v>63</v>
      </c>
      <c r="G6" s="6" t="n">
        <v>113</v>
      </c>
      <c r="I6" s="6" t="n">
        <v>135</v>
      </c>
    </row>
    <row r="7" spans="1:9">
      <c r="A7" s="4" t="s">
        <v>896</v>
      </c>
      <c r="B7" s="6" t="n">
        <v>59</v>
      </c>
      <c r="D7" s="6" t="n">
        <v>84</v>
      </c>
      <c r="F7" s="6" t="n">
        <v>68</v>
      </c>
      <c r="G7" s="6" t="n">
        <v>143</v>
      </c>
      <c r="I7" s="6" t="n">
        <v>151</v>
      </c>
    </row>
    <row r="8" spans="1:9">
      <c r="A8" s="4" t="s">
        <v>32</v>
      </c>
      <c r="B8" s="6" t="n">
        <v>78</v>
      </c>
      <c r="D8" s="6" t="n">
        <v>47</v>
      </c>
      <c r="F8" s="6" t="n">
        <v>10</v>
      </c>
      <c r="G8" s="6" t="n">
        <v>125</v>
      </c>
      <c r="I8" s="6" t="n">
        <v>47</v>
      </c>
    </row>
    <row r="9" spans="1:9">
      <c r="A9" s="4" t="s">
        <v>158</v>
      </c>
      <c r="B9" s="5" t="n">
        <v>386</v>
      </c>
      <c r="C9" s="4" t="s">
        <v>27</v>
      </c>
      <c r="D9" s="5" t="n">
        <v>329</v>
      </c>
      <c r="E9" s="4" t="s">
        <v>27</v>
      </c>
      <c r="F9" s="5" t="n">
        <v>358</v>
      </c>
      <c r="G9" s="5" t="n">
        <v>715</v>
      </c>
      <c r="H9" s="4" t="s">
        <v>27</v>
      </c>
      <c r="I9" s="5" t="n">
        <v>745</v>
      </c>
    </row>
    <row r="10" spans="1:9"/>
    <row r="11" spans="1:9">
      <c r="A11" s="4" t="s">
        <v>27</v>
      </c>
      <c r="B11" s="4" t="s">
        <v>125</v>
      </c>
    </row>
  </sheetData>
  <mergeCells count="8">
    <mergeCell ref="A1:A2"/>
    <mergeCell ref="B1:F1"/>
    <mergeCell ref="G1:I1"/>
    <mergeCell ref="B2:C2"/>
    <mergeCell ref="D2:E2"/>
    <mergeCell ref="G2:H2"/>
    <mergeCell ref="A10:I10"/>
    <mergeCell ref="B11:I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4"/>
    <col customWidth="1" max="9" min="9" width="14"/>
  </cols>
  <sheetData>
    <row r="1" spans="1:9">
      <c r="A1" s="1" t="s">
        <v>897</v>
      </c>
      <c r="B1" s="2" t="s">
        <v>78</v>
      </c>
      <c r="G1" s="2" t="s">
        <v>1</v>
      </c>
    </row>
    <row r="2" spans="1:9">
      <c r="B2" s="2" t="s">
        <v>2</v>
      </c>
      <c r="D2" s="2" t="s">
        <v>23</v>
      </c>
      <c r="F2" s="2" t="s">
        <v>80</v>
      </c>
      <c r="G2" s="2" t="s">
        <v>2</v>
      </c>
      <c r="I2" s="2" t="s">
        <v>80</v>
      </c>
    </row>
    <row r="3" spans="1:9">
      <c r="A3" s="3" t="s">
        <v>898</v>
      </c>
    </row>
    <row r="4" spans="1:9">
      <c r="A4" s="4" t="s">
        <v>899</v>
      </c>
      <c r="B4" s="5" t="n">
        <v>2125</v>
      </c>
      <c r="C4" s="4" t="s">
        <v>27</v>
      </c>
      <c r="D4" s="5" t="n">
        <v>2107</v>
      </c>
      <c r="E4" s="4" t="s">
        <v>27</v>
      </c>
      <c r="F4" s="5" t="n">
        <v>2042</v>
      </c>
      <c r="G4" s="5" t="n">
        <v>4232</v>
      </c>
      <c r="H4" s="4" t="s">
        <v>27</v>
      </c>
      <c r="I4" s="5" t="n">
        <v>4291</v>
      </c>
    </row>
    <row r="5" spans="1:9">
      <c r="A5" s="4" t="s">
        <v>900</v>
      </c>
      <c r="B5" s="6" t="n">
        <v>1224</v>
      </c>
      <c r="D5" s="6" t="n">
        <v>1226</v>
      </c>
      <c r="F5" s="6" t="n">
        <v>1198</v>
      </c>
      <c r="G5" s="6" t="n">
        <v>1225</v>
      </c>
      <c r="I5" s="6" t="n">
        <v>1199</v>
      </c>
    </row>
    <row r="6" spans="1:9">
      <c r="A6" s="4" t="s">
        <v>898</v>
      </c>
      <c r="B6" s="7" t="n">
        <v>1.74</v>
      </c>
      <c r="C6" s="4" t="s">
        <v>27</v>
      </c>
      <c r="D6" s="7" t="n">
        <v>1.72</v>
      </c>
      <c r="E6" s="4" t="s">
        <v>27</v>
      </c>
      <c r="F6" s="7" t="n">
        <v>1.7</v>
      </c>
      <c r="G6" s="7" t="n">
        <v>3.46</v>
      </c>
      <c r="H6" s="4" t="s">
        <v>27</v>
      </c>
      <c r="I6" s="7" t="n">
        <v>3.58</v>
      </c>
    </row>
    <row r="7" spans="1:9">
      <c r="A7" s="3" t="s">
        <v>901</v>
      </c>
    </row>
    <row r="8" spans="1:9">
      <c r="A8" s="4" t="s">
        <v>899</v>
      </c>
      <c r="B8" s="5" t="n">
        <v>2125</v>
      </c>
      <c r="C8" s="4" t="s">
        <v>27</v>
      </c>
      <c r="D8" s="5" t="n">
        <v>2107</v>
      </c>
      <c r="E8" s="4" t="s">
        <v>27</v>
      </c>
      <c r="F8" s="5" t="n">
        <v>2042</v>
      </c>
      <c r="G8" s="5" t="n">
        <v>4232</v>
      </c>
      <c r="H8" s="4" t="s">
        <v>27</v>
      </c>
      <c r="I8" s="5" t="n">
        <v>4291</v>
      </c>
    </row>
    <row r="9" spans="1:9">
      <c r="A9" s="4" t="s">
        <v>902</v>
      </c>
      <c r="B9" s="6" t="n">
        <v>37</v>
      </c>
      <c r="D9" s="6" t="n">
        <v>41</v>
      </c>
      <c r="F9" s="6" t="n">
        <v>2</v>
      </c>
      <c r="G9" s="6" t="n">
        <v>76</v>
      </c>
      <c r="I9" s="6" t="n">
        <v>34</v>
      </c>
    </row>
    <row r="10" spans="1:9">
      <c r="A10" s="4" t="s">
        <v>903</v>
      </c>
      <c r="B10" s="5" t="n">
        <v>2162</v>
      </c>
      <c r="D10" s="5" t="n">
        <v>2148</v>
      </c>
      <c r="F10" s="5" t="n">
        <v>2044</v>
      </c>
      <c r="G10" s="5" t="n">
        <v>4308</v>
      </c>
      <c r="I10" s="5" t="n">
        <v>4325</v>
      </c>
    </row>
    <row r="11" spans="1:9">
      <c r="A11" s="4" t="s">
        <v>900</v>
      </c>
      <c r="B11" s="6" t="n">
        <v>1224</v>
      </c>
      <c r="D11" s="6" t="n">
        <v>1226</v>
      </c>
      <c r="F11" s="6" t="n">
        <v>1198</v>
      </c>
      <c r="G11" s="6" t="n">
        <v>1225</v>
      </c>
      <c r="I11" s="6" t="n">
        <v>1199</v>
      </c>
    </row>
    <row r="12" spans="1:9">
      <c r="A12" s="4" t="s">
        <v>902</v>
      </c>
      <c r="B12" s="6" t="n">
        <v>28</v>
      </c>
      <c r="D12" s="6" t="n">
        <v>29</v>
      </c>
      <c r="F12" s="6" t="n">
        <v>5</v>
      </c>
      <c r="G12" s="6" t="n">
        <v>28</v>
      </c>
      <c r="I12" s="6" t="n">
        <v>16</v>
      </c>
    </row>
    <row r="13" spans="1:9">
      <c r="A13" s="4" t="s">
        <v>904</v>
      </c>
      <c r="B13" s="6" t="n">
        <v>1252</v>
      </c>
      <c r="D13" s="6" t="n">
        <v>1255</v>
      </c>
      <c r="F13" s="6" t="n">
        <v>1203</v>
      </c>
      <c r="G13" s="6" t="n">
        <v>1253</v>
      </c>
      <c r="I13" s="6" t="n">
        <v>1215</v>
      </c>
    </row>
    <row r="14" spans="1:9">
      <c r="A14" s="4" t="s">
        <v>901</v>
      </c>
      <c r="B14" s="7" t="n">
        <v>1.73</v>
      </c>
      <c r="C14" s="4" t="s">
        <v>27</v>
      </c>
      <c r="D14" s="7" t="n">
        <v>1.71</v>
      </c>
      <c r="E14" s="4" t="s">
        <v>27</v>
      </c>
      <c r="F14" s="7" t="n">
        <v>1.7</v>
      </c>
      <c r="G14" s="7" t="n">
        <v>3.44</v>
      </c>
      <c r="H14" s="4" t="s">
        <v>27</v>
      </c>
      <c r="I14" s="7" t="n">
        <v>3.56</v>
      </c>
    </row>
    <row r="15" spans="1:9"/>
    <row r="16" spans="1:9">
      <c r="A16" s="4" t="s">
        <v>27</v>
      </c>
      <c r="B16" s="4" t="s">
        <v>125</v>
      </c>
    </row>
  </sheetData>
  <mergeCells count="8">
    <mergeCell ref="A1:A2"/>
    <mergeCell ref="B1:F1"/>
    <mergeCell ref="G1:I1"/>
    <mergeCell ref="B2:C2"/>
    <mergeCell ref="D2:E2"/>
    <mergeCell ref="G2:H2"/>
    <mergeCell ref="A15:I15"/>
    <mergeCell ref="B16:I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2</v>
      </c>
      <c r="C1" s="2" t="s">
        <v>23</v>
      </c>
      <c r="D1" s="2" t="s">
        <v>24</v>
      </c>
    </row>
    <row r="2" spans="1:4">
      <c r="A2" s="3" t="s">
        <v>427</v>
      </c>
    </row>
    <row r="3" spans="1:4">
      <c r="A3" s="4" t="s">
        <v>158</v>
      </c>
      <c r="B3" s="5" t="n">
        <v>976016</v>
      </c>
      <c r="C3" s="5" t="n">
        <v>955325</v>
      </c>
      <c r="D3" s="5" t="n">
        <v>949234</v>
      </c>
    </row>
    <row r="4" spans="1:4">
      <c r="A4" s="4" t="s">
        <v>906</v>
      </c>
    </row>
    <row r="5" spans="1:4">
      <c r="A5" s="3" t="s">
        <v>427</v>
      </c>
    </row>
    <row r="6" spans="1:4">
      <c r="A6" s="4" t="s">
        <v>907</v>
      </c>
      <c r="B6" s="6" t="n">
        <v>434552</v>
      </c>
      <c r="C6" s="6" t="n">
        <v>422234</v>
      </c>
      <c r="D6" s="6" t="n">
        <v>425009</v>
      </c>
    </row>
    <row r="7" spans="1:4">
      <c r="A7" s="4" t="s">
        <v>908</v>
      </c>
      <c r="B7" s="6" t="n">
        <v>96803</v>
      </c>
      <c r="C7" s="6" t="n">
        <v>94532</v>
      </c>
      <c r="D7" s="6" t="n">
        <v>92303</v>
      </c>
    </row>
    <row r="8" spans="1:4">
      <c r="A8" s="4" t="s">
        <v>909</v>
      </c>
      <c r="B8" s="6" t="n">
        <v>107021</v>
      </c>
      <c r="C8" s="6" t="n">
        <v>104160</v>
      </c>
      <c r="D8" s="6" t="n">
        <v>105232</v>
      </c>
    </row>
    <row r="9" spans="1:4">
      <c r="A9" s="4" t="s">
        <v>158</v>
      </c>
      <c r="B9" s="6" t="n">
        <v>638376</v>
      </c>
      <c r="C9" s="6" t="n">
        <v>620926</v>
      </c>
      <c r="D9" s="6" t="n">
        <v>622544</v>
      </c>
    </row>
    <row r="10" spans="1:4">
      <c r="A10" s="4" t="s">
        <v>910</v>
      </c>
    </row>
    <row r="11" spans="1:4">
      <c r="A11" s="3" t="s">
        <v>427</v>
      </c>
    </row>
    <row r="12" spans="1:4">
      <c r="A12" s="4" t="s">
        <v>907</v>
      </c>
      <c r="B12" s="6" t="n">
        <v>289269</v>
      </c>
      <c r="C12" s="6" t="n">
        <v>286670</v>
      </c>
      <c r="D12" s="6" t="n">
        <v>278605</v>
      </c>
    </row>
    <row r="13" spans="1:4">
      <c r="A13" s="4" t="s">
        <v>908</v>
      </c>
      <c r="B13" s="6" t="n">
        <v>48371</v>
      </c>
      <c r="C13" s="6" t="n">
        <v>47729</v>
      </c>
      <c r="D13" s="6" t="n">
        <v>48085</v>
      </c>
    </row>
    <row r="14" spans="1:4">
      <c r="A14" s="4" t="s">
        <v>158</v>
      </c>
      <c r="B14" s="6" t="n">
        <v>337640</v>
      </c>
      <c r="C14" s="6" t="n">
        <v>334399</v>
      </c>
      <c r="D14" s="6" t="n">
        <v>326690</v>
      </c>
    </row>
    <row r="15" spans="1:4">
      <c r="A15" s="4" t="s">
        <v>911</v>
      </c>
    </row>
    <row r="16" spans="1:4">
      <c r="A16" s="3" t="s">
        <v>427</v>
      </c>
    </row>
    <row r="17" spans="1:4">
      <c r="A17" s="4" t="s">
        <v>158</v>
      </c>
      <c r="B17" s="6" t="n">
        <v>800215</v>
      </c>
    </row>
    <row r="18" spans="1:4">
      <c r="A18" s="4" t="s">
        <v>912</v>
      </c>
    </row>
    <row r="19" spans="1:4">
      <c r="A19" s="3" t="s">
        <v>427</v>
      </c>
    </row>
    <row r="20" spans="1:4">
      <c r="A20" s="4" t="s">
        <v>907</v>
      </c>
      <c r="B20" s="6" t="n">
        <v>368240</v>
      </c>
    </row>
    <row r="21" spans="1:4">
      <c r="A21" s="4" t="s">
        <v>908</v>
      </c>
      <c r="B21" s="6" t="n">
        <v>91515</v>
      </c>
    </row>
    <row r="22" spans="1:4">
      <c r="A22" s="4" t="s">
        <v>909</v>
      </c>
      <c r="B22" s="6" t="n">
        <v>96563</v>
      </c>
    </row>
    <row r="23" spans="1:4">
      <c r="A23" s="4" t="s">
        <v>158</v>
      </c>
      <c r="B23" s="6" t="n">
        <v>556318</v>
      </c>
    </row>
    <row r="24" spans="1:4">
      <c r="A24" s="4" t="s">
        <v>913</v>
      </c>
    </row>
    <row r="25" spans="1:4">
      <c r="A25" s="3" t="s">
        <v>427</v>
      </c>
    </row>
    <row r="26" spans="1:4">
      <c r="A26" s="4" t="s">
        <v>907</v>
      </c>
      <c r="B26" s="6" t="n">
        <v>195526</v>
      </c>
    </row>
    <row r="27" spans="1:4">
      <c r="A27" s="4" t="s">
        <v>908</v>
      </c>
      <c r="B27" s="6" t="n">
        <v>48371</v>
      </c>
    </row>
    <row r="28" spans="1:4">
      <c r="A28" s="4" t="s">
        <v>158</v>
      </c>
      <c r="B28" s="6" t="n">
        <v>243897</v>
      </c>
    </row>
    <row r="29" spans="1:4">
      <c r="A29" s="4" t="s">
        <v>914</v>
      </c>
    </row>
    <row r="30" spans="1:4">
      <c r="A30" s="3" t="s">
        <v>427</v>
      </c>
    </row>
    <row r="31" spans="1:4">
      <c r="A31" s="4" t="s">
        <v>158</v>
      </c>
      <c r="B31" s="6" t="n">
        <v>175801</v>
      </c>
    </row>
    <row r="32" spans="1:4">
      <c r="A32" s="4" t="s">
        <v>915</v>
      </c>
    </row>
    <row r="33" spans="1:4">
      <c r="A33" s="3" t="s">
        <v>427</v>
      </c>
    </row>
    <row r="34" spans="1:4">
      <c r="A34" s="4" t="s">
        <v>907</v>
      </c>
      <c r="B34" s="6" t="n">
        <v>66312</v>
      </c>
    </row>
    <row r="35" spans="1:4">
      <c r="A35" s="4" t="s">
        <v>908</v>
      </c>
      <c r="B35" s="6" t="n">
        <v>5288</v>
      </c>
    </row>
    <row r="36" spans="1:4">
      <c r="A36" s="4" t="s">
        <v>909</v>
      </c>
      <c r="B36" s="6" t="n">
        <v>10458</v>
      </c>
    </row>
    <row r="37" spans="1:4">
      <c r="A37" s="4" t="s">
        <v>158</v>
      </c>
      <c r="B37" s="6" t="n">
        <v>82058</v>
      </c>
    </row>
    <row r="38" spans="1:4">
      <c r="A38" s="4" t="s">
        <v>916</v>
      </c>
    </row>
    <row r="39" spans="1:4">
      <c r="A39" s="3" t="s">
        <v>427</v>
      </c>
    </row>
    <row r="40" spans="1:4">
      <c r="A40" s="4" t="s">
        <v>907</v>
      </c>
      <c r="B40" s="6" t="n">
        <v>93743</v>
      </c>
    </row>
    <row r="41" spans="1:4">
      <c r="A41" s="4" t="s">
        <v>158</v>
      </c>
      <c r="B41" s="5" t="n">
        <v>93743</v>
      </c>
      <c r="C41" s="5" t="n">
        <v>92000</v>
      </c>
      <c r="D41" s="5" t="n">
        <v>8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17"/>
  </cols>
  <sheetData>
    <row r="1" spans="1:7">
      <c r="A1" s="1" t="s">
        <v>917</v>
      </c>
      <c r="B1" s="2" t="s">
        <v>78</v>
      </c>
      <c r="E1" s="2" t="s">
        <v>1</v>
      </c>
      <c r="G1" s="2" t="s">
        <v>370</v>
      </c>
    </row>
    <row r="2" spans="1:7">
      <c r="B2" s="2" t="s">
        <v>2</v>
      </c>
      <c r="C2" s="2" t="s">
        <v>23</v>
      </c>
      <c r="D2" s="2" t="s">
        <v>24</v>
      </c>
      <c r="E2" s="2" t="s">
        <v>2</v>
      </c>
      <c r="F2" s="2" t="s">
        <v>80</v>
      </c>
      <c r="G2" s="2" t="s">
        <v>24</v>
      </c>
    </row>
    <row r="3" spans="1:7">
      <c r="A3" s="3" t="s">
        <v>427</v>
      </c>
    </row>
    <row r="4" spans="1:7">
      <c r="A4" s="4" t="s">
        <v>918</v>
      </c>
      <c r="B4" s="5" t="n">
        <v>976016000000</v>
      </c>
      <c r="C4" s="5" t="n">
        <v>955325000000</v>
      </c>
      <c r="D4" s="5" t="n">
        <v>949234000000</v>
      </c>
      <c r="E4" s="5" t="n">
        <v>976016000000</v>
      </c>
      <c r="G4" s="5" t="n">
        <v>949234000000</v>
      </c>
    </row>
    <row r="5" spans="1:7">
      <c r="A5" s="4" t="s">
        <v>919</v>
      </c>
      <c r="C5" s="6" t="n">
        <v>66000000</v>
      </c>
      <c r="E5" s="6" t="n">
        <v>69000000</v>
      </c>
      <c r="F5" s="5" t="n">
        <v>66000000</v>
      </c>
    </row>
    <row r="6" spans="1:7">
      <c r="A6" s="4" t="s">
        <v>920</v>
      </c>
      <c r="C6" s="6" t="n">
        <v>391000000</v>
      </c>
      <c r="E6" s="6" t="n">
        <v>386000000</v>
      </c>
      <c r="F6" s="5" t="n">
        <v>350000000</v>
      </c>
    </row>
    <row r="7" spans="1:7">
      <c r="A7" s="4" t="s">
        <v>921</v>
      </c>
      <c r="B7" s="6" t="n">
        <v>0</v>
      </c>
      <c r="C7" s="6" t="n">
        <v>0</v>
      </c>
      <c r="D7" s="6" t="n">
        <v>0</v>
      </c>
    </row>
    <row r="8" spans="1:7">
      <c r="A8" s="4" t="s">
        <v>922</v>
      </c>
      <c r="B8" s="6" t="n">
        <v>0</v>
      </c>
      <c r="C8" s="6" t="n">
        <v>0</v>
      </c>
      <c r="D8" s="6" t="n">
        <v>0</v>
      </c>
    </row>
    <row r="9" spans="1:7">
      <c r="A9" s="4" t="s">
        <v>923</v>
      </c>
      <c r="B9" s="6" t="n">
        <v>0</v>
      </c>
      <c r="C9" s="6" t="n">
        <v>0</v>
      </c>
      <c r="D9" s="6" t="n">
        <v>0</v>
      </c>
    </row>
    <row r="10" spans="1:7">
      <c r="A10" s="4" t="s">
        <v>924</v>
      </c>
      <c r="B10" s="6" t="n">
        <v>0</v>
      </c>
      <c r="C10" s="6" t="n">
        <v>0</v>
      </c>
      <c r="D10" s="6" t="n">
        <v>0</v>
      </c>
    </row>
    <row r="11" spans="1:7">
      <c r="A11" s="4" t="s">
        <v>914</v>
      </c>
    </row>
    <row r="12" spans="1:7">
      <c r="A12" s="3" t="s">
        <v>427</v>
      </c>
    </row>
    <row r="13" spans="1:7">
      <c r="A13" s="4" t="s">
        <v>918</v>
      </c>
      <c r="B13" s="6" t="n">
        <v>175801000000</v>
      </c>
      <c r="E13" s="6" t="n">
        <v>175801000000</v>
      </c>
    </row>
    <row r="14" spans="1:7">
      <c r="A14" s="4" t="s">
        <v>911</v>
      </c>
    </row>
    <row r="15" spans="1:7">
      <c r="A15" s="3" t="s">
        <v>427</v>
      </c>
    </row>
    <row r="16" spans="1:7">
      <c r="A16" s="4" t="s">
        <v>918</v>
      </c>
      <c r="B16" s="6" t="n">
        <v>800215000000</v>
      </c>
      <c r="E16" s="6" t="n">
        <v>800215000000</v>
      </c>
    </row>
    <row r="17" spans="1:7">
      <c r="A17" s="4" t="s">
        <v>910</v>
      </c>
    </row>
    <row r="18" spans="1:7">
      <c r="A18" s="3" t="s">
        <v>427</v>
      </c>
    </row>
    <row r="19" spans="1:7">
      <c r="A19" s="4" t="s">
        <v>918</v>
      </c>
      <c r="B19" s="6" t="n">
        <v>337640000000</v>
      </c>
      <c r="C19" s="6" t="n">
        <v>334399000000</v>
      </c>
      <c r="D19" s="6" t="n">
        <v>326690000000</v>
      </c>
      <c r="E19" s="6" t="n">
        <v>337640000000</v>
      </c>
      <c r="G19" s="6" t="n">
        <v>326690000000</v>
      </c>
    </row>
    <row r="20" spans="1:7">
      <c r="A20" s="4" t="s">
        <v>925</v>
      </c>
    </row>
    <row r="21" spans="1:7">
      <c r="A21" s="3" t="s">
        <v>427</v>
      </c>
    </row>
    <row r="22" spans="1:7">
      <c r="A22" s="4" t="s">
        <v>918</v>
      </c>
      <c r="B22" s="6" t="n">
        <v>93743000000</v>
      </c>
      <c r="C22" s="6" t="n">
        <v>92000000000</v>
      </c>
      <c r="D22" s="6" t="n">
        <v>87000000000</v>
      </c>
      <c r="E22" s="6" t="n">
        <v>93743000000</v>
      </c>
      <c r="G22" s="6" t="n">
        <v>87000000000</v>
      </c>
    </row>
    <row r="23" spans="1:7">
      <c r="A23" s="4" t="s">
        <v>926</v>
      </c>
    </row>
    <row r="24" spans="1:7">
      <c r="A24" s="3" t="s">
        <v>427</v>
      </c>
    </row>
    <row r="25" spans="1:7">
      <c r="A25" s="4" t="s">
        <v>918</v>
      </c>
      <c r="B25" s="5" t="n">
        <v>49000000000</v>
      </c>
      <c r="C25" s="5" t="n">
        <v>48000000000</v>
      </c>
      <c r="D25" s="5" t="n">
        <v>45000000000</v>
      </c>
      <c r="E25" s="5" t="n">
        <v>49000000000</v>
      </c>
      <c r="G25" s="5" t="n">
        <v>45000000000</v>
      </c>
    </row>
    <row r="26" spans="1:7">
      <c r="A26" s="4" t="s">
        <v>927</v>
      </c>
    </row>
    <row r="27" spans="1:7">
      <c r="A27" s="3" t="s">
        <v>427</v>
      </c>
    </row>
    <row r="28" spans="1:7">
      <c r="A28" s="4" t="s">
        <v>928</v>
      </c>
      <c r="C28" s="4" t="s">
        <v>929</v>
      </c>
      <c r="E28" s="4" t="s">
        <v>929</v>
      </c>
      <c r="G28" s="4" t="s">
        <v>930</v>
      </c>
    </row>
    <row r="29" spans="1:7">
      <c r="A29" s="4" t="s">
        <v>931</v>
      </c>
      <c r="B29" s="4" t="s">
        <v>932</v>
      </c>
      <c r="C29" s="4" t="s">
        <v>932</v>
      </c>
      <c r="D29" s="4" t="s">
        <v>933</v>
      </c>
      <c r="E29" s="4" t="s">
        <v>932</v>
      </c>
      <c r="G29" s="4" t="s">
        <v>933</v>
      </c>
    </row>
    <row r="30" spans="1:7">
      <c r="A30" s="4" t="s">
        <v>918</v>
      </c>
      <c r="B30" s="5" t="n">
        <v>243897000000</v>
      </c>
      <c r="E30" s="5" t="n">
        <v>243897000000</v>
      </c>
    </row>
    <row r="31" spans="1:7">
      <c r="A31" s="4" t="s">
        <v>934</v>
      </c>
    </row>
    <row r="32" spans="1:7">
      <c r="A32" s="3" t="s">
        <v>427</v>
      </c>
    </row>
    <row r="33" spans="1:7">
      <c r="A33" s="4" t="s">
        <v>935</v>
      </c>
      <c r="E33" s="4" t="s">
        <v>659</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36</v>
      </c>
      <c r="B1" s="2" t="s">
        <v>2</v>
      </c>
      <c r="C1" s="2" t="s">
        <v>23</v>
      </c>
      <c r="D1" s="2" t="s">
        <v>80</v>
      </c>
    </row>
    <row r="2" spans="1:4">
      <c r="A2" s="4" t="s">
        <v>937</v>
      </c>
    </row>
    <row r="3" spans="1:4">
      <c r="A3" s="3" t="s">
        <v>427</v>
      </c>
    </row>
    <row r="4" spans="1:4">
      <c r="A4" s="4" t="s">
        <v>938</v>
      </c>
      <c r="B4" s="9" t="n">
        <v>8.5</v>
      </c>
      <c r="C4" s="9" t="n">
        <v>9.800000000000001</v>
      </c>
      <c r="D4" s="9" t="n">
        <v>11.5</v>
      </c>
    </row>
    <row r="5" spans="1:4">
      <c r="A5" s="4" t="s">
        <v>939</v>
      </c>
    </row>
    <row r="6" spans="1:4">
      <c r="A6" s="3" t="s">
        <v>427</v>
      </c>
    </row>
    <row r="7" spans="1:4">
      <c r="A7" s="4" t="s">
        <v>938</v>
      </c>
      <c r="B7" s="10" t="n">
        <v>6.2</v>
      </c>
      <c r="C7" s="10" t="n">
        <v>6.1</v>
      </c>
      <c r="D7" s="10" t="n">
        <v>8.5</v>
      </c>
    </row>
    <row r="8" spans="1:4">
      <c r="A8" s="4" t="s">
        <v>940</v>
      </c>
    </row>
    <row r="9" spans="1:4">
      <c r="A9" s="3" t="s">
        <v>427</v>
      </c>
    </row>
    <row r="10" spans="1:4">
      <c r="A10" s="4" t="s">
        <v>938</v>
      </c>
      <c r="B10" s="10" t="n">
        <v>6.5</v>
      </c>
      <c r="C10" s="6" t="n">
        <v>7</v>
      </c>
      <c r="D10" s="10" t="n">
        <v>9.800000000000001</v>
      </c>
    </row>
    <row r="11" spans="1:4">
      <c r="A11" s="4" t="s">
        <v>941</v>
      </c>
    </row>
    <row r="12" spans="1:4">
      <c r="A12" s="3" t="s">
        <v>427</v>
      </c>
    </row>
    <row r="13" spans="1:4">
      <c r="A13" s="4" t="s">
        <v>938</v>
      </c>
      <c r="B13" s="10" t="n">
        <v>4.1</v>
      </c>
      <c r="C13" s="10" t="n">
        <v>4.2</v>
      </c>
      <c r="D13" s="10" t="n">
        <v>3.5</v>
      </c>
    </row>
    <row r="14" spans="1:4">
      <c r="A14" s="4" t="s">
        <v>942</v>
      </c>
    </row>
    <row r="15" spans="1:4">
      <c r="A15" s="3" t="s">
        <v>427</v>
      </c>
    </row>
    <row r="16" spans="1:4">
      <c r="A16" s="4" t="s">
        <v>938</v>
      </c>
      <c r="B16" s="10" t="n">
        <v>3.1</v>
      </c>
      <c r="C16" s="10" t="n">
        <v>2.5</v>
      </c>
      <c r="D16" s="10" t="n">
        <v>3.3</v>
      </c>
    </row>
    <row r="17" spans="1:4">
      <c r="A17" s="4" t="s">
        <v>943</v>
      </c>
    </row>
    <row r="18" spans="1:4">
      <c r="A18" s="3" t="s">
        <v>427</v>
      </c>
    </row>
    <row r="19" spans="1:4">
      <c r="A19" s="4" t="s">
        <v>938</v>
      </c>
      <c r="B19" s="10" t="n">
        <v>2.6</v>
      </c>
      <c r="C19" s="10" t="n">
        <v>2.5</v>
      </c>
      <c r="D19" s="10" t="n">
        <v>1.7</v>
      </c>
    </row>
    <row r="20" spans="1:4">
      <c r="A20" s="4" t="s">
        <v>944</v>
      </c>
    </row>
    <row r="21" spans="1:4">
      <c r="A21" s="3" t="s">
        <v>427</v>
      </c>
    </row>
    <row r="22" spans="1:4">
      <c r="A22" s="4" t="s">
        <v>938</v>
      </c>
      <c r="B22" s="10" t="n">
        <v>3.7</v>
      </c>
      <c r="C22" s="10" t="n">
        <v>4.3</v>
      </c>
      <c r="D22" s="10" t="n">
        <v>3.2</v>
      </c>
    </row>
    <row r="23" spans="1:4">
      <c r="A23" s="4" t="s">
        <v>945</v>
      </c>
    </row>
    <row r="24" spans="1:4">
      <c r="A24" s="3" t="s">
        <v>427</v>
      </c>
    </row>
    <row r="25" spans="1:4">
      <c r="A25" s="4" t="s">
        <v>938</v>
      </c>
      <c r="B25" s="6" t="n">
        <v>-12</v>
      </c>
      <c r="C25" s="10" t="n">
        <v>-12.3</v>
      </c>
      <c r="D25" s="10" t="n">
        <v>-11.3</v>
      </c>
    </row>
    <row r="26" spans="1:4">
      <c r="A26" s="4" t="s">
        <v>946</v>
      </c>
    </row>
    <row r="27" spans="1:4">
      <c r="A27" s="3" t="s">
        <v>427</v>
      </c>
    </row>
    <row r="28" spans="1:4">
      <c r="A28" s="4" t="s">
        <v>938</v>
      </c>
      <c r="B28" s="6" t="n">
        <v>10</v>
      </c>
      <c r="C28" s="6" t="n">
        <v>11</v>
      </c>
      <c r="D28" s="10" t="n">
        <v>11.9</v>
      </c>
    </row>
    <row r="29" spans="1:4">
      <c r="A29" s="4" t="s">
        <v>947</v>
      </c>
    </row>
    <row r="30" spans="1:4">
      <c r="A30" s="3" t="s">
        <v>427</v>
      </c>
    </row>
    <row r="31" spans="1:4">
      <c r="A31" s="4" t="s">
        <v>938</v>
      </c>
      <c r="B31" s="6" t="n">
        <v>32</v>
      </c>
      <c r="C31" s="9" t="n">
        <v>34.7</v>
      </c>
      <c r="D31" s="9" t="n">
        <v>48.5</v>
      </c>
    </row>
    <row r="32" spans="1:4">
      <c r="A32" s="4" t="s">
        <v>948</v>
      </c>
    </row>
    <row r="33" spans="1:4">
      <c r="A33" s="3" t="s">
        <v>427</v>
      </c>
    </row>
    <row r="34" spans="1:4">
      <c r="A34" s="4" t="s">
        <v>938</v>
      </c>
      <c r="B34" s="10" t="n">
        <v>9.6</v>
      </c>
    </row>
    <row r="35" spans="1:4">
      <c r="A35" s="4" t="s">
        <v>949</v>
      </c>
    </row>
    <row r="36" spans="1:4">
      <c r="A36" s="3" t="s">
        <v>427</v>
      </c>
    </row>
    <row r="37" spans="1:4">
      <c r="A37" s="4" t="s">
        <v>938</v>
      </c>
      <c r="B37" s="10" t="n">
        <v>6.9</v>
      </c>
    </row>
    <row r="38" spans="1:4">
      <c r="A38" s="4" t="s">
        <v>950</v>
      </c>
    </row>
    <row r="39" spans="1:4">
      <c r="A39" s="3" t="s">
        <v>427</v>
      </c>
    </row>
    <row r="40" spans="1:4">
      <c r="A40" s="4" t="s">
        <v>938</v>
      </c>
      <c r="B40" s="10" t="n">
        <v>6.8</v>
      </c>
    </row>
    <row r="41" spans="1:4">
      <c r="A41" s="4" t="s">
        <v>951</v>
      </c>
    </row>
    <row r="42" spans="1:4">
      <c r="A42" s="3" t="s">
        <v>427</v>
      </c>
    </row>
    <row r="43" spans="1:4">
      <c r="A43" s="4" t="s">
        <v>938</v>
      </c>
      <c r="B43" s="10" t="n">
        <v>3.3</v>
      </c>
    </row>
    <row r="44" spans="1:4">
      <c r="A44" s="4" t="s">
        <v>952</v>
      </c>
    </row>
    <row r="45" spans="1:4">
      <c r="A45" s="3" t="s">
        <v>427</v>
      </c>
    </row>
    <row r="46" spans="1:4">
      <c r="A46" s="4" t="s">
        <v>938</v>
      </c>
      <c r="B46" s="10" t="n">
        <v>3.6</v>
      </c>
    </row>
    <row r="47" spans="1:4">
      <c r="A47" s="4" t="s">
        <v>953</v>
      </c>
    </row>
    <row r="48" spans="1:4">
      <c r="A48" s="3" t="s">
        <v>427</v>
      </c>
    </row>
    <row r="49" spans="1:4">
      <c r="A49" s="4" t="s">
        <v>938</v>
      </c>
      <c r="B49" s="10" t="n">
        <v>2.1</v>
      </c>
    </row>
    <row r="50" spans="1:4">
      <c r="A50" s="4" t="s">
        <v>954</v>
      </c>
    </row>
    <row r="51" spans="1:4">
      <c r="A51" s="3" t="s">
        <v>427</v>
      </c>
    </row>
    <row r="52" spans="1:4">
      <c r="A52" s="4" t="s">
        <v>938</v>
      </c>
      <c r="B52" s="10" t="n">
        <v>4.3</v>
      </c>
    </row>
    <row r="53" spans="1:4">
      <c r="A53" s="4" t="s">
        <v>955</v>
      </c>
    </row>
    <row r="54" spans="1:4">
      <c r="A54" s="3" t="s">
        <v>427</v>
      </c>
    </row>
    <row r="55" spans="1:4">
      <c r="A55" s="4" t="s">
        <v>938</v>
      </c>
      <c r="B55" s="10" t="n">
        <v>-11.6</v>
      </c>
    </row>
    <row r="56" spans="1:4">
      <c r="A56" s="4" t="s">
        <v>956</v>
      </c>
    </row>
    <row r="57" spans="1:4">
      <c r="A57" s="3" t="s">
        <v>427</v>
      </c>
    </row>
    <row r="58" spans="1:4">
      <c r="A58" s="4" t="s">
        <v>938</v>
      </c>
      <c r="B58" s="10" t="n">
        <v>11.3</v>
      </c>
    </row>
    <row r="59" spans="1:4">
      <c r="A59" s="4" t="s">
        <v>957</v>
      </c>
    </row>
    <row r="60" spans="1:4">
      <c r="A60" s="3" t="s">
        <v>427</v>
      </c>
    </row>
    <row r="61" spans="1:4">
      <c r="A61" s="4" t="s">
        <v>938</v>
      </c>
      <c r="B61" s="10" t="n">
        <v>33.7</v>
      </c>
    </row>
    <row r="62" spans="1:4">
      <c r="A62" s="4" t="s">
        <v>958</v>
      </c>
    </row>
    <row r="63" spans="1:4">
      <c r="A63" s="3" t="s">
        <v>427</v>
      </c>
    </row>
    <row r="64" spans="1:4">
      <c r="A64" s="4" t="s">
        <v>938</v>
      </c>
      <c r="B64" s="10" t="n">
        <v>13.2</v>
      </c>
    </row>
    <row r="65" spans="1:4">
      <c r="A65" s="4" t="s">
        <v>959</v>
      </c>
    </row>
    <row r="66" spans="1:4">
      <c r="A66" s="3" t="s">
        <v>427</v>
      </c>
    </row>
    <row r="67" spans="1:4">
      <c r="A67" s="4" t="s">
        <v>938</v>
      </c>
      <c r="B67" s="10" t="n">
        <v>10.2</v>
      </c>
    </row>
    <row r="68" spans="1:4">
      <c r="A68" s="4" t="s">
        <v>960</v>
      </c>
    </row>
    <row r="69" spans="1:4">
      <c r="A69" s="3" t="s">
        <v>427</v>
      </c>
    </row>
    <row r="70" spans="1:4">
      <c r="A70" s="4" t="s">
        <v>938</v>
      </c>
      <c r="B70" s="6" t="n">
        <v>8</v>
      </c>
    </row>
    <row r="71" spans="1:4">
      <c r="A71" s="4" t="s">
        <v>961</v>
      </c>
    </row>
    <row r="72" spans="1:4">
      <c r="A72" s="3" t="s">
        <v>427</v>
      </c>
    </row>
    <row r="73" spans="1:4">
      <c r="A73" s="4" t="s">
        <v>938</v>
      </c>
      <c r="B73" s="10" t="n">
        <v>4.7</v>
      </c>
    </row>
    <row r="74" spans="1:4">
      <c r="A74" s="4" t="s">
        <v>962</v>
      </c>
    </row>
    <row r="75" spans="1:4">
      <c r="A75" s="3" t="s">
        <v>427</v>
      </c>
    </row>
    <row r="76" spans="1:4">
      <c r="A76" s="4" t="s">
        <v>938</v>
      </c>
      <c r="B76" s="10" t="n">
        <v>6.4</v>
      </c>
    </row>
    <row r="77" spans="1:4">
      <c r="A77" s="4" t="s">
        <v>963</v>
      </c>
    </row>
    <row r="78" spans="1:4">
      <c r="A78" s="3" t="s">
        <v>427</v>
      </c>
    </row>
    <row r="79" spans="1:4">
      <c r="A79" s="4" t="s">
        <v>938</v>
      </c>
      <c r="B79" s="10" t="n">
        <v>3.2</v>
      </c>
    </row>
    <row r="80" spans="1:4">
      <c r="A80" s="4" t="s">
        <v>964</v>
      </c>
    </row>
    <row r="81" spans="1:4">
      <c r="A81" s="3" t="s">
        <v>427</v>
      </c>
    </row>
    <row r="82" spans="1:4">
      <c r="A82" s="4" t="s">
        <v>938</v>
      </c>
      <c r="B82" s="10" t="n">
        <v>5.1</v>
      </c>
    </row>
    <row r="83" spans="1:4">
      <c r="A83" s="4" t="s">
        <v>965</v>
      </c>
    </row>
    <row r="84" spans="1:4">
      <c r="A84" s="3" t="s">
        <v>427</v>
      </c>
    </row>
    <row r="85" spans="1:4">
      <c r="A85" s="4" t="s">
        <v>938</v>
      </c>
      <c r="B85" s="6" t="n">
        <v>16</v>
      </c>
    </row>
    <row r="86" spans="1:4">
      <c r="A86" s="4" t="s">
        <v>966</v>
      </c>
    </row>
    <row r="87" spans="1:4">
      <c r="A87" s="3" t="s">
        <v>427</v>
      </c>
    </row>
    <row r="88" spans="1:4">
      <c r="A88" s="4" t="s">
        <v>938</v>
      </c>
      <c r="B88" s="10" t="n">
        <v>41.1</v>
      </c>
    </row>
    <row r="89" spans="1:4">
      <c r="A89" s="4" t="s">
        <v>967</v>
      </c>
    </row>
    <row r="90" spans="1:4">
      <c r="A90" s="3" t="s">
        <v>427</v>
      </c>
    </row>
    <row r="91" spans="1:4">
      <c r="A91" s="4" t="s">
        <v>938</v>
      </c>
      <c r="B91" s="10" t="n">
        <v>8.199999999999999</v>
      </c>
    </row>
    <row r="92" spans="1:4">
      <c r="A92" s="4" t="s">
        <v>968</v>
      </c>
    </row>
    <row r="93" spans="1:4">
      <c r="A93" s="3" t="s">
        <v>427</v>
      </c>
    </row>
    <row r="94" spans="1:4">
      <c r="A94" s="4" t="s">
        <v>938</v>
      </c>
      <c r="B94" s="10" t="n">
        <v>5.4</v>
      </c>
    </row>
    <row r="95" spans="1:4">
      <c r="A95" s="4" t="s">
        <v>969</v>
      </c>
    </row>
    <row r="96" spans="1:4">
      <c r="A96" s="3" t="s">
        <v>427</v>
      </c>
    </row>
    <row r="97" spans="1:4">
      <c r="A97" s="4" t="s">
        <v>938</v>
      </c>
      <c r="B97" s="10" t="n">
        <v>5.5</v>
      </c>
    </row>
    <row r="98" spans="1:4">
      <c r="A98" s="4" t="s">
        <v>970</v>
      </c>
    </row>
    <row r="99" spans="1:4">
      <c r="A99" s="3" t="s">
        <v>427</v>
      </c>
    </row>
    <row r="100" spans="1:4">
      <c r="A100" s="4" t="s">
        <v>938</v>
      </c>
      <c r="B100" s="10" t="n">
        <v>2.2</v>
      </c>
    </row>
    <row r="101" spans="1:4">
      <c r="A101" s="4" t="s">
        <v>971</v>
      </c>
    </row>
    <row r="102" spans="1:4">
      <c r="A102" s="3" t="s">
        <v>427</v>
      </c>
    </row>
    <row r="103" spans="1:4">
      <c r="A103" s="4" t="s">
        <v>938</v>
      </c>
      <c r="B103" s="10" t="n">
        <v>2.4</v>
      </c>
    </row>
    <row r="104" spans="1:4">
      <c r="A104" s="4" t="s">
        <v>972</v>
      </c>
    </row>
    <row r="105" spans="1:4">
      <c r="A105" s="3" t="s">
        <v>427</v>
      </c>
    </row>
    <row r="106" spans="1:4">
      <c r="A106" s="4" t="s">
        <v>938</v>
      </c>
      <c r="B106" s="10" t="n">
        <v>1.5</v>
      </c>
    </row>
    <row r="107" spans="1:4">
      <c r="A107" s="4" t="s">
        <v>973</v>
      </c>
    </row>
    <row r="108" spans="1:4">
      <c r="A108" s="3" t="s">
        <v>427</v>
      </c>
    </row>
    <row r="109" spans="1:4">
      <c r="A109" s="4" t="s">
        <v>938</v>
      </c>
      <c r="B109" s="10" t="n">
        <v>3.6</v>
      </c>
    </row>
    <row r="110" spans="1:4">
      <c r="A110" s="4" t="s">
        <v>974</v>
      </c>
    </row>
    <row r="111" spans="1:4">
      <c r="A111" s="3" t="s">
        <v>427</v>
      </c>
    </row>
    <row r="112" spans="1:4">
      <c r="A112" s="4" t="s">
        <v>938</v>
      </c>
      <c r="B112" s="10" t="n">
        <v>9.199999999999999</v>
      </c>
    </row>
    <row r="113" spans="1:4">
      <c r="A113" s="4" t="s">
        <v>975</v>
      </c>
    </row>
    <row r="114" spans="1:4">
      <c r="A114" s="3" t="s">
        <v>427</v>
      </c>
    </row>
    <row r="115" spans="1:4">
      <c r="A115" s="4" t="s">
        <v>938</v>
      </c>
      <c r="B115" s="9" t="n">
        <v>3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76</v>
      </c>
      <c r="B1" s="2" t="s">
        <v>78</v>
      </c>
    </row>
    <row r="2" spans="1:5">
      <c r="B2" s="2" t="s">
        <v>2</v>
      </c>
      <c r="C2" s="2" t="s">
        <v>23</v>
      </c>
      <c r="D2" s="2" t="s">
        <v>80</v>
      </c>
      <c r="E2" s="2" t="s">
        <v>24</v>
      </c>
    </row>
    <row r="3" spans="1:5">
      <c r="A3" s="3" t="s">
        <v>427</v>
      </c>
    </row>
    <row r="4" spans="1:5">
      <c r="A4" s="4" t="s">
        <v>385</v>
      </c>
      <c r="B4" s="5" t="n">
        <v>14</v>
      </c>
      <c r="C4" s="5" t="n">
        <v>14</v>
      </c>
      <c r="E4" s="5" t="n">
        <v>12</v>
      </c>
    </row>
    <row r="5" spans="1:5">
      <c r="A5" s="4" t="s">
        <v>977</v>
      </c>
    </row>
    <row r="6" spans="1:5">
      <c r="A6" s="3" t="s">
        <v>427</v>
      </c>
    </row>
    <row r="7" spans="1:5">
      <c r="A7" s="4" t="s">
        <v>385</v>
      </c>
      <c r="B7" s="6" t="n">
        <v>14</v>
      </c>
      <c r="C7" s="6" t="n">
        <v>14</v>
      </c>
      <c r="D7" s="5" t="n">
        <v>13</v>
      </c>
    </row>
    <row r="8" spans="1:5">
      <c r="A8" s="4" t="s">
        <v>978</v>
      </c>
      <c r="B8" s="6" t="n">
        <v>0</v>
      </c>
      <c r="C8" s="6" t="n">
        <v>0</v>
      </c>
      <c r="D8" s="6" t="n">
        <v>0</v>
      </c>
    </row>
    <row r="9" spans="1:5">
      <c r="A9" s="4" t="s">
        <v>979</v>
      </c>
      <c r="B9" s="6" t="n">
        <v>0</v>
      </c>
      <c r="C9" s="6" t="n">
        <v>0</v>
      </c>
      <c r="D9" s="6" t="n">
        <v>0</v>
      </c>
    </row>
    <row r="10" spans="1:5">
      <c r="A10" s="4" t="s">
        <v>980</v>
      </c>
    </row>
    <row r="11" spans="1:5">
      <c r="A11" s="3" t="s">
        <v>427</v>
      </c>
    </row>
    <row r="12" spans="1:5">
      <c r="A12" s="4" t="s">
        <v>385</v>
      </c>
      <c r="B12" s="6" t="n">
        <v>10919</v>
      </c>
      <c r="C12" s="6" t="n">
        <v>9907</v>
      </c>
      <c r="D12" s="6" t="n">
        <v>6575</v>
      </c>
    </row>
    <row r="13" spans="1:5">
      <c r="A13" s="4" t="s">
        <v>978</v>
      </c>
      <c r="B13" s="6" t="n">
        <v>-774</v>
      </c>
      <c r="C13" s="6" t="n">
        <v>-176</v>
      </c>
      <c r="D13" s="6" t="n">
        <v>225</v>
      </c>
    </row>
    <row r="14" spans="1:5">
      <c r="A14" s="4" t="s">
        <v>979</v>
      </c>
      <c r="B14" s="5" t="n">
        <v>-172</v>
      </c>
      <c r="C14" s="5" t="n">
        <v>602</v>
      </c>
      <c r="D14" s="5" t="n">
        <v>1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1</v>
      </c>
      <c r="B1" s="2" t="s">
        <v>78</v>
      </c>
      <c r="C1" s="2" t="s">
        <v>1</v>
      </c>
    </row>
    <row r="2" spans="1:4">
      <c r="B2" s="2" t="s">
        <v>23</v>
      </c>
      <c r="C2" s="2" t="s">
        <v>2</v>
      </c>
      <c r="D2" s="2" t="s">
        <v>80</v>
      </c>
    </row>
    <row r="3" spans="1:4">
      <c r="A3" s="3" t="s">
        <v>427</v>
      </c>
    </row>
    <row r="4" spans="1:4">
      <c r="A4" s="4" t="s">
        <v>982</v>
      </c>
      <c r="B4" s="5" t="n">
        <v>10509</v>
      </c>
      <c r="C4" s="5" t="n">
        <v>10747</v>
      </c>
      <c r="D4" s="5" t="n">
        <v>6768</v>
      </c>
    </row>
    <row r="5" spans="1:4">
      <c r="A5" s="4" t="s">
        <v>667</v>
      </c>
      <c r="B5" s="6" t="n">
        <v>9907</v>
      </c>
      <c r="C5" s="6" t="n">
        <v>10919</v>
      </c>
      <c r="D5" s="6" t="n">
        <v>6575</v>
      </c>
    </row>
    <row r="6" spans="1:4">
      <c r="A6" s="4" t="s">
        <v>983</v>
      </c>
      <c r="B6" s="6" t="n">
        <v>602</v>
      </c>
      <c r="C6" s="6" t="n">
        <v>-172</v>
      </c>
      <c r="D6" s="6" t="n">
        <v>193</v>
      </c>
    </row>
    <row r="7" spans="1:4">
      <c r="A7" s="4" t="s">
        <v>984</v>
      </c>
      <c r="B7" s="6" t="n">
        <v>30</v>
      </c>
      <c r="C7" s="6" t="n">
        <v>-43</v>
      </c>
      <c r="D7" s="6" t="n">
        <v>-7</v>
      </c>
    </row>
    <row r="8" spans="1:4">
      <c r="A8" s="4" t="s">
        <v>985</v>
      </c>
      <c r="B8" s="5" t="n">
        <v>-36</v>
      </c>
      <c r="C8" s="5" t="n">
        <v>-79</v>
      </c>
      <c r="D8" s="5" t="n">
        <v>-5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6</v>
      </c>
      <c r="C1" s="2" t="s">
        <v>2</v>
      </c>
      <c r="D1" s="2" t="s">
        <v>23</v>
      </c>
      <c r="E1" s="2" t="s">
        <v>24</v>
      </c>
    </row>
    <row r="2" spans="1:5">
      <c r="A2" s="3" t="s">
        <v>987</v>
      </c>
    </row>
    <row r="3" spans="1:5">
      <c r="A3" s="4" t="s">
        <v>26</v>
      </c>
      <c r="B3" s="4" t="s">
        <v>27</v>
      </c>
      <c r="C3" s="5" t="n">
        <v>50121</v>
      </c>
      <c r="D3" s="5" t="n">
        <v>52942</v>
      </c>
      <c r="E3" s="5" t="n">
        <v>62269</v>
      </c>
    </row>
    <row r="4" spans="1:5">
      <c r="A4" s="4" t="s">
        <v>29</v>
      </c>
      <c r="C4" s="6" t="n">
        <v>117140</v>
      </c>
      <c r="D4" s="6" t="n">
        <v>106956</v>
      </c>
      <c r="E4" s="6" t="n">
        <v>100262</v>
      </c>
    </row>
    <row r="5" spans="1:5">
      <c r="A5" s="4" t="s">
        <v>34</v>
      </c>
      <c r="C5" s="6" t="n">
        <v>14</v>
      </c>
      <c r="D5" s="6" t="n">
        <v>14</v>
      </c>
      <c r="E5" s="6" t="n">
        <v>12</v>
      </c>
    </row>
    <row r="6" spans="1:5">
      <c r="A6" s="4" t="s">
        <v>35</v>
      </c>
      <c r="C6" s="6" t="n">
        <v>126090</v>
      </c>
      <c r="D6" s="6" t="n">
        <v>127959</v>
      </c>
      <c r="E6" s="6" t="n">
        <v>104018</v>
      </c>
    </row>
    <row r="7" spans="1:5">
      <c r="A7" s="4" t="s">
        <v>36</v>
      </c>
      <c r="C7" s="6" t="n">
        <v>31358</v>
      </c>
      <c r="D7" s="6" t="n">
        <v>32161</v>
      </c>
      <c r="E7" s="6" t="n">
        <v>37558</v>
      </c>
    </row>
    <row r="8" spans="1:5">
      <c r="A8" s="4" t="s">
        <v>988</v>
      </c>
      <c r="C8" s="6" t="n">
        <v>12823</v>
      </c>
      <c r="D8" s="6" t="n">
        <v>18737</v>
      </c>
      <c r="E8" s="6" t="n">
        <v>16329</v>
      </c>
    </row>
    <row r="9" spans="1:5">
      <c r="A9" s="3" t="s">
        <v>989</v>
      </c>
    </row>
    <row r="10" spans="1:5">
      <c r="A10" s="4" t="s">
        <v>53</v>
      </c>
      <c r="C10" s="6" t="n">
        <v>712282</v>
      </c>
      <c r="D10" s="6" t="n">
        <v>690879</v>
      </c>
      <c r="E10" s="6" t="n">
        <v>676534</v>
      </c>
    </row>
    <row r="11" spans="1:5">
      <c r="A11" s="4" t="s">
        <v>34</v>
      </c>
      <c r="C11" s="6" t="n">
        <v>10919</v>
      </c>
      <c r="D11" s="6" t="n">
        <v>9907</v>
      </c>
      <c r="E11" s="6" t="n">
        <v>8188</v>
      </c>
    </row>
    <row r="12" spans="1:5">
      <c r="A12" s="4" t="s">
        <v>56</v>
      </c>
      <c r="C12" s="6" t="n">
        <v>12833</v>
      </c>
      <c r="D12" s="6" t="n">
        <v>18746</v>
      </c>
      <c r="E12" s="6" t="n">
        <v>16338</v>
      </c>
    </row>
    <row r="13" spans="1:5">
      <c r="A13" s="4" t="s">
        <v>57</v>
      </c>
      <c r="C13" s="6" t="n">
        <v>29957</v>
      </c>
      <c r="D13" s="6" t="n">
        <v>31621</v>
      </c>
      <c r="E13" s="6" t="n">
        <v>32087</v>
      </c>
    </row>
    <row r="14" spans="1:5">
      <c r="A14" s="4" t="s">
        <v>36</v>
      </c>
      <c r="C14" s="6" t="n">
        <v>33176</v>
      </c>
      <c r="D14" s="6" t="n">
        <v>35970</v>
      </c>
      <c r="E14" s="6" t="n">
        <v>37967</v>
      </c>
    </row>
    <row r="15" spans="1:5">
      <c r="A15" s="4" t="s">
        <v>58</v>
      </c>
      <c r="C15" s="6" t="n">
        <v>124331</v>
      </c>
      <c r="D15" s="6" t="n">
        <v>116527</v>
      </c>
      <c r="E15" s="6" t="n">
        <v>101257</v>
      </c>
    </row>
    <row r="16" spans="1:5">
      <c r="A16" s="4" t="s">
        <v>59</v>
      </c>
      <c r="C16" s="6" t="n">
        <v>7554</v>
      </c>
      <c r="D16" s="6" t="n">
        <v>7492</v>
      </c>
      <c r="E16" s="6" t="n">
        <v>5698</v>
      </c>
    </row>
    <row r="17" spans="1:5">
      <c r="A17" s="4" t="s">
        <v>409</v>
      </c>
    </row>
    <row r="18" spans="1:5">
      <c r="A18" s="3" t="s">
        <v>987</v>
      </c>
    </row>
    <row r="19" spans="1:5">
      <c r="A19" s="4" t="s">
        <v>26</v>
      </c>
      <c r="C19" s="6" t="n">
        <v>50121</v>
      </c>
      <c r="D19" s="6" t="n">
        <v>52942</v>
      </c>
      <c r="E19" s="6" t="n">
        <v>62269</v>
      </c>
    </row>
    <row r="20" spans="1:5">
      <c r="A20" s="4" t="s">
        <v>29</v>
      </c>
      <c r="C20" s="6" t="n">
        <v>117140</v>
      </c>
      <c r="D20" s="6" t="n">
        <v>106956</v>
      </c>
      <c r="E20" s="6" t="n">
        <v>100262</v>
      </c>
    </row>
    <row r="21" spans="1:5">
      <c r="A21" s="4" t="s">
        <v>34</v>
      </c>
      <c r="C21" s="6" t="n">
        <v>14</v>
      </c>
      <c r="D21" s="6" t="n">
        <v>14</v>
      </c>
      <c r="E21" s="6" t="n">
        <v>12</v>
      </c>
    </row>
    <row r="22" spans="1:5">
      <c r="A22" s="4" t="s">
        <v>35</v>
      </c>
      <c r="C22" s="6" t="n">
        <v>126090</v>
      </c>
      <c r="D22" s="6" t="n">
        <v>127959</v>
      </c>
      <c r="E22" s="6" t="n">
        <v>104018</v>
      </c>
    </row>
    <row r="23" spans="1:5">
      <c r="A23" s="4" t="s">
        <v>36</v>
      </c>
      <c r="C23" s="6" t="n">
        <v>31358</v>
      </c>
      <c r="D23" s="6" t="n">
        <v>32161</v>
      </c>
      <c r="E23" s="6" t="n">
        <v>37558</v>
      </c>
    </row>
    <row r="24" spans="1:5">
      <c r="A24" s="4" t="s">
        <v>990</v>
      </c>
      <c r="C24" s="6" t="n">
        <v>61214</v>
      </c>
      <c r="D24" s="6" t="n">
        <v>57335</v>
      </c>
      <c r="E24" s="6" t="n">
        <v>57653</v>
      </c>
    </row>
    <row r="25" spans="1:5">
      <c r="A25" s="4" t="s">
        <v>991</v>
      </c>
      <c r="C25" s="6" t="n">
        <v>23932</v>
      </c>
      <c r="D25" s="6" t="n">
        <v>20651</v>
      </c>
      <c r="E25" s="6" t="n">
        <v>20743</v>
      </c>
    </row>
    <row r="26" spans="1:5">
      <c r="A26" s="4" t="s">
        <v>31</v>
      </c>
      <c r="C26" s="6" t="n">
        <v>583815</v>
      </c>
      <c r="D26" s="6" t="n">
        <v>566105</v>
      </c>
      <c r="E26" s="6" t="n">
        <v>551834</v>
      </c>
    </row>
    <row r="27" spans="1:5">
      <c r="A27" s="4" t="s">
        <v>988</v>
      </c>
      <c r="C27" s="6" t="n">
        <v>12823</v>
      </c>
      <c r="D27" s="6" t="n">
        <v>18737</v>
      </c>
      <c r="E27" s="6" t="n">
        <v>16329</v>
      </c>
    </row>
    <row r="28" spans="1:5">
      <c r="A28" s="4" t="s">
        <v>992</v>
      </c>
      <c r="C28" s="6" t="n">
        <v>12761</v>
      </c>
      <c r="D28" s="6" t="n">
        <v>13079</v>
      </c>
      <c r="E28" s="6" t="n">
        <v>10913</v>
      </c>
    </row>
    <row r="29" spans="1:5">
      <c r="A29" s="3" t="s">
        <v>989</v>
      </c>
    </row>
    <row r="30" spans="1:5">
      <c r="A30" s="4" t="s">
        <v>53</v>
      </c>
      <c r="C30" s="6" t="n">
        <v>712282</v>
      </c>
      <c r="D30" s="6" t="n">
        <v>690879</v>
      </c>
      <c r="E30" s="6" t="n">
        <v>676534</v>
      </c>
    </row>
    <row r="31" spans="1:5">
      <c r="A31" s="4" t="s">
        <v>34</v>
      </c>
      <c r="C31" s="6" t="n">
        <v>10919</v>
      </c>
      <c r="D31" s="6" t="n">
        <v>9907</v>
      </c>
      <c r="E31" s="6" t="n">
        <v>8188</v>
      </c>
    </row>
    <row r="32" spans="1:5">
      <c r="A32" s="4" t="s">
        <v>56</v>
      </c>
      <c r="C32" s="6" t="n">
        <v>12833</v>
      </c>
      <c r="D32" s="6" t="n">
        <v>18746</v>
      </c>
      <c r="E32" s="6" t="n">
        <v>16338</v>
      </c>
    </row>
    <row r="33" spans="1:5">
      <c r="A33" s="4" t="s">
        <v>57</v>
      </c>
      <c r="C33" s="6" t="n">
        <v>29957</v>
      </c>
      <c r="D33" s="6" t="n">
        <v>31621</v>
      </c>
      <c r="E33" s="6" t="n">
        <v>32087</v>
      </c>
    </row>
    <row r="34" spans="1:5">
      <c r="A34" s="4" t="s">
        <v>36</v>
      </c>
      <c r="C34" s="6" t="n">
        <v>33176</v>
      </c>
      <c r="D34" s="6" t="n">
        <v>35970</v>
      </c>
      <c r="E34" s="6" t="n">
        <v>37967</v>
      </c>
    </row>
    <row r="35" spans="1:5">
      <c r="A35" s="4" t="s">
        <v>58</v>
      </c>
      <c r="C35" s="6" t="n">
        <v>124331</v>
      </c>
      <c r="D35" s="6" t="n">
        <v>116527</v>
      </c>
      <c r="E35" s="6" t="n">
        <v>101257</v>
      </c>
    </row>
    <row r="36" spans="1:5">
      <c r="A36" s="4" t="s">
        <v>59</v>
      </c>
      <c r="C36" s="6" t="n">
        <v>7554</v>
      </c>
      <c r="D36" s="6" t="n">
        <v>7492</v>
      </c>
      <c r="E36" s="6" t="n">
        <v>5698</v>
      </c>
    </row>
    <row r="37" spans="1:5">
      <c r="A37" s="4" t="s">
        <v>993</v>
      </c>
      <c r="C37" s="6" t="n">
        <v>37601</v>
      </c>
      <c r="D37" s="6" t="n">
        <v>36231</v>
      </c>
      <c r="E37" s="6" t="n">
        <v>34805</v>
      </c>
    </row>
    <row r="38" spans="1:5">
      <c r="A38" s="4" t="s">
        <v>994</v>
      </c>
    </row>
    <row r="39" spans="1:5">
      <c r="A39" s="3" t="s">
        <v>987</v>
      </c>
    </row>
    <row r="40" spans="1:5">
      <c r="A40" s="4" t="s">
        <v>26</v>
      </c>
      <c r="C40" s="6" t="n">
        <v>50121</v>
      </c>
      <c r="D40" s="6" t="n">
        <v>52942</v>
      </c>
      <c r="E40" s="6" t="n">
        <v>62269</v>
      </c>
    </row>
    <row r="41" spans="1:5">
      <c r="A41" s="4" t="s">
        <v>29</v>
      </c>
      <c r="C41" s="6" t="n">
        <v>117140</v>
      </c>
      <c r="D41" s="6" t="n">
        <v>106956</v>
      </c>
      <c r="E41" s="6" t="n">
        <v>100262</v>
      </c>
    </row>
    <row r="42" spans="1:5">
      <c r="A42" s="4" t="s">
        <v>34</v>
      </c>
      <c r="C42" s="6" t="n">
        <v>14</v>
      </c>
      <c r="D42" s="6" t="n">
        <v>14</v>
      </c>
      <c r="E42" s="6" t="n">
        <v>12</v>
      </c>
    </row>
    <row r="43" spans="1:5">
      <c r="A43" s="4" t="s">
        <v>35</v>
      </c>
      <c r="C43" s="6" t="n">
        <v>126090</v>
      </c>
      <c r="D43" s="6" t="n">
        <v>127959</v>
      </c>
      <c r="E43" s="6" t="n">
        <v>104018</v>
      </c>
    </row>
    <row r="44" spans="1:5">
      <c r="A44" s="4" t="s">
        <v>36</v>
      </c>
      <c r="C44" s="6" t="n">
        <v>31358</v>
      </c>
      <c r="D44" s="6" t="n">
        <v>32161</v>
      </c>
      <c r="E44" s="6" t="n">
        <v>37558</v>
      </c>
    </row>
    <row r="45" spans="1:5">
      <c r="A45" s="4" t="s">
        <v>990</v>
      </c>
      <c r="C45" s="6" t="n">
        <v>61214</v>
      </c>
      <c r="D45" s="6" t="n">
        <v>57335</v>
      </c>
      <c r="E45" s="6" t="n">
        <v>57653</v>
      </c>
    </row>
    <row r="46" spans="1:5">
      <c r="A46" s="4" t="s">
        <v>991</v>
      </c>
      <c r="C46" s="6" t="n">
        <v>23820</v>
      </c>
      <c r="D46" s="6" t="n">
        <v>20459</v>
      </c>
      <c r="E46" s="6" t="n">
        <v>20316</v>
      </c>
    </row>
    <row r="47" spans="1:5">
      <c r="A47" s="4" t="s">
        <v>31</v>
      </c>
      <c r="C47" s="6" t="n">
        <v>588619</v>
      </c>
      <c r="D47" s="6" t="n">
        <v>568656</v>
      </c>
      <c r="E47" s="6" t="n">
        <v>553758</v>
      </c>
    </row>
    <row r="48" spans="1:5">
      <c r="A48" s="4" t="s">
        <v>988</v>
      </c>
      <c r="C48" s="6" t="n">
        <v>12823</v>
      </c>
      <c r="D48" s="6" t="n">
        <v>18737</v>
      </c>
      <c r="E48" s="6" t="n">
        <v>16329</v>
      </c>
    </row>
    <row r="49" spans="1:5">
      <c r="A49" s="4" t="s">
        <v>992</v>
      </c>
      <c r="C49" s="6" t="n">
        <v>12761</v>
      </c>
      <c r="D49" s="6" t="n">
        <v>13079</v>
      </c>
      <c r="E49" s="6" t="n">
        <v>10913</v>
      </c>
    </row>
    <row r="50" spans="1:5">
      <c r="A50" s="3" t="s">
        <v>989</v>
      </c>
    </row>
    <row r="51" spans="1:5">
      <c r="A51" s="4" t="s">
        <v>53</v>
      </c>
      <c r="C51" s="6" t="n">
        <v>712949</v>
      </c>
      <c r="D51" s="6" t="n">
        <v>690101</v>
      </c>
      <c r="E51" s="6" t="n">
        <v>674535</v>
      </c>
    </row>
    <row r="52" spans="1:5">
      <c r="A52" s="4" t="s">
        <v>34</v>
      </c>
      <c r="C52" s="6" t="n">
        <v>10919</v>
      </c>
      <c r="D52" s="6" t="n">
        <v>9907</v>
      </c>
      <c r="E52" s="6" t="n">
        <v>8188</v>
      </c>
    </row>
    <row r="53" spans="1:5">
      <c r="A53" s="4" t="s">
        <v>56</v>
      </c>
      <c r="C53" s="6" t="n">
        <v>12833</v>
      </c>
      <c r="D53" s="6" t="n">
        <v>18746</v>
      </c>
      <c r="E53" s="6" t="n">
        <v>16338</v>
      </c>
    </row>
    <row r="54" spans="1:5">
      <c r="A54" s="4" t="s">
        <v>57</v>
      </c>
      <c r="C54" s="6" t="n">
        <v>29957</v>
      </c>
      <c r="D54" s="6" t="n">
        <v>31621</v>
      </c>
      <c r="E54" s="6" t="n">
        <v>32087</v>
      </c>
    </row>
    <row r="55" spans="1:5">
      <c r="A55" s="4" t="s">
        <v>36</v>
      </c>
      <c r="C55" s="6" t="n">
        <v>33176</v>
      </c>
      <c r="D55" s="6" t="n">
        <v>35970</v>
      </c>
      <c r="E55" s="6" t="n">
        <v>37967</v>
      </c>
    </row>
    <row r="56" spans="1:5">
      <c r="A56" s="4" t="s">
        <v>58</v>
      </c>
      <c r="C56" s="6" t="n">
        <v>124331</v>
      </c>
      <c r="D56" s="6" t="n">
        <v>116527</v>
      </c>
      <c r="E56" s="6" t="n">
        <v>101257</v>
      </c>
    </row>
    <row r="57" spans="1:5">
      <c r="A57" s="4" t="s">
        <v>59</v>
      </c>
      <c r="C57" s="6" t="n">
        <v>7801</v>
      </c>
      <c r="D57" s="6" t="n">
        <v>7593</v>
      </c>
      <c r="E57" s="6" t="n">
        <v>5267</v>
      </c>
    </row>
    <row r="58" spans="1:5">
      <c r="A58" s="4" t="s">
        <v>993</v>
      </c>
      <c r="C58" s="5" t="n">
        <v>38030</v>
      </c>
      <c r="D58" s="5" t="n">
        <v>36446</v>
      </c>
      <c r="E58" s="5" t="n">
        <v>35432</v>
      </c>
    </row>
    <row r="59" spans="1:5"/>
    <row r="60" spans="1:5">
      <c r="A60" s="4" t="s">
        <v>27</v>
      </c>
      <c r="B60" s="4" t="s">
        <v>76</v>
      </c>
    </row>
  </sheetData>
  <mergeCells count="3">
    <mergeCell ref="A1:B1"/>
    <mergeCell ref="A59:D59"/>
    <mergeCell ref="B60:D6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23</v>
      </c>
      <c r="D1" s="2" t="s">
        <v>24</v>
      </c>
    </row>
    <row r="2" spans="1:4">
      <c r="A2" s="3" t="s">
        <v>987</v>
      </c>
    </row>
    <row r="3" spans="1:4">
      <c r="A3" s="4" t="s">
        <v>28</v>
      </c>
      <c r="B3" s="5" t="n">
        <v>3543</v>
      </c>
      <c r="C3" s="5" t="n">
        <v>3622</v>
      </c>
      <c r="D3" s="5" t="n">
        <v>3191</v>
      </c>
    </row>
    <row r="4" spans="1:4">
      <c r="A4" s="3" t="s">
        <v>29</v>
      </c>
    </row>
    <row r="5" spans="1:4">
      <c r="A5" s="4" t="s">
        <v>31</v>
      </c>
      <c r="B5" s="6" t="n">
        <v>13104</v>
      </c>
      <c r="C5" s="6" t="n">
        <v>13161</v>
      </c>
      <c r="D5" s="6" t="n">
        <v>14334</v>
      </c>
    </row>
    <row r="6" spans="1:4">
      <c r="A6" s="4" t="s">
        <v>30</v>
      </c>
      <c r="B6" s="6" t="n">
        <v>103125</v>
      </c>
      <c r="C6" s="6" t="n">
        <v>93047</v>
      </c>
      <c r="D6" s="6" t="n">
        <v>85474</v>
      </c>
    </row>
    <row r="7" spans="1:4">
      <c r="A7" s="4" t="s">
        <v>32</v>
      </c>
      <c r="B7" s="6" t="n">
        <v>911</v>
      </c>
      <c r="C7" s="6" t="n">
        <v>748</v>
      </c>
      <c r="D7" s="6" t="n">
        <v>454</v>
      </c>
    </row>
    <row r="8" spans="1:4">
      <c r="A8" s="3" t="s">
        <v>36</v>
      </c>
    </row>
    <row r="9" spans="1:4">
      <c r="A9" s="4" t="s">
        <v>996</v>
      </c>
      <c r="B9" s="6" t="n">
        <v>31358</v>
      </c>
      <c r="C9" s="6" t="n">
        <v>32161</v>
      </c>
      <c r="D9" s="6" t="n">
        <v>37558</v>
      </c>
    </row>
    <row r="10" spans="1:4">
      <c r="A10" s="3" t="s">
        <v>989</v>
      </c>
    </row>
    <row r="11" spans="1:4">
      <c r="A11" s="4" t="s">
        <v>53</v>
      </c>
      <c r="B11" s="6" t="n">
        <v>712282</v>
      </c>
      <c r="C11" s="6" t="n">
        <v>690879</v>
      </c>
      <c r="D11" s="6" t="n">
        <v>676534</v>
      </c>
    </row>
    <row r="12" spans="1:4">
      <c r="A12" s="4" t="s">
        <v>997</v>
      </c>
      <c r="B12" s="6" t="n">
        <v>10919</v>
      </c>
      <c r="C12" s="6" t="n">
        <v>9907</v>
      </c>
      <c r="D12" s="6" t="n">
        <v>8188</v>
      </c>
    </row>
    <row r="13" spans="1:4">
      <c r="A13" s="4" t="s">
        <v>57</v>
      </c>
      <c r="B13" s="6" t="n">
        <v>29957</v>
      </c>
      <c r="C13" s="6" t="n">
        <v>31621</v>
      </c>
      <c r="D13" s="6" t="n">
        <v>32087</v>
      </c>
    </row>
    <row r="14" spans="1:4">
      <c r="A14" s="3" t="s">
        <v>36</v>
      </c>
    </row>
    <row r="15" spans="1:4">
      <c r="A15" s="4" t="s">
        <v>998</v>
      </c>
      <c r="B15" s="6" t="n">
        <v>33176</v>
      </c>
      <c r="C15" s="6" t="n">
        <v>35970</v>
      </c>
      <c r="D15" s="6" t="n">
        <v>37967</v>
      </c>
    </row>
    <row r="16" spans="1:4">
      <c r="A16" s="4" t="s">
        <v>999</v>
      </c>
    </row>
    <row r="17" spans="1:4">
      <c r="A17" s="3" t="s">
        <v>987</v>
      </c>
    </row>
    <row r="18" spans="1:4">
      <c r="A18" s="4" t="s">
        <v>28</v>
      </c>
      <c r="B18" s="6" t="n">
        <v>3543</v>
      </c>
      <c r="C18" s="6" t="n">
        <v>3622</v>
      </c>
      <c r="D18" s="6" t="n">
        <v>3191</v>
      </c>
    </row>
    <row r="19" spans="1:4">
      <c r="A19" s="3" t="s">
        <v>29</v>
      </c>
    </row>
    <row r="20" spans="1:4">
      <c r="A20" s="4" t="s">
        <v>25</v>
      </c>
      <c r="B20" s="6" t="n">
        <v>120683</v>
      </c>
      <c r="C20" s="6" t="n">
        <v>110578</v>
      </c>
      <c r="D20" s="6" t="n">
        <v>103453</v>
      </c>
    </row>
    <row r="21" spans="1:4">
      <c r="A21" s="4" t="s">
        <v>1000</v>
      </c>
      <c r="B21" s="6" t="n">
        <v>14</v>
      </c>
      <c r="C21" s="6" t="n">
        <v>14</v>
      </c>
      <c r="D21" s="6" t="n">
        <v>12</v>
      </c>
    </row>
    <row r="22" spans="1:4">
      <c r="A22" s="3" t="s">
        <v>37</v>
      </c>
    </row>
    <row r="23" spans="1:4">
      <c r="A23" s="4" t="s">
        <v>37</v>
      </c>
      <c r="B23" s="6" t="n">
        <v>61214</v>
      </c>
      <c r="C23" s="6" t="n">
        <v>57335</v>
      </c>
      <c r="D23" s="6" t="n">
        <v>57653</v>
      </c>
    </row>
    <row r="24" spans="1:4">
      <c r="A24" s="3" t="s">
        <v>36</v>
      </c>
    </row>
    <row r="25" spans="1:4">
      <c r="A25" s="4" t="s">
        <v>996</v>
      </c>
      <c r="B25" s="6" t="n">
        <v>31358</v>
      </c>
      <c r="C25" s="6" t="n">
        <v>32161</v>
      </c>
      <c r="D25" s="6" t="n">
        <v>37558</v>
      </c>
    </row>
    <row r="26" spans="1:4">
      <c r="A26" s="3" t="s">
        <v>989</v>
      </c>
    </row>
    <row r="27" spans="1:4">
      <c r="A27" s="4" t="s">
        <v>53</v>
      </c>
      <c r="B27" s="6" t="n">
        <v>-51</v>
      </c>
      <c r="C27" s="6" t="n">
        <v>-205</v>
      </c>
      <c r="D27" s="6" t="n">
        <v>-401</v>
      </c>
    </row>
    <row r="28" spans="1:4">
      <c r="A28" s="4" t="s">
        <v>997</v>
      </c>
      <c r="B28" s="6" t="n">
        <v>10919</v>
      </c>
      <c r="C28" s="6" t="n">
        <v>9907</v>
      </c>
      <c r="D28" s="6" t="n">
        <v>8188</v>
      </c>
    </row>
    <row r="29" spans="1:4">
      <c r="A29" s="4" t="s">
        <v>57</v>
      </c>
      <c r="B29" s="6" t="n">
        <v>29957</v>
      </c>
      <c r="C29" s="6" t="n">
        <v>31621</v>
      </c>
      <c r="D29" s="6" t="n">
        <v>32087</v>
      </c>
    </row>
    <row r="30" spans="1:4">
      <c r="A30" s="3" t="s">
        <v>36</v>
      </c>
    </row>
    <row r="31" spans="1:4">
      <c r="A31" s="4" t="s">
        <v>998</v>
      </c>
      <c r="B31" s="6" t="n">
        <v>33176</v>
      </c>
      <c r="C31" s="6" t="n">
        <v>35970</v>
      </c>
      <c r="D31" s="6" t="n">
        <v>37967</v>
      </c>
    </row>
    <row r="32" spans="1:4">
      <c r="A32" s="4" t="s">
        <v>1001</v>
      </c>
    </row>
    <row r="33" spans="1:4">
      <c r="A33" s="3" t="s">
        <v>36</v>
      </c>
    </row>
    <row r="34" spans="1:4">
      <c r="A34" s="4" t="s">
        <v>998</v>
      </c>
      <c r="B34" s="6" t="n">
        <v>10600</v>
      </c>
      <c r="C34" s="6" t="n">
        <v>10793</v>
      </c>
      <c r="D34" s="6" t="n">
        <v>11086</v>
      </c>
    </row>
    <row r="35" spans="1:4">
      <c r="A35" s="4" t="s">
        <v>1002</v>
      </c>
    </row>
    <row r="36" spans="1:4">
      <c r="A36" s="3" t="s">
        <v>36</v>
      </c>
    </row>
    <row r="37" spans="1:4">
      <c r="A37" s="4" t="s">
        <v>998</v>
      </c>
      <c r="B37" s="6" t="n">
        <v>16503</v>
      </c>
      <c r="C37" s="6" t="n">
        <v>18189</v>
      </c>
      <c r="D37" s="6" t="n">
        <v>20537</v>
      </c>
    </row>
    <row r="38" spans="1:4">
      <c r="A38" s="4" t="s">
        <v>1003</v>
      </c>
    </row>
    <row r="39" spans="1:4">
      <c r="A39" s="3" t="s">
        <v>36</v>
      </c>
    </row>
    <row r="40" spans="1:4">
      <c r="A40" s="4" t="s">
        <v>998</v>
      </c>
      <c r="B40" s="6" t="n">
        <v>3496</v>
      </c>
      <c r="C40" s="6" t="n">
        <v>3686</v>
      </c>
      <c r="D40" s="6" t="n">
        <v>2946</v>
      </c>
    </row>
    <row r="41" spans="1:4">
      <c r="A41" s="4" t="s">
        <v>1004</v>
      </c>
    </row>
    <row r="42" spans="1:4">
      <c r="A42" s="3" t="s">
        <v>36</v>
      </c>
    </row>
    <row r="43" spans="1:4">
      <c r="A43" s="4" t="s">
        <v>998</v>
      </c>
      <c r="B43" s="6" t="n">
        <v>56</v>
      </c>
      <c r="C43" s="6" t="n">
        <v>58</v>
      </c>
      <c r="D43" s="6" t="n">
        <v>70</v>
      </c>
    </row>
    <row r="44" spans="1:4">
      <c r="A44" s="4" t="s">
        <v>1005</v>
      </c>
    </row>
    <row r="45" spans="1:4">
      <c r="A45" s="3" t="s">
        <v>36</v>
      </c>
    </row>
    <row r="46" spans="1:4">
      <c r="A46" s="4" t="s">
        <v>998</v>
      </c>
      <c r="B46" s="6" t="n">
        <v>2521</v>
      </c>
      <c r="C46" s="6" t="n">
        <v>3244</v>
      </c>
      <c r="D46" s="6" t="n">
        <v>3328</v>
      </c>
    </row>
    <row r="47" spans="1:4">
      <c r="A47" s="4" t="s">
        <v>1006</v>
      </c>
    </row>
    <row r="48" spans="1:4">
      <c r="A48" s="3" t="s">
        <v>29</v>
      </c>
    </row>
    <row r="49" spans="1:4">
      <c r="A49" s="4" t="s">
        <v>31</v>
      </c>
      <c r="B49" s="6" t="n">
        <v>13104</v>
      </c>
      <c r="C49" s="6" t="n">
        <v>13161</v>
      </c>
      <c r="D49" s="6" t="n">
        <v>14334</v>
      </c>
    </row>
    <row r="50" spans="1:4">
      <c r="A50" s="4" t="s">
        <v>1007</v>
      </c>
    </row>
    <row r="51" spans="1:4">
      <c r="A51" s="3" t="s">
        <v>29</v>
      </c>
    </row>
    <row r="52" spans="1:4">
      <c r="A52" s="4" t="s">
        <v>30</v>
      </c>
      <c r="B52" s="6" t="n">
        <v>15303</v>
      </c>
      <c r="C52" s="6" t="n">
        <v>14340</v>
      </c>
      <c r="D52" s="6" t="n">
        <v>13003</v>
      </c>
    </row>
    <row r="53" spans="1:4">
      <c r="A53" s="3" t="s">
        <v>37</v>
      </c>
    </row>
    <row r="54" spans="1:4">
      <c r="A54" s="4" t="s">
        <v>37</v>
      </c>
      <c r="B54" s="6" t="n">
        <v>8915</v>
      </c>
      <c r="C54" s="6" t="n">
        <v>7832</v>
      </c>
      <c r="D54" s="6" t="n">
        <v>8891</v>
      </c>
    </row>
    <row r="55" spans="1:4">
      <c r="A55" s="4" t="s">
        <v>1008</v>
      </c>
    </row>
    <row r="56" spans="1:4">
      <c r="A56" s="3" t="s">
        <v>29</v>
      </c>
    </row>
    <row r="57" spans="1:4">
      <c r="A57" s="4" t="s">
        <v>30</v>
      </c>
      <c r="B57" s="6" t="n">
        <v>6892</v>
      </c>
      <c r="C57" s="6" t="n">
        <v>10043</v>
      </c>
      <c r="D57" s="6" t="n">
        <v>10159</v>
      </c>
    </row>
    <row r="58" spans="1:4">
      <c r="A58" s="3" t="s">
        <v>37</v>
      </c>
    </row>
    <row r="59" spans="1:4">
      <c r="A59" s="4" t="s">
        <v>37</v>
      </c>
      <c r="B59" s="6" t="n">
        <v>3004</v>
      </c>
      <c r="C59" s="6" t="n">
        <v>3528</v>
      </c>
      <c r="D59" s="6" t="n">
        <v>4352</v>
      </c>
    </row>
    <row r="60" spans="1:4">
      <c r="A60" s="4" t="s">
        <v>1009</v>
      </c>
    </row>
    <row r="61" spans="1:4">
      <c r="A61" s="3" t="s">
        <v>29</v>
      </c>
    </row>
    <row r="62" spans="1:4">
      <c r="A62" s="4" t="s">
        <v>30</v>
      </c>
      <c r="B62" s="6" t="n">
        <v>10974</v>
      </c>
      <c r="C62" s="6" t="n">
        <v>9070</v>
      </c>
      <c r="D62" s="6" t="n">
        <v>7164</v>
      </c>
    </row>
    <row r="63" spans="1:4">
      <c r="A63" s="3" t="s">
        <v>37</v>
      </c>
    </row>
    <row r="64" spans="1:4">
      <c r="A64" s="4" t="s">
        <v>37</v>
      </c>
      <c r="B64" s="6" t="n">
        <v>22705</v>
      </c>
      <c r="C64" s="6" t="n">
        <v>20691</v>
      </c>
      <c r="D64" s="6" t="n">
        <v>19141</v>
      </c>
    </row>
    <row r="65" spans="1:4">
      <c r="A65" s="4" t="s">
        <v>1010</v>
      </c>
    </row>
    <row r="66" spans="1:4">
      <c r="A66" s="3" t="s">
        <v>29</v>
      </c>
    </row>
    <row r="67" spans="1:4">
      <c r="A67" s="4" t="s">
        <v>30</v>
      </c>
      <c r="B67" s="6" t="n">
        <v>6640</v>
      </c>
      <c r="C67" s="6" t="n">
        <v>5229</v>
      </c>
      <c r="D67" s="6" t="n">
        <v>6443</v>
      </c>
    </row>
    <row r="68" spans="1:4">
      <c r="A68" s="3" t="s">
        <v>37</v>
      </c>
    </row>
    <row r="69" spans="1:4">
      <c r="A69" s="4" t="s">
        <v>37</v>
      </c>
      <c r="B69" s="6" t="n">
        <v>18846</v>
      </c>
      <c r="C69" s="6" t="n">
        <v>19688</v>
      </c>
      <c r="D69" s="6" t="n">
        <v>19990</v>
      </c>
    </row>
    <row r="70" spans="1:4">
      <c r="A70" s="4" t="s">
        <v>1011</v>
      </c>
    </row>
    <row r="71" spans="1:4">
      <c r="A71" s="3" t="s">
        <v>29</v>
      </c>
    </row>
    <row r="72" spans="1:4">
      <c r="A72" s="4" t="s">
        <v>30</v>
      </c>
      <c r="B72" s="6" t="n">
        <v>9732</v>
      </c>
      <c r="C72" s="6" t="n">
        <v>9574</v>
      </c>
      <c r="D72" s="6" t="n">
        <v>9005</v>
      </c>
    </row>
    <row r="73" spans="1:4">
      <c r="A73" s="3" t="s">
        <v>37</v>
      </c>
    </row>
    <row r="74" spans="1:4">
      <c r="A74" s="4" t="s">
        <v>37</v>
      </c>
      <c r="B74" s="6" t="n">
        <v>1902</v>
      </c>
      <c r="C74" s="6" t="n">
        <v>2191</v>
      </c>
      <c r="D74" s="6" t="n">
        <v>2563</v>
      </c>
    </row>
    <row r="75" spans="1:4">
      <c r="A75" s="4" t="s">
        <v>1012</v>
      </c>
    </row>
    <row r="76" spans="1:4">
      <c r="A76" s="3" t="s">
        <v>29</v>
      </c>
    </row>
    <row r="77" spans="1:4">
      <c r="A77" s="4" t="s">
        <v>30</v>
      </c>
      <c r="B77" s="6" t="n">
        <v>35</v>
      </c>
      <c r="C77" s="6" t="n">
        <v>31</v>
      </c>
      <c r="D77" s="6" t="n">
        <v>29</v>
      </c>
    </row>
    <row r="78" spans="1:4">
      <c r="A78" s="4" t="s">
        <v>1013</v>
      </c>
    </row>
    <row r="79" spans="1:4">
      <c r="A79" s="3" t="s">
        <v>29</v>
      </c>
    </row>
    <row r="80" spans="1:4">
      <c r="A80" s="4" t="s">
        <v>30</v>
      </c>
      <c r="B80" s="6" t="n">
        <v>53549</v>
      </c>
      <c r="C80" s="6" t="n">
        <v>44760</v>
      </c>
      <c r="D80" s="6" t="n">
        <v>39671</v>
      </c>
    </row>
    <row r="81" spans="1:4">
      <c r="A81" s="4" t="s">
        <v>1014</v>
      </c>
    </row>
    <row r="82" spans="1:4">
      <c r="A82" s="3" t="s">
        <v>29</v>
      </c>
    </row>
    <row r="83" spans="1:4">
      <c r="A83" s="4" t="s">
        <v>32</v>
      </c>
      <c r="B83" s="6" t="n">
        <v>911</v>
      </c>
      <c r="C83" s="6" t="n">
        <v>748</v>
      </c>
      <c r="D83" s="6" t="n">
        <v>454</v>
      </c>
    </row>
    <row r="84" spans="1:4">
      <c r="A84" s="4" t="s">
        <v>1015</v>
      </c>
    </row>
    <row r="85" spans="1:4">
      <c r="A85" s="3" t="s">
        <v>37</v>
      </c>
    </row>
    <row r="86" spans="1:4">
      <c r="A86" s="4" t="s">
        <v>37</v>
      </c>
      <c r="B86" s="6" t="n">
        <v>3787</v>
      </c>
      <c r="C86" s="6" t="n">
        <v>1600</v>
      </c>
      <c r="D86" s="6" t="n">
        <v>906</v>
      </c>
    </row>
    <row r="87" spans="1:4">
      <c r="A87" s="4" t="s">
        <v>1013</v>
      </c>
    </row>
    <row r="88" spans="1:4">
      <c r="A88" s="3" t="s">
        <v>37</v>
      </c>
    </row>
    <row r="89" spans="1:4">
      <c r="A89" s="4" t="s">
        <v>37</v>
      </c>
      <c r="B89" s="6" t="n">
        <v>2055</v>
      </c>
      <c r="C89" s="6" t="n">
        <v>1805</v>
      </c>
      <c r="D89" s="6" t="n">
        <v>1810</v>
      </c>
    </row>
    <row r="90" spans="1:4">
      <c r="A90" s="4" t="s">
        <v>1001</v>
      </c>
    </row>
    <row r="91" spans="1:4">
      <c r="A91" s="3" t="s">
        <v>36</v>
      </c>
    </row>
    <row r="92" spans="1:4">
      <c r="A92" s="4" t="s">
        <v>996</v>
      </c>
      <c r="B92" s="6" t="n">
        <v>10488</v>
      </c>
      <c r="C92" s="6" t="n">
        <v>9980</v>
      </c>
      <c r="D92" s="6" t="n">
        <v>9039</v>
      </c>
    </row>
    <row r="93" spans="1:4">
      <c r="A93" s="4" t="s">
        <v>1002</v>
      </c>
    </row>
    <row r="94" spans="1:4">
      <c r="A94" s="3" t="s">
        <v>36</v>
      </c>
    </row>
    <row r="95" spans="1:4">
      <c r="A95" s="4" t="s">
        <v>996</v>
      </c>
      <c r="B95" s="6" t="n">
        <v>16775</v>
      </c>
      <c r="C95" s="6" t="n">
        <v>18771</v>
      </c>
      <c r="D95" s="6" t="n">
        <v>22202</v>
      </c>
    </row>
    <row r="96" spans="1:4">
      <c r="A96" s="4" t="s">
        <v>1003</v>
      </c>
    </row>
    <row r="97" spans="1:4">
      <c r="A97" s="3" t="s">
        <v>36</v>
      </c>
    </row>
    <row r="98" spans="1:4">
      <c r="A98" s="4" t="s">
        <v>996</v>
      </c>
      <c r="B98" s="6" t="n">
        <v>1670</v>
      </c>
      <c r="C98" s="6" t="n">
        <v>801</v>
      </c>
      <c r="D98" s="6" t="n">
        <v>2361</v>
      </c>
    </row>
    <row r="99" spans="1:4">
      <c r="A99" s="4" t="s">
        <v>1004</v>
      </c>
    </row>
    <row r="100" spans="1:4">
      <c r="A100" s="3" t="s">
        <v>36</v>
      </c>
    </row>
    <row r="101" spans="1:4">
      <c r="A101" s="4" t="s">
        <v>996</v>
      </c>
      <c r="B101" s="6" t="n">
        <v>189</v>
      </c>
      <c r="C101" s="6" t="n">
        <v>307</v>
      </c>
      <c r="D101" s="6" t="n">
        <v>349</v>
      </c>
    </row>
    <row r="102" spans="1:4">
      <c r="A102" s="4" t="s">
        <v>1005</v>
      </c>
    </row>
    <row r="103" spans="1:4">
      <c r="A103" s="3" t="s">
        <v>36</v>
      </c>
    </row>
    <row r="104" spans="1:4">
      <c r="A104" s="4" t="s">
        <v>996</v>
      </c>
      <c r="B104" s="6" t="n">
        <v>2236</v>
      </c>
      <c r="C104" s="6" t="n">
        <v>2302</v>
      </c>
      <c r="D104" s="6" t="n">
        <v>3607</v>
      </c>
    </row>
    <row r="105" spans="1:4">
      <c r="A105" s="4" t="s">
        <v>1016</v>
      </c>
    </row>
    <row r="106" spans="1:4">
      <c r="A106" s="3" t="s">
        <v>29</v>
      </c>
    </row>
    <row r="107" spans="1:4">
      <c r="A107" s="4" t="s">
        <v>25</v>
      </c>
      <c r="B107" s="6" t="n">
        <v>82060</v>
      </c>
      <c r="C107" s="6" t="n">
        <v>69921</v>
      </c>
      <c r="D107" s="6" t="n">
        <v>64776</v>
      </c>
    </row>
    <row r="108" spans="1:4">
      <c r="A108" s="4" t="s">
        <v>1000</v>
      </c>
      <c r="B108" s="6" t="n">
        <v>14</v>
      </c>
      <c r="C108" s="6" t="n">
        <v>14</v>
      </c>
      <c r="D108" s="6" t="n">
        <v>12</v>
      </c>
    </row>
    <row r="109" spans="1:4">
      <c r="A109" s="3" t="s">
        <v>37</v>
      </c>
    </row>
    <row r="110" spans="1:4">
      <c r="A110" s="4" t="s">
        <v>37</v>
      </c>
      <c r="B110" s="6" t="n">
        <v>38294</v>
      </c>
      <c r="C110" s="6" t="n">
        <v>36531</v>
      </c>
      <c r="D110" s="6" t="n">
        <v>37238</v>
      </c>
    </row>
    <row r="111" spans="1:4">
      <c r="A111" s="3" t="s">
        <v>36</v>
      </c>
    </row>
    <row r="112" spans="1:4">
      <c r="A112" s="4" t="s">
        <v>996</v>
      </c>
      <c r="B112" s="6" t="n">
        <v>788</v>
      </c>
      <c r="C112" s="6" t="n">
        <v>646</v>
      </c>
      <c r="D112" s="6" t="n">
        <v>894</v>
      </c>
    </row>
    <row r="113" spans="1:4">
      <c r="A113" s="3" t="s">
        <v>989</v>
      </c>
    </row>
    <row r="114" spans="1:4">
      <c r="A114" s="4" t="s">
        <v>57</v>
      </c>
      <c r="B114" s="6" t="n">
        <v>25327</v>
      </c>
      <c r="C114" s="6" t="n">
        <v>26434</v>
      </c>
      <c r="D114" s="6" t="n">
        <v>24563</v>
      </c>
    </row>
    <row r="115" spans="1:4">
      <c r="A115" s="3" t="s">
        <v>36</v>
      </c>
    </row>
    <row r="116" spans="1:4">
      <c r="A116" s="4" t="s">
        <v>998</v>
      </c>
      <c r="B116" s="6" t="n">
        <v>866</v>
      </c>
      <c r="C116" s="6" t="n">
        <v>996</v>
      </c>
      <c r="D116" s="6" t="n">
        <v>1091</v>
      </c>
    </row>
    <row r="117" spans="1:4">
      <c r="A117" s="4" t="s">
        <v>1017</v>
      </c>
    </row>
    <row r="118" spans="1:4">
      <c r="A118" s="3" t="s">
        <v>36</v>
      </c>
    </row>
    <row r="119" spans="1:4">
      <c r="A119" s="4" t="s">
        <v>998</v>
      </c>
      <c r="B119" s="6" t="n">
        <v>1</v>
      </c>
      <c r="C119" s="6" t="n">
        <v>3</v>
      </c>
    </row>
    <row r="120" spans="1:4">
      <c r="A120" s="4" t="s">
        <v>1018</v>
      </c>
    </row>
    <row r="121" spans="1:4">
      <c r="A121" s="3" t="s">
        <v>36</v>
      </c>
    </row>
    <row r="122" spans="1:4">
      <c r="A122" s="4" t="s">
        <v>998</v>
      </c>
      <c r="B122" s="6" t="n">
        <v>865</v>
      </c>
      <c r="C122" s="6" t="n">
        <v>967</v>
      </c>
      <c r="D122" s="6" t="n">
        <v>1057</v>
      </c>
    </row>
    <row r="123" spans="1:4">
      <c r="A123" s="4" t="s">
        <v>1019</v>
      </c>
    </row>
    <row r="124" spans="1:4">
      <c r="A124" s="3" t="s">
        <v>36</v>
      </c>
    </row>
    <row r="125" spans="1:4">
      <c r="A125" s="4" t="s">
        <v>998</v>
      </c>
      <c r="C125" s="6" t="n">
        <v>26</v>
      </c>
      <c r="D125" s="6" t="n">
        <v>34</v>
      </c>
    </row>
    <row r="126" spans="1:4">
      <c r="A126" s="4" t="s">
        <v>1020</v>
      </c>
    </row>
    <row r="127" spans="1:4">
      <c r="A127" s="3" t="s">
        <v>29</v>
      </c>
    </row>
    <row r="128" spans="1:4">
      <c r="A128" s="4" t="s">
        <v>30</v>
      </c>
      <c r="B128" s="6" t="n">
        <v>13514</v>
      </c>
      <c r="C128" s="6" t="n">
        <v>12497</v>
      </c>
      <c r="D128" s="6" t="n">
        <v>13003</v>
      </c>
    </row>
    <row r="129" spans="1:4">
      <c r="A129" s="3" t="s">
        <v>37</v>
      </c>
    </row>
    <row r="130" spans="1:4">
      <c r="A130" s="4" t="s">
        <v>37</v>
      </c>
      <c r="B130" s="6" t="n">
        <v>6350</v>
      </c>
      <c r="C130" s="6" t="n">
        <v>5186</v>
      </c>
      <c r="D130" s="6" t="n">
        <v>6373</v>
      </c>
    </row>
    <row r="131" spans="1:4">
      <c r="A131" s="4" t="s">
        <v>1021</v>
      </c>
    </row>
    <row r="132" spans="1:4">
      <c r="A132" s="3" t="s">
        <v>37</v>
      </c>
    </row>
    <row r="133" spans="1:4">
      <c r="A133" s="4" t="s">
        <v>37</v>
      </c>
      <c r="B133" s="6" t="n">
        <v>241</v>
      </c>
      <c r="C133" s="6" t="n">
        <v>237</v>
      </c>
      <c r="D133" s="6" t="n">
        <v>366</v>
      </c>
    </row>
    <row r="134" spans="1:4">
      <c r="A134" s="4" t="s">
        <v>1022</v>
      </c>
    </row>
    <row r="135" spans="1:4">
      <c r="A135" s="3" t="s">
        <v>29</v>
      </c>
    </row>
    <row r="136" spans="1:4">
      <c r="A136" s="4" t="s">
        <v>30</v>
      </c>
      <c r="B136" s="6" t="n">
        <v>10974</v>
      </c>
      <c r="C136" s="6" t="n">
        <v>9070</v>
      </c>
      <c r="D136" s="6" t="n">
        <v>7164</v>
      </c>
    </row>
    <row r="137" spans="1:4">
      <c r="A137" s="3" t="s">
        <v>37</v>
      </c>
    </row>
    <row r="138" spans="1:4">
      <c r="A138" s="4" t="s">
        <v>37</v>
      </c>
      <c r="B138" s="6" t="n">
        <v>22198</v>
      </c>
      <c r="C138" s="6" t="n">
        <v>20218</v>
      </c>
      <c r="D138" s="6" t="n">
        <v>18472</v>
      </c>
    </row>
    <row r="139" spans="1:4">
      <c r="A139" s="4" t="s">
        <v>1023</v>
      </c>
    </row>
    <row r="140" spans="1:4">
      <c r="A140" s="3" t="s">
        <v>29</v>
      </c>
    </row>
    <row r="141" spans="1:4">
      <c r="A141" s="4" t="s">
        <v>30</v>
      </c>
      <c r="B141" s="6" t="n">
        <v>3793</v>
      </c>
      <c r="C141" s="6" t="n">
        <v>3068</v>
      </c>
      <c r="D141" s="6" t="n">
        <v>4610</v>
      </c>
    </row>
    <row r="142" spans="1:4">
      <c r="A142" s="3" t="s">
        <v>37</v>
      </c>
    </row>
    <row r="143" spans="1:4">
      <c r="A143" s="4" t="s">
        <v>37</v>
      </c>
      <c r="B143" s="6" t="n">
        <v>8284</v>
      </c>
      <c r="C143" s="6" t="n">
        <v>9827</v>
      </c>
      <c r="D143" s="6" t="n">
        <v>10457</v>
      </c>
    </row>
    <row r="144" spans="1:4">
      <c r="A144" s="4" t="s">
        <v>1024</v>
      </c>
    </row>
    <row r="145" spans="1:4">
      <c r="A145" s="3" t="s">
        <v>29</v>
      </c>
    </row>
    <row r="146" spans="1:4">
      <c r="A146" s="4" t="s">
        <v>30</v>
      </c>
      <c r="B146" s="6" t="n">
        <v>3</v>
      </c>
      <c r="C146" s="6" t="n">
        <v>8</v>
      </c>
      <c r="D146" s="6" t="n">
        <v>3</v>
      </c>
    </row>
    <row r="147" spans="1:4">
      <c r="A147" s="3" t="s">
        <v>37</v>
      </c>
    </row>
    <row r="148" spans="1:4">
      <c r="A148" s="4" t="s">
        <v>37</v>
      </c>
      <c r="B148" s="6" t="n">
        <v>188</v>
      </c>
      <c r="C148" s="6" t="n">
        <v>230</v>
      </c>
      <c r="D148" s="6" t="n">
        <v>732</v>
      </c>
    </row>
    <row r="149" spans="1:4">
      <c r="A149" s="4" t="s">
        <v>1025</v>
      </c>
    </row>
    <row r="150" spans="1:4">
      <c r="A150" s="3" t="s">
        <v>29</v>
      </c>
    </row>
    <row r="151" spans="1:4">
      <c r="A151" s="4" t="s">
        <v>30</v>
      </c>
      <c r="B151" s="6" t="n">
        <v>35</v>
      </c>
      <c r="C151" s="6" t="n">
        <v>31</v>
      </c>
      <c r="D151" s="6" t="n">
        <v>29</v>
      </c>
    </row>
    <row r="152" spans="1:4">
      <c r="A152" s="4" t="s">
        <v>1026</v>
      </c>
    </row>
    <row r="153" spans="1:4">
      <c r="A153" s="3" t="s">
        <v>29</v>
      </c>
    </row>
    <row r="154" spans="1:4">
      <c r="A154" s="4" t="s">
        <v>30</v>
      </c>
      <c r="B154" s="6" t="n">
        <v>52830</v>
      </c>
      <c r="C154" s="6" t="n">
        <v>44499</v>
      </c>
      <c r="D154" s="6" t="n">
        <v>39513</v>
      </c>
    </row>
    <row r="155" spans="1:4">
      <c r="A155" s="4" t="s">
        <v>1027</v>
      </c>
    </row>
    <row r="156" spans="1:4">
      <c r="A156" s="3" t="s">
        <v>29</v>
      </c>
    </row>
    <row r="157" spans="1:4">
      <c r="A157" s="4" t="s">
        <v>32</v>
      </c>
      <c r="B157" s="6" t="n">
        <v>911</v>
      </c>
      <c r="C157" s="6" t="n">
        <v>748</v>
      </c>
      <c r="D157" s="6" t="n">
        <v>454</v>
      </c>
    </row>
    <row r="158" spans="1:4">
      <c r="A158" s="4" t="s">
        <v>1026</v>
      </c>
    </row>
    <row r="159" spans="1:4">
      <c r="A159" s="3" t="s">
        <v>37</v>
      </c>
    </row>
    <row r="160" spans="1:4">
      <c r="A160" s="4" t="s">
        <v>37</v>
      </c>
      <c r="B160" s="6" t="n">
        <v>1033</v>
      </c>
      <c r="C160" s="6" t="n">
        <v>833</v>
      </c>
      <c r="D160" s="6" t="n">
        <v>838</v>
      </c>
    </row>
    <row r="161" spans="1:4">
      <c r="A161" s="4" t="s">
        <v>1017</v>
      </c>
    </row>
    <row r="162" spans="1:4">
      <c r="A162" s="3" t="s">
        <v>36</v>
      </c>
    </row>
    <row r="163" spans="1:4">
      <c r="A163" s="4" t="s">
        <v>996</v>
      </c>
      <c r="B163" s="6" t="n">
        <v>2</v>
      </c>
      <c r="D163" s="6" t="n">
        <v>5</v>
      </c>
    </row>
    <row r="164" spans="1:4">
      <c r="A164" s="4" t="s">
        <v>1018</v>
      </c>
    </row>
    <row r="165" spans="1:4">
      <c r="A165" s="3" t="s">
        <v>36</v>
      </c>
    </row>
    <row r="166" spans="1:4">
      <c r="A166" s="4" t="s">
        <v>996</v>
      </c>
      <c r="B166" s="6" t="n">
        <v>778</v>
      </c>
      <c r="C166" s="6" t="n">
        <v>578</v>
      </c>
      <c r="D166" s="6" t="n">
        <v>797</v>
      </c>
    </row>
    <row r="167" spans="1:4">
      <c r="A167" s="4" t="s">
        <v>1019</v>
      </c>
    </row>
    <row r="168" spans="1:4">
      <c r="A168" s="3" t="s">
        <v>36</v>
      </c>
    </row>
    <row r="169" spans="1:4">
      <c r="A169" s="4" t="s">
        <v>996</v>
      </c>
      <c r="B169" s="6" t="n">
        <v>8</v>
      </c>
      <c r="C169" s="6" t="n">
        <v>68</v>
      </c>
      <c r="D169" s="6" t="n">
        <v>92</v>
      </c>
    </row>
    <row r="170" spans="1:4">
      <c r="A170" s="4" t="s">
        <v>1028</v>
      </c>
    </row>
    <row r="171" spans="1:4">
      <c r="A171" s="3" t="s">
        <v>987</v>
      </c>
    </row>
    <row r="172" spans="1:4">
      <c r="A172" s="4" t="s">
        <v>28</v>
      </c>
      <c r="B172" s="6" t="n">
        <v>3504</v>
      </c>
      <c r="C172" s="6" t="n">
        <v>3608</v>
      </c>
      <c r="D172" s="6" t="n">
        <v>3175</v>
      </c>
    </row>
    <row r="173" spans="1:4">
      <c r="A173" s="3" t="s">
        <v>29</v>
      </c>
    </row>
    <row r="174" spans="1:4">
      <c r="A174" s="4" t="s">
        <v>25</v>
      </c>
      <c r="B174" s="6" t="n">
        <v>38569</v>
      </c>
      <c r="C174" s="6" t="n">
        <v>40625</v>
      </c>
      <c r="D174" s="6" t="n">
        <v>38643</v>
      </c>
    </row>
    <row r="175" spans="1:4">
      <c r="A175" s="3" t="s">
        <v>37</v>
      </c>
    </row>
    <row r="176" spans="1:4">
      <c r="A176" s="4" t="s">
        <v>37</v>
      </c>
      <c r="B176" s="6" t="n">
        <v>22097</v>
      </c>
      <c r="C176" s="6" t="n">
        <v>20055</v>
      </c>
      <c r="D176" s="6" t="n">
        <v>19645</v>
      </c>
    </row>
    <row r="177" spans="1:4">
      <c r="A177" s="3" t="s">
        <v>36</v>
      </c>
    </row>
    <row r="178" spans="1:4">
      <c r="A178" s="4" t="s">
        <v>996</v>
      </c>
      <c r="B178" s="6" t="n">
        <v>30539</v>
      </c>
      <c r="C178" s="6" t="n">
        <v>31467</v>
      </c>
      <c r="D178" s="6" t="n">
        <v>36544</v>
      </c>
    </row>
    <row r="179" spans="1:4">
      <c r="A179" s="3" t="s">
        <v>989</v>
      </c>
    </row>
    <row r="180" spans="1:4">
      <c r="A180" s="4" t="s">
        <v>53</v>
      </c>
      <c r="B180" s="6" t="n">
        <v>-51</v>
      </c>
      <c r="C180" s="6" t="n">
        <v>-205</v>
      </c>
      <c r="D180" s="6" t="n">
        <v>-401</v>
      </c>
    </row>
    <row r="181" spans="1:4">
      <c r="A181" s="4" t="s">
        <v>997</v>
      </c>
      <c r="B181" s="6" t="n">
        <v>10919</v>
      </c>
      <c r="C181" s="6" t="n">
        <v>9907</v>
      </c>
      <c r="D181" s="6" t="n">
        <v>8188</v>
      </c>
    </row>
    <row r="182" spans="1:4">
      <c r="A182" s="4" t="s">
        <v>57</v>
      </c>
      <c r="B182" s="6" t="n">
        <v>4630</v>
      </c>
      <c r="C182" s="6" t="n">
        <v>5187</v>
      </c>
      <c r="D182" s="6" t="n">
        <v>7524</v>
      </c>
    </row>
    <row r="183" spans="1:4">
      <c r="A183" s="3" t="s">
        <v>36</v>
      </c>
    </row>
    <row r="184" spans="1:4">
      <c r="A184" s="4" t="s">
        <v>998</v>
      </c>
      <c r="B184" s="6" t="n">
        <v>32288</v>
      </c>
      <c r="C184" s="6" t="n">
        <v>34935</v>
      </c>
      <c r="D184" s="6" t="n">
        <v>36797</v>
      </c>
    </row>
    <row r="185" spans="1:4">
      <c r="A185" s="4" t="s">
        <v>1029</v>
      </c>
    </row>
    <row r="186" spans="1:4">
      <c r="A186" s="3" t="s">
        <v>36</v>
      </c>
    </row>
    <row r="187" spans="1:4">
      <c r="A187" s="4" t="s">
        <v>998</v>
      </c>
      <c r="B187" s="6" t="n">
        <v>10580</v>
      </c>
      <c r="C187" s="6" t="n">
        <v>10761</v>
      </c>
      <c r="D187" s="6" t="n">
        <v>11012</v>
      </c>
    </row>
    <row r="188" spans="1:4">
      <c r="A188" s="4" t="s">
        <v>1030</v>
      </c>
    </row>
    <row r="189" spans="1:4">
      <c r="A189" s="3" t="s">
        <v>36</v>
      </c>
    </row>
    <row r="190" spans="1:4">
      <c r="A190" s="4" t="s">
        <v>998</v>
      </c>
      <c r="B190" s="6" t="n">
        <v>16502</v>
      </c>
      <c r="C190" s="6" t="n">
        <v>18186</v>
      </c>
      <c r="D190" s="6" t="n">
        <v>20537</v>
      </c>
    </row>
    <row r="191" spans="1:4">
      <c r="A191" s="4" t="s">
        <v>1031</v>
      </c>
    </row>
    <row r="192" spans="1:4">
      <c r="A192" s="3" t="s">
        <v>36</v>
      </c>
    </row>
    <row r="193" spans="1:4">
      <c r="A193" s="4" t="s">
        <v>998</v>
      </c>
      <c r="B193" s="6" t="n">
        <v>2629</v>
      </c>
      <c r="C193" s="6" t="n">
        <v>2712</v>
      </c>
      <c r="D193" s="6" t="n">
        <v>1884</v>
      </c>
    </row>
    <row r="194" spans="1:4">
      <c r="A194" s="4" t="s">
        <v>1032</v>
      </c>
    </row>
    <row r="195" spans="1:4">
      <c r="A195" s="3" t="s">
        <v>36</v>
      </c>
    </row>
    <row r="196" spans="1:4">
      <c r="A196" s="4" t="s">
        <v>998</v>
      </c>
      <c r="B196" s="6" t="n">
        <v>56</v>
      </c>
      <c r="C196" s="6" t="n">
        <v>58</v>
      </c>
      <c r="D196" s="6" t="n">
        <v>70</v>
      </c>
    </row>
    <row r="197" spans="1:4">
      <c r="A197" s="4" t="s">
        <v>1033</v>
      </c>
    </row>
    <row r="198" spans="1:4">
      <c r="A198" s="3" t="s">
        <v>36</v>
      </c>
    </row>
    <row r="199" spans="1:4">
      <c r="A199" s="4" t="s">
        <v>998</v>
      </c>
      <c r="B199" s="6" t="n">
        <v>2521</v>
      </c>
      <c r="C199" s="6" t="n">
        <v>3218</v>
      </c>
      <c r="D199" s="6" t="n">
        <v>3294</v>
      </c>
    </row>
    <row r="200" spans="1:4">
      <c r="A200" s="4" t="s">
        <v>1034</v>
      </c>
    </row>
    <row r="201" spans="1:4">
      <c r="A201" s="3" t="s">
        <v>29</v>
      </c>
    </row>
    <row r="202" spans="1:4">
      <c r="A202" s="4" t="s">
        <v>31</v>
      </c>
      <c r="B202" s="6" t="n">
        <v>13104</v>
      </c>
      <c r="C202" s="6" t="n">
        <v>13161</v>
      </c>
      <c r="D202" s="6" t="n">
        <v>14334</v>
      </c>
    </row>
    <row r="203" spans="1:4">
      <c r="A203" s="4" t="s">
        <v>1035</v>
      </c>
    </row>
    <row r="204" spans="1:4">
      <c r="A204" s="3" t="s">
        <v>29</v>
      </c>
    </row>
    <row r="205" spans="1:4">
      <c r="A205" s="4" t="s">
        <v>30</v>
      </c>
      <c r="B205" s="6" t="n">
        <v>1789</v>
      </c>
      <c r="C205" s="6" t="n">
        <v>1843</v>
      </c>
    </row>
    <row r="206" spans="1:4">
      <c r="A206" s="3" t="s">
        <v>37</v>
      </c>
    </row>
    <row r="207" spans="1:4">
      <c r="A207" s="4" t="s">
        <v>37</v>
      </c>
      <c r="B207" s="6" t="n">
        <v>2565</v>
      </c>
      <c r="C207" s="6" t="n">
        <v>2646</v>
      </c>
      <c r="D207" s="6" t="n">
        <v>2518</v>
      </c>
    </row>
    <row r="208" spans="1:4">
      <c r="A208" s="4" t="s">
        <v>1036</v>
      </c>
    </row>
    <row r="209" spans="1:4">
      <c r="A209" s="3" t="s">
        <v>29</v>
      </c>
    </row>
    <row r="210" spans="1:4">
      <c r="A210" s="4" t="s">
        <v>30</v>
      </c>
      <c r="B210" s="6" t="n">
        <v>6892</v>
      </c>
      <c r="C210" s="6" t="n">
        <v>10043</v>
      </c>
      <c r="D210" s="6" t="n">
        <v>10159</v>
      </c>
    </row>
    <row r="211" spans="1:4">
      <c r="A211" s="3" t="s">
        <v>37</v>
      </c>
    </row>
    <row r="212" spans="1:4">
      <c r="A212" s="4" t="s">
        <v>37</v>
      </c>
      <c r="B212" s="6" t="n">
        <v>2763</v>
      </c>
      <c r="C212" s="6" t="n">
        <v>3291</v>
      </c>
      <c r="D212" s="6" t="n">
        <v>3986</v>
      </c>
    </row>
    <row r="213" spans="1:4">
      <c r="A213" s="4" t="s">
        <v>1037</v>
      </c>
    </row>
    <row r="214" spans="1:4">
      <c r="A214" s="3" t="s">
        <v>37</v>
      </c>
    </row>
    <row r="215" spans="1:4">
      <c r="A215" s="4" t="s">
        <v>37</v>
      </c>
      <c r="B215" s="6" t="n">
        <v>507</v>
      </c>
      <c r="C215" s="6" t="n">
        <v>473</v>
      </c>
      <c r="D215" s="6" t="n">
        <v>669</v>
      </c>
    </row>
    <row r="216" spans="1:4">
      <c r="A216" s="4" t="s">
        <v>1038</v>
      </c>
    </row>
    <row r="217" spans="1:4">
      <c r="A217" s="3" t="s">
        <v>29</v>
      </c>
    </row>
    <row r="218" spans="1:4">
      <c r="A218" s="4" t="s">
        <v>30</v>
      </c>
      <c r="B218" s="6" t="n">
        <v>2847</v>
      </c>
      <c r="C218" s="6" t="n">
        <v>2161</v>
      </c>
      <c r="D218" s="6" t="n">
        <v>1833</v>
      </c>
    </row>
    <row r="219" spans="1:4">
      <c r="A219" s="3" t="s">
        <v>37</v>
      </c>
    </row>
    <row r="220" spans="1:4">
      <c r="A220" s="4" t="s">
        <v>37</v>
      </c>
      <c r="B220" s="6" t="n">
        <v>10531</v>
      </c>
      <c r="C220" s="6" t="n">
        <v>9830</v>
      </c>
      <c r="D220" s="6" t="n">
        <v>9485</v>
      </c>
    </row>
    <row r="221" spans="1:4">
      <c r="A221" s="4" t="s">
        <v>1039</v>
      </c>
    </row>
    <row r="222" spans="1:4">
      <c r="A222" s="3" t="s">
        <v>29</v>
      </c>
    </row>
    <row r="223" spans="1:4">
      <c r="A223" s="4" t="s">
        <v>30</v>
      </c>
      <c r="B223" s="6" t="n">
        <v>9714</v>
      </c>
      <c r="C223" s="6" t="n">
        <v>9548</v>
      </c>
      <c r="D223" s="6" t="n">
        <v>8984</v>
      </c>
    </row>
    <row r="224" spans="1:4">
      <c r="A224" s="3" t="s">
        <v>37</v>
      </c>
    </row>
    <row r="225" spans="1:4">
      <c r="A225" s="4" t="s">
        <v>37</v>
      </c>
      <c r="B225" s="6" t="n">
        <v>1698</v>
      </c>
      <c r="C225" s="6" t="n">
        <v>1944</v>
      </c>
      <c r="D225" s="6" t="n">
        <v>1818</v>
      </c>
    </row>
    <row r="226" spans="1:4">
      <c r="A226" s="4" t="s">
        <v>1040</v>
      </c>
    </row>
    <row r="227" spans="1:4">
      <c r="A227" s="3" t="s">
        <v>29</v>
      </c>
    </row>
    <row r="228" spans="1:4">
      <c r="A228" s="4" t="s">
        <v>30</v>
      </c>
      <c r="B228" s="6" t="n">
        <v>719</v>
      </c>
      <c r="C228" s="6" t="n">
        <v>261</v>
      </c>
      <c r="D228" s="6" t="n">
        <v>158</v>
      </c>
    </row>
    <row r="229" spans="1:4">
      <c r="A229" s="4" t="s">
        <v>1041</v>
      </c>
    </row>
    <row r="230" spans="1:4">
      <c r="A230" s="3" t="s">
        <v>37</v>
      </c>
    </row>
    <row r="231" spans="1:4">
      <c r="A231" s="4" t="s">
        <v>37</v>
      </c>
      <c r="B231" s="6" t="n">
        <v>3787</v>
      </c>
      <c r="C231" s="6" t="n">
        <v>1600</v>
      </c>
      <c r="D231" s="6" t="n">
        <v>906</v>
      </c>
    </row>
    <row r="232" spans="1:4">
      <c r="A232" s="4" t="s">
        <v>1040</v>
      </c>
    </row>
    <row r="233" spans="1:4">
      <c r="A233" s="3" t="s">
        <v>37</v>
      </c>
    </row>
    <row r="234" spans="1:4">
      <c r="A234" s="4" t="s">
        <v>37</v>
      </c>
      <c r="B234" s="6" t="n">
        <v>246</v>
      </c>
      <c r="C234" s="6" t="n">
        <v>271</v>
      </c>
      <c r="D234" s="6" t="n">
        <v>263</v>
      </c>
    </row>
    <row r="235" spans="1:4">
      <c r="A235" s="4" t="s">
        <v>1029</v>
      </c>
    </row>
    <row r="236" spans="1:4">
      <c r="A236" s="3" t="s">
        <v>36</v>
      </c>
    </row>
    <row r="237" spans="1:4">
      <c r="A237" s="4" t="s">
        <v>996</v>
      </c>
      <c r="B237" s="6" t="n">
        <v>10459</v>
      </c>
      <c r="C237" s="6" t="n">
        <v>9934</v>
      </c>
      <c r="D237" s="6" t="n">
        <v>8927</v>
      </c>
    </row>
    <row r="238" spans="1:4">
      <c r="A238" s="4" t="s">
        <v>1030</v>
      </c>
    </row>
    <row r="239" spans="1:4">
      <c r="A239" s="3" t="s">
        <v>36</v>
      </c>
    </row>
    <row r="240" spans="1:4">
      <c r="A240" s="4" t="s">
        <v>996</v>
      </c>
      <c r="B240" s="6" t="n">
        <v>16773</v>
      </c>
      <c r="C240" s="6" t="n">
        <v>18771</v>
      </c>
      <c r="D240" s="6" t="n">
        <v>22197</v>
      </c>
    </row>
    <row r="241" spans="1:4">
      <c r="A241" s="4" t="s">
        <v>1031</v>
      </c>
    </row>
    <row r="242" spans="1:4">
      <c r="A242" s="3" t="s">
        <v>36</v>
      </c>
    </row>
    <row r="243" spans="1:4">
      <c r="A243" s="4" t="s">
        <v>996</v>
      </c>
      <c r="B243" s="6" t="n">
        <v>890</v>
      </c>
      <c r="C243" s="6" t="n">
        <v>221</v>
      </c>
      <c r="D243" s="6" t="n">
        <v>1556</v>
      </c>
    </row>
    <row r="244" spans="1:4">
      <c r="A244" s="4" t="s">
        <v>1032</v>
      </c>
    </row>
    <row r="245" spans="1:4">
      <c r="A245" s="3" t="s">
        <v>36</v>
      </c>
    </row>
    <row r="246" spans="1:4">
      <c r="A246" s="4" t="s">
        <v>996</v>
      </c>
      <c r="B246" s="6" t="n">
        <v>189</v>
      </c>
      <c r="C246" s="6" t="n">
        <v>307</v>
      </c>
      <c r="D246" s="6" t="n">
        <v>349</v>
      </c>
    </row>
    <row r="247" spans="1:4">
      <c r="A247" s="4" t="s">
        <v>1033</v>
      </c>
    </row>
    <row r="248" spans="1:4">
      <c r="A248" s="3" t="s">
        <v>36</v>
      </c>
    </row>
    <row r="249" spans="1:4">
      <c r="A249" s="4" t="s">
        <v>996</v>
      </c>
      <c r="B249" s="6" t="n">
        <v>2228</v>
      </c>
      <c r="C249" s="6" t="n">
        <v>2234</v>
      </c>
      <c r="D249" s="6" t="n">
        <v>3515</v>
      </c>
    </row>
    <row r="250" spans="1:4">
      <c r="A250" s="4" t="s">
        <v>1042</v>
      </c>
    </row>
    <row r="251" spans="1:4">
      <c r="A251" s="3" t="s">
        <v>987</v>
      </c>
    </row>
    <row r="252" spans="1:4">
      <c r="A252" s="4" t="s">
        <v>28</v>
      </c>
      <c r="B252" s="6" t="n">
        <v>39</v>
      </c>
      <c r="C252" s="6" t="n">
        <v>14</v>
      </c>
      <c r="D252" s="6" t="n">
        <v>16</v>
      </c>
    </row>
    <row r="253" spans="1:4">
      <c r="A253" s="3" t="s">
        <v>29</v>
      </c>
    </row>
    <row r="254" spans="1:4">
      <c r="A254" s="4" t="s">
        <v>25</v>
      </c>
      <c r="B254" s="6" t="n">
        <v>54</v>
      </c>
      <c r="C254" s="6" t="n">
        <v>32</v>
      </c>
      <c r="D254" s="6" t="n">
        <v>34</v>
      </c>
    </row>
    <row r="255" spans="1:4">
      <c r="A255" s="3" t="s">
        <v>37</v>
      </c>
    </row>
    <row r="256" spans="1:4">
      <c r="A256" s="4" t="s">
        <v>37</v>
      </c>
      <c r="B256" s="6" t="n">
        <v>823</v>
      </c>
      <c r="C256" s="6" t="n">
        <v>749</v>
      </c>
      <c r="D256" s="6" t="n">
        <v>770</v>
      </c>
    </row>
    <row r="257" spans="1:4">
      <c r="A257" s="3" t="s">
        <v>36</v>
      </c>
    </row>
    <row r="258" spans="1:4">
      <c r="A258" s="4" t="s">
        <v>996</v>
      </c>
      <c r="B258" s="6" t="n">
        <v>31</v>
      </c>
      <c r="C258" s="6" t="n">
        <v>48</v>
      </c>
      <c r="D258" s="6" t="n">
        <v>120</v>
      </c>
    </row>
    <row r="259" spans="1:4">
      <c r="A259" s="3" t="s">
        <v>36</v>
      </c>
    </row>
    <row r="260" spans="1:4">
      <c r="A260" s="4" t="s">
        <v>998</v>
      </c>
      <c r="B260" s="6" t="n">
        <v>22</v>
      </c>
      <c r="C260" s="6" t="n">
        <v>39</v>
      </c>
      <c r="D260" s="6" t="n">
        <v>79</v>
      </c>
    </row>
    <row r="261" spans="1:4">
      <c r="A261" s="4" t="s">
        <v>1043</v>
      </c>
    </row>
    <row r="262" spans="1:4">
      <c r="A262" s="3" t="s">
        <v>36</v>
      </c>
    </row>
    <row r="263" spans="1:4">
      <c r="A263" s="4" t="s">
        <v>998</v>
      </c>
      <c r="B263" s="6" t="n">
        <v>20</v>
      </c>
      <c r="C263" s="6" t="n">
        <v>32</v>
      </c>
      <c r="D263" s="6" t="n">
        <v>74</v>
      </c>
    </row>
    <row r="264" spans="1:4">
      <c r="A264" s="4" t="s">
        <v>1044</v>
      </c>
    </row>
    <row r="265" spans="1:4">
      <c r="A265" s="3" t="s">
        <v>36</v>
      </c>
    </row>
    <row r="266" spans="1:4">
      <c r="A266" s="4" t="s">
        <v>998</v>
      </c>
      <c r="B266" s="6" t="n">
        <v>2</v>
      </c>
      <c r="C266" s="6" t="n">
        <v>7</v>
      </c>
      <c r="D266" s="6" t="n">
        <v>5</v>
      </c>
    </row>
    <row r="267" spans="1:4">
      <c r="A267" s="4" t="s">
        <v>1045</v>
      </c>
    </row>
    <row r="268" spans="1:4">
      <c r="A268" s="3" t="s">
        <v>37</v>
      </c>
    </row>
    <row r="269" spans="1:4">
      <c r="A269" s="4" t="s">
        <v>37</v>
      </c>
      <c r="B269" s="6" t="n">
        <v>31</v>
      </c>
      <c r="C269" s="6" t="n">
        <v>31</v>
      </c>
      <c r="D269" s="6" t="n">
        <v>48</v>
      </c>
    </row>
    <row r="270" spans="1:4">
      <c r="A270" s="4" t="s">
        <v>1046</v>
      </c>
    </row>
    <row r="271" spans="1:4">
      <c r="A271" s="3" t="s">
        <v>29</v>
      </c>
    </row>
    <row r="272" spans="1:4">
      <c r="A272" s="4" t="s">
        <v>30</v>
      </c>
      <c r="B272" s="6" t="n">
        <v>15</v>
      </c>
      <c r="C272" s="6" t="n">
        <v>18</v>
      </c>
      <c r="D272" s="6" t="n">
        <v>18</v>
      </c>
    </row>
    <row r="273" spans="1:4">
      <c r="A273" s="3" t="s">
        <v>37</v>
      </c>
    </row>
    <row r="274" spans="1:4">
      <c r="A274" s="4" t="s">
        <v>37</v>
      </c>
      <c r="B274" s="6" t="n">
        <v>16</v>
      </c>
      <c r="C274" s="6" t="n">
        <v>17</v>
      </c>
      <c r="D274" s="6" t="n">
        <v>13</v>
      </c>
    </row>
    <row r="275" spans="1:4">
      <c r="A275" s="4" t="s">
        <v>1047</v>
      </c>
    </row>
    <row r="276" spans="1:4">
      <c r="A276" s="3" t="s">
        <v>37</v>
      </c>
    </row>
    <row r="277" spans="1:4">
      <c r="A277" s="4" t="s">
        <v>37</v>
      </c>
      <c r="B277" s="6" t="n">
        <v>776</v>
      </c>
      <c r="C277" s="6" t="n">
        <v>701</v>
      </c>
      <c r="D277" s="6" t="n">
        <v>709</v>
      </c>
    </row>
    <row r="278" spans="1:4">
      <c r="A278" s="4" t="s">
        <v>1043</v>
      </c>
    </row>
    <row r="279" spans="1:4">
      <c r="A279" s="3" t="s">
        <v>36</v>
      </c>
    </row>
    <row r="280" spans="1:4">
      <c r="A280" s="4" t="s">
        <v>996</v>
      </c>
      <c r="B280" s="6" t="n">
        <v>29</v>
      </c>
      <c r="C280" s="6" t="n">
        <v>46</v>
      </c>
      <c r="D280" s="6" t="n">
        <v>112</v>
      </c>
    </row>
    <row r="281" spans="1:4">
      <c r="A281" s="4" t="s">
        <v>1044</v>
      </c>
    </row>
    <row r="282" spans="1:4">
      <c r="A282" s="3" t="s">
        <v>36</v>
      </c>
    </row>
    <row r="283" spans="1:4">
      <c r="A283" s="4" t="s">
        <v>996</v>
      </c>
      <c r="B283" s="5" t="n">
        <v>2</v>
      </c>
      <c r="C283" s="5" t="n">
        <v>2</v>
      </c>
      <c r="D283" s="5" t="n">
        <v>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23</v>
      </c>
      <c r="D1" s="2" t="s">
        <v>24</v>
      </c>
    </row>
    <row r="2" spans="1:4">
      <c r="A2" s="4" t="s">
        <v>409</v>
      </c>
    </row>
    <row r="3" spans="1:4">
      <c r="A3" s="3" t="s">
        <v>427</v>
      </c>
    </row>
    <row r="4" spans="1:4">
      <c r="A4" s="4" t="s">
        <v>1049</v>
      </c>
      <c r="B4" s="5" t="n">
        <v>23932</v>
      </c>
      <c r="C4" s="5" t="n">
        <v>20651</v>
      </c>
      <c r="D4" s="5" t="n">
        <v>207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0</v>
      </c>
      <c r="B1" s="2" t="s">
        <v>78</v>
      </c>
    </row>
    <row r="2" spans="1:4">
      <c r="B2" s="2" t="s">
        <v>2</v>
      </c>
      <c r="C2" s="2" t="s">
        <v>23</v>
      </c>
      <c r="D2" s="2" t="s">
        <v>24</v>
      </c>
    </row>
    <row r="3" spans="1:4">
      <c r="A3" s="3" t="s">
        <v>1051</v>
      </c>
    </row>
    <row r="4" spans="1:4">
      <c r="A4" s="4" t="s">
        <v>1052</v>
      </c>
      <c r="B4" s="5" t="n">
        <v>790</v>
      </c>
    </row>
    <row r="5" spans="1:4">
      <c r="A5" s="4" t="s">
        <v>1053</v>
      </c>
      <c r="B5" s="6" t="n">
        <v>3</v>
      </c>
    </row>
    <row r="6" spans="1:4">
      <c r="A6" s="4" t="s">
        <v>1054</v>
      </c>
      <c r="B6" s="6" t="n">
        <v>17</v>
      </c>
    </row>
    <row r="7" spans="1:4">
      <c r="A7" s="4" t="s">
        <v>1055</v>
      </c>
      <c r="B7" s="6" t="n">
        <v>117</v>
      </c>
    </row>
    <row r="8" spans="1:4">
      <c r="A8" s="4" t="s">
        <v>1056</v>
      </c>
      <c r="B8" s="6" t="n">
        <v>-43</v>
      </c>
    </row>
    <row r="9" spans="1:4">
      <c r="A9" s="4" t="s">
        <v>1057</v>
      </c>
      <c r="B9" s="6" t="n">
        <v>2</v>
      </c>
    </row>
    <row r="10" spans="1:4">
      <c r="A10" s="4" t="s">
        <v>1058</v>
      </c>
      <c r="B10" s="6" t="n">
        <v>886</v>
      </c>
      <c r="C10" s="5" t="n">
        <v>790</v>
      </c>
    </row>
    <row r="11" spans="1:4">
      <c r="A11" s="4" t="s">
        <v>1059</v>
      </c>
      <c r="B11" s="6" t="n">
        <v>3</v>
      </c>
    </row>
    <row r="12" spans="1:4">
      <c r="A12" s="4" t="s">
        <v>1060</v>
      </c>
    </row>
    <row r="13" spans="1:4">
      <c r="A13" s="3" t="s">
        <v>1051</v>
      </c>
    </row>
    <row r="14" spans="1:4">
      <c r="A14" s="4" t="s">
        <v>1052</v>
      </c>
      <c r="B14" s="6" t="n">
        <v>14</v>
      </c>
    </row>
    <row r="15" spans="1:4">
      <c r="A15" s="4" t="s">
        <v>1055</v>
      </c>
      <c r="B15" s="6" t="n">
        <v>25</v>
      </c>
    </row>
    <row r="16" spans="1:4">
      <c r="A16" s="4" t="s">
        <v>1058</v>
      </c>
      <c r="B16" s="6" t="n">
        <v>39</v>
      </c>
      <c r="C16" s="6" t="n">
        <v>14</v>
      </c>
    </row>
    <row r="17" spans="1:4">
      <c r="A17" s="4" t="s">
        <v>1061</v>
      </c>
    </row>
    <row r="18" spans="1:4">
      <c r="A18" s="3" t="s">
        <v>1051</v>
      </c>
    </row>
    <row r="19" spans="1:4">
      <c r="A19" s="4" t="s">
        <v>1052</v>
      </c>
      <c r="B19" s="6" t="n">
        <v>9</v>
      </c>
      <c r="C19" s="6" t="n">
        <v>41</v>
      </c>
      <c r="D19" s="5" t="n">
        <v>28</v>
      </c>
    </row>
    <row r="20" spans="1:4">
      <c r="A20" s="4" t="s">
        <v>1053</v>
      </c>
      <c r="B20" s="6" t="n">
        <v>-2</v>
      </c>
      <c r="C20" s="6" t="n">
        <v>-27</v>
      </c>
      <c r="D20" s="6" t="n">
        <v>2</v>
      </c>
    </row>
    <row r="21" spans="1:4">
      <c r="A21" s="4" t="s">
        <v>1054</v>
      </c>
      <c r="B21" s="6" t="n">
        <v>0</v>
      </c>
      <c r="C21" s="6" t="n">
        <v>0</v>
      </c>
      <c r="D21" s="6" t="n">
        <v>0</v>
      </c>
    </row>
    <row r="22" spans="1:4">
      <c r="A22" s="4" t="s">
        <v>1055</v>
      </c>
      <c r="C22" s="6" t="n">
        <v>1</v>
      </c>
    </row>
    <row r="23" spans="1:4">
      <c r="A23" s="4" t="s">
        <v>1056</v>
      </c>
      <c r="C23" s="6" t="n">
        <v>-2</v>
      </c>
    </row>
    <row r="24" spans="1:4">
      <c r="A24" s="4" t="s">
        <v>1057</v>
      </c>
      <c r="B24" s="6" t="n">
        <v>2</v>
      </c>
      <c r="C24" s="6" t="n">
        <v>-4</v>
      </c>
      <c r="D24" s="6" t="n">
        <v>11</v>
      </c>
    </row>
    <row r="25" spans="1:4">
      <c r="A25" s="4" t="s">
        <v>1058</v>
      </c>
      <c r="B25" s="6" t="n">
        <v>9</v>
      </c>
      <c r="C25" s="6" t="n">
        <v>9</v>
      </c>
      <c r="D25" s="6" t="n">
        <v>41</v>
      </c>
    </row>
    <row r="26" spans="1:4">
      <c r="A26" s="4" t="s">
        <v>1059</v>
      </c>
      <c r="B26" s="6" t="n">
        <v>-2</v>
      </c>
    </row>
    <row r="27" spans="1:4">
      <c r="A27" s="4" t="s">
        <v>1062</v>
      </c>
    </row>
    <row r="28" spans="1:4">
      <c r="A28" s="3" t="s">
        <v>1051</v>
      </c>
    </row>
    <row r="29" spans="1:4">
      <c r="A29" s="4" t="s">
        <v>1052</v>
      </c>
      <c r="B29" s="6" t="n">
        <v>18</v>
      </c>
      <c r="C29" s="6" t="n">
        <v>18</v>
      </c>
      <c r="D29" s="6" t="n">
        <v>20</v>
      </c>
    </row>
    <row r="30" spans="1:4">
      <c r="A30" s="4" t="s">
        <v>1056</v>
      </c>
      <c r="D30" s="6" t="n">
        <v>-2</v>
      </c>
    </row>
    <row r="31" spans="1:4">
      <c r="A31" s="4" t="s">
        <v>1058</v>
      </c>
      <c r="C31" s="6" t="n">
        <v>18</v>
      </c>
      <c r="D31" s="6" t="n">
        <v>18</v>
      </c>
    </row>
    <row r="32" spans="1:4">
      <c r="A32" s="4" t="s">
        <v>1063</v>
      </c>
    </row>
    <row r="33" spans="1:4">
      <c r="A33" s="3" t="s">
        <v>1051</v>
      </c>
    </row>
    <row r="34" spans="1:4">
      <c r="A34" s="4" t="s">
        <v>1052</v>
      </c>
      <c r="B34" s="6" t="n">
        <v>18</v>
      </c>
    </row>
    <row r="35" spans="1:4">
      <c r="A35" s="4" t="s">
        <v>1056</v>
      </c>
      <c r="B35" s="6" t="n">
        <v>-7</v>
      </c>
    </row>
    <row r="36" spans="1:4">
      <c r="A36" s="4" t="s">
        <v>1057</v>
      </c>
      <c r="B36" s="6" t="n">
        <v>4</v>
      </c>
    </row>
    <row r="37" spans="1:4">
      <c r="A37" s="4" t="s">
        <v>1058</v>
      </c>
      <c r="B37" s="6" t="n">
        <v>15</v>
      </c>
      <c r="C37" s="6" t="n">
        <v>18</v>
      </c>
    </row>
    <row r="38" spans="1:4">
      <c r="A38" s="4" t="s">
        <v>977</v>
      </c>
    </row>
    <row r="39" spans="1:4">
      <c r="A39" s="3" t="s">
        <v>1051</v>
      </c>
    </row>
    <row r="40" spans="1:4">
      <c r="A40" s="4" t="s">
        <v>1052</v>
      </c>
      <c r="B40" s="6" t="n">
        <v>749</v>
      </c>
      <c r="C40" s="6" t="n">
        <v>770</v>
      </c>
      <c r="D40" s="6" t="n">
        <v>750</v>
      </c>
    </row>
    <row r="41" spans="1:4">
      <c r="A41" s="4" t="s">
        <v>1053</v>
      </c>
      <c r="B41" s="6" t="n">
        <v>5</v>
      </c>
      <c r="C41" s="6" t="n">
        <v>12</v>
      </c>
      <c r="D41" s="6" t="n">
        <v>9</v>
      </c>
    </row>
    <row r="42" spans="1:4">
      <c r="A42" s="4" t="s">
        <v>1054</v>
      </c>
      <c r="B42" s="6" t="n">
        <v>17</v>
      </c>
      <c r="C42" s="6" t="n">
        <v>11</v>
      </c>
    </row>
    <row r="43" spans="1:4">
      <c r="A43" s="4" t="s">
        <v>1055</v>
      </c>
      <c r="B43" s="6" t="n">
        <v>92</v>
      </c>
      <c r="C43" s="6" t="n">
        <v>85</v>
      </c>
      <c r="D43" s="6" t="n">
        <v>70</v>
      </c>
    </row>
    <row r="44" spans="1:4">
      <c r="A44" s="4" t="s">
        <v>1056</v>
      </c>
      <c r="B44" s="6" t="n">
        <v>-36</v>
      </c>
      <c r="C44" s="6" t="n">
        <v>-99</v>
      </c>
      <c r="D44" s="6" t="n">
        <v>-39</v>
      </c>
    </row>
    <row r="45" spans="1:4">
      <c r="A45" s="4" t="s">
        <v>1057</v>
      </c>
      <c r="B45" s="6" t="n">
        <v>-4</v>
      </c>
      <c r="C45" s="6" t="n">
        <v>-30</v>
      </c>
      <c r="D45" s="6" t="n">
        <v>-20</v>
      </c>
    </row>
    <row r="46" spans="1:4">
      <c r="A46" s="4" t="s">
        <v>1058</v>
      </c>
      <c r="B46" s="6" t="n">
        <v>823</v>
      </c>
      <c r="C46" s="6" t="n">
        <v>749</v>
      </c>
      <c r="D46" s="6" t="n">
        <v>770</v>
      </c>
    </row>
    <row r="47" spans="1:4">
      <c r="A47" s="4" t="s">
        <v>1059</v>
      </c>
      <c r="B47" s="6" t="n">
        <v>5</v>
      </c>
    </row>
    <row r="48" spans="1:4">
      <c r="A48" s="4" t="s">
        <v>1064</v>
      </c>
    </row>
    <row r="49" spans="1:4">
      <c r="A49" s="3" t="s">
        <v>1051</v>
      </c>
    </row>
    <row r="50" spans="1:4">
      <c r="A50" s="4" t="s">
        <v>1052</v>
      </c>
      <c r="B50" s="6" t="n">
        <v>31</v>
      </c>
    </row>
    <row r="51" spans="1:4">
      <c r="A51" s="4" t="s">
        <v>1058</v>
      </c>
      <c r="B51" s="6" t="n">
        <v>31</v>
      </c>
      <c r="C51" s="6" t="n">
        <v>31</v>
      </c>
    </row>
    <row r="52" spans="1:4">
      <c r="A52" s="4" t="s">
        <v>1065</v>
      </c>
    </row>
    <row r="53" spans="1:4">
      <c r="A53" s="3" t="s">
        <v>1051</v>
      </c>
    </row>
    <row r="54" spans="1:4">
      <c r="A54" s="4" t="s">
        <v>1052</v>
      </c>
      <c r="B54" s="6" t="n">
        <v>17</v>
      </c>
    </row>
    <row r="55" spans="1:4">
      <c r="A55" s="4" t="s">
        <v>1054</v>
      </c>
      <c r="B55" s="6" t="n">
        <v>3</v>
      </c>
    </row>
    <row r="56" spans="1:4">
      <c r="A56" s="4" t="s">
        <v>1057</v>
      </c>
      <c r="B56" s="6" t="n">
        <v>-4</v>
      </c>
    </row>
    <row r="57" spans="1:4">
      <c r="A57" s="4" t="s">
        <v>1058</v>
      </c>
      <c r="B57" s="6" t="n">
        <v>16</v>
      </c>
      <c r="C57" s="6" t="n">
        <v>17</v>
      </c>
    </row>
    <row r="58" spans="1:4">
      <c r="A58" s="4" t="s">
        <v>1066</v>
      </c>
    </row>
    <row r="59" spans="1:4">
      <c r="A59" s="3" t="s">
        <v>1051</v>
      </c>
    </row>
    <row r="60" spans="1:4">
      <c r="A60" s="4" t="s">
        <v>1052</v>
      </c>
      <c r="B60" s="6" t="n">
        <v>701</v>
      </c>
    </row>
    <row r="61" spans="1:4">
      <c r="A61" s="4" t="s">
        <v>1053</v>
      </c>
      <c r="B61" s="6" t="n">
        <v>5</v>
      </c>
    </row>
    <row r="62" spans="1:4">
      <c r="A62" s="4" t="s">
        <v>1054</v>
      </c>
      <c r="B62" s="6" t="n">
        <v>14</v>
      </c>
    </row>
    <row r="63" spans="1:4">
      <c r="A63" s="4" t="s">
        <v>1055</v>
      </c>
      <c r="B63" s="6" t="n">
        <v>92</v>
      </c>
    </row>
    <row r="64" spans="1:4">
      <c r="A64" s="4" t="s">
        <v>1056</v>
      </c>
      <c r="B64" s="6" t="n">
        <v>-36</v>
      </c>
    </row>
    <row r="65" spans="1:4">
      <c r="A65" s="4" t="s">
        <v>1058</v>
      </c>
      <c r="B65" s="6" t="n">
        <v>776</v>
      </c>
      <c r="C65" s="6" t="n">
        <v>701</v>
      </c>
    </row>
    <row r="66" spans="1:4">
      <c r="A66" s="4" t="s">
        <v>1059</v>
      </c>
      <c r="B66" s="6" t="n">
        <v>5</v>
      </c>
    </row>
    <row r="67" spans="1:4">
      <c r="A67" s="4" t="s">
        <v>1067</v>
      </c>
    </row>
    <row r="68" spans="1:4">
      <c r="A68" s="3" t="s">
        <v>1051</v>
      </c>
    </row>
    <row r="69" spans="1:4">
      <c r="A69" s="4" t="s">
        <v>1052</v>
      </c>
      <c r="B69" s="6" t="n">
        <v>46</v>
      </c>
    </row>
    <row r="70" spans="1:4">
      <c r="A70" s="4" t="s">
        <v>1053</v>
      </c>
      <c r="B70" s="6" t="n">
        <v>-16</v>
      </c>
    </row>
    <row r="71" spans="1:4">
      <c r="A71" s="4" t="s">
        <v>1056</v>
      </c>
      <c r="B71" s="6" t="n">
        <v>-1</v>
      </c>
    </row>
    <row r="72" spans="1:4">
      <c r="A72" s="4" t="s">
        <v>1058</v>
      </c>
      <c r="B72" s="6" t="n">
        <v>29</v>
      </c>
      <c r="C72" s="6" t="n">
        <v>46</v>
      </c>
    </row>
    <row r="73" spans="1:4">
      <c r="A73" s="4" t="s">
        <v>1059</v>
      </c>
      <c r="B73" s="6" t="n">
        <v>-16</v>
      </c>
    </row>
    <row r="74" spans="1:4">
      <c r="A74" s="4" t="s">
        <v>1068</v>
      </c>
    </row>
    <row r="75" spans="1:4">
      <c r="A75" s="3" t="s">
        <v>1051</v>
      </c>
    </row>
    <row r="76" spans="1:4">
      <c r="A76" s="4" t="s">
        <v>1052</v>
      </c>
      <c r="B76" s="6" t="n">
        <v>2</v>
      </c>
    </row>
    <row r="77" spans="1:4">
      <c r="A77" s="4" t="s">
        <v>1058</v>
      </c>
      <c r="B77" s="6" t="n">
        <v>2</v>
      </c>
      <c r="C77" s="6" t="n">
        <v>2</v>
      </c>
    </row>
    <row r="78" spans="1:4">
      <c r="A78" s="4" t="s">
        <v>1060</v>
      </c>
    </row>
    <row r="79" spans="1:4">
      <c r="A79" s="3" t="s">
        <v>1051</v>
      </c>
    </row>
    <row r="80" spans="1:4">
      <c r="A80" s="4" t="s">
        <v>1052</v>
      </c>
      <c r="B80" s="6" t="n">
        <v>14</v>
      </c>
      <c r="C80" s="6" t="n">
        <v>16</v>
      </c>
      <c r="D80" s="6" t="n">
        <v>11</v>
      </c>
    </row>
    <row r="81" spans="1:4">
      <c r="A81" s="4" t="s">
        <v>1055</v>
      </c>
      <c r="D81" s="6" t="n">
        <v>5</v>
      </c>
    </row>
    <row r="82" spans="1:4">
      <c r="A82" s="4" t="s">
        <v>1056</v>
      </c>
      <c r="C82" s="6" t="n">
        <v>-2</v>
      </c>
    </row>
    <row r="83" spans="1:4">
      <c r="A83" s="4" t="s">
        <v>1058</v>
      </c>
      <c r="C83" s="6" t="n">
        <v>14</v>
      </c>
      <c r="D83" s="5" t="n">
        <v>16</v>
      </c>
    </row>
    <row r="84" spans="1:4">
      <c r="A84" s="4" t="s">
        <v>1069</v>
      </c>
    </row>
    <row r="85" spans="1:4">
      <c r="A85" s="3" t="s">
        <v>1051</v>
      </c>
    </row>
    <row r="86" spans="1:4">
      <c r="A86" s="4" t="s">
        <v>1052</v>
      </c>
      <c r="B86" s="6" t="n">
        <v>-32</v>
      </c>
    </row>
    <row r="87" spans="1:4">
      <c r="A87" s="4" t="s">
        <v>1053</v>
      </c>
      <c r="B87" s="6" t="n">
        <v>11</v>
      </c>
    </row>
    <row r="88" spans="1:4">
      <c r="A88" s="4" t="s">
        <v>1054</v>
      </c>
      <c r="B88" s="6" t="n">
        <v>0</v>
      </c>
    </row>
    <row r="89" spans="1:4">
      <c r="A89" s="4" t="s">
        <v>1056</v>
      </c>
      <c r="B89" s="6" t="n">
        <v>1</v>
      </c>
    </row>
    <row r="90" spans="1:4">
      <c r="A90" s="4" t="s">
        <v>1058</v>
      </c>
      <c r="B90" s="6" t="n">
        <v>-20</v>
      </c>
      <c r="C90" s="6" t="n">
        <v>-32</v>
      </c>
    </row>
    <row r="91" spans="1:4">
      <c r="A91" s="4" t="s">
        <v>1059</v>
      </c>
      <c r="B91" s="6" t="n">
        <v>11</v>
      </c>
    </row>
    <row r="92" spans="1:4">
      <c r="A92" s="4" t="s">
        <v>1070</v>
      </c>
    </row>
    <row r="93" spans="1:4">
      <c r="A93" s="3" t="s">
        <v>1051</v>
      </c>
    </row>
    <row r="94" spans="1:4">
      <c r="A94" s="4" t="s">
        <v>1052</v>
      </c>
      <c r="B94" s="6" t="n">
        <v>-7</v>
      </c>
    </row>
    <row r="95" spans="1:4">
      <c r="A95" s="4" t="s">
        <v>1053</v>
      </c>
      <c r="B95" s="6" t="n">
        <v>3</v>
      </c>
    </row>
    <row r="96" spans="1:4">
      <c r="A96" s="4" t="s">
        <v>1054</v>
      </c>
      <c r="B96" s="6" t="n">
        <v>0</v>
      </c>
    </row>
    <row r="97" spans="1:4">
      <c r="A97" s="4" t="s">
        <v>1057</v>
      </c>
      <c r="B97" s="6" t="n">
        <v>2</v>
      </c>
    </row>
    <row r="98" spans="1:4">
      <c r="A98" s="4" t="s">
        <v>1058</v>
      </c>
      <c r="B98" s="6" t="n">
        <v>-2</v>
      </c>
      <c r="C98" s="5" t="n">
        <v>-7</v>
      </c>
    </row>
    <row r="99" spans="1:4">
      <c r="A99" s="4" t="s">
        <v>1059</v>
      </c>
      <c r="B99" s="5"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1072</v>
      </c>
      <c r="C1" s="2" t="s">
        <v>1073</v>
      </c>
      <c r="D1" s="2" t="s">
        <v>1074</v>
      </c>
    </row>
    <row r="2" spans="1:4">
      <c r="A2" s="4" t="s">
        <v>1075</v>
      </c>
    </row>
    <row r="3" spans="1:4">
      <c r="A3" s="3" t="s">
        <v>1076</v>
      </c>
    </row>
    <row r="4" spans="1:4">
      <c r="A4" s="4" t="s">
        <v>1077</v>
      </c>
      <c r="D4" s="5" t="n">
        <v>179</v>
      </c>
    </row>
    <row r="5" spans="1:4">
      <c r="A5" s="4" t="s">
        <v>1078</v>
      </c>
    </row>
    <row r="6" spans="1:4">
      <c r="A6" s="3" t="s">
        <v>1076</v>
      </c>
    </row>
    <row r="7" spans="1:4">
      <c r="A7" s="4" t="s">
        <v>1077</v>
      </c>
      <c r="C7" s="5" t="n">
        <v>185</v>
      </c>
    </row>
    <row r="8" spans="1:4">
      <c r="A8" s="4" t="s">
        <v>1079</v>
      </c>
    </row>
    <row r="9" spans="1:4">
      <c r="A9" s="3" t="s">
        <v>1076</v>
      </c>
    </row>
    <row r="10" spans="1:4">
      <c r="A10" s="4" t="s">
        <v>1077</v>
      </c>
      <c r="B10" s="5" t="n">
        <v>2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80</v>
      </c>
      <c r="B1" s="2" t="s">
        <v>2</v>
      </c>
      <c r="C1" s="2" t="s">
        <v>1081</v>
      </c>
      <c r="D1" s="2" t="s">
        <v>1082</v>
      </c>
    </row>
    <row r="2" spans="1:4">
      <c r="A2" s="3" t="s">
        <v>1083</v>
      </c>
    </row>
    <row r="3" spans="1:4">
      <c r="A3" s="4" t="s">
        <v>1084</v>
      </c>
      <c r="B3" s="5" t="n">
        <v>20000</v>
      </c>
    </row>
    <row r="4" spans="1:4">
      <c r="A4" s="4" t="s">
        <v>1085</v>
      </c>
    </row>
    <row r="5" spans="1:4">
      <c r="A5" s="3" t="s">
        <v>1083</v>
      </c>
    </row>
    <row r="6" spans="1:4">
      <c r="A6" s="4" t="s">
        <v>1086</v>
      </c>
      <c r="C6" s="5" t="n">
        <v>132000000</v>
      </c>
    </row>
    <row r="7" spans="1:4">
      <c r="A7" s="4" t="s">
        <v>1087</v>
      </c>
    </row>
    <row r="8" spans="1:4">
      <c r="A8" s="3" t="s">
        <v>1083</v>
      </c>
    </row>
    <row r="9" spans="1:4">
      <c r="A9" s="4" t="s">
        <v>1088</v>
      </c>
      <c r="D9" s="4" t="s">
        <v>1089</v>
      </c>
    </row>
    <row r="10" spans="1:4">
      <c r="A10" s="4" t="s">
        <v>1090</v>
      </c>
      <c r="B10" s="6" t="n">
        <v>1800000000</v>
      </c>
    </row>
    <row r="11" spans="1:4">
      <c r="A11" s="4" t="s">
        <v>1091</v>
      </c>
      <c r="B11" s="6" t="n">
        <v>1400000000</v>
      </c>
    </row>
    <row r="12" spans="1:4">
      <c r="A12" s="4" t="s">
        <v>1092</v>
      </c>
    </row>
    <row r="13" spans="1:4">
      <c r="A13" s="3" t="s">
        <v>1083</v>
      </c>
    </row>
    <row r="14" spans="1:4">
      <c r="A14" s="4" t="s">
        <v>1088</v>
      </c>
      <c r="D14" s="4" t="s">
        <v>1093</v>
      </c>
    </row>
    <row r="15" spans="1:4">
      <c r="A15" s="4" t="s">
        <v>1090</v>
      </c>
      <c r="B15" s="6" t="n">
        <v>400000000</v>
      </c>
    </row>
    <row r="16" spans="1:4">
      <c r="A16" s="4" t="s">
        <v>1091</v>
      </c>
      <c r="B16" s="6" t="n">
        <v>300000000</v>
      </c>
    </row>
    <row r="17" spans="1:4">
      <c r="A17" s="4" t="s">
        <v>1094</v>
      </c>
    </row>
    <row r="18" spans="1:4">
      <c r="A18" s="3" t="s">
        <v>1083</v>
      </c>
    </row>
    <row r="19" spans="1:4">
      <c r="A19" s="4" t="s">
        <v>1090</v>
      </c>
      <c r="B19" s="6" t="n">
        <v>2000000000</v>
      </c>
    </row>
    <row r="20" spans="1:4">
      <c r="A20" s="4" t="s">
        <v>1091</v>
      </c>
      <c r="B20" s="6" t="n">
        <v>1400000000</v>
      </c>
    </row>
    <row r="21" spans="1:4">
      <c r="A21" s="4" t="s">
        <v>1095</v>
      </c>
    </row>
    <row r="22" spans="1:4">
      <c r="A22" s="3" t="s">
        <v>1083</v>
      </c>
    </row>
    <row r="23" spans="1:4">
      <c r="A23" s="4" t="s">
        <v>1096</v>
      </c>
      <c r="B23" s="5" t="n">
        <v>273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097</v>
      </c>
      <c r="B1" s="2" t="s">
        <v>1</v>
      </c>
    </row>
    <row r="2" spans="1:2">
      <c r="B2" s="2" t="s">
        <v>2</v>
      </c>
    </row>
    <row r="3" spans="1:2">
      <c r="A3" s="4" t="s">
        <v>1098</v>
      </c>
    </row>
    <row r="4" spans="1:2">
      <c r="A4" s="3" t="s">
        <v>1083</v>
      </c>
    </row>
    <row r="5" spans="1:2">
      <c r="A5" s="4" t="s">
        <v>1099</v>
      </c>
      <c r="B5" s="4" t="s">
        <v>1100</v>
      </c>
    </row>
    <row r="6" spans="1:2">
      <c r="A6" s="4" t="s">
        <v>1101</v>
      </c>
    </row>
    <row r="7" spans="1:2">
      <c r="A7" s="3" t="s">
        <v>1083</v>
      </c>
    </row>
    <row r="8" spans="1:2">
      <c r="A8" s="4" t="s">
        <v>1099</v>
      </c>
      <c r="B8" s="4" t="s">
        <v>1102</v>
      </c>
    </row>
    <row r="9" spans="1:2">
      <c r="A9" s="4" t="s">
        <v>1103</v>
      </c>
    </row>
    <row r="10" spans="1:2">
      <c r="A10" s="3" t="s">
        <v>1083</v>
      </c>
    </row>
    <row r="11" spans="1:2">
      <c r="A11" s="4" t="s">
        <v>1099</v>
      </c>
      <c r="B11" s="4" t="s">
        <v>1104</v>
      </c>
    </row>
    <row r="12" spans="1:2">
      <c r="A12" s="4" t="s">
        <v>1105</v>
      </c>
    </row>
    <row r="13" spans="1:2">
      <c r="A13" s="3" t="s">
        <v>1083</v>
      </c>
    </row>
    <row r="14" spans="1:2">
      <c r="A14" s="4" t="s">
        <v>1099</v>
      </c>
      <c r="B14" s="4" t="s">
        <v>1106</v>
      </c>
    </row>
    <row r="15" spans="1:2">
      <c r="A15" s="4" t="s">
        <v>1107</v>
      </c>
    </row>
    <row r="16" spans="1:2">
      <c r="A16" s="3" t="s">
        <v>1083</v>
      </c>
    </row>
    <row r="17" spans="1:2">
      <c r="A17" s="4" t="s">
        <v>1108</v>
      </c>
      <c r="B17" s="4" t="s">
        <v>1109</v>
      </c>
    </row>
    <row r="18" spans="1:2">
      <c r="A18" s="4" t="s">
        <v>1110</v>
      </c>
    </row>
    <row r="19" spans="1:2">
      <c r="A19" s="3" t="s">
        <v>1083</v>
      </c>
    </row>
    <row r="20" spans="1:2">
      <c r="A20" s="4" t="s">
        <v>1108</v>
      </c>
      <c r="B20" s="4" t="s">
        <v>1111</v>
      </c>
    </row>
    <row r="21" spans="1:2">
      <c r="A21" s="4" t="s">
        <v>1112</v>
      </c>
    </row>
    <row r="22" spans="1:2">
      <c r="A22" s="3" t="s">
        <v>1083</v>
      </c>
    </row>
    <row r="23" spans="1:2">
      <c r="A23" s="4" t="s">
        <v>1108</v>
      </c>
      <c r="B23" s="4" t="s">
        <v>1113</v>
      </c>
    </row>
    <row r="24" spans="1:2">
      <c r="A24" s="4" t="s">
        <v>1114</v>
      </c>
    </row>
    <row r="25" spans="1:2">
      <c r="A25" s="3" t="s">
        <v>1083</v>
      </c>
    </row>
    <row r="26" spans="1:2">
      <c r="A26" s="4" t="s">
        <v>1108</v>
      </c>
      <c r="B26" s="4" t="s">
        <v>1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07:47:30Z</dcterms:created>
  <dcterms:modified xmlns:dcterms="http://purl.org/dc/terms/" xmlns:xsi="http://www.w3.org/2001/XMLSchema-instance" xsi:type="dcterms:W3CDTF">2019-05-28T07:47:30Z</dcterms:modified>
</cp:coreProperties>
</file>